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Securities" sheetId="11" state="visible" r:id="rId11"/>
    <sheet xmlns:r="http://schemas.openxmlformats.org/officeDocument/2006/relationships" name="Loans Held For Investment" sheetId="12" state="visible" r:id="rId12"/>
    <sheet xmlns:r="http://schemas.openxmlformats.org/officeDocument/2006/relationships" name="Mortgage Loan Servicing and Loa" sheetId="13" state="visible" r:id="rId13"/>
    <sheet xmlns:r="http://schemas.openxmlformats.org/officeDocument/2006/relationships" name="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Capital" sheetId="19" state="visible" r:id="rId19"/>
    <sheet xmlns:r="http://schemas.openxmlformats.org/officeDocument/2006/relationships" name="Benefit Plans" sheetId="20" state="visible" r:id="rId20"/>
    <sheet xmlns:r="http://schemas.openxmlformats.org/officeDocument/2006/relationships" name="Incentive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Derivative and Other Financial " sheetId="24" state="visible" r:id="rId24"/>
    <sheet xmlns:r="http://schemas.openxmlformats.org/officeDocument/2006/relationships" name="Fair Value of Financial Instrum" sheetId="25" state="visible" r:id="rId25"/>
    <sheet xmlns:r="http://schemas.openxmlformats.org/officeDocument/2006/relationships" name="Revenue From Contracts With Cus" sheetId="26" state="visible" r:id="rId26"/>
    <sheet xmlns:r="http://schemas.openxmlformats.org/officeDocument/2006/relationships" name="Reportable Segments" sheetId="27" state="visible" r:id="rId27"/>
    <sheet xmlns:r="http://schemas.openxmlformats.org/officeDocument/2006/relationships" name="Holding Company Condensed Finan" sheetId="28" state="visible" r:id="rId28"/>
    <sheet xmlns:r="http://schemas.openxmlformats.org/officeDocument/2006/relationships" name="Reclassification Adjustment of " sheetId="29" state="visible" r:id="rId29"/>
    <sheet xmlns:r="http://schemas.openxmlformats.org/officeDocument/2006/relationships" name="Offsetting Derivative and Other" sheetId="30" state="visible" r:id="rId30"/>
    <sheet xmlns:r="http://schemas.openxmlformats.org/officeDocument/2006/relationships" name="Subsequent Ev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Investment Securities (Tables)" sheetId="34" state="visible" r:id="rId34"/>
    <sheet xmlns:r="http://schemas.openxmlformats.org/officeDocument/2006/relationships" name="Loans Held For Investment (Tabl" sheetId="35" state="visible" r:id="rId35"/>
    <sheet xmlns:r="http://schemas.openxmlformats.org/officeDocument/2006/relationships" name="Mortgage Loan Servicing and L_2" sheetId="36" state="visible" r:id="rId36"/>
    <sheet xmlns:r="http://schemas.openxmlformats.org/officeDocument/2006/relationships" name="Real Estate Owned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Capital (Tables)" sheetId="42" state="visible" r:id="rId42"/>
    <sheet xmlns:r="http://schemas.openxmlformats.org/officeDocument/2006/relationships" name="Incentive Plans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Derivative and Other Financia_2" sheetId="46" state="visible" r:id="rId46"/>
    <sheet xmlns:r="http://schemas.openxmlformats.org/officeDocument/2006/relationships" name="Fair Value of Financial Instr_2" sheetId="47" state="visible" r:id="rId47"/>
    <sheet xmlns:r="http://schemas.openxmlformats.org/officeDocument/2006/relationships" name="Revenue From Contracts With C_2" sheetId="48" state="visible" r:id="rId48"/>
    <sheet xmlns:r="http://schemas.openxmlformats.org/officeDocument/2006/relationships" name="Reportable Segments (Tables)" sheetId="49" state="visible" r:id="rId49"/>
    <sheet xmlns:r="http://schemas.openxmlformats.org/officeDocument/2006/relationships" name="Holding Company Condensed Fin_2" sheetId="50" state="visible" r:id="rId50"/>
    <sheet xmlns:r="http://schemas.openxmlformats.org/officeDocument/2006/relationships" name="Reclassification Adjustment o_2" sheetId="51" state="visible" r:id="rId51"/>
    <sheet xmlns:r="http://schemas.openxmlformats.org/officeDocument/2006/relationships" name="Offsetting Derivative and Oth_2"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Organization and Summary of S_6" sheetId="55" state="visible" r:id="rId55"/>
    <sheet xmlns:r="http://schemas.openxmlformats.org/officeDocument/2006/relationships" name="Organization and Summary of S_7" sheetId="56" state="visible" r:id="rId56"/>
    <sheet xmlns:r="http://schemas.openxmlformats.org/officeDocument/2006/relationships" name="Investment Securities (Details)" sheetId="57" state="visible" r:id="rId57"/>
    <sheet xmlns:r="http://schemas.openxmlformats.org/officeDocument/2006/relationships" name="Investment Securities (Details " sheetId="58" state="visible" r:id="rId58"/>
    <sheet xmlns:r="http://schemas.openxmlformats.org/officeDocument/2006/relationships" name="Investment Securities (Detail_2" sheetId="59" state="visible" r:id="rId59"/>
    <sheet xmlns:r="http://schemas.openxmlformats.org/officeDocument/2006/relationships" name="Investment Securities (Detail_3" sheetId="60" state="visible" r:id="rId60"/>
    <sheet xmlns:r="http://schemas.openxmlformats.org/officeDocument/2006/relationships" name="Investment Securities (Detail_4" sheetId="61" state="visible" r:id="rId61"/>
    <sheet xmlns:r="http://schemas.openxmlformats.org/officeDocument/2006/relationships" name="Investment Securities (Detail_5" sheetId="62" state="visible" r:id="rId62"/>
    <sheet xmlns:r="http://schemas.openxmlformats.org/officeDocument/2006/relationships" name="Investment Securities (Detail_6" sheetId="63" state="visible" r:id="rId63"/>
    <sheet xmlns:r="http://schemas.openxmlformats.org/officeDocument/2006/relationships" name="Investment Securities (Detail_7" sheetId="64" state="visible" r:id="rId64"/>
    <sheet xmlns:r="http://schemas.openxmlformats.org/officeDocument/2006/relationships" name="Investment Securities (Detail_8" sheetId="65" state="visible" r:id="rId65"/>
    <sheet xmlns:r="http://schemas.openxmlformats.org/officeDocument/2006/relationships" name="Investment Securities (Narrativ" sheetId="66" state="visible" r:id="rId66"/>
    <sheet xmlns:r="http://schemas.openxmlformats.org/officeDocument/2006/relationships" name="Loans Held For Investment_ Sche" sheetId="67" state="visible" r:id="rId67"/>
    <sheet xmlns:r="http://schemas.openxmlformats.org/officeDocument/2006/relationships" name="Loans Held For Investment_ Sc_2" sheetId="68" state="visible" r:id="rId68"/>
    <sheet xmlns:r="http://schemas.openxmlformats.org/officeDocument/2006/relationships" name="Loans Held For Investment Loans" sheetId="69" state="visible" r:id="rId69"/>
    <sheet xmlns:r="http://schemas.openxmlformats.org/officeDocument/2006/relationships" name="Loans Held For Investment Loa_2" sheetId="70" state="visible" r:id="rId70"/>
    <sheet xmlns:r="http://schemas.openxmlformats.org/officeDocument/2006/relationships" name="Loans Held For Investment Loa_3" sheetId="71" state="visible" r:id="rId71"/>
    <sheet xmlns:r="http://schemas.openxmlformats.org/officeDocument/2006/relationships" name="Loans Held For Investment Loa_4" sheetId="72" state="visible" r:id="rId72"/>
    <sheet xmlns:r="http://schemas.openxmlformats.org/officeDocument/2006/relationships" name="Loans Held For Investment Loa_5" sheetId="73" state="visible" r:id="rId73"/>
    <sheet xmlns:r="http://schemas.openxmlformats.org/officeDocument/2006/relationships" name="Loans Held For Investment_ Sc_3" sheetId="74" state="visible" r:id="rId74"/>
    <sheet xmlns:r="http://schemas.openxmlformats.org/officeDocument/2006/relationships" name="Loans Held For Investment_ Sc_4" sheetId="75" state="visible" r:id="rId75"/>
    <sheet xmlns:r="http://schemas.openxmlformats.org/officeDocument/2006/relationships" name="Loans Held For Investment Loa_6" sheetId="76" state="visible" r:id="rId76"/>
    <sheet xmlns:r="http://schemas.openxmlformats.org/officeDocument/2006/relationships" name="Loans Held For Investment (Narr" sheetId="77" state="visible" r:id="rId77"/>
    <sheet xmlns:r="http://schemas.openxmlformats.org/officeDocument/2006/relationships" name="Loans Held For Investment_ (Nar" sheetId="78" state="visible" r:id="rId78"/>
    <sheet xmlns:r="http://schemas.openxmlformats.org/officeDocument/2006/relationships" name="Mortgage Loan Servicing and L_3" sheetId="79" state="visible" r:id="rId79"/>
    <sheet xmlns:r="http://schemas.openxmlformats.org/officeDocument/2006/relationships" name="Mortgage Loan Servicing and L_4" sheetId="80" state="visible" r:id="rId80"/>
    <sheet xmlns:r="http://schemas.openxmlformats.org/officeDocument/2006/relationships" name="Mortgage Loan Servicing and L_5" sheetId="81" state="visible" r:id="rId81"/>
    <sheet xmlns:r="http://schemas.openxmlformats.org/officeDocument/2006/relationships" name="Mortgage Loan Servicing and L_6" sheetId="82" state="visible" r:id="rId82"/>
    <sheet xmlns:r="http://schemas.openxmlformats.org/officeDocument/2006/relationships" name="Mortgage Loan Servicing and L_7" sheetId="83" state="visible" r:id="rId83"/>
    <sheet xmlns:r="http://schemas.openxmlformats.org/officeDocument/2006/relationships" name="Mortgage Loan Servicing and L_8" sheetId="84" state="visible" r:id="rId84"/>
    <sheet xmlns:r="http://schemas.openxmlformats.org/officeDocument/2006/relationships" name="Mortgage Loan Servicing and L_9" sheetId="85" state="visible" r:id="rId85"/>
    <sheet xmlns:r="http://schemas.openxmlformats.org/officeDocument/2006/relationships" name="Mortgage Loan Servicing and _10" sheetId="86" state="visible" r:id="rId86"/>
    <sheet xmlns:r="http://schemas.openxmlformats.org/officeDocument/2006/relationships" name="Real Estate Owned (Details)" sheetId="87" state="visible" r:id="rId87"/>
    <sheet xmlns:r="http://schemas.openxmlformats.org/officeDocument/2006/relationships" name="Real Estate Owned (Gains (Losse" sheetId="88" state="visible" r:id="rId88"/>
    <sheet xmlns:r="http://schemas.openxmlformats.org/officeDocument/2006/relationships" name="Real Estate Owned (Narrative) (" sheetId="89" state="visible" r:id="rId89"/>
    <sheet xmlns:r="http://schemas.openxmlformats.org/officeDocument/2006/relationships" name="Premises and Equipment (Details" sheetId="90" state="visible" r:id="rId90"/>
    <sheet xmlns:r="http://schemas.openxmlformats.org/officeDocument/2006/relationships" name="Deposits (Summary) (Details)" sheetId="91" state="visible" r:id="rId91"/>
    <sheet xmlns:r="http://schemas.openxmlformats.org/officeDocument/2006/relationships" name="Deposits (Time Deposit Maturiti" sheetId="92" state="visible" r:id="rId92"/>
    <sheet xmlns:r="http://schemas.openxmlformats.org/officeDocument/2006/relationships" name="Deposits (Interest Expense) (De" sheetId="93" state="visible" r:id="rId93"/>
    <sheet xmlns:r="http://schemas.openxmlformats.org/officeDocument/2006/relationships" name="Deposits (Narrative) (Details)" sheetId="94" state="visible" r:id="rId94"/>
    <sheet xmlns:r="http://schemas.openxmlformats.org/officeDocument/2006/relationships" name="Borrowings (FHLB Advances) (Det" sheetId="95" state="visible" r:id="rId95"/>
    <sheet xmlns:r="http://schemas.openxmlformats.org/officeDocument/2006/relationships" name="Borrowings (Weighted Average Di" sheetId="96" state="visible" r:id="rId96"/>
    <sheet xmlns:r="http://schemas.openxmlformats.org/officeDocument/2006/relationships" name="Borrowings (Contractual Maturit" sheetId="97" state="visible" r:id="rId97"/>
    <sheet xmlns:r="http://schemas.openxmlformats.org/officeDocument/2006/relationships" name="Borrowings (Narrative) (Details" sheetId="98" state="visible" r:id="rId98"/>
    <sheet xmlns:r="http://schemas.openxmlformats.org/officeDocument/2006/relationships" name="Income Taxes (Details)" sheetId="99" state="visible" r:id="rId99"/>
    <sheet xmlns:r="http://schemas.openxmlformats.org/officeDocument/2006/relationships" name="Income Taxes (Provision for Inc" sheetId="100" state="visible" r:id="rId100"/>
    <sheet xmlns:r="http://schemas.openxmlformats.org/officeDocument/2006/relationships" name="Income Taxes (Effective Tax Rat" sheetId="101" state="visible" r:id="rId101"/>
    <sheet xmlns:r="http://schemas.openxmlformats.org/officeDocument/2006/relationships" name="Income Taxes (Deferred Tax Asse" sheetId="102" state="visible" r:id="rId102"/>
    <sheet xmlns:r="http://schemas.openxmlformats.org/officeDocument/2006/relationships" name="Income Taxes (Deferred Tax As_2" sheetId="103" state="visible" r:id="rId103"/>
    <sheet xmlns:r="http://schemas.openxmlformats.org/officeDocument/2006/relationships" name="Income Taxes (Narrative) (Detai" sheetId="104" state="visible" r:id="rId104"/>
    <sheet xmlns:r="http://schemas.openxmlformats.org/officeDocument/2006/relationships" name="Capital (Details)" sheetId="105" state="visible" r:id="rId105"/>
    <sheet xmlns:r="http://schemas.openxmlformats.org/officeDocument/2006/relationships" name="Capital (Narrative) (Details)" sheetId="106" state="visible" r:id="rId106"/>
    <sheet xmlns:r="http://schemas.openxmlformats.org/officeDocument/2006/relationships" name="Benefit Plans Benefit Plans (Po" sheetId="107" state="visible" r:id="rId107"/>
    <sheet xmlns:r="http://schemas.openxmlformats.org/officeDocument/2006/relationships" name="Benefit Plans Benefit Plans (ES" sheetId="108" state="visible" r:id="rId108"/>
    <sheet xmlns:r="http://schemas.openxmlformats.org/officeDocument/2006/relationships" name="Incentive Plans Incentive Plans" sheetId="109" state="visible" r:id="rId109"/>
    <sheet xmlns:r="http://schemas.openxmlformats.org/officeDocument/2006/relationships" name="Incentive Plans_ Equity Incenti" sheetId="110" state="visible" r:id="rId110"/>
    <sheet xmlns:r="http://schemas.openxmlformats.org/officeDocument/2006/relationships" name="Incentive Plans_ Equity Incen_2" sheetId="111" state="visible" r:id="rId111"/>
    <sheet xmlns:r="http://schemas.openxmlformats.org/officeDocument/2006/relationships" name="Incentive Plans Incentive Pla_2" sheetId="112" state="visible" r:id="rId112"/>
    <sheet xmlns:r="http://schemas.openxmlformats.org/officeDocument/2006/relationships" name="Earnings Per Share_ Schedule of" sheetId="113" state="visible" r:id="rId113"/>
    <sheet xmlns:r="http://schemas.openxmlformats.org/officeDocument/2006/relationships" name="Earnings Per Share (Narrative)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Derivative and Other Financia_3" sheetId="117" state="visible" r:id="rId117"/>
    <sheet xmlns:r="http://schemas.openxmlformats.org/officeDocument/2006/relationships" name="Derivative and Other Financia_4" sheetId="118" state="visible" r:id="rId118"/>
    <sheet xmlns:r="http://schemas.openxmlformats.org/officeDocument/2006/relationships" name="Derivative and Other Financia_5" sheetId="119" state="visible" r:id="rId119"/>
    <sheet xmlns:r="http://schemas.openxmlformats.org/officeDocument/2006/relationships" name="Derivative and Other Financia_6" sheetId="120" state="visible" r:id="rId120"/>
    <sheet xmlns:r="http://schemas.openxmlformats.org/officeDocument/2006/relationships" name="Derivative and Other Financia_7" sheetId="121" state="visible" r:id="rId121"/>
    <sheet xmlns:r="http://schemas.openxmlformats.org/officeDocument/2006/relationships" name="Derivative and Other Financia_8"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Fair Value of Financial Instr_6" sheetId="126" state="visible" r:id="rId126"/>
    <sheet xmlns:r="http://schemas.openxmlformats.org/officeDocument/2006/relationships" name="Fair Value of Financial Instr_7" sheetId="127" state="visible" r:id="rId127"/>
    <sheet xmlns:r="http://schemas.openxmlformats.org/officeDocument/2006/relationships" name="Fair Value of Financial Instr_8" sheetId="128" state="visible" r:id="rId128"/>
    <sheet xmlns:r="http://schemas.openxmlformats.org/officeDocument/2006/relationships" name="Revenue From Contracts With C_3" sheetId="129" state="visible" r:id="rId129"/>
    <sheet xmlns:r="http://schemas.openxmlformats.org/officeDocument/2006/relationships" name="Reportable Segments (Schedules)" sheetId="130" state="visible" r:id="rId130"/>
    <sheet xmlns:r="http://schemas.openxmlformats.org/officeDocument/2006/relationships" name="Reportable Segments (Narrative)" sheetId="131" state="visible" r:id="rId131"/>
    <sheet xmlns:r="http://schemas.openxmlformats.org/officeDocument/2006/relationships" name="Holding Company Condensed Fin_3" sheetId="132" state="visible" r:id="rId132"/>
    <sheet xmlns:r="http://schemas.openxmlformats.org/officeDocument/2006/relationships" name="Holding Company Condensed Fin_4" sheetId="133" state="visible" r:id="rId133"/>
    <sheet xmlns:r="http://schemas.openxmlformats.org/officeDocument/2006/relationships" name="Holding Company Condensed Fin_5" sheetId="134" state="visible" r:id="rId134"/>
    <sheet xmlns:r="http://schemas.openxmlformats.org/officeDocument/2006/relationships" name="Holding Company Condensed Fin_6" sheetId="135" state="visible" r:id="rId135"/>
    <sheet xmlns:r="http://schemas.openxmlformats.org/officeDocument/2006/relationships" name="Reclassification Adjustment o_3" sheetId="136" state="visible" r:id="rId136"/>
    <sheet xmlns:r="http://schemas.openxmlformats.org/officeDocument/2006/relationships" name="Offsetting Derivative and Oth_3"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435">
  <si>
    <t>Document and Entity Information - USD ($) $ in Millions</t>
  </si>
  <si>
    <t>12 Months Ended</t>
  </si>
  <si>
    <t>Jun. 30, 2019</t>
  </si>
  <si>
    <t>Aug. 23, 2019</t>
  </si>
  <si>
    <t>Dec. 31, 2018</t>
  </si>
  <si>
    <t>Document and Entity Information</t>
  </si>
  <si>
    <t>Entity Registrant Name</t>
  </si>
  <si>
    <t>PROVIDENT FINANCIAL HOLDINGS INC</t>
  </si>
  <si>
    <t>Document Type</t>
  </si>
  <si>
    <t>10-K</t>
  </si>
  <si>
    <t>Document Period End Date</t>
  </si>
  <si>
    <t>Jun. 30,
		2019</t>
  </si>
  <si>
    <t>Amendment Flag</t>
  </si>
  <si>
    <t>false</t>
  </si>
  <si>
    <t>Entity Central Index Key</t>
  </si>
  <si>
    <t>0001010470</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9</t>
  </si>
  <si>
    <t>Document Fiscal Period Focus</t>
  </si>
  <si>
    <t>FY</t>
  </si>
  <si>
    <t>Entity Small Business</t>
  </si>
  <si>
    <t>true</t>
  </si>
  <si>
    <t>Entity Emerging Growth Company</t>
  </si>
  <si>
    <t>Entity Shell Company</t>
  </si>
  <si>
    <t>Consolidated Statements of Financial Condition - USD ($) $ in Thousands</t>
  </si>
  <si>
    <t>Jun. 30, 2018</t>
  </si>
  <si>
    <t>Assets</t>
  </si>
  <si>
    <t>Cash and cash equivalents</t>
  </si>
  <si>
    <t>Investment securities - held to maturity, at cost</t>
  </si>
  <si>
    <t>Investment securities - available for sale, at fair value</t>
  </si>
  <si>
    <t>Loans held for investment, net of allowance for loan losses of $7,076 and $7,385, respectively; includes $5,094 and $5,234 of loans held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 (Note 14)</t>
  </si>
  <si>
    <t xml:space="preserve"> </t>
  </si>
  <si>
    <t>Stockholders' equity:</t>
  </si>
  <si>
    <t>Preferred stock, $0.01 par value (2,000,000 shares authorized; none issued and outstanding)</t>
  </si>
  <si>
    <t>Common stock, $0.01 par value (40,000,000 shares authorized; 18,081,365 and 18,033,115 shares issued; 7,486,106 and 7,421,426 shares outstanding, respectively)</t>
  </si>
  <si>
    <t>Additional paid-in capital</t>
  </si>
  <si>
    <t>Retained earnings</t>
  </si>
  <si>
    <t>Treasury stock at cost (10,595,259 and 10,611,689 shares, respectively)</t>
  </si>
  <si>
    <t>Accumulated other comprehensive income, net of tax</t>
  </si>
  <si>
    <t>Total stockholders' equity</t>
  </si>
  <si>
    <t>Total liabilities and stockholders' equity</t>
  </si>
  <si>
    <t>Consolidated Statements of Financial Condition (Parenthetical) - USD ($) $ in Thousands</t>
  </si>
  <si>
    <t>Statement of Financial Position [Abstract]</t>
  </si>
  <si>
    <t>Allowance for loan losses on Loans held for investment (in dollars)</t>
  </si>
  <si>
    <t>Loans held for investment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Interest income:</t>
  </si>
  <si>
    <t>Loans receivable, net</t>
  </si>
  <si>
    <t>Investment securities</t>
  </si>
  <si>
    <t>FHLB - San Francisco stock</t>
  </si>
  <si>
    <t>Interest-earning deposits</t>
  </si>
  <si>
    <t>Total interest income</t>
  </si>
  <si>
    <t>Interest expense:</t>
  </si>
  <si>
    <t>Deposits</t>
  </si>
  <si>
    <t>Total interest expense</t>
  </si>
  <si>
    <t>Net interest income</t>
  </si>
  <si>
    <t>Recovery from the allowance for loan losses</t>
  </si>
  <si>
    <t>Net interest income, after recovery from the allowance for loan losses</t>
  </si>
  <si>
    <t>Non-interest income:</t>
  </si>
  <si>
    <t>Gain on sale of loans, net</t>
  </si>
  <si>
    <t>[1]</t>
  </si>
  <si>
    <t>Loss on sale and operations of real estate owned acquired in the settlement of loans, net</t>
  </si>
  <si>
    <t>Other</t>
  </si>
  <si>
    <t>Total non-interest income</t>
  </si>
  <si>
    <t>Non-interest expense:</t>
  </si>
  <si>
    <t>Salaries and employee benefits</t>
  </si>
  <si>
    <t>[2]</t>
  </si>
  <si>
    <t>Premises and occupancy</t>
  </si>
  <si>
    <t>[3]</t>
  </si>
  <si>
    <t>Equipment expense</t>
  </si>
  <si>
    <t>[4]</t>
  </si>
  <si>
    <t>Professional expense</t>
  </si>
  <si>
    <t>Sales and marketing expense</t>
  </si>
  <si>
    <t>Deposit insurance premium and regulatory assessments</t>
  </si>
  <si>
    <t>[5]</t>
  </si>
  <si>
    <t>Total non-interest expense</t>
  </si>
  <si>
    <t>Income before income taxes</t>
  </si>
  <si>
    <t>Provision for income taxes</t>
  </si>
  <si>
    <t>[6]</t>
  </si>
  <si>
    <t>Net income</t>
  </si>
  <si>
    <t>Basic earnings per share (in dollars per share)</t>
  </si>
  <si>
    <t>Diluted earnings per share (in dollars per share)</t>
  </si>
  <si>
    <t>Cash dividends per share (in dollars per share)</t>
  </si>
  <si>
    <t>Loan servicing and other fees</t>
  </si>
  <si>
    <t>Deposit account fees</t>
  </si>
  <si>
    <t>Card and processing fees</t>
  </si>
  <si>
    <t>Not in scope of ASC 606.</t>
  </si>
  <si>
    <t>Includes $1.7 million of non-recurring expenses related to scaling back of the origination of saleable single-family mortgage loans for the fiscal year ended June 30, 2019.</t>
  </si>
  <si>
    <t>Includes $0.3 million of non-recurring expenses related to scaling back of the origination of saleable single-family mortgage loans for the fiscal year ended June 30, 2019.</t>
  </si>
  <si>
    <t>Includes $0.8 million of non-recurring expenses related to scaling back of the origination of saleable single-family mortgage loans for the fiscal year ended June 30, 2019.</t>
  </si>
  <si>
    <t>Includes $3.4 million of litigation settlement expenses for the fiscal year ended June 30, 2018.</t>
  </si>
  <si>
    <t>Includes a net tax charge of $1.8 million resulting from the revaluation of net deferred tax assets consistent with the Tax Cuts and Jobs Act of 2017 ("Tax Act") for the fiscal year ended June 30, 2018.</t>
  </si>
  <si>
    <t>Consolidated Statements of Operations (Parentheticals) - USD ($)</t>
  </si>
  <si>
    <t>3 Months Ended</t>
  </si>
  <si>
    <t>Dec. 31, 2017</t>
  </si>
  <si>
    <t>Income Statement [Abstract]</t>
  </si>
  <si>
    <t>Non-recurring expenses, salaries and employee benefits</t>
  </si>
  <si>
    <t>Non-recurring expenses, premises and occupancy</t>
  </si>
  <si>
    <t>Non-recurring expenses,equipment expense</t>
  </si>
  <si>
    <t>Litigation settlement expense</t>
  </si>
  <si>
    <t>Revaluation of net deferred tax assets</t>
  </si>
  <si>
    <t>Consolidated Statements of Comprehensive Income - USD ($) $ in Thousands</t>
  </si>
  <si>
    <t>Statement of Comprehensive Income [Abstract]</t>
  </si>
  <si>
    <t>Change in unrealized holding losses on securities available for sale and interest-only strips</t>
  </si>
  <si>
    <t>Reclassification of losses to net income</t>
  </si>
  <si>
    <t>Other comprehensive loss, before income tax benefit</t>
  </si>
  <si>
    <t>Income tax benefit</t>
  </si>
  <si>
    <t>Other comprehensive loss</t>
  </si>
  <si>
    <t>Total comprehensive income</t>
  </si>
  <si>
    <t>Includes income tax benefit from the reclassification of losses to net income.</t>
  </si>
  <si>
    <t>Condensed Consolidated Statements of Stockholders' Equity - USD ($) $ in Thousands</t>
  </si>
  <si>
    <t>Common Stock</t>
  </si>
  <si>
    <t>Additional Paid-In Capital</t>
  </si>
  <si>
    <t>Retained Earnings</t>
  </si>
  <si>
    <t>Treasury Stock</t>
  </si>
  <si>
    <t>Accumulated Other Comprehensive Income (Loss), Net of Tax</t>
  </si>
  <si>
    <t>Total</t>
  </si>
  <si>
    <t>Balance at Jun. 30, 2017</t>
  </si>
  <si>
    <t>Balance (in shares) at Jun. 30, 2017</t>
  </si>
  <si>
    <t>Increase (Decrease) in Stockholders' Equity [Roll Forward]</t>
  </si>
  <si>
    <t>Purchase of treasury stock</t>
  </si>
  <si>
    <t>Purchase of treasury stock (in shares)</t>
  </si>
  <si>
    <t>Distribution of restricted stock (in shares)</t>
  </si>
  <si>
    <t>Exercise of stock options</t>
  </si>
  <si>
    <t>Exercise of stock options (in shares)</t>
  </si>
  <si>
    <t>Amortization of restricted stock</t>
  </si>
  <si>
    <t>Forfeiture of restricted stock</t>
  </si>
  <si>
    <t>Stock options expense</t>
  </si>
  <si>
    <t>Cash dividends</t>
  </si>
  <si>
    <t>Balance at Jun. 30, 2018</t>
  </si>
  <si>
    <t>Balance (in shares) at Jun. 30, 2018</t>
  </si>
  <si>
    <t>Awards of restricted stock</t>
  </si>
  <si>
    <t>Balance at Jun. 30, 2019</t>
  </si>
  <si>
    <t>Balance (in shares) at Jun. 30, 2019</t>
  </si>
  <si>
    <t>Includes the repurchase of 21,071 shares and 3,291 shares of distributed restricted stock in fiscal 2019 and 2018, respectively in settlement of employees' withholding tax obligations.</t>
  </si>
  <si>
    <t>Cash dividends of $0.56 per share were paid in both fiscal 2019 and 2018.</t>
  </si>
  <si>
    <t>Condensed Consolidated Statements of Stockholders' Equity (Parentheticals) - $ / shares</t>
  </si>
  <si>
    <t>Statement of Stockholders' Equity [Abstract]</t>
  </si>
  <si>
    <t>Number of shares repurchase of distributed restricted stock in settlement of employee withholding tax obligations</t>
  </si>
  <si>
    <t>Cash dividends per share</t>
  </si>
  <si>
    <t>Consolidated Statements of Cash Flows - USD ($) $ in Thousands</t>
  </si>
  <si>
    <t>Cash flows from operating activities:</t>
  </si>
  <si>
    <t>Adjustments to reconcile net income to net cash provided by operating activities:</t>
  </si>
  <si>
    <t>Depreciation and amortization</t>
  </si>
  <si>
    <t>Recovery of losses on real estate owned</t>
  </si>
  <si>
    <t>(Gain) loss on sale of real estate owned, net</t>
  </si>
  <si>
    <t>Stock-based compensation</t>
  </si>
  <si>
    <t>Provision for deferred income taxes</t>
  </si>
  <si>
    <t>Increase in accounts payable, accrued interest and other liabilities</t>
  </si>
  <si>
    <t>Decrease (increase) in prepaid expenses and other assets</t>
  </si>
  <si>
    <t>Loans originated for sale</t>
  </si>
  <si>
    <t>Proceeds from sale of loans</t>
  </si>
  <si>
    <t>Net cash provided by operating activities</t>
  </si>
  <si>
    <t>Cash flows from investing activities:</t>
  </si>
  <si>
    <t>Decrease (increase) in loans held for investment, net</t>
  </si>
  <si>
    <t>Purchase of investment securities held to maturity</t>
  </si>
  <si>
    <t>Maturity of investment securities held to maturity</t>
  </si>
  <si>
    <t>Principal payments from investment securities held to maturity</t>
  </si>
  <si>
    <t>Principal payments from investment securities available for sale</t>
  </si>
  <si>
    <t>Purchase of FHLB - San Francisco stock</t>
  </si>
  <si>
    <t>Proceeds from sale of real estate owned</t>
  </si>
  <si>
    <t>Purchase of premises and equipment</t>
  </si>
  <si>
    <t>Net cash provided by (used for) investing activities</t>
  </si>
  <si>
    <t>Cash flows from financing activities:</t>
  </si>
  <si>
    <t>Decrease in deposits, net</t>
  </si>
  <si>
    <t>Proceeds from long-term borrowings</t>
  </si>
  <si>
    <t>Repayments of long-term borrowings</t>
  </si>
  <si>
    <t>Repayments of short-term borrowings, net</t>
  </si>
  <si>
    <t>Treasury stock purchases</t>
  </si>
  <si>
    <t>Proceeds from exercise of stock options</t>
  </si>
  <si>
    <t>Withholding taxes on stock-based compensation</t>
  </si>
  <si>
    <t>Net cash used for financing activities</t>
  </si>
  <si>
    <t>Net increase (decrease) in cash and cash equivalents</t>
  </si>
  <si>
    <t>Cash and cash equivalents at beginning of year</t>
  </si>
  <si>
    <t>Cash and cash equivalents at end of year</t>
  </si>
  <si>
    <t>Supplemental information:</t>
  </si>
  <si>
    <t>Cash paid for interest</t>
  </si>
  <si>
    <t>Cash paid for income taxes</t>
  </si>
  <si>
    <t>Transfer of loans held for sale to held for investment</t>
  </si>
  <si>
    <t>Real estate acquired in the settlement of loans</t>
  </si>
  <si>
    <t>Organization and Summary of Significant Accounting Policies</t>
  </si>
  <si>
    <t>Accounting Policies [Abstract]</t>
  </si>
  <si>
    <t>Note 1: Organization and Summary of Significant Accounting Policies Basis of presentation The consolidated financial statements include the accounts of Provident Financial Holdings, Inc., and its wholly owned subsidiary, Provident Savings Bank, F.S.B. (collectively, the “Corporation”). All inter-company balances and transactions have been eliminated.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The Corporation has determined that it operates in one business segment through the Bank. The Bank's activities include attracting deposits, offering banking services and originating single-family, multi-family, commercial real estate, construction and, to a lesser extent, other mortgage, commercial business and consumer loans for investment/its loan portfolio. Deposits are collected primarily from 13 banking locations located in Riverside and San Bernardino counties in California. Additional activities include originating saleable single-family loans, primarily fixed-rate first mortgages. Loans are primarily originated and purchased in Southern and Northern California.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loan repurchase reserve and the valuation of investment securities, loans held for sale, loans held for investment at fair value, deferred tax assets, loan servicing assets, real estate owned, derivative financial instruments and deferred compensation costs. The following accounting policies, together with those disclosed elsewhere in the consolidated financial statements, represent the significant accounting policies of Provident Financial Holdings, Inc. and the Bank. Cash and cash equivalents Cash and cash equivalents include cash on hand and due from banks, as well as overnight deposits placed at correspondent banks. 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Loans held for investment Loans held for investment consist of long-term adjustable rate loans secured by first trust deeds on single-family residences. Additionally, multi-family and commercial real estate loans secured by commercial property, land and other residential properties have become a substantial part of loans held for investment and comprised of 63% and 65% of total loans held for investment at June 30, 2019 and 2018, respectively. These loans are generally offered to customers and businesses located in California.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 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Management considers, based on currently available information, the allowance for loan losses sufficient to absorb probable losses inherent in loans held for investment. Various techniques are used to arrive at an individually evaluated allowance, including discounted cash flows and the fair market value of collateral. The use of these techniques is inherently subjective and the actual losses could be greater or less than the estimates. Loans originated and held for sale Mortgage loans are originated for both investment and sale to the secondary market. Since the Corporation is primarily a single-family adjustable-rate mortgage (“ARM”) lender for its own loan portfolio, a high percentage of fixed-rate loans are originated for sale to institutional investors.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Orange, Los Angeles, San Diego and other surrounding counties and (b) Northern California, primarily Alameda, Placer, San Luis Obispo and other surrounding counties. The loans have been hedged with loan sale commitments, TBA MBS trades and option contracts. The loan sale settlement period is generally between 20 to 30 days from the date of the loan funding. The Corporation adopted Accounting Standards Codification (“ASC”) 820, “Fair Value Measurements and Disclosures,” and elected the fair value option (ASC 825, “Financial Instruments”) on loans held for sale. ASC 825 allows for the option to report certain financial assets and liabilities at fair value initially and at subsequent measurement dates with changes in fair value included in earnings. The option may be applied instrument by instrument, but it is irrevocable. The Corporation has elected the fair value option on loans held for sale and believes the fair value option most closely aligns the timing of the recognition of non-interest income and non-interest expense. Fair value is generally determined by measuring the value of outstanding loan sale commitments in comparison to investors’ current yield requirements as calculated on the aggregate loan basis. Loans are generally sold without recourse, other than standard representations and warranties. A high percentage of loans are sold on a servicing released basis. In some transactions, the Corporation may retain the servicing rights in order to generate servicing income. Where the Corporation continues to service loans after sale, investors are paid their share of the principal collections together with interest at an agreed-upon rate, which generally differs from the loan’s contractual interest rate.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As of June 30, 2019, the Bank serviced $9.7 million of loans under this program and has established a recourse liability of $50,000 as compared to $11.8 million of loans serviced and a recourse liability of $83,000 at June 30, 2018.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years ended June 30, 2019 and 2018, the Bank repurchased $948,000 and $602,000 of single-family loans, respectively. No other repurchase requests, which did not result in the repurchase of the loan itself, were settled in fiscal 2019 and 2018. In addition to the specific recourse liability for the MPF program, the Bank established a recourse liability of $200,000 for loans sold to other investors as of both, June 30, 2019 and 2018. Activity in the recourse liability for the years ended June 30, 2019 and 2018 was as follows:
For Year Ended June 30,
(In Thousands)
2019
2018
Balance, beginning of year
$
283
$
305
Recourse recovery
(33
)
(22
)
Balance, end of the year
$
250
$
283 The Bank is obligated to refund loan sale premiums to investors when a loan pays off within a specific time period following the loan sale; the time period ranges from three to six months, depending upon the loan sale agreement. Total loan sale premium refunds in fiscal 2019 and 2018 were $96,000 and $648,000, respectively. As of June 30, 2019 and 2018, the Bank’s estimated liability was $25,000 and $113,000, respectively, for future loan sale premium refunds. Gains or losses on the sale of loans, including fees received or paid, are recognized at the time of sale and are determined by the difference between the net sales proceeds and the allocated book value of the loans sold. Mortgage servicing assets (“MSA”) are amortized in proportion to and over the period of the estimated net servicing income and are carried at the lower of cost or fair value. The fair value of MSA is based on the present value of estimated net future cash flows related to contractually specified servicing fees. The Bank periodically evaluates MSA for impairment, which is measured as the excess of cost over fair value. For additional information, see Note 4 of the Notes to Consolidated Financial Statements, “Mortgage Loan Servicing and Loans Originated for Sale.” 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 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ma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consecutive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 Non-performing loans The Corporation assesses loans individually and classifies as non-performing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 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 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P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to 5 years
Computer equipment
3 to 5 years Leasehold improvements are amortized over the lesser of their respective lease terms or the useful life of the improvement, which ranges from one to 10 years. Maintenance and repair costs are charged to operations as incurred. 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19 and 2018, the estimated deferred tax asset was $3.5 million and $4.2 million, respectively. The Corporation maintains net deferred tax assets for deductible temporary tax differences, such as loss reserves, deferred compensation, non-accrued interest and unrealized gains, among other items. The decrease in the net deferred tax asset resulted primarily from items related to loss reserves and unpaid litigation expense, partly offset by increases in PBM rescaling costs and decreases in unrealized gains and losses on assets measured at fair value. The Corporation did not have any liabilities for uncertain tax positions or any known unrecognized tax benefit at June 30, 2019 or 2018. 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 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 Stock repurchases The Corporation repurchases its common stock consistent with Board-approved stock repurchase plans. As of June 30, 2019, a total of 51,999 shares of common stock were purchased during fiscal 2019 at an average cost of $19.74 per share, and 321,001 shares remain available for future repurchase pursuant to the Corporation’s April 2018 stock repurchase plan. In addition, the Corporation purchased 21,071 shares of distributed restricted stock in settlement of employees' withholding tax obligations. 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Stock-based compensation ASC 718, “Compensation – Stock Compensation,” requires companies to recognize in the statement of operations the grant-date fair value of stock options and other equity-based compensation issued to employees and directors. Stock-based compensation expense, inclusive of restricted stock expense, recognized in the consolidated statements of operations for the years ended June 30, 2019 and 2018 was $869,000 and $1.1 million, respectively. 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Restricted stock The Corporation recognizes compensation expense over the vesting period of the shares awarded, equal to the fair value of the shares at the award date. A total of $515,000 and $589,000 of restricted stock was amortized during fiscal 2019 and 2018, respectively. 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 At June 30, 2019 and 2018, the accrued liability for post-retirement benefits was $196,000 and $204,000, respectively, which was fully funded consistent with actuarially determined estimates of the future obligation. C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Accounting standard updates (“ASU”) ASU 2015-14: In August 2015, the Financial Accounting Standards Board ("FASB") issued ASU 2015-14, "Revenue from Contracts with Customers (Topic 606),"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Management adopted the new guidance on July 1, 2018. The adoption of this ASU did not have a material impact on the Corporation’s Consolidated Financial Statements. See Note 17 for additional discussion. ASU 2016-02: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requiring the recognition of lease assets and lease liabilities in the balance sheet and disclosure of key information about leasing arrangements. The principal change required by ASU 2016-02 relates to lessee accounting,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end public business entities) and recognize a cumulative-effect adjustment to the opening balance of retained earnings in the period of adoption. In January 2019, the FASB issued ASU 2019-01,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t>
  </si>
  <si>
    <t>Investment Securities</t>
  </si>
  <si>
    <t>Investments, Debt and Equity Securities [Abstract]</t>
  </si>
  <si>
    <t xml:space="preserve">Note 2: Investment Securities The amortized cost and estimated fair value of investment securities as of June 30, 2019 and 2018 were as follows:
June 30, 2019
Amortized Cost
Gross Unrealized Gains
Gross Unrealized (Losses)
Estimated Fair Value
Carrying Value
(In Thousands)
Held to maturity
U.S. government sponsored enterprise MBS
$
90,394
$
1,289
$
(14
)
$
91,669
$
90,394
U.S. SBA securities (1)
2,896
—
(6
)
2,890
2,896
Certificate of deposits
800
—
—
800
800
Total investment securities - held to maturity
$
94,090
$
1,289
$
(20
)
$
95,359
$
94,090
Available for sale
U.S. government agency MBS
$
3,498
$
116
$
(1
)
$
3,613
$
3,613
U.S. government sponsored enterprise MBS
1,998
89
—
2,087
2,087
Private issue CMO (2)
261
8
—
269
269
Total investment securities - available for sale
$
5,757
$
213
$
(1
)
$
5,969
$
5,969
Total investment securities
$
99,847
$
1,502
$
(21
)
$
101,328
$
100,059
(1)
Small Business Administration ("SBA").
(2)
Collateralized Mortgage Obligations (“CMO”).
June 30, 2018
Amortized Cost
Gross Unrealized Gains
Gross Unrealized (Losses)
Estimated Fair Value
Carrying Value
(In Thousands)
Held to maturity
U.S. government sponsored enterprise MBS
$
84,227
$
203
$
(762
)
$
83,668
$
84,227
U.S. SBA securities (1)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2)
346
4
—
350
350
Total investment securities - available for sale
$
7,220
$
276
$
—
$
7,496
$
7,496
Total investment securities
$
95,033
$
479
$
(777
)
$
94,735
$
95,309
(1)
Small Business Administration ("SBA").
(2)
Collateralized Mortgage Obligations (“CMO”). In fiscal 2019 and 2018, the Corporation received MBS principal payments of $34.2 million and $27.2 million, respectively and did not sell any investment securities. The Corporation purchased mortgage-backed securities totaling $39.9 million and $53.9 million during fiscal 2019 and 2018, respectively. As of June 30, 2019 and 2018, the Corporation held investments with unrealized loss position of $21,000 and $777,000, respectively.
As of June 30, 2019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6,507
$
8
$
1,657
$
6
$
8,164
$
14
U.S. SBA securities
—
$
—
2,883
6
2,883
6
Total investment securities – held to maturity
$
6,507
$
8
$
4,540
$
12
$
11,047
$
20
Available for sale
U.S. government agency MBS
$
289
$
1
$
—
$
—
$
289
$
1
Total investment securities – available for sale
$
289
$
1
$
—
$
—
$
289
$
1
Total investment securities
$
6,796
$
9
$
4,540
$
12
$
11,336
$
21
As of June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As of June 30, 2019, the Corporation had investment securities with unrealized holding losses of $9,000 that were less than 12 months and $12,000 that were in an unrealized loss position for more than 12 months, as compared to investment securities at June 30, 2018 with unrealized holding losses of $777,000 that were less than 12 months. The unrealized loss at June 30, 2019 was attributable to one U.S. government agency MBS, three U.S. government sponsored enterprise MBS and one U.S. SBA security and, based on the nature of the investments, management concluded that such unrealized losses were not other than temporary; while the unrealized loss at June 30, 2018 was attributable to 13 U.S. government sponsored enterprise MBS and one U.S. SBA security, and based on the nature of the investments, management concluded that such unrealized losses were not other than temporary. The Corporation does not believe that there was any OTTI at June 30, 2019 and 2018. At each of these dates, the Corporation intended and had the ability to hold the investment securities and was not likely to be required to sell the securities before realizing a full recovery. Contractual maturities of investment securities as of June 30, 2019 and 2018 were as follows:
June 30, 2019
June 30, 2018
(In Thousands)
Amortized Cost
Estimated Fair Value
Amortized Cost
Estimated Fair Value
Held to maturity
Due in one year or less
$
400
$
400
$
600
$
600
Due after one through five years
32,584
32,728
24,961
24,569
Due after five through ten years
35,306
36,090
22,847
22,477
Due after ten years
25,800
26,141
39,405
39,593
Total investment securities - held to maturity
$
94,090
$
95,359
$
87,813
$
87,239
Available for sale
Due in one year or less
$
—
$
—
$
—
$
—
Due after one through five years
—
—
—
—
Due after five through ten years
—
—
—
—
Due after ten years
5,757
5,969
7,220
7,496
No stated maturity (common stock)
—
—
—
—
Total investment securities - available for sale
$
5,757
$
5,969
$
7,220
$
7,496
Total investment securities
$
99,847
$
101,328
$
95,033
$
94,735 </t>
  </si>
  <si>
    <t>Loans Held For Investment</t>
  </si>
  <si>
    <t>Loans and Leases Receivable Disclosure [Abstract]</t>
  </si>
  <si>
    <t>Note 3: Loans Held for Investment Loans held for investment consisted of the following at June 30, 2019 and 2018 :
(In Thousands)
June 30, 2019
June 30, 2018
Mortgage loans:
Single-family
$
324,952
$
314,808
Multi-family
439,041
476,008
Commercial real estate
111,928
109,726
Construction
4,638
3,174
Other
167
167
Commercial business loans
478
500
Consumer loans
134
109
Total loans held for investment, gross
881,338
904,492
Advance payments of escrows
53
18
Deferred loan costs, net
5,610
5,560
Allowance for loan losses
(7,076
)
(7,385
)
Total loans held for investment, net
$
879,925
$
902,685 The following table sets forth information at June 30, 2019 regarding the dollar amount of loans held for investment that are contractually repricing during the periods indicated, segregated between adjustable rate loans and fixed rate loans. Fixed-rate loans comprised 2% of loans held for investment at both June 30, 2019 and June 30, 2018. Adjustable rate loans having no stated repricing date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One Year Through 3 Years
After 3 Years Through 5 Years
After 5 Years Through 10 Years
Fixed Rate
Total
Mortgage loans:
Single-family
$
97,426
$
38,371
$
117,809
$
59,230
$
12,116
$
324,952
Multi-family
116,357
164,462
135,239
22,795
188
439,041
Commercial real estate
40,053
32,331
37,815
1,280
449
111,928
Construction
3,919
—
—
60
659
4,638
Other
—
—
—
—
167
167
Commercial business loans
122
—
—
—
356
478
Consumer loans
134
—
—
—
—
134
Total loans held for investment, gross
$
258,011
$
235,164
$
290,863
$
83,365
$
13,935
$
881,338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among other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however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Bank is not warranted. The following tables summarize gross loans held for investment by loan types and risk category at the dates indicated:
June 30, 2019
(In Thousands)
Single- family
Multi- family
Commercial Real Estate
Construction
Other Mortgage
Commercial Business
Consumer
Total
Pass
$
314,036
$
435,177
$
111,001
$
3,667
$
167
$
429
$
134
$
864,611
Special Mention
3,795
3,864
927
—
—
—
—
8,586
Substandard
7,121
—
—
971
—
49
—
8,141
Total loans held for investment, gross
$
324,952
$
439,041
$
111,928
$
4,638
$
167
$
478
$
134
$
881,338
June 30, 2018
(In Thousands)
Single- family
Multi- family
Commercial Real Estate
Construction
Other Mortgage
Commercial Business
Consumer
Total
Pass
$
304,619
$
472,061
$
108,786
$
3,174
$
167
$
430
$
109
$
889,346
Special Mention
2,548
3,947
940
—
—
—
—
7,435
Substandard
7,641
—
—
—
—
70
—
7,711
Total loans held for investment, gross
$
314,808
$
476,008
$
109,726
$
3,174
$
167
$
500
$
109
$
904,492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recoveries) for loan losses are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 The following tables summarize the Corporation’s allowance for loan losses and recorded investment in gross loans, by portfolio type, at the dates and for the periods indicated.
Year Ended June 30, 2019
(In Thousands)
Single- family
Multi- family
Commercial Real Estate
Construction
Other Mortgage
Commercial Business
Consumer
Total
Allowance at beginning of period
$
2,783
$
3,492
$
1,030
$
47
$
3
$
24
$
6
$
7,385
Provision (recovery) for loan losses
(241
)
(273
)
20
14
—
—
5
(475
)
Recoveries
198
—
—
—
—
2
—
200
Charge-offs
(31
)
—
—
—
—
—
(3
)
(34
)
Allowance for loan losses, end of period
$
2,709
$
3,219
$
1,050
$
61
$
3
$
26
$
8
$
7,076
Allowance:
Individually evaluated for impairment
$
122
$
—
$
—
$
—
$
—
$
8
$
—
$
130
Collectively evaluated for impairment
2,587
3,219
1,050
61
3
18
8
6,946
Allowance for loan losses, end of period
$
2,709
$
3,219
$
1,050
$
61
$
3
$
26
$
8
$
7,076
Gross Loans:
Individually evaluated for impairment
$
5,199
$
—
$
—
$
971
$
—
$
49
$
—
$
6,219
Collectively evaluated for impairment
319,753
439,041
111,928
3,667
167
429
134
875,119
Total loans held for investment, gross
$
324,952
$
439,041
$
111,928
$
4,638
$
167
$
478
$
134
$
881,338
Allowance for loan losses as a percentage of gross loans held for investment
0.83
%
0.73
%
0.94
%
1.32
%
1.80
%
5.44
%
5.97
%
0.80
%
Year Ended June 30, 2018
(In Thousands)
Single- family
Multi- family
Commercial Real Estate
Construction
Other Mortgage
Commercial Business
Consumer
Total
Allowance at beginning of period
$
3,601
$
3,420
$
879
$
96
$
—
$
36
$
7
$
8,039
Provision (recovery) for loan losses
(704
)
72
151
(49
)
3
(12
)
3
(536
)
Recoveries
278
—
—
—
—
—
—
278
Charge-offs
(392
)
—
—
—
—
—
(4
)
(396
)
Allowance for loan losses, end of period
$
2,783
$
3,492
$
1,030
$
47
$
3
$
24
$
6
$
7,385
Allowance:
Individually evaluated for impairment
$
151
$
—
$
—
$
—
$
—
$
6
$
—
$
157
Collectively evaluated for impairment
2,632
3,492
1,030
47
3
18
6
7,228
Allowance for loan losses, end of period
$
2,783
$
3,492
$
1,030
$
47
$
3
$
24
$
6
$
7,385
Gross Loans:
Individually evaluated for impairment
$
7,072
$
—
$
—
$
—
$
—
$
70
$
—
$
7,142
Collectively evaluated for impairment
307,736
476,008
109,726
3,174
167
430
109
897,350
Total loans held for investment, gross
$
314,808
$
476,008
$
109,726
$
3,174
$
167
$
500
$
109
$
904,492
Allowance for loan losses as a percentage of gross loans held for investment
0.88
%
0.73
%
0.94
%
1.48
%
1.80
%
4.80
%
5.50
%
0.81
% The following summarizes the components of the net change in the allowance for loan losses for the periods indicated:
Year Ended June 30,
(In Thousands)
2019
2018
Balance, beginning of year
$
7,385
$
8,039
Recovery from the allowance for loan losses
(475
)
(536
)
Recoveries
200
278
Charge-offs
(34
)
(396
)
Balance, end of year
$
7,076
$
7,385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ese analysis may identify a specific impairment amount needed or may conclude that no reserve is needed. Loans that are not individually evaluated for impairment are included in pools of homogeneous loans for evaluation of related allowance reserves.
At or For the Year Ended June 30, 2019
Unpaid
Net
Average
Interest
Principal
Related
Recorded
Recorded
Recorded
Income
(In Thousands)
Balance
Charge-offs
Investment
Allowance (1)
Investment
Investment
Recognized
Mortgage loans:
Single-family:
With a related allowance
$
2,640
$
—
$
2,640
$
(434
)
$
2,206
$
1,583
$
110
Without a related allowance (2)
3,518
(518
)
3,000
—
3,000
4,301
293
Total single-family
6,158
(518
)
5,640
(434
)
5,206
5,884
403
Construction:
Without a related allowance (2)
971
—
971
—
971
664
—
Total commercial real estate
971
—
971
—
971
664
—
Commercial business loans:
With a related allowance
49
—
49
(8
)
41
58
5
Total commercial business loans
49
—
49
(8
)
41
58
5
Total non-performing loans
$
7,178
$
(518
)
$
6,660
$
(442
)
$
6,218
$
6,606
$
408 (1) (2)
At or For the Year Ended June 30, 2018
Unpaid
Net
Average
Interest
Principal
Related
Recorded
Recorded
Recorded
Income
(In Thousands)
Balance
Charge-offs
Investment
Allowance (1)
Investment
Investment
Recognized
Mortgage loans:
Single-family:
With a related allowance
$
1,333
$
—
$
1,333
$
(185
)
$
1,148
$
871
$
51
Without a related allowance (2)
5,569
(724
)
4,845
—
4,845
6,767
203
Total single-family
6,902
(724
)
6,178
(185
)
5,993
7,638
254
Commercial real estate:
Without a related allowance (2)
—
—
—
—
—
17
13
Total commercial real estate
—
—
—
—
—
17
13
Commercial business loans:
With a related allowance
70
—
70
(6
)
64
75
5
Total commercial business loans
70
—
70
(6
)
64
75
5
Total non-performing loans
$
6,972
$
(724
)
$
6,248
$
(191
)
$
6,057
$
7,730
$
272 (1) (2) At June 30, 2019 and 2018, there were no commitments to lend additional funds to those borrowers whose loans were classified as non-performing, except for one construction loan with undisbursed loan funds of $1.0 million at June 30, 2019. During the fiscal years ended June 30, 2019 and 2018, the Corporation’s average investment in non-performing loans was $6.6 million and $7.7 million, respectively. The Corporation records payments on non-performing loans utilizing the cash basis or cost recovery method of accounting during the periods when the loans are on non-performing status. For the fiscal year ended June 30, 2019, the Bank received $574,000 in interest payments from non-performing loans and $408,000 was recognized as interest income. The remaining $166,000 was applied to reduce the loan balances under the cost recovery method. In comparison, for the fiscal year ended June 30, 2018, the Bank received $564,000 in interest payments from non-performing loans and $272,000 was recognized as interest income. The remaining $292,000 was applied to reduce the loan balances under the cost recovery method. The following tables denote the past due status of the Corporation's loans held for investment, gross, at the dates indicated.
June 30, 2019
(In Thousands)
Current
30-89 Days Past Due
Non-Accrual (1)
Total Loans Held for Investment, Gross
Mortgage loans:
Single-family
$
318,671
$
660
$
5,621
$
324,952
Multi-family
439,041
—
—
439,041
Commercial real estate
111,928
—
—
111,928
Construction
3,667
—
971
4,638
Other
167
—
—
167
Commercial business loans
429
—
49
478
Consumer loans
129
5
—
134
Total loans held for investment, gross
$
874,032
$
665
$
6,641
$
881,338 (1)
June 30, 2018
(In Thousands)
Current
30-89 Days Past Due
Non-Accrual (1)
Total Loans Held for Investment, Gross
Mortgage loans:
Single-family
$
307,863
$
804
$
6,141
$
314,808
Multi-family
476,008
—
—
476,008
Commercial real estate
109,726
—
—
109,726
Construction
3,174
—
—
3,174
Other
167
—
—
167
Commercial business loans
430
—
70
500
Consumer loans
108
1
—
109
Total loans held for investment, gross
$
897,476
$
805
$
6,211
$
904,492 (1) For the fiscal year ended June 30, 2019, there were no loans that were newly modified from their original terms, re-underwritten or identified as a restructured loan; one loan (previously modified) was downgraded; three loans were upgraded to the pass category; one loan was paid off; and no loans were converted to real estate owned. For the fiscal year ended June 30, 2018, there were two loans that were newly modified from their original terms, re-underwritten or identified as a restructured loan; two loans (previously modified) were downgraded; while two loans were upgraded to the pass category; and one loan was converted to a real estate owned. During the fiscal years ended June 30, 2019 and 2018, no restructured loans were in default within a 12-month period subsequent to their original restructuring. Additionally, during the fiscal year ended June 30, 2019, there was one restructured loan of $56,000 that was extended beyond the initial maturity of the modification; while in fiscal 2018, there were no restructured loans that were extended beyond the initial maturity of the modification. As of June 30, 2019, the net outstanding balance of the Corporation’s eight restructured loans was $3.8 million: one was classified as special mention and remains on accrual status ($437,000); one was classified as substandard on accrual status ($1.4 million); and six were classified as substandard on non-accrual status ($1.9 million). As of June 30, 2019, $2.4 million, or 63 percent, of the restructured loans were current with respect to their payment status. As of June 30, 2018, the net outstanding balance of the Corporation’s 11 restructured loans was $5.2 million: one loan was classified as special mention on accrual status ($389,000); one was classified as substandard on accrual status ($1.4 million); and nine loans were classified as substandard ($3.4 million, all on non-accrual status). As of June 30, 2018, $2.9 million, or 56 percent, of the restructured loans had a current payment status, consistent with modified their terms. At both June 30, 2019 and June 30, 2018, there were no commitments to lend additional funds to those borrowers whose loans were restructured. The following table summarizes at the dates indicated the restructured loan balances, net of allowance for loan losses or charge-offs, by loan type and non-accrual versus accrual status at June 30, 2019 and 2018 :
At June 30,
(In Thousands)
2019
2018
Restructured loans on non-accrual status:
Mortgage loans:
Single-family
$
1,891
$
3,328
Commercial business loans
41
64
Total
1,932
3,392
Restructured loans on accrual status:
Mortgage loans:
Single-family
1,861
1,788
Total
1,861
1,788
Total restructured loans
$
3,793
$
5,180 The following tables show the restructured loans by type, net of allowance for loan losses or charge-offs, at June 30, 2019 and 2018:
At June 30, 2019
Unpaid
Net
Principal
Related
Recorded
Recorded
(In Thousands)
Balance
Charge-offs
Investment
Allowance (1)
Investment
Mortgage loans:
Single-family:
With a related allowance
$
2,199
$
—
$
2,199
$
(122
)
$
2,077
Without a related allowance (2)
2,040
(365
)
1,675
—
1,675
Total single-family
4,239
(365
)
3,874
(122
)
3,752
Commercial business loans:
With a related allowance
49
—
49
(8
)
41
Total commercial business loans
49
—
49
(8
)
41
Total restructured loans
$
4,288
$
(365
)
$
3,923
$
(130
)
$
3,793 (1) (2)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2) In the ordinary course of business, the Bank makes loans to its directors, officers and employees on substantially the same terms prevailing at the time of origination for comparable transactions with unaffiliated borrowers. The following is a summary of related-party loan activity:
Year Ended June 30,
(In Thousands)
2019
2018
Balance, beginning of year
$
677
$
578
Originations
—
2,415
Sales and payments
(675
)
(2,316
)
Balance, end of year
$
2
$
677 As of June 30, 2019 and 2018, all of the related-party loans were performing in accordance with their original contractual terms.</t>
  </si>
  <si>
    <t>Mortgage Loan Servicing and Loans Originated for Sale</t>
  </si>
  <si>
    <t>Transfers and Servicing [Abstract]</t>
  </si>
  <si>
    <t>Note 4: Mortgage Loan Servicing and Loans Originated for Sale The following summarizes the unpaid principal balance of loans serviced for others by the Corporation at the dates indicated:
At June 30,
(In Thousands)
2019
2018
Loans serviced for Freddie Mac
$
18,613
$
19,244
Loans serviced for Fannie Mae
89,910
96,384
Loans serviced for FHLB – San Francisco
9,724
11,786
Loans serviced for other investors
1,989
995
Total loans serviced for others
$
120,236
$
128,409 MSA are recorded when loans are sold to investors and the servicing of those loans is retained by the Bank. MSA are subject to interest rate risk and may become impaired when interest rates fall and the borrowers refinance or prepay their mortgage loans. The MSA are derived primarily from single-family loans. Servicing loans for others generally consists of collecting mortgage payments, maintaining escrow accounts, disbursing payments to investors and processing foreclosures. Income from servicing loans is reported as loan servicing and other fees in the Corporation’s Consolidated Statements of Operations, and the amortization of MSA is reported as a reduction to the loan servicing income. Loan servicing income includes servicing fees from investors and certain fees collected from borrowers, such as late payment fees. As of June 30, 2019 and 2018, the Corporation held borrowers’ escrow balances related to loans serviced for others of $539,000 and $577,000, respectively. In estimating fair values of the MSA at June 30, 2019 and 2018, the Corporation used a weighted-average constant prepayment rate (“CPR”) of 23.86% and 13.42%, respectively, and a weighted-average discount rate of 9.11% at both dates. Management obtained CPR estimates from an independent third party and reviewed for reasonableness given current market data. The discount rates were derived from market data. The MSA, which is included in prepaid expenses and other assets in the Consolidated Statements of Financial Condition, had a carrying value of $925,000 and a fair value of $627,000 at June 30, 2019. This compares to the MSA at June 30, 2018 which had a carrying value of $998,000 and a fair value of $1.0 million. An allowance may be recorded to adjust the carrying value of each of the nine strata of MSA to the lower of cost or fair value. As of June 30, 2019, a total allowance of $298,000 was required for all nine categories of MSA, compared to a total allowance of $82,000 for six categories of MSA as of June 30, 2018. Total additions to the MSA during the years ended June 30, 2019 and 2018 were $52,000 and $237,000, respectively. Total amortization of the MSA during the years ended June 30, 2019 and 2018 was $125,000 and $136,000, respectively. Loans sold to the FHLB – San Francisco were completed under the MPF Program, which entitles the Bank to a credit enhancement fee collected from FHLB – San Francisco on a monthly basis and is described in Note 1 under Loans originated and held for sale. The following table summarizes the Corporation’s MSA for years ended June 30, 2019 and 2018:
Year Ended June 30,
(Dollars In Thousands)
2019
2018
MSA balance, beginning of fiscal year
$
998
$
897
Additions
52
237
Amortization
(125
)
(136
)
MSA balance, end of fiscal year, before allowance
925
998
Allowance
(298
)
(82
)
MSA balance, end of fiscal year $ 627 $ 916
Fair value, beginning of fiscal year
$
1,015
$
811
Fair value, end of fiscal year
$
627
$
1,015
Allowance, beginning of fiscal year
$
82
$
158
Impairment provision (recovery)
216
(76
)
Allowance, end of fiscal year
$
298
$
82
Key Assumptions:
Weighted-average discount rate
9.11
%
9.11
%
Weighted-average prepayment speed
23.86
%
13.42
% The following table summarizes the estimated future amortization of MSA for the next five years and thereafter:
Amount
Year Ending June 30,
(In Thousands)
2020
$
190
2021
154
2022
114
2023
82
2024
59
Thereafter
326
Total estimated amortization expense
$
925 The following table represents the hypothetical effect on the fair value of the Corporation’s MSA using an unfavorable shock analysis of certain key valuation assumptions as of June 30, 2019 and 2018. This analysis is presented for hypothetical purposes only. As the amounts indicate, changes in fair value based on changes in assumptions generally cannot be extrapolated because the relationship of the change in assumptions to the change in fair value may not be linear.
Year Ended June 30,
(Dollars In Thousands)
2019
2018
MSA net carrying value
$
627
$
916
CPR assumption (weighted-average)
23.86
%
13.42
%
Impact on fair value with 10% adverse change in prepayment speed
$
(30
)
$
(31
)
Impact on fair value with 20% adverse change in prepayment speed
$
(58
)
$
(61
)
Discount rate assumption (weighted-average)
9.11
%
9.11
%
Impact on fair value with 10% adverse change in discount rate
$
(20
)
$
(45
)
Impact on fair value with 20% adverse change in discount rate
$
(40
)
$
(88
) Loans sold consisted of the following for the years indicated:
Year Ended June 30,
(In Thousands)
2019
2018
Loans sold:
Servicing – released
$
551,754
$
1,174,618
Servicing – retained
7,196
27,566
Total loans sold
$
558,950
$
1,202,184 During the years ended June 30, 2019 and 2018, the Corporation sold 16% and 12%, respectively, of its loans originated for sale to a single investor, other than Freddie Mac or Fannie Mae. Loans held for sale, at fair value, at June 30, 2019 and 2018 consisted of the following:
(In Thousands)
June 30,
2019
2018
Fixed rate
$
—
$
94,730
Adjustable rate
—
1,568
Total loans held for sale, at fair value
$
—
$
96,298 Consistent with the Corporation’s announcement on February 4, 2019 to scale back operations related to the origination of saleable single-family mortgage loans and improve on its efforts to increase the volume of portfolio single-family mortgage loan originations, total loans sold in fiscal 2019 were $559.0 million, down 54% from $1.20 billion in fiscal 2018; and there were no outstanding loans held for sale at June 30, 2019 as compared to $96.3 million at June 30, 2018. The Corporation recognized during fiscal 2019 non-recurring costs of $2.80 million in connection with reducing its saleable single-family loan origination operations, which is comprised of $1.70 million in salaries and employee benefits expenses (attributable to severance and other personnel expenses), $337,000 in premises and occupancy expenses (attributable to accelerated lease expenses and accelerated depreciation of furniture and fixtures), and $758,000 in equipment expenses (attributable to termination, charge-off, or modification of data processing and other contractual arrangements).</t>
  </si>
  <si>
    <t>Real Estate Owned</t>
  </si>
  <si>
    <t>Real Estate [Abstract]</t>
  </si>
  <si>
    <t xml:space="preserve">Note 5: Real Estate Owned Real estate owned at June 30, 2019 and 2018 consisted of the following:
(In Thousands)
June 30,
2019
2018
Real estate owned
$
—
$
906
Allowance for estimated real estate owned losses
—
—
Total real estate owned, net
$
—
$
906 Real estate owned is primarily the result of real estate acquired in the settlement of loans. As of June 30, 2019, the Corporation did not have any real estate owned. As of June 30, 2018, real estate owned was comprised of two single-family residences located in California. During fiscal 2019, the Corporation did not acquire any real estate owned properties in the settlement of loans and sold the remaining two properties for a net gain of $9,000 which was offset by real estate owned expenses of $13,000. In fiscal 2018, the Corporation acquired four real estate owned properties in the settlement of loans and sold four properties for a net loss of $558,000 and incurred real estate owned expenses of $89,000, which was offset by a recovery of losses on real estate owned of $561,000. A summary of the disposition and operations of real estate owned acquired in the settlement of loans for the years ended June 30, 2019 and 2018 consisted of the following:
Year Ended June 30,
(In Thousands)
2019
2018
Net gain (loss) on sale
$
9
$
(558
)
Net operating expenses
(13
)
(89
)
Recovery of losses on real estate owned
-
561
Loss on sale and operations of real estate owned acquired in the settlement of loans, net
$
(4
)
$
(86
) </t>
  </si>
  <si>
    <t>Premises and Equipment</t>
  </si>
  <si>
    <t>Property, Plant and Equipment [Abstract]</t>
  </si>
  <si>
    <t>Note 6: Premises and Equipment Premises and equipment at June 30, 2019 and 2018 consisted of the following:
(In Thousands)
June 30,
2019
2018
Land
$
2,853
$
2,853
Buildings
9,759
9,843
Leasehold improvements
3,252
3,458
Furniture and equipment
5,438
5,657
Automobiles
170
170
21,472
21,981
Less accumulated depreciation and amortization
(13,246
)
(13,285
)
Total premises and equipment, net
$
8,226
$
8,696 Depreciation and amortization expense for the years ended June 30, 2019 and 2018 amounted to $881,000 and $845,000, respectively.</t>
  </si>
  <si>
    <t>Banking and Thrift [Abstract]</t>
  </si>
  <si>
    <t>Note 7: Deposits Deposits at June 30, 2019 and 2018 consisted of the following:
(Dollars in Thousands)
June 30, 2019
June 30, 2018
Interest Rate
Amount
Interest Rate
Amount
Checking deposits – non interest-bearing
—
$
90,184
—
$
86,174
Checking deposits – interest-bearing (1)
0% - 0.30%
257,909
0% - 0.30%
259,372
Savings deposits (1)
0% - 1.29%
264,387
0% - 1.29%
289,791
Money market deposits (1)
0% - 2.00%
35,646
0% - 2.00%
34,633
Time deposits: (1)
Under $100 (2)
0.00% - 2.13%
94,200
0.00% - 3.90%
116,454
$100 and over
0.15% - 2.52%
98,945
0.15% - 2.13%
121,174
Total deposits
$
841,271
$
907,598
Weighted-average interest rate on deposits
0.37
%
0.39
%
(1)
Certain interest-bearing checking, savings, money market and time deposits require a minimum balance to earn interest.
(2)
Includes brokered deposits of $0 and $1.6 million at June 30, 2019 and 2018, respectively. The aggregate annual maturities of time deposits at June 30, 2019 and 2018 were as follows:
(In Thousands)
June 30,
2019
2018
One year or less
$
106,080
$
116,333
Over one to two years
37,117
65,200
Over two to three years
26,334
26,163
Over three to four years
15,135
13,890
Over four to five years
7,784
14,227
Over five years
695
1,815
Total time deposits
$
193,145
$
237,628 Interest expense on deposits for the periods indicated is summarized as follows:
Year Ended June 30,
(In Thousands)
2019
2018
Checking deposits – interest-bearing
$
305
$
293
Savings deposits
572
595
Money market deposits
123
114
Time deposits
2,381
2,493
Total interest expense on deposits
$
3,381
$
3,495 The Bank is required to maintain reserve balances with the Federal Reserve Bank of San Francisco. Such reserves are calculated based on deposit balances and are offset by the cash balances maintained by the Bank. The cash balances maintained by the Bank at June 30, 2019 and 2018 were sufficient to cover the reserve requirements.</t>
  </si>
  <si>
    <t>Note 8: Borrowings Advances from the FHLB – San Francisco, which mature on various dates through 2025, are collateralized by pledges of certain real estate loans with an aggregate balance at June 30, 2019 and 2018 of $643.0 million and $746.7 million, respectively. In addition, the Bank pledged investment securities totaling $3.2 million at June 30, 2019 to collateralize its FHLB – San Francisco advances under the Securities-Backed Credit (“SBC”) program as compared to $3.3 million at June 30, 2018. At June 30, 2019, the Bank’s FHLB – San Francisco borrowing capacity, which is limited to 35% of total assets reported on the Bank’s quarterly Call Report, was approximately $391.8 million as compared to $411.8 million at June 30, 2018 which was similarly limited. As of June 30, 2019 and 2018, the remaining/available borrowing facility was $275.2 million and $275.1 million, respectively, and the remaining/available collateral was $434.7 million and $500.3 million, respectively. In addition, as of June 30, 2019 and 2018, the Bank had a $74.2 million and $73.2 million discount window facility, respectively, at the Federal Reserve Bank of San Francisco, collateralized by investment securities with a fair market value of $79.0 million and $77.9 million, respectively. As of June 30, 2019 and 2018, the Bank also had a borrowing arrangement in the form of a federal funds facility with its correspondent bank for $17.0 million at both dates. The Bank intends to request a renewal of its borrowing arrangement with the correspondent bank prior to maturity. Borrowings at June 30, 2019 and 2018 consisted of the following:
(In Thousands)
June 30,
2019
2018
FHLB – San Francisco advances
$
101,107
$
126,163 Borrowings, consisting of FHLB – San Francisco advances, at June 30, 2019 and 2018 were $101.1 million and $126.2 million, respectively. In addition to the total borrowings described above, the Bank utilizes its borrowing facility for letters of credit and MPF credit enhancement. The outstanding letters of credit at June 30, 2019 and 2018 were $13.0 million and $8.0 million, respectively; and the outstanding MPF credit enhancement was $2.5 million at both, June 30, 2019 and June 30, 2018. As a member of the FHLB – San Francisco, the Bank is required to maintain a minimum investment in FHLB – San Francisco capital stock. The Bank held a stock investment of $8.2 million with excess capital stock of $470,000 at June 30, 2019. This compares to a required stock investment of $8.2 million with no excess capital stock at June 30, 2018. The FHLB – San Francisco did not redeem any capital stock during fiscal 2019 and 2018, while the Bank purchased no FHLB - San Francisco capital stock in fiscal 2019 and $91,000 of FHLB - San Francisco capital stock in fiscal 2018. In fiscal 2019 and 2018, the FHLB – San Francisco distributed $707,000 and $568,000 of cash dividends, respectively, to the Bank. The cash dividends received by the Bank in fiscal 2019 included a special cash dividend of $133,000. The following tables set forth certain information regarding borrowings by the Bank at the dates and for the years indicated:
At or For the Year Ended June 30,
(Dollars in Thousands)
2019
2018
Balance outstanding at the end of year: FHLB – San Francisco advances
$
101,107
$
126,163
Weighted-average rate at the end of year: FHLB – San Francisco advances
2.62
%
2.47
%
Maximum amount of borrowings outstanding at any month end: FHLB – San Francisco advances
$
136,158
$
126,163
Average short-term borrowings during the year with respect to: (1)
FHLB – San Francisco advances
$
8,425
$
8,687
Weighted-average short-term borrowing rate during the year with respect to: (1)
FHLB – San Francisco advances
1.69
%
2.53
% (1) The aggregate annual contractual maturities of borrowings at June 30, 2019 and 2018 were as follows:
(Dollars in Thousands)
June 30,
2019
2018
Within one year
$
—
$
25,000
Over one to two years
20,000
—
Over two to three years
21,107
20,000
Over three to four years
10,000
21,163
Over four to five years
30,000
10,000
Over five years
20,000
50,000
Total borrowings
$
101,107
$
126,163
Weighted average interest rate
2.62
%
2.47
%</t>
  </si>
  <si>
    <t>Income Taxes</t>
  </si>
  <si>
    <t>Income Tax Disclosure [Abstract]</t>
  </si>
  <si>
    <t>Note 9: Income Taxes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were no unrecognized tax benefits to be reported in the Corporation’s consolidated financial statements for the years ended June 30, 2019 and 2018. On December 22, 2017, the U.S. Government enacted comprehensive tax legislation commonly referred to as the Tax Cuts and Jobs Act (the “Tax Act”). The Tax Act amends the Internal Revenue Code to reduce tax rates and modify policies, credits, and deductions for individuals and businesses. For businesses, the Tax Act reduces the corporate federal tax income rate from a maximum of 35 percent to a flat 21 percent. The federal corporate tax rate reduction was effective January 1, 2018. Since the Corporation has a fiscal year end of June 30 th Under generally accepted accounting principles,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June 30, 2017, the Corporation’s deferred tax assets and liabilities were determined based on the then-current enacted federal tax rate of 35 percent. As a result of the reduction in the federal corporate income tax rate under the Tax Act, the Corporation revalued its deferred tax assets and liabilities at December 31, 2017. Deferred tax assets and liabilities realized in fiscal year 2018 and prior fiscal years were re-measured using the aforementioned blended rate. These re-measurements collectively resulted in a discrete tax expense of $1.8 million that was recognized in fiscal 2018. Deferred tax assets and liabilities realized in fiscal 2019 were re-measured using the statutory federal rate of 21 percent. The estimated combined federal and state statutory tax rates, before discrete items, for fiscal years 2019 and 2018 are as follows:
Statutory Tax Rates
FY2019
FY2018
Federal Tax Rate
21.00%
28.06%
State Tax Rate
10.84%
10.84%
Combined Statutory Tax Rate (1)
29.56%
35.86% (1) The Corporation’s effective tax rate may differ from the estimated statutory tax rates described above due to discrete items such as further adjustments to net deferred tax assets, excess tax benefits derived from stock option exercises and non-taxable earnings from bank owned life insurance, among other items. 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provision for income taxes for the periods indicated consisted of the following:
Year Ended June 30,
(In Thousands)
2019
2018
Current:
Federal
$
445
$
2,271
State
408
960
853
3,231
Deferred:
Federal
478
582
State
172
(417
)
650
165
Provision for income taxes
$
1,503
$
3,396 The Corporation's tax benefit from non-qualified equity compensation recognized in the Consolidated Statements of Operations in connection with the adoption of ASU 2016-09 for fiscal 2019 and 2018 was $147,000 and $206,000, respectively. The provision for income taxes differs from the amount of income tax determined by applying the applicable U.S. statutory federal income tax rate to net income before income taxes as a result of the following differences for the periods indicated:
Year Ended June 30,
2019
2018
(In Thousands)
Amount
Tax Rate
Amount
Tax Rate
Federal income tax at statutory rate
$
1,243
21.00
%
$
1,551
28.06
%
State income tax, net of federal income tax benefits
456
7.70
%
429
7.77
%
Changes in taxes resulting from:
Bank-owned life insurance
(39
)
(0.66
)%
(50
)
(0.90
)%
Non-deductible expenses
21
0.35
%
30
0.53
%
Non-deductible stock-based compensation
(2
)
(0.03
)%
15
0.26
%
Excess tax benefit on stock-based compensation
(104
)
(1.77
)%
(189
)
(3.41
)%
Deferred tax asset revaluation due to the Tax Act
—
—
%
1,765
31.93
%
Return to provision adjustment
(77
)
(1.29
)%
—
—
%
Other (1)
5
0.08
%
(155
)
(2.81
)%
Effective income tax
$
1,503
25.38
%
$
3,396
61.43
% (1) Deferred tax assets at June 30, 2019 and 2018 by jurisdiction were as follows:
(In Thousands)
June 30,
2019
2018
Deferred taxes - federal
$
2,178
$
2,636
Deferred taxes - state
1,361
1,532
Total net deferred tax assets
$
3,539
$
4,168 Net deferred tax assets at June 30, 2019 and 2018 were comprised of the following:
(In Thousands)
June 30,
2019
2018
Loss reserves
$
2,685
$
2,873
Non-accrued interest
483
502
Deferred compensation
2,396
2,509
Accrued vacation
124
224
Depreciation
95
99
Litigation reserves
876
1,441
Other
588
358
Total deferred tax assets
7,247
8,006
FHLB - San Francisco stock dividends
(664
)
(664
)
Unrealized gain on derivative financial instruments, at fair value
—
(123
)
Prepaid expenses
(56
)
(49
)
Unrealized gain on investment securities
(63
)
(82
)
Unrealized gain on interest-only strips
(5
)
(6
)
Deferred loan costs
(2,723
)
(2,806
)
State tax
(197
)
(108
)
Total deferred tax liabilities
(3,708
)
(3,838
)
Net deferred tax assets
$
3,539
$
4,168 The net deferred tax assets were included in prepaid expenses and other assets in the Consolidated Statements of Financial Condition. The Corporation analyzes the deferred tax assets to determine whether a valuation allowance is required based on the more likely than not criteria that such assets will be realized principally through future taxable income. This criteria takes into account the actual earnings and the estimates of future profitability. The Corporation may carryback net federal tax losses to the preceding five taxable years and forward to the succeeding 20 taxable years. At June 30, 2019 and 2018, the Corporation had no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19 and 2018 and management believes it is more likely than not the Corporation will realize its deferred tax asset. Retained earnings at June 30, 2019 and 2018 includes approximately $9.0 million (pre-1988 bad debt reserve for tax purposes) for which federal income tax of $3.1 million has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Fiscal years of 2015 and thereafter remain subject to federal examination, while the California state tax returns for fiscal years 2014 and thereafter are subject to examination by state taxing authorities. It is the Corporation’s policy to record any penalties or interest charges arising from federal or state taxes as a component of income tax expense. For the fiscal year ended June 30, 2019, there was an $18,000 penalty that was non-tax deductible due to the nature of the expenses and no interest charges; during fiscal 2018, there were no tax penalties or interest charges.</t>
  </si>
  <si>
    <t>Capital</t>
  </si>
  <si>
    <t>Note 10: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the Bank and Provident Financial Holdings, Inc. became subject to new capital adequacy requirements which were fully phased-in on January 1, 2019. Since the Provident Financial Holdings, Inc. has less than $3.0 billion in assets, the capital guidelines apply on a bank only basis, and the Federal Reserve expects the holding company’s subsidiary bank to be well capitalized under the prompt corrective action regulations. The capital adequacy requirements are quantitative measures established by regulation that require the Bank to maintain minimum amounts and ratios of capital. The Bank changes in capital requirements adopted by the OCC required a ratio for common equity Tier 1 (“CET1”) capital, increased the Tier1 leverage and Tier 1 capital ratios, changed the risk-weightings of certain assets for purposes of the risk-based capital ratios, created an additional capital conservation buffer over the required capital ratios and changed what qualifies as capital for purposes of meeting these various capital requirements. Failure to meet minimum requirements can initiate certain mandatory and possibly additional discretionary actions by bank regulators that, if undertaken, could have a direct material effect on the Corporation’s financial statements. The Bank is required to maintain additional levels of Tier 1 common equity over the minimum risk-based capital levels before payment of dividends, repurchase of shares or payment of discretionary bonuses. In addition to the minimum CET1, Tier 1 and total capital ratios, the Bank must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As of June 30, 2019, the capital conservation buffer required a minimum of 2.50% of risk weighted assets. For calendar 2019, the minimum requirements call for a Tier1 leverage ratio of 4.00%, a ratio of common equity Tier 1 capital ("CET1") to total risk-weighted assets (“CET1 risk-based ratio”) of 7.00%, a Tier 1 capital ratio of 8.50%, and a total capital ratio of 10.50%. Under the standards, in order to be considered well-capitalized, the Bank must have a Tier1 leverage ratio of 5%, a CET1 capital ratio of 6.5%, a Tier 1 capital ratio of 8%, and a total capital ratio of 10%. At June 30, 2019, the Bank exceeded all regulatory capital requirements. The Bank was categorized as "well-capitalized" at June 30, 2019 under the regulations of the OCC. The Bank's actual and required minimum capital amounts and ratios at the dates indicated are as follows (dollars in thousands):
Regulatory Requirements
Actual
Minimum for Capital Adequacy Purposes
Minimum to Be Well Capitalized
Amount Ratio Amount Ratio Amount Ratio
Provident Savings Bank, F.S.B.:
As of June 30, 2019
Tier 1 leverage capital (to adjusted average assets) $ 115,009 10.50 % $ 43,824 4.00 % $ 54,779 5.00 %
CET1 capital (to risk-weighted assets) $ 115,009 18.00 % $ 44,730 7.00 % $ 41,535 6.50 %
Tier 1 capital (to risk-weighted assets) $ 115,009 18.00 % $ 54,314 8.50 % $ 51,119 8.00 %
Total capital (to risk-weighted assets) $ 122,225 19.13 % $ 67,094 10.50 % $ 63,899 10.00 %
As of June 30, 2018
Tier 1 leverage capital (to adjusted average assets) $ 116,369 9.96 % $ 46,716 4.00 % $ 58,394 5.00 %
CET1 capital (to risk-weighted assets) $ 116,369 16.81 % $ 44,125 6.38 % $ 44,990 6.50 %
Tier 1 capital (to risk-weighted assets) $ 116,369 16.81 % $ 54,507 7.88 % $ 55,372 8.00 %
Total capital (to risk-weighted assets) $ 123,911 17.90 % $ 68,350 9.88 % $ 69,215 10.00 % At June 30, 2019, the Bank exceeded all regulatory capital requirements. The Bank was categorized as "well-capitalized" at June 30, 2019 under the regulations of the OCC. The ability of the Corporation to pay dividends to stockholders depends primarily on the ability of the Bank to pay dividends to the Corporation.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Generally, savings institutions, such as the Bank, that before and after the proposed distribution are well-capitalized, may make capital distributions during any calendar year up to 100% of net income for the year-to-date plus retained net income for the two preceding years. However, an institution deemed to be in need of more than normal supervision or in troubled condition by the OCC may have its dividend authority restricted by the OCC. If the Bank, however, proposes to make a capital distribution when it does not meet its capital requirements (or will not following the proposed capital distribution) or that will exceed these net income-based limitations, it must obtain the OCC's approval prior to making such distribution. In addition, the Bank must file a prior written notice of a dividend with the Federal Reserve Board. The Federal Reserve Board or the OCC may object to a capital distribution based on safety and soundness concerns. Additional restrictions on Bank dividends may apply if the Bank fails the QTL test. In fiscal 2019 and 2018, the Bank declared $7.5 million and $5.0 million of cash dividends to its parent, the Corporation, respectively.</t>
  </si>
  <si>
    <t>Benefit Plans</t>
  </si>
  <si>
    <t>Retirement Benefits [Abstract]</t>
  </si>
  <si>
    <t xml:space="preserve">Note 11: Benefit Plans 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3% of a participants’ pretax compensation. Participants vest immediately in their own contributions with 100% vesting in the Corporation’s contributions occurring after six years of credited service. The Corporation’s expense for the plan was approximately $568,000 and $740,000 for the years ended June 30, 2019 and 2018, respectively. The Corporation has a multi-year employment agreement and a post-retirement compensation agreement with one executive officer and a post-retirement compensation agreement with another executive officer, which requires payments of certain benefits upon retirement. At June 30, 2019 and 2018, the accrued liability of the post-retirement compensation agreements was $5.6 million and $5.4 million, respectively; costs are being accrued and expensed annually. For fiscal 2019 and 2018, the accrued expense for these liabilities was $210,000 and $183,000,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19 and 2018, the total outstanding cash surrender value of the BOLI was $7.6 million and $7.4 million, respectively. For fiscal 2019 and 2018, the total BOLI non-taxable income, net of mortality cost was $186,000 and $177,000, respectively. Employee Stock Ownership Plan The Corporation established an ESOP on June 27, 1996 for all employees who are age 21 or older and have completed one year of service with the Corporation during which they have served a minimum of 1,000 hours. The Corporation recognizes compensation expense when the Corporation contributes funds to the ESOP for the purchase of the Corporation’s common stock to be allocated to the ESOP participants. The Corporation's contribution to the ESOP plan is discretionary. During fiscal 2019, there were 28,000 shares that were purchased in the open market and $539,000 of cash contributions to fulfill the annual discretionary allocation. This compares to fiscal 2018 when the Corporation purchased 60,000 shares in the open market and no cash contributions to fulfill the annual discretionary allocation. Since the annual contributions are discretionary, the benefits payable under the ESOP cannot be estimated. Benefits generally become 100% vested after six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 The net expense related to the ESOP for both the years ended June 30, 2019 and 2018 was $1.1 million. Available shares and cash contributions, if any, are allocated every calendar year end; and the total allocated at December 31, 2018 were 30,000 shares and $539,000 of cash contributions. This compares to 60,000 shares and no cash contributions allocated at December 31, 2017. </t>
  </si>
  <si>
    <t>Incentive Plans</t>
  </si>
  <si>
    <t>Disclosure of Compensation Related Costs, Share-based Payments [Abstract]</t>
  </si>
  <si>
    <t>Note 12: Incentive Plans As of June 30, 2019, the Corporation had three share-based compensation plans, which are described below. These plans are the 2013 Equity Incentive Plan (“2013 Plan”), the 2010 Equity Incentive Plan (“2010 Plan”) and the 2006 Equity Incentive Plan (“2006 Plan”). For the years ended June 30, 2019 and 2018, the compensation cost for these plans was $869,000 and $1.1 million, respectively. Equity Incentive Plans. Equity Incentive Plans - Stock Options. The fair value of each option grant is estimated using the Black-Scholes option valuation model with the following assumptions as of the grant date for the periods indicated.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Fiscal 2019
Fiscal 2018
Expected volatility
16.5
%
—
%
Weighted-average volatility
16.5
%
—
%
Expected dividend yield
2.8
%
—
%
Expected term (in years) 7.5 —
Risk-free interest rate
2.1
%
—
% In fiscal 2019, there were 90,000 options granted under the Plans, while 48,250 options were exercised and no options were forfeited. In fiscal 2018, there were no options granted under the Plans, while 83,750 options were exercised and 2,500 options were forfeited. As of June 30, 2019 and 2018, there were 57,500 and 147,500 options, respectively, available for future grants under the Plans. The following tables summarize the stock option activity in the Plans during the years ended June 30, 2019 and 2018:
Options
Shares
Weighted- Average Exercise Price
Weighted- Average Remaining Contractual Term (Years)
Aggregate Intrinsic Value ($000)
Outstanding at June 30, 2017
615,250
$12.14
Granted
—
$—
Exercised
(83,750
)
$8.08
Forfeited
(2,500
)
$14.59
Outstanding at June 30, 2018
529,000
$12.77
5.27
$
3,353
Vested and expected to vest at June 30, 2018
490,850
$12.57
5.17
$
3,204
Exercisable at June 30, 2018
338,250
$11.36
4.55
$
2,612
Outstanding at June 30, 2018
529,000
$12.77
Granted
90,000
$20.19
Exercised
(48,250
)
$11.45
Forfeited
—
$—
Outstanding at June 30, 2019
570,750
$14.05
5.21
$
3,960
Vested and expected to vest at June 30, 2019
550,150
$13.82
5.05
$
3,942
Exercisable at June 30, 2019
467,750
$12.72
4.25
$
3,870 As of June 30, 2019 and 2018, there was $292,000 and $409,000 of unrecognized compensation expense, respectively, related to unvested share-based compensation arrangements with respect to stock options issued under the Plans. The expense is expected to be recognized over a weighted-average period of 3.4 years and 10 months, respectively. The forfeiture rate during both fiscal 2019 and 2018 was 20 percent, and was calculated by using the historical forfeiture experience of all fully vested stock option grants which is reviewed annually. Equity Incentive Plans – Restricted Stock. In fiscal 2019, 224,500 shares of restricted stock were awarded under the Plans with 50% vesting after two years of service and 50% vesting after four years of service, while 89,500 shares were vested and distributed and no shares were forfeited. In fiscal 2018, no shares of restricted stock were awarded under the Plans, while 10,500 shares were vested and distributed and 2,000 shares were forfeited. As of June 30, 2019 and 2018, there were 43,250 and 267,750 shares available for future awards under the Plans, respectively. No new awards can be granted from the 2006 Plan. The following table summarizes the restricted stock activity for the years ended June 30, 2019 and 2018:
Unvested Shares
Shares
Weighted-Average Award Date Fair Value
Unvested at June 30, 2017
111,000
$14.16
Awarded
—
$—
Vested
(10,500
)
$15.37
Forfeited
(2,000
)
$13.30
Unvested at June 30, 2018
98,500
$14.35
Expected to vest at June 30, 2018
78,800
$14.35
Unvested at June 30, 2018
98,500
$14.35
Awarded
224,500
$18.57
Vested
(89,500
)
$13.97
Forfeited
—
$—
Unvested at June 30, 2019
233,500
$18.55
Expected to vest at June 30, 2019
186,800
$18.55 As of June 30, 2019 and 2018, the unrecognized compensation expense was $4.2 million and $409,000, respectively, related to unvested share-based compensation arrangements with respect to restricted stock issued under the Plans, and reported as a reduction to stockholders’ equity. This expense is expected to be recognized over a weighted-average period of 3.9 years and 10 months, respectively. Similar to stock options, a forfeiture rate of 20 percent has been applied to the restricted stock compensation expense calculations in fiscal 2019 and 2018. For the fiscal years ended June 30, 2019 and 2018, the fair value of shares vested and distributed was $1.6 million and $194,000, respectively.</t>
  </si>
  <si>
    <t>Earnings Per Share</t>
  </si>
  <si>
    <t>Earnings Per Share [Abstract]</t>
  </si>
  <si>
    <t xml:space="preserve">Note 13: 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June 30, 2019 and 2018, there were outstanding options to purchase 570,750 shares and 529,000 shares of the Corporation’s common stock, respectively, and no shares and 20,000 shares, respectively, were excluded from the diluted EPS computation as their effect was anti-dilutive. As of June 30, 2019 and 2018, there were outstanding restricted stock awards of 233,500 shares and 98,500 shares, respectively. The following table provides the basic and diluted EPS computations for the fiscal years ended June 30, 2019 and 2018, respectively:
(Dollars in Thousands, Except Share Amount)
For the Year Ended June 30, 2019
Income (Numerator)
Shares (Denominator)
Per-Share Amount
Basic EPS
$
4,417
7,484,925
$
0.59
Effect of dilutive shares:
Stock options
95,960
Restricted stock
15,383
Diluted EPS
$
4,417
7,596,268
$
0.58
(Dollars in Thousands, Except Share Amount)
For the Year Ended June 30, 2018
Income (Numerator)
Shares (Denominator)
Per-Share Amount
Basic EPS
$
2,131
7,542,071
$
0.28
Effect of dilutive shares:
Stock options
104,796
Restricted stock
53,504
Diluted EPS
$
2,131
7,700,371
$
0.28 </t>
  </si>
  <si>
    <t>Commitments and Contingencies</t>
  </si>
  <si>
    <t>Commitments and Contingencies Disclosure [Abstract]</t>
  </si>
  <si>
    <t>Note 14: Commitments and Contingencies Periodically, there have been various claims and lawsuits involving the Corporation, such as claims to enforce liens, condemnation proceedings on properties in which the Corporation holds security interests, claims involving the making and servicing of real property loans, employment matters and other issues in the ordinary course of and incidental to the Corporation’s business. The Corporation is not a party to any pending legal proceedings that it believes would have a material adverse effect on the financial condition, operations or cash flows of the Corporation, except as set forth below. Additionally, in some actions, it is difficult to assess potential exposure because the Corporation is still in the early stages of the litigation. McKeen-Chaplin and Neal lawsuits: On December 17, 2012, a class and collective action lawsuit, Gina McKeen-Chaplin, individually and on behalf of others similarly situated vs. the Bank was filed in the United States District Court for the Eastern District of California (the "Court") against the Bank claiming damages, restitution and injunctive relief for alleged misclassification of certain employees as exempt rather than non-exempt, resulting in a failure to pay appropriate overtime compensation, to provide meal and rest periods, to pay waiting time penalties and to provide accurate wage statements (the “McKeen-Chaplin lawsuit”). On May 22, 2013, counsel in the McKeen-Chaplin lawsuit filed another class action called Neal vs. Provident Savings Bank, F.S.B. (the “Neal lawsuit”) in California Superior Court in Alameda County (the "State Court"). The Neal lawsuit is virtually identical to the McKeen-Chaplin lawsuit alleging that mortgage underwriters were misclassified as exempt employees. On August 12, 2015, the Court issued an order denying the plaintiffs' motion for summary judgment and granting the Bank's motion for summary judgment affirming that the plaintiffs were properly classified as exempt employees and denying the federal claims under the Fair Labor Standards Act (“FSLA”). On August 18, 2015, the plaintiffs filed an appeal to the order. On July 5, 2017, the United States Court of Appeals for the Ninth Circuit (the “Ninth Circuit”) reversed the Court’s ruling granting the Bank's motion for summary judgment, instead ruling the plaintiffs were improperly classified as exempt employees and were entitled to overtime compensation. The Ninth Circuit remanded the case back to the Court with instructions to enter summary judgement in favor of the plaintiffs. As a result of the Ninth Circuit’s unfavorable ruling, the Bank filed on September 7, 2017, a petition for writ of certiorari to the United States Supreme Court, which was denied on November 27, 2017. On December 18, 2017, the Bank entered into a Memorandum of Understanding with the plaintiffs' representatives to memorialize an agreement in principle to settle the pending McKeen-Chaplin and Neal lawsuits. The Memorandum of Understanding assumes class certification for purposes of the settlement only and provides for an aggregate settlement payment by the Bank of $1.8 million, which includes all settlement funds, the named plaintiff service payments, and class counsel's attorneys' fees and costs. Any additional costs and expenses related to employer-side payroll taxes will be paid by the Bank. The parties subsequently successfully negotiated and executed a mutually acceptable long-form settlement agreement. On February 21, 2018, plaintiffs filed a motion in McKeen-Chaplin asking the Court to approve the FLSA portion of the settlement agreement. The parties also worked together to jointly request that the Court of Appeal in the Neal lawsuit pass jurisdiction back to the State Court to oversee the settlement process, which was preliminary approved on May 15, 2018. Subsequently, on July 18, 2018 the Court approved the FLSA portion of the settlement which allowed the parties to begin the process of providing notice of the settlement to class members. The State Court had already granted preliminary approval of the state law class settlement in the Neal lawsuit. The Bank’s decision to settle these lawsuits was the result of the unfavorable ruling by the United States Supreme Court in the McKeen-Chaplin lawsuit and the significant legal costs, distraction from day-to-day operating activities and substantial resources that would be required to defend the Bank in protracted litigation if the Neal lawsuit would proceed. In addition, the Bank determined that the settlement would reduce the Bank's potential exposure to damages, penalties, fines and plaintiffs' legal fees in the event of an unfavorable outcome in the Neal lawsuit. The settlement includes the dismissal of all claims against the Bank and related parties in the McKeen-Chaplin and Neal lawsuits without any admission of liability or wrongdoing attributed to the Bank. Based on the proposed settlement, the Corporation recorded a litigation settlement expense accrual of $650,000 in the second quarter of fiscal 2018 to fully reserve for the agreed upon settlement amount. On November 13, 2018, the State Court approved the motion for final approval of the settlement agreement in the two class and collective action lawsuits filed by McKeen-Chaplin and Neal, respectively, against the Bank. Following the grant of the final approval, the Court in McKeen-Chaplin dismissed the case. The settlement funds have been distributed to the plaintiffs and plaintiff’s counsel consistent with the settlement agreements. On April 8, 2019, the State Court signed an order closing and dismissing the cases. The McKeen-Chaplin and Neal cases are now completed and dismissed. Cannon lawsuit: On August 6, 2015, a former employee, Christina Cannon, filed a lawsuit called Cannon vs. the Bank in the California Superior Court for the County of San Bernardino (the “Cannon lawsuit”). Cannon seeks to represent a class of all non-exempt employees in a class action lawsuit brought under California’s Unfair Competition Law, Business &amp; Professions Code section 17200. The underlying claims include unpaid overtime (including off-the-clock work), meal and rest period violations, minimum wage violations, and failure to reimburse business expenses. On September 8, 2017, the attorneys for the plaintiffs in the Cannon lawsuit sent notification to the Bank and to the California Labor &amp; Workforce Development Agency informing them of their intent to bring a claim under the Private Attorneys’ General Act of 2004 (“PAGA”) on behalf of all non-exempt employees and covering a variety of alleged wage and hour violations. On September 12, 2017, the Bank entered into a Memorandum of Understanding with the plaintiffs’ representatives to memorialize an agreement in principle to settle the pending Cannon lawsuit. The Memorandum of Understanding assumes class certification for purposes of the settlement only and provides for an aggregate settlement payment by the Bank of up to $2.8 million, which includes all settlement funds, the class representative enhancement award, settlement administrator’s expenses, any employer-side payroll taxes, and class counsel’s attorneys’ fees and costs. The Bank’s decision to settle this matter was the result of the significant legal costs, distraction from day-to-day operating activities and substantial resources that would be required to defend the Bank in protracted litigation. In addition, the Bank determined that the settlement would reduce the Bank’s potential exposure to damages, penalties, fines and plaintiffs’ legal fees in the event of an unfavorable outcome in a court trial. The settlement includes the dismissal of all claims against the Bank and related parties in the Cannon lawsuit and claim under the PAGA, without any admission of liability or wrongdoing attributed to the Bank. Because of the uncertainty surrounding this litigation, no litigation reserve had been previously established by the Bank resulting in the full $2.8 million settlement expense being recognized in the first quarter of fiscal 2018. On December 20, 2018, counsel in the Cannon lawsuit filed a Motion for Preliminary Approval of the Settlement in the California Superior Court for the County of San Bernardino. On April 12, 2019, this court granted preliminary approval of the settlement. On July 24, 2019, the California Superior Court for the County of San Bernardino, California granted final approval of the settlement in the Cannon vs. Bank lawsuit. On July 26, 2019, the final order was signed by this court and on August 6, 2019, the Bank forwarded the settlement amount to the class administrator. The total settlement may be slightly reduced. The Corporation is not a party to any other pending legal proceedings that it believes would have a material adverse effect on the financial condition, operations and cash flows of the Corporation. The Corporation conducts a portion of its operations in leased facilities and has maintenance contracts under non-cancelable agreements classified as operating leases. The following is a schedule of the Corporation’s operating lease obligations:
Amount
Year Ending June 30,
(In Thousands)
2020
$
2,040
2021
1,776
2022
1,516
2023
802
2024
367
Thereafter
415
Total minimum payments required
$
6,916 Lease expense under operating leases was approximately $3.9 million and $3.1 million for the years ended June 30, 2019 and 2018, respectively. The Bank sold single-family mortgage loans to unrelated third parties with standard representation and warranty provisions in the ordinary course of its business activities. Under these provisions, the Bank is required to repurchase any previously sold loan for which the representations or warranties of the Bank prove to be inaccurate, incomplete or misleading. In the event of a borrower default or fraud, pursuant to a breached representation or warranty, the Bank may be required to reimburse the investor for any losses suffered. As of both June 30, 2019 and 2018, the Bank maintained a non-contingent recourse liability related to these representations and warranties of $200,000. In addition, the Bank maintained a recourse liability of $50,000 and $83,000 at June 30, 2019 and 2018, respectively, for loans sold to the FHLB – San Francisco under the MPF program. 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Pursuant to their governing instruments, the Corporation and its subsidiaries provide indemnification to directors, officers, employees and, in some cases, agents of the Corporation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si>
  <si>
    <t>Derivative and Other Financial Instruments with Off-Balance Sheet Risks</t>
  </si>
  <si>
    <t>Derivative Instruments and Hedging Activities Disclosure [Abstract]</t>
  </si>
  <si>
    <t>Note 15: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9 and 2018, the Corporation had commitments to extend credit (on loans to be held for investment and loans to be held for sale) of $4.3 million and $66.3 million, respectively. The following table provides information at the dates indicated regarding undisbursed funds to borrowers on existing lines of credit with the Corporation as well as commitments to originate loans to be held for investment at the dates indicated below:
June 30,
Commitments 2019 2018
(In Thousands)
Undisbursed loan funds – Construction loans $ 6,592 $ 4,302
Undisbursed lines of credit – Commercial business loans 1,003 495
Undisbursed lines of credit – Consumer loans 479 503
Commitments to extend credit on loans to be held for investment 4,254 9,352
Total $ 12,328 $ 14,652 The following table provides information regarding the allowance for loan losses for the undisbursed funds and commitments to extend credit on loans to be held for investment for the years ended June 30, 2019 and 2018:
Year Ended June 30,
(In Thousands) 2019 2018
Balance, beginning of the year $ 157 $ 277
Provision (recovery) (16 ) (120 )
Balance, end of the year $ 141 $ 157 Consistent with the Corporation’s announcement on February 4, 2019 to scale back the origination of saleable single-family mortgage loans and improve on its efforts to increase the volume of portfolio single-family mortgage loan originations, the Corporation does not have any outstanding derivative and other financial instruments as of June 30, 2019. 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9, there were no fair value derivative balances included in other assets and other liabilities. At June 30, 2018, $849,000 was included in other assets and $464,000 was included in other liabilities. The Corporation does not apply hedge accounting to its derivative financial instruments; therefore, all changes in fair value are recorded in the Consolidated Statements of Operations. The net impact of derivative financial instruments on the gain on sale of loans contained in the Consolidated Statements of Operations for the years ended June 30, 2019 and 2018 was as follows:
Year Ended June 30,
Derivative Financial Instruments 2019 2018
Commitments to extend credit on loans to be held for sale $ (825 ) $ 16
Mandatory loan sale commitments and TBA 440 (1,026 )
Option contracts — (37 )
Total net loss $ (385 ) $ (1,047 ) The outstanding derivative financial instruments at the dates indicated were as follows:
(In Thousands) June 30, 2019 June 30, 2018
Derivative Financial Instruments Amount Fair Value Amount Fair Value
Commitments to extend credit on loans to be held for sale (1) $ — $ — $ 56,906 $ 825
Best efforts loan sale commitments — — (29,502 ) —
Mandatory loan sale commitments and TBA MBS trades — — (117,759 ) (440 )
Option contracts — — — —
Total $ — $ — $ (90,355 ) $ 385
(1) Net of 24.7% at June 30, 2018, which management has estimated may not fund.</t>
  </si>
  <si>
    <t>Fair Value of Financial Instruments</t>
  </si>
  <si>
    <t>Fair Value Disclosures [Abstract]</t>
  </si>
  <si>
    <t>Note 16: Fair Value of Financial Instruments The Corporation adopted ASC 820, “Fair Value Measurements and Disclosures,” and elected the fair value option pursuant to ASC 825, “Financial Instruments” on single-family loans originated for sale.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Gain (Loss)
As of June 30, 2019:
Loans held for investment, at fair value
$
5,094
$
5,218
$
(124
)
Loans held for sale, at fair value
$
-
$
-
$
-
As of June 30, 2018:
Loans held for investment, at fair value
$
5,234
$
5,546
$
(312
)
Loans held for sale, at fair value
$
96,298
$
93,791
$
2,507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loans held for sale at fair value, interest-only strips and derivative financial instruments; while non-performing loans, MSA and real estate owned are measured at fair value on a nonrecurring basis. Investment securities - available for sale are primarily comprised of U.S. government agency MBS, U.S. government sponsored enterprise MBS and privately issued CMO. The Corporation utilizes quoted prices in active markets for similar securities for its fair value measurement of MBS (Level 2) and broker price indications for similar securities in non-active markets for its fair value measurement of the CMO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management estimates of the specific credit risk attributes of each loan, in addition to the quoted secondary-market prices which account for the interest rate characteristic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sound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collateral.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 presents information at the dates indicated about the Corporation’s assets measured at fair value on a recurring basis:
Fair Value Measurement at June 30, 2019 Using:
(In Thousands)
Level 1
Level 2
Level 3
Total
Assets:
Investment securities - available for sale:
U.S. government agency MBS
$
—
$
3,613
$
—
$
3,613
U.S. government sponsored enterprise MBS
—
2,087
—
2,087
Private issue CMO
—
—
269
269
Investment securities - available for sale
—
5,700
269
5,969
Loans held for investment, at fair value
—
—
5,094
5,094
Interest-only strips
—
—
16
16
Total assets
$
—
$
5,700
$
5,379
$
11,079
Liabilities:
$
—
$
—
$
—
$
—
Total liabilities
$
—
$
—
$
—
$
—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he following is a reconciliation of the beginning and ending balances during the periods shown of recurring fair value measurements recognized in the Consolidated Statements of Financial Condition using Level 3 inputs: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8
$
350
$
5,234
$
23
$
825
$
(32
)
$
—
$
6,400
Total gains or losses (realized/ unrealized):
Included in earnings
—
188
—
(825
)
19
—
(618
)
Included in other comprehensive income (loss)
4
—
(7
)
—
—
—
(3
)
Purchases
—
—
—
—
—
—
—
Issuances
—
—
—
—
—
—
—
Settlements
(85
)
(1,288
)
—
—
13
—
(1,360
)
Transfers in and/or out of Level 3
—
960
—
—
—
—
960
Ending balance at June 30, 2019
$
269
$
5,094
$
16
$
—
$
—
$
—
$
5,379
(1)
The valuation of loans held for investment at fair value includes management estimates of the specific credit risk attributes of each loan, in addition to the quoted secondary-market prices which account for interest rate characteristics.
(2)
Consists of commitments to extend credit on loans to be held for sale.
(3)
Consists of mandatory loan sale commitments.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7
$
461
$
6,445
$
31
$
809
$
47
$
37
$
7,830
Total gains or losses (realized/ unrealized):
Included in earnings
—
(60
)
—
16
(87
)
(37
)
(168
)
Included in other comprehensive income (loss)
(1
)
—
(8
)
—
—
—
(9
)
Purchases
—
—
—
—
—
—
—
Issuances
—
—
—
—
—
—
—
Settlements
(110
)
(2,242
)
—
—
8
—
(2,344
)
Transfers in and/or out of Level 3
—
1,091
—
—
—
—
1,091
Ending balance at June 30, 2018
$
350
$
5,234
$
23
$
825
$
(32
)
$
—
$
6,400
(1)
The valuation of loans held for investment at fair value includes management estimates of the specific credit risk attributes of each loan, in addition to the quoted secondary-market prices which account for interest rate characteristics.
(2)
Consists of commitments to extend credit on loans to be held for sale.
(3)
Consists of mandatory loan sale commitments. The following fair value hierarchy table presents information about the Corporation’s assets measured at fair value at the dates indicated on a nonrecurring basis:
Fair Value Measurement at June 30, 2019 Using:
(In Thousands)
Level 1
Level 2
Level 3
Total
Non-performing loans
$
—
$
3,971
$
2,247
$
6,218
Mortgage servicing assets
—
—
627
627
Real estate owned, net
—
—
—
—
Total
$
—
$
3,971
$
2,874
$
6,845
Fair Value Measurement at June 30, 2018 Using:
(In Thousands)
Level 1
Level 2
Level 3
Total
Non-performing loans
$
—
$
4,845
$
1,212
$
6,057
Mortgage servicing assets
—
—
135
135
Real estate owned, net
—
906
—
906
Total
$
—
$
5,751
$
1,347
$
7,098 The following table presents additional information about valuation techniques and inputs used for assets and liabilities, including derivative financial instruments, which are measured at fair value and categorized within Level 3 as of June 30, 2019:
(Dollars In Thousands)
Fair Value As of June 30, 2019
Valuation Techniques
Unobservable Inputs
Range (1) (Weighted Average)
Impact to Valuation from an Increase in Inputs (2)
Assets:
Securities available-for sale: Private issue CMO
$
269
Market comparable pricing
Comparability adjustment
2.5% - 2.9% (2.8%)
Increase
Loans held for investment, at fair value
$
5,094
Relative value analysis
Broker quotes Credit risk factor
98.7% - 104.3% (102.0%) of par 1.2% - 100.0% (4.3%)
Increase Decrease
Non-performing loans (3)
$
693
Discounted cash flow
Default rates
5.0%
Decrease
Non-performing loans (4)
$
1,554
Relative value analysis
Credit risk factor
20.0% - 30.0% (19.9%)
Decrease
Mortgage servicing assets
$
627
Discounted cash flow
Prepayment speed (CPR) Discount rate
14.6% - 60.0% (23.9%) 9.0% - 10.5% (9.1%)
Decrease Decrease
Interest-only strips
$
16
Discounted cash flow
Prepayment speed (CPR) Discount rate
19.7% - 39.1% (37.7%) 9.0%
Decrease Decrease
Liabilities:
Non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 of restructured loans.
(4)
Consist of other non-performing loans, excluding restructured loans. The significant unobservable inputs used in the fair value measurement of the Corporation’s assets and liabilities include the following: CMO offered quotes, prepayment speeds, discount rates, TBA MBS quotes, fallout ratios, investo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June 30, 2019 and 2018 were as follows:
June 30, 2019
(In Thousands)
Carrying Amount
Fair Value
Level 1
Level 2
Level 3
Financial assets:
Loans held for investment, not recorded at fair value
$
874,831
$
861,374
$
—
$
—
$
861,374
Investment securities - held to maturity
$
94,090
$
95,359
$
—
$
95,359
$
—
FHLB – San Francisco stock
$
8,199
$
8,199
$
—
$
8,199
$
—
Financial liabilities:
Deposits
$
841,271
$
813,087
$
—
$
—
$
813,087
Borrowings
$
101,107
$
102,826
$
—
$
—
$
102,826
June 30, 2018
(In Thousands)
Carrying Amount
Fair Value
Level 1
Level 2
Level 3
Financial assets:
Loans held for investment, not recorded at fair value
$
897,451
$
873,112
$
—
$
—
$
873,112
Investment securities - held to maturity
$
87,813
$
87,239
$
—
$
87,239
$
—
FHLB – San Francisco stock
$
8,199
$
8,199
$
—
$
8,199
$
—
Financial liabilities:
Deposits
$
907,598
$
877,641
$
—
$
—
$
877,641
Borrowings
$
126,163
$
123,778
$
—
$
—
$
123,778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the fiscal year ended June 30, 2019, there were no significant changes to the Corporation’s valuation techniques that had, or are expected to have, a material impact on its consolidated financial position or results of operations.</t>
  </si>
  <si>
    <t>Revenue From Contracts With Customers</t>
  </si>
  <si>
    <t>Revenue from Contract with Customer [Abstract]</t>
  </si>
  <si>
    <t>Note 17: Revenue From Contracts With Customers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of the Corporation’s revenue from contracts with customers in the scope of ASC 606 is recognized in non-interest income. If a contract is determined to be within the scope of ASC 606, the Corporation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rporation is generally the principal in these contracts, with the exception of interchanges fees, in which case the Corporation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rporation's non-interest income disaggregated by type of services for the fiscal years ended June 30, 2019 and 2018:
Year Ended June 30,
Type of Services 2019 2018
(In Thousands)
Asset management fees $ 296 $ 407
Debit card and ATM fees 1,725 1,635
Deposit related fees 1,978 2,169
Loan related fees 35 (37 )
BOLI (1) 186 260
Loan servicing fees (1) 1,051 1,575
Net gain on sale of loans (1) 7,135 15,802
Other 105 84
Total non-interest income $ 12,511 $ 21,895
(1) Not in scope of ASC 606. For the fiscal years ended June 30, 2019 and 2018, substantially all of the Corporation's revenues within the scope of ASC 606 are for performance obligations satisfied at a specified date. Revenues recognized in scope of ASC 606: Asset management fees Debit card and ATM fees Deposit related fees Loan related fees Other</t>
  </si>
  <si>
    <t>Reportable Segments</t>
  </si>
  <si>
    <t>Segment Reporting [Abstract]</t>
  </si>
  <si>
    <t>Note 18: Reportable Segments The segment reporting is organized consistent with the Corporation’s executive summary and operating strategy. The business activities of the Corporation consist primarily of the Bank. The Bank’s operations primarily consist of accepting deposits from customers within the communities surrounding the Bank’s full service offices and investing those funds in single-family, multi-family, commercial real estate, construction, commercial business, consumer, and other mortgage loans. Management monitors the revenue and expense components of the various products and services the Bank offers, but operations are managed and financial performance is evaluated on a Corporation-wide basis in comparison to a business plan which is developed each year. Accordingly, all operations are considered by management to be one operating segment and one reportable segment. The following table illustrates the Corporation’s single operating segment, the Bank, for the fiscal years ended June 30, 2019 and 2018, respectively:
Year Ended June 30,
(In Thousands)
2019
2018
Net interest income
$
38,170
$
36,300
Provision (recovery) for loan losses
(475
)
(536
)
Net interest income, after provision (recovery) for loan losses
38,645
36,836
Non-interest income:
Loan servicing and other fees
1,051
1,575
Gain on sale of loans, net
7,135
15,802
Deposit account fees
1,928
2,119
Loss on sale and operations of real estate owned acquired in the settlement of loans, net
(4
)
(86
)
Card and processing fees
1,568
1,541
Other
833
944
Total non-interest income
12,511
21,895
Non-interest expense:
Salaries and employee benefits (1)
30,149
34,821
Premises and occupancy (2)
5,038
5,134
Operating and administrative expenses (3)
10,049
13,249
Total non-interest expense
45,236
53,204
Income (loss) before taxes
5,920
5,527
Provision (benefit) for income taxes (4)
1,503
3,396
Net income (loss)
$
4,417
$
2,131
Total assets, end of period
$
1,084,850
$
1,175,549
(1)
Includes $1.7 million of non-recurring expenses related to scaling back of the origination of saleable single-family mortgage loans for the fiscal year ended June 30, 2019.
(2)
Includes $0.3 million of non-recurring expenses related to scaling back of the origination of saleable single-family mortgage loans for the fiscal year ended June 30, 2019.
(3)
Includes $0.8 million of non-recurring equipment expenses related to scaling back of the origination of saleable single-family mortgage loans for the fiscal year ended June 30, 2019; and includes $3.4 million of litigation settlement expenses for the fiscal year ended June 30, 2018.
(4)
Includes a net tax charge of $1.8 million resulting from the revaluation of net deferred tax assets consistent with the Tax Act for the fiscal year ended June 30, 2018.</t>
  </si>
  <si>
    <t>Holding Company Condensed Financial Information</t>
  </si>
  <si>
    <t>Condensed Financial Information Disclosure [Abstract]</t>
  </si>
  <si>
    <t xml:space="preserve">Note 19: Holding Company Condensed Financial Information This information should be read in conjunction with the other notes to the consolidated financial statements. The following is the condensed statements of financial condition for Provident Financial Holdings (Holding Company only) as of June 30, 2019 and 2018 and condensed statements of operations, comprehensive income and cash flows for the fiscal years ended June 30, 2019 and 2018. Condensed Statements of Financial Condition
June 30,
(In Thousands) 2019 2018
Assets
Cash and cash equivalents $ 5,421 $ 3,789
Investment in subsidiary 115,185 116,608
Other assets 131 123
$ 120,737 $ 120,520
Liabilities and Stockholders’ Equity
Other liabilities $ 96 $ 63
Stockholders’ equity 120,641 120,457
$ 120,737 $ 120,520 Condensed Statements of Operations
Year Ended June 30,
(In Thousands) 2019 2018
Dividend from the Bank $ 7,500 $ 5,000
Interest and other income 17 19
Total income 7,517 5,019
General and administrative expenses 1,209 1,077
Earnings before income taxes and equity in undistributed earnings of the Bank 6,308 3,942
Income tax benefit (352 ) (379 )
Earnings before equity in undistributed earnings of the Bank 6,660 4,321
Equity in undistributed earnings of the Bank (2,243 ) (2,190 )
Net income $ 4,417 $ 2,131 Condensed Statements of Comprehensive Income
Year Ended June 30,
(In Thousands) 2019 2018
Net income $ 4,417 $ 2,131
Other comprehensive income — —
Total comprehensive income $ 4,417 $ 2,131 Condensed Statements of Cash Flows
Year Ended June 30,
(In Thousands) 2019 2018
Cash flows from operating activities:
Net income $ 4,417 $ 2,131
Adjustments to reconcile net income to net cash provided by operating activities:
Equity in undistributed earnings of the Bank 2,243 2,190
(Increase) decrease in other assets (8 ) 18
Increase in other liabilities 33 10
Net cash provided by operating activities 6,685 4,349
Cash flow from financing activities:
Exercise of stock options 553 677
Treasury stock purchases (1,412 ) (7,347 )
Cash dividends (4,194 ) (4,228 )
Net cash used for financing activities (5,053 ) (10,898 )
Net increase (decrease) in cash and cash equivalents 1,632 (6,549 )
Cash and cash equivalents at beginning of year 3,789 10,338
Cash and cash equivalents at end of year $ 5,421 $ 3,789 </t>
  </si>
  <si>
    <t>Reclassification Adjustment of Accumulated Other Comprehensive Income ("AOCI")</t>
  </si>
  <si>
    <t>Equity [Abstract]</t>
  </si>
  <si>
    <t>Reclassification Adjustment of Accumulated Other Comprehensive Income (AOCI)</t>
  </si>
  <si>
    <t xml:space="preserve">Note 20: Reclassification Adjustment of Accumulated Other Comprehensive Income ("AOCI") The following table provides the changes in AOCI by component for the fiscal years ended June 30, 2019 and 2018:
Unrealized Gains and Losses on
(Dollars In Thousands, Net of Statutory Taxes)
Investment Securities Available for Sale Interest-Only Total
Beginning balance at June 30, 2017 $ 211 $ 18 $ 229
Other comprehensive loss before reclassifications (55 ) (5 ) (60 )
Amount reclassified from accumulated other comprehensive income 38 3 41
Net other comprehensive loss (17 ) (2 ) (19 )
Ending balance at June 30, 2018 194 16 210
Other comprehensive loss before reclassifications (44 ) (5 ) (49 )
Amount reclassified from accumulated other comprehensive income — — —
Net other comprehensive loss (44 ) (5 ) (49 )
Ending balance at June 30, 2019 $ 150 $ 11 $ 161 </t>
  </si>
  <si>
    <t>Offsetting Derivative and Other Financial Instruments (Notes)</t>
  </si>
  <si>
    <t>Offsetting [Abstract]</t>
  </si>
  <si>
    <t>Offsetting Derivative and Other Financial Instruments</t>
  </si>
  <si>
    <t xml:space="preserve">Note 21: Offsetting Derivative and Other Financial Instruments The Corporation’s derivative transactions are generally governed by International Swaps and Derivatives Association Master Agreements and similar arrangements, which include provisions governing the offset of assets and liabilities between the parties. When the Corporation has more than one outstanding derivative transaction with a single counterparty, the offset provisions contained within these agreements generally allow the non-defaulting party the right to reduce its liability to the defaulting party by amounts eligible for offset, including the collateral received as well as eligible offsetting transactions with that counterparty, irrespective of the currency, place of payment, or booking office. The Corporation’s policy is to present its derivative assets and derivative liabilities on the Consolidated Statements of Financial Condition on a net basis for each type of derivative.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solidated Statements of Financial Condition, and the gross amount not offset in the Corporation’s Consolidated Statements of Financial Condition as of the dates indicated. As of June 30, 2019: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 $ — $ — $ — $ — $ —
Total $ — $ — $ — $ — $ — $ — As of June 30, 2018: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440 $ — $ 440 $ — $ — $ 440
Total $ 440 $ — $ 440 $ — $ — $ 440 </t>
  </si>
  <si>
    <t>Subsequent Events</t>
  </si>
  <si>
    <t>Subsequent Events [Abstract]</t>
  </si>
  <si>
    <t>Note 22: Subsequent Event On July 30, 2019, the Corporation announced that the Corporation’s Board of Directors declared a quarterly cash dividend of $0.14 per share. Shareholders of the Corporation’s common stock at the close of business on August 20, 2019 are entitled to receive the cash dividend, that is payable on September 10, 2019.</t>
  </si>
  <si>
    <t>Organization and Summary of Significant Accounting Policies (Policies)</t>
  </si>
  <si>
    <t>Basis of presentation</t>
  </si>
  <si>
    <t>Basis of presentation The consolidated financial statements include the accounts of Provident Financial Holdings, Inc., and its wholly owned subsidiary, Provident Savings Bank, F.S.B. (collectively, the “Corporation”). All inter-company balances and transactions have been eliminated.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The Corporation has determined that it operates in one business segment through the Bank. The Bank's activities include attracting deposits, offering banking services and originating single-family, multi-family, commercial real estate, construction and, to a lesser extent, other mortgage, commercial business and consumer loans for investment/its loan portfolio. Deposits are collected primarily from 13 banking locations located in Riverside and San Bernardino counties in California. Additional activities include originating saleable single-family loans, primarily fixed-rate first mortgages. Loans are primarily originated and purchased in Southern and Northern California.</t>
  </si>
  <si>
    <t>Use of estimates</t>
  </si>
  <si>
    <t>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loan repurchase reserve and the valuation of investment securities, loans held for sale, loans held for investment at fair value, deferred tax assets, loan servicing assets, real estate owned, derivative financial instruments and deferred compensation costs. The following accounting policies, together with those disclosed elsewhere in the consolidated financial statements, represent the significant accounting policies of Provident Financial Holdings, Inc. and the Bank.</t>
  </si>
  <si>
    <t>Cash and cash equivalents Cash and cash equivalents include cash on hand and due from banks, as well as overnight deposits placed at correspondent banks.</t>
  </si>
  <si>
    <t>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t>
  </si>
  <si>
    <t>Loans held for investment</t>
  </si>
  <si>
    <t>Loans held for investment Loans held for investment consist of long-term adjustable rate loans secured by first trust deeds on single-family residences. Additionally, multi-family and commercial real estate loans secured by commercial property, land and other residential properties have become a substantial part of loans held for investment and comprised of 63% and 65% of total loans held for investment at June 30, 2019 and 2018, respectively. These loans are generally offered to customers and businesses located in California.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t>
  </si>
  <si>
    <t>Allowance for loan losses</t>
  </si>
  <si>
    <t>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Management considers, based on currently available information, the allowance for loan losses sufficient to absorb probable losses inherent in loans held for investment. Various techniques are used to arrive at an individually evaluated allowance, including discounted cash flows and the fair market value of collateral. The use of these techniques is inherently subjective and the actual losses could be greater or less than the estimates.</t>
  </si>
  <si>
    <t>Loans originated and held for sale</t>
  </si>
  <si>
    <t>Loans originated and held for sale Mortgage loans are originated for both investment and sale to the secondary market. Since the Corporation is primarily a single-family adjustable-rate mortgage (“ARM”) lender for its own loan portfolio, a high percentage of fixed-rate loans are originated for sale to institutional investors.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Orange, Los Angeles, San Diego and other surrounding counties and (b) Northern California, primarily Alameda, Placer, San Luis Obispo and other surrounding counties. The loans have been hedged with loan sale commitments, TBA MBS trades and option contracts. The loan sale settlement period is generally between 20 to 30 days from the date of the loan funding. The Corporation adopted Accounting Standards Codification (“ASC”) 820, “Fair Value Measurements and Disclosures,” and elected the fair value option (ASC 825, “Financial Instruments”) on loans held for sale. ASC 825 allows for the option to report certain financial assets and liabilities at fair value initially and at subsequent measurement dates with changes in fair value included in earnings. The option may be applied instrument by instrument, but it is irrevocable. The Corporation has elected the fair value option on loans held for sale and believes the fair value option most closely aligns the timing of the recognition of non-interest income and non-interest expense. Fair value is generally determined by measuring the value of outstanding loan sale commitments in comparison to investors’ current yield requirements as calculated on the aggregate loan basis. Loans are generally sold without recourse, other than standard representations and warranties. A high percentage of loans are sold on a servicing released basis. In some transactions, the Corporation may retain the servicing rights in order to generate servicing income. Where the Corporation continues to service loans after sale, investors are paid their share of the principal collections together with interest at an agreed-upon rate, which generally differs from the loan’s contractual interest rate.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As of June 30, 2019, the Bank serviced $9.7 million of loans under this program and has established a recourse liability of $50,000 as compared to $11.8 million of loans serviced and a recourse liability of $83,000 at June 30, 2018.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years ended June 30, 2019 and 2018, the Bank repurchased $948,000 and $602,000 of single-family loans, respectively. No other repurchase requests, which did not result in the repurchase of the loan itself, were settled in fiscal 2019 and 2018. In addition to the specific recourse liability for the MPF program, the Bank established a recourse liability of $200,000 for loans sold to other investors as of both, June 30, 2019 and 2018. Activity in the recourse liability for the years ended June 30, 2019 and 2018 was as follows:
For Year Ended June 30,
(In Thousands)
2019
2018
Balance, beginning of year
$
283
$
305
Recourse recovery
(33
)
(22
)
Balance, end of the year
$
250
$
283 The Bank is obligated to refund loan sale premiums to investors when a loan pays off within a specific time period following the loan sale; the time period ranges from three to six months, depending upon the loan sale agreement. Total loan sale premium refunds in fiscal 2019 and 2018 were $96,000 and $648,000, respectively. As of June 30, 2019 and 2018, the Bank’s estimated liability was $25,000 and $113,000, respectively, for future loan sale premium refunds. Gains or losses on the sale of loans, including fees received or paid, are recognized at the time of sale and are determined by the difference between the net sales proceeds and the allocated book value of the loans sold. Mortgage servicing assets (“MSA”) are amortized in proportion to and over the period of the estimated net servicing income and are carried at the lower of cost or fair value. The fair value of MSA is based on the present value of estimated net future cash flows related to contractually specified servicing fees. The Bank periodically evaluates MSA for impairment, which is measured as the excess of cost over fair value. For additional information, see Note 4 of the Notes to Consolidated Financial Statements, “Mortgage Loan Servicing and Loans Originated for Sale.”</t>
  </si>
  <si>
    <t>Allowance for unfunded loan commitments</t>
  </si>
  <si>
    <t>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t>
  </si>
  <si>
    <t>Troubled debt restructuring ("restructured loans")</t>
  </si>
  <si>
    <t>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ma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consecutive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t>
  </si>
  <si>
    <t>Non-performing loans</t>
  </si>
  <si>
    <t>Non-performing loans The Corporation assesses loans individually and classifies as non-performing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t>
  </si>
  <si>
    <t>Real estate owned</t>
  </si>
  <si>
    <t>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t>
  </si>
  <si>
    <t>Impairment of long-lived assets</t>
  </si>
  <si>
    <t>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t>
  </si>
  <si>
    <t>Premises and equipment</t>
  </si>
  <si>
    <t>P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to 5 years
Computer equipment
3 to 5 years Leasehold improvements are amortized over the lesser of their respective lease terms or the useful life of the improvement, which ranges from one to 10 years. Maintenance and repair costs are charged to operations as incurred.</t>
  </si>
  <si>
    <t>Income taxes</t>
  </si>
  <si>
    <t>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19 and 2018, the estimated deferred tax asset was $3.5 million and $4.2 million, respectively. The Corporation maintains net deferred tax assets for deductible temporary tax differences, such as loss reserves, deferred compensation, non-accrued interest and unrealized gains, among other items. The decrease in the net deferred tax asset resulted primarily from items related to loss reserves and unpaid litigation expense, partly offset by increases in PBM rescaling costs and decreases in unrealized gains and losses on assets measured at fair value. The Corporation did not have any liabilities for uncertain tax positions or any known unrecognized tax benefit at June 30, 2019 or 2018.</t>
  </si>
  <si>
    <t>Bank owned life insurance ("BOLI")</t>
  </si>
  <si>
    <t>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t>
  </si>
  <si>
    <t>Cash dividend</t>
  </si>
  <si>
    <t>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t>
  </si>
  <si>
    <t>Stock repurchases</t>
  </si>
  <si>
    <t>Stock repurchases The Corporation repurchases its common stock consistent with Board-approved stock repurchase plans. As of June 30, 2019, a total of 51,999 shares of common stock were purchased during fiscal 2019 at an average cost of $19.74 per share, and 321,001 shares remain available for future repurchase pursuant to the Corporation’s April 2018 stock repurchase plan. In addition, the Corporation purchased 21,071 shares of distributed restricted stock in settlement of employees' withholding tax obligations.</t>
  </si>
  <si>
    <t>Earnings per common share ("EPS")</t>
  </si>
  <si>
    <t>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t>
  </si>
  <si>
    <t>Stock-based compensation ASC 718, “Compensation – Stock Compensation,” requires companies to recognize in the statement of operations the grant-date fair value of stock options and other equity-based compensation issued to employees and directors. Stock-based compensation expense, inclusive of restricted stock expense, recognized in the consolidated statements of operations for the years ended June 30, 2019 and 2018 was $869,000 and $1.1 million, respectively.</t>
  </si>
  <si>
    <t>Employee Stock Ownership Plan ("ESOP")</t>
  </si>
  <si>
    <t>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t>
  </si>
  <si>
    <t>Restricted stock</t>
  </si>
  <si>
    <t xml:space="preserve">Restricted stock The Corporation recognizes compensation expense over the vesting period of the shares awarded, equal to the fair value of the shares at the award date. A total of $515,000 and $589,000 of restricted stock was amortized during fiscal 2019 and 2018, respectively. </t>
  </si>
  <si>
    <t>Post retirement benefits</t>
  </si>
  <si>
    <t>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 At June 30, 2019 and 2018, the accrued liability for post-retirement benefits was $196,000 and $204,000, respectively, which was fully funded consistent with actuarially determined estimates of the future obligation.</t>
  </si>
  <si>
    <t>Comprehensive income</t>
  </si>
  <si>
    <t>C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t>
  </si>
  <si>
    <t>Accounting standard updates ("ASU")</t>
  </si>
  <si>
    <t>Accounting standard updates (“ASU”) ASU 2015-14: In August 2015, the Financial Accounting Standards Board ("FASB") issued ASU 2015-14, "Revenue from Contracts with Customers (Topic 606),"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Management adopted the new guidance on July 1, 2018. The adoption of this ASU did not have a material impact on the Corporation’s Consolidated Financial Statements. See Note 17 for additional discussion. ASU 2016-02: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requiring the recognition of lease assets and lease liabilities in the balance sheet and disclosure of key information about leasing arrangements. The principal change required by ASU 2016-02 relates to lessee accounting,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end public business entities) and recognize a cumulative-effect adjustment to the opening balance of retained earnings in the period of adoption. In January 2019, the FASB issued ASU 2019-01,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The effective date and transition requirements for the third item of this ASU are the same as ASU 2016-02. The Corporation plans to adopt these ASUs on July 1, 2019 utilizing the transition method allowed under ASU 2018-11 and will not restate comparative periods. The Corporation will also elect to not recognize lease assets and lease liabilities for leases with an initial term of 12 months or less. The Corporation expects the adoption of these ASUs will result in an increase in premises and equipment and an increase in other liabilities of approximately $3.3 million. The Corporation does not expect the adoption of these ASUs to have a material impact on the Corporation’s Consolidated Financial Statements. ASU 2016-13: In June 2016, the FASB issued ASU 2016-13, “Financial Instruments — Credit Losses (Topic 326): Measurement of Credit Losses on Financial Instruments,” and subsequent amendment to the initial guidance in November 2018, ASU No. 2018-19, Codification Improvements to Topic 326, Financial Instruments—Credit Losses, in April 2019, ASU 2019-04, Codification Improvements to Topic 326, Financial Instruments—Credit Losses, Topic 815, Derivatives and Hedging, and Topic 825, Financial Instruments, and in May 2019, ASU 2019-05 Financial Instruments—Credit Losses, Topic 326, all of which clarifies codification and corrects unintended application of the guidance. This ASU requires organizations to measure all expected credit losses for financial instruments held at the reporting date based on historical experience, current conditions and reasonable and supportable forecasts. ASU 2018-19 clarifies that receivables arising from operating leases are accounted for using lease guidance and not as financial instruments. ASU 2019-04, “Codification Improvements to Topic 326, Financial Instruments—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se ASUs will be effective for fiscal years beginning after December 15, 2019, including interim periods within those fiscal years, however, the FASB board proposed in July 2019 extending the adoption date for certain SEC filers, including the Corporation, to fiscal years beginning after December 15, 2022 The Corporation is evaluating its current expected loss methodology of its loan and investment portfolios to identify the necessary modifications in accordance with these standards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its allowance for loan losses or investment portfolio that is identified in this process will be reflected as a one-time adjustment in equity rather than earnings upon adoption. The Corporation is in the process of compiling historical data that will be used to calculate expected credit losses on its loan portfolio to ensure the Corporation is fully compliant with these ASUs at the adoption date and is evaluating the potential impact adoption of this ASU will have on the Corporation’s Consolidated Financial Statements. ASU 2017-07: In March 2017, the FASB issued ASU 2017-07, “Compensation—Retirement Benefits (Topic 715): Improving the Presentation of Net Periodic Pension Cost and Net Periodic Post-Retirement Benefit Cost.” This ASU requires an employer to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Management adopted the new guidance on July 1, 2018. The Corporation’s adoption of this ASU did not have a material impact on the Corporation’s Consolidated Financial Statements.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beginning January 1, 2020, with early adoption permitted. The guidance only affects disclosures in the notes to the consolidated financial statements and will not otherwise affect the Corporation’s Consolidated Financial Statements.</t>
  </si>
  <si>
    <t>Organization and Summary of Significant Accounting Policies (Tables)</t>
  </si>
  <si>
    <t>Activity in Recourse Liability</t>
  </si>
  <si>
    <t xml:space="preserve">For Year Ended June 30,
(In Thousands) 2019 2018
Balance, beginning of year $ 283 $ 305
Recourse recovery (33 ) (22 )
Balance, end of the year $ 250 $ 283 </t>
  </si>
  <si>
    <t>Investment Securities (Tables)</t>
  </si>
  <si>
    <t>Schedule of Available-for-sale Securities Reconciliation</t>
  </si>
  <si>
    <t>June 30, 2019
Amortized Cost
Gross Unrealized Gains
Gross Unrealized (Losses)
Estimated Fair Value
Carrying Value
(In Thousands)
Held to maturity
U.S. government sponsored enterprise MBS $ 90,394 $ 1,289 $ (14 ) $ 91,669 $ 90,394
U.S. SBA securities (1) 2,896 — (6 ) 2,890 2,896
Certificate of deposits 800 — — 800 800
Total investment securities - held to maturity $ 94,090 $ 1,289 $ (20 ) $ 95,359 $ 94,090
Available for sale
U.S. government agency MBS $ 3,498 $ 116 $ (1 ) $ 3,613 $ 3,613
U.S. government sponsored enterprise MBS 1,998 89 — 2,087 2,087
Private issue CMO (2) 261 8 — 269 269
Total investment securities - available for sale $ 5,757 $ 213 $ (1 ) $ 5,969 $ 5,969
Total investment securities $ 99,847 $ 1,502 $ (21 ) $ 101,328 $ 100,059
(1) Small Business Administration ("SBA").
(2) Collateralized Mortgage Obligations (“CMO”).
June 30, 2018
Amortized Cost
Gross Unrealized Gains
Gross Unrealized (Losses)
Estimated Fair Value
Carrying Value
(In Thousands)
Held to maturity
U.S. government sponsored enterprise MBS $ 84,227 $ 203 $ (762 ) $ 83,668 $ 84,227
U.S. SBA securities (1)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2) 346 4 — 350 350
Total investment securities - available for sale $ 7,220 $ 276 $ — $ 7,496 $ 7,496
Total investment securities $ 95,033 $ 479 $ (777 ) $ 94,735 $ 95,309
(1) Small Business Administration ("SBA").
(2) Collateralized Mortgage Obligations (“CMO”).</t>
  </si>
  <si>
    <t>Schedule of Investments with Unrealized Loss Position</t>
  </si>
  <si>
    <t xml:space="preserve">As of June 30, 2019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6,507 $ 8 $ 1,657 $ 6 $ 8,164 $ 14
U.S. SBA securities — $ — 2,883 6 2,883 6
Total investment securities – held to maturity $ 6,507 $ 8 $ 4,540 $ 12 $ 11,047 $ 20
Available for sale
U.S. government agency MBS $ 289 $ 1 $ — $ — $ 289 $ 1
Total investment securities – available for sale $ 289 $ 1 $ — $ — $ 289 $ 1
Total investment securities $ 6,796 $ 9 $ 4,540 $ 12 $ 11,336 $ 21
As of June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t>
  </si>
  <si>
    <t>Investments Classified by Contractual Maturity</t>
  </si>
  <si>
    <t xml:space="preserve">June 30, 2019 June 30, 2018
(In Thousands) Amortized Estimated Amortized Estimated
Held to maturity
Due in one year or less $ 400 $ 400 $ 600 $ 600
Due after one through five years 32,584 32,728 24,961 24,569
Due after five through ten years 35,306 36,090 22,847 22,477
Due after ten years 25,800 26,141 39,405 39,593
Total investment securities - held to maturity $ 94,090 $ 95,359 $ 87,813 $ 87,239
Available for sale
Due in one year or less $ — $ — $ — $ —
Due after one through five years — — — —
Due after five through ten years — — — —
Due after ten years 5,757 5,969 7,220 7,496
No stated maturity (common stock) — — — —
Total investment securities - available for sale $ 5,757 $ 5,969 $ 7,220 $ 7,496
Total investment securities $ 99,847 $ 101,328 $ 95,033 $ 94,735 </t>
  </si>
  <si>
    <t>Loans Held For Investment (Tables)</t>
  </si>
  <si>
    <t>Schedule of Loans Held for Investment</t>
  </si>
  <si>
    <t xml:space="preserve">(In Thousands) June 30, June 30,
Mortgage loans:
Single-family $ 324,952 $ 314,808
Multi-family 439,041 476,008
Commercial real estate 111,928 109,726
Construction 4,638 3,174
Other 167 167
Commercial business loans 478 500
Consumer loans 134 109
Total loans held for investment, gross 881,338 904,492
Advance payments of escrows 53 18
Deferred loan costs, net 5,610 5,560
Allowance for loan losses (7,076 ) (7,385 )
Total loans held for investment, net $ 879,925 $ 902,685 </t>
  </si>
  <si>
    <t>Schedule of Loans Held for Investment, Contractual Repricing</t>
  </si>
  <si>
    <t xml:space="preserve">Adjustable Rate
(In Thousands)
Within One Year
After Through 3 Years
After Through 5 Years
After Through 10 Years
Fixed Rate
Total
Mortgage loans:
Single-family
$
97,426
$
38,371
$
117,809
$
59,230
$
12,116
$
324,952
Multi-family
116,357
164,462
135,239
22,795
188
439,041
Commercial real estate
40,053
32,331
37,815
1,280
449
111,928
Construction
3,919
—
—
60
659
4,638
Other
—
—
—
—
167
167
Commercial business loans
122
—
—
—
356
478
Consumer loans
134
—
—
—
—
134
Total loans held for investment, gross
$
258,011
$
235,164
$
290,863
$
83,365
$
13,935
$
881,338 </t>
  </si>
  <si>
    <t>Schedule of gross loans held for investment by loan types</t>
  </si>
  <si>
    <t xml:space="preserve">June 30, 2019
(In Thousands)
Single- family
Multi- family
Commercial Real Estate Construction
Other Mortgage
Commercial Business Consumer Total
Pass $ 314,036 $ 435,177 $ 111,001 $ 3,667 $ 167 $ 429 $ 134 $ 864,611
Special Mention 3,795 3,864 927 — — — — 8,586
Substandard 7,121 — — 971 — 49 — 8,141
Total loans held for investment, gross $ 324,952 $ 439,041 $ 111,928 $ 4,638 $ 167 $ 478 $ 134 $ 881,338
June 30, 2018
(In Thousands)
Single- family
Multi- family
Commercial Real Estate Construction
Other Mortgage
Commercial Business Consumer Total
Pass $ 304,619 $ 472,061 $ 108,786 $ 3,174 $ 167 $ 430 $ 109 $ 889,346
Special Mention 2,548 3,947 940 — — — — 7,435
Substandard 7,641 — — — — 70 — 7,711
Total loans held for investment, gross $ 314,808 $ 476,008 $ 109,726 $ 3,174 $ 167 $ 500 $ 109 $ 904,492 </t>
  </si>
  <si>
    <t>Schedule of allowance for loan losses and recorded investment</t>
  </si>
  <si>
    <t>Year Ended June 30, 2019
(In Thousands)
Single- family
Multi- family
Commercial Real Estate Construction
Other Mortgage
Commercial Business Consumer Total
Allowance at beginning of period $ 2,783 $ 3,492 $ 1,030 $ 47 $ 3 $ 24 $ 6 $ 7,385
Provision (recovery) for loan losses (241 ) (273 ) 20 14 — — 5 (475 )
Recoveries 198 — — — — 2 — 200
Charge-offs (31 ) — — — — — (3 ) (34 )
Allowance for loan losses, end of period $ 2,709 $ 3,219 $ 1,050 $ 61 $ 3 $ 26 $ 8 $ 7,076
Allowance:
Individually evaluated for impairment $ 122 $ — $ — $ — $ — $ 8 $ — $ 130
Collectively evaluated for impairment 2,587 3,219 1,050 61 3 18 8 6,946
Allowance for loan losses, end of period $ 2,709 $ 3,219 $ 1,050 $ 61 $ 3 $ 26 $ 8 $ 7,076
Gross Loans:
Individually evaluated for impairment $ 5,199 $ — $ — $ 971 $ — $ 49 $ — $ 6,219
Collectively evaluated for impairment 319,753 439,041 111,928 3,667 167 429 134 875,119
Total loans held for investment, gross $ 324,952 $ 439,041 $ 111,928 $ 4,638 $ 167 $ 478 $ 134 $ 881,338
Allowance for loan losses as a percentage of gross loans held for investment 0.83 % 0.73 % 0.94 % 1.32 % 1.80 % 5.44 % 5.97 % 0.80 %
Year Ended June 30, 2018
(In Thousands)
Single- family
Multi- family
Commercial Real Estate Construction
Other Mortgage
Commercial Business Consumer Total
Allowance at beginning of period $ 3,601 $ 3,420 $ 879 $ 96 $ — $ 36 $ 7 $ 8,039
Provision (recovery) for loan losses (704 ) 72 151 (49 ) 3 (12 ) 3 (536 )
Recoveries 278 — — — — — — 278
Charge-offs (392 ) — — — — — (4 ) (396 )
Allowance for loan losses, end of period $ 2,783 $ 3,492 $ 1,030 $ 47 $ 3 $ 24 $ 6 $ 7,385
Allowance:
Individually evaluated for impairment $ 151 $ — $ — $ — $ — $ 6 $ — $ 157
Collectively evaluated for impairment 2,632 3,492 1,030 47 3 18 6 7,228
Allowance for loan losses, end of period $ 2,783 $ 3,492 $ 1,030 $ 47 $ 3 $ 24 $ 6 $ 7,385
Gross Loans:
Individually evaluated for impairment $ 7,072 $ — $ — $ — $ — $ 70 $ — $ 7,142
Collectively evaluated for impairment 307,736 476,008 109,726 3,174 167 430 109 897,350
Total loans held for investment, gross $ 314,808 $ 476,008 $ 109,726 $ 3,174 $ 167 $ 500 $ 109 $ 904,492
Allowance for loan losses as a percentage of gross loans held for investment 0.88 % 0.73 % 0.94 % 1.48 % 1.80 % 4.80 % 5.50 % 0.81 %</t>
  </si>
  <si>
    <t>Schedule of Allowance for Loan Losses</t>
  </si>
  <si>
    <t xml:space="preserve">Year Ended June 30,
(In Thousands) 2019 2018
Balance, beginning of year $ 7,385 $ 8,039
Recovery from the allowance for loan losses (475 ) (536 )
Recoveries 200 278
Charge-offs (34 ) (396 )
Balance, end of year $ 7,076 $ 7,385 </t>
  </si>
  <si>
    <t>Schedule of Recorded Investment in Non-Performing Loans</t>
  </si>
  <si>
    <t>At or For the Year Ended June 30, 2019
Unpaid Net Average Interest
Principal Related Recorded Recorded Recorded Income
(In Thousands) Balance Charge-offs Investment Allowance (1) Investment Investment Recognized
Mortgage loans:
Single-family:
With a related allowance $ 2,640 $ — $ 2,640 $ (434 ) $ 2,206 $ 1,583 $ 110
Without a related allowance (2) 3,518 (518 ) 3,000 — 3,000 4,301 293
Total single-family 6,158 (518 ) 5,640 (434 ) 5,206 5,884 403
Construction:
Without a related allowance (2) 971 — 971 — 971 664 —
Total commercial real estate 971 — 971 — 971 664 —
Commercial business loans:
With a related allowance 49 — 49 (8 ) 41 58 5
Total commercial business loans 49 — 49 (8 ) 41 58 5
Total non-performing loans $ 7,178 $ (518 ) $ 6,660 $ (442 ) $ 6,218 $ 6,606 $ 40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or For the Year Ended June 30, 2018
Unpaid Net Average Interest
Principal Related Recorded Recorded Recorded Income
(In Thousands) Balance Charge-offs Investment Allowance (1) Investment Investment Recognized
Mortgage loans:
Single-family:
With a related allowance $ 1,333 $ — $ 1,333 $ (185 ) $ 1,148 $ 871 $ 51
Without a related allowance (2) 5,569 (724 ) 4,845 — 4,845 6,767 203
Total single-family 6,902 (724 ) 6,178 (185 ) 5,993 7,638 254
Commercial real estate:
Without a related allowance (2) — — — — — 17 13
Total commercial real estate — — — — — 17 13
Commercial business loans:
With a related allowance 70 — 70 (6 ) 64 75 5
Total commercial business loans 70 — 70 (6 ) 64 75 5
Total non-performing loans $ 6,972 $ (724 ) $ 6,248 $ (191 ) $ 6,057 $ 7,730 $ 27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Aging Analysis of Non-Performing Loans</t>
  </si>
  <si>
    <t>June 30, 2019
(In Thousands) Current
30-89 Days Past Due Non-Accrual (1)
Total Loans Held for Investment, Gross
Mortgage loans:
Single-family $ 318,671 $ 660 $ 5,621 $ 324,952
Multi-family 439,041 — — 439,041
Commercial real estate 111,928 — — 111,928
Construction 3,667 — 971 4,638
Other 167 — — 167
Commercial business loans 429 — 49 478
Consumer loans 129 5 — 134
Total loans held for investment, gross $ 874,032 $ 665 $ 6,641 $ 881,338
(1) All loans 90 days or greater past due are placed on non-accrual status.
June 30, 2018
(In Thousands) Current
30-89 Days Past Due Non-Accrual (1)
Total Loans Held for Investment, Gross
Mortgage loans:
Single-family $ 307,863 $ 804 $ 6,141 $ 314,808
Multi-family 476,008 — — 476,008
Commercial real estate 109,726 — — 109,726
Construction 3,174 — — 3,174
Other 167 — — 167
Commercial business loans 430 — 70 500
Consumer loans 108 1 — 109
Total loans held for investment, gross $ 897,476 $ 805 $ 6,211 $ 904,492
(1) All loans 90 days or greater past due are placed on non-accrual status.</t>
  </si>
  <si>
    <t>Schedule of Troubled Debt Restructurings by Nonaccrual Versus Accrual Status</t>
  </si>
  <si>
    <t xml:space="preserve">At June 30,
(In Thousands) 2019 2018
Restructured loans on non-accrual status:
Mortgage loans:
Single-family $ 1,891 $ 3,328
Commercial business loans 41 64
Total 1,932 3,392
Restructured loans on accrual status:
Mortgage loans:
Single-family 1,861 1,788
Total 1,861 1,788
Total restructured loans $ 3,793 $ 5,180 </t>
  </si>
  <si>
    <t>Schedule of restructured loans by type, net of allowance for loan losses or charge-offs</t>
  </si>
  <si>
    <t>At June 30, 2019
Unpaid Net
Principal Related Recorded Recorded
(In Thousands) Balance Charge-offs Investment Allowance (1) Investment
Mortgage loans:
Single-family:
With a related allowance $ 2,199 $ — $ 2,199 $ (122 ) $ 2,077
Without a related allowance (2) 2,040 (365 ) 1,675 — 1,675
Total single-family 4,239 (365 ) 3,874 (122 ) 3,752
Commercial business loans:
With a related allowance 49 — 49 (8 ) 41
Total commercial business loans 49 — 49 (8 ) 41
Total restructured loans $ 4,288 $ (365 ) $ 3,923 $ (130 ) $ 3,793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ummary of Related Party Loan Activity</t>
  </si>
  <si>
    <t xml:space="preserve">Year Ended June 30,
(In Thousands) 2019 2018
Balance, beginning of year $ 677 $ 578
Originations — 2,415
Sales and payments (675 ) (2,316 )
Balance, end of year $ 2 $ 677 </t>
  </si>
  <si>
    <t>Mortgage Loan Servicing and Loans Originated for Sale (Tables)</t>
  </si>
  <si>
    <t>Schedule of Mortgage Loans Serviced for Others</t>
  </si>
  <si>
    <t xml:space="preserve">At June 30,
(In Thousands) 2019 2018
Loans serviced for Freddie Mac $ 18,613 $ 19,244
Loans serviced for Fannie Mae 89,910 96,384
Loans serviced for FHLB – San Francisco 9,724 11,786
Loans serviced for other investors 1,989 995
Total loans serviced for others $ 120,236 $ 128,409 </t>
  </si>
  <si>
    <t>Schedule of Mortgage Servicing Assets</t>
  </si>
  <si>
    <t xml:space="preserve">Year Ended June 30,
(Dollars In Thousands) 2019 2018
MSA balance, beginning of fiscal year $ 998 $ 897
Additions 52 237
Amortization (125 ) (136 )
MSA balance, end of fiscal year, before allowance 925 998
Allowance (298 ) (82 )
MSA balance, end of fiscal year $ 627 $ 916
Fair value, beginning of fiscal year $ 1,015 $ 811
Fair value, end of fiscal year $ 627 $ 1,015
Allowance, beginning of fiscal year $ 82 $ 158
Impairment provision (recovery) 216 (76 )
Allowance, end of fiscal year $ 298 $ 82
Key Assumptions:
Weighted-average discount rate 9.11 % 9.11 %
Weighted-average prepayment speed 23.86 % 13.42 % </t>
  </si>
  <si>
    <t>Schedule of Estimated Future Amortization of Mortgage Servicing Assets</t>
  </si>
  <si>
    <t xml:space="preserve">Amount
Year Ending June 30, (In Thousands)
2020 $ 190
2021 154
2022 114
2023 82
2024 59
Thereafter 326
Total estimated amortization expense $ 925 </t>
  </si>
  <si>
    <t>Schedule of Mortgage Servicing Assets, Hypothetical Effect on Fair Value</t>
  </si>
  <si>
    <t>Year Ended June 30,
(Dollars In Thousands) 2019 2018
MSA net carrying value $ 627 $ 916
CPR assumption (weighted-average) 23.86 % 13.42 %
Impact on fair value with 10% adverse change in prepayment speed $ (30 ) $ (31 )
Impact on fair value with 20% adverse change in prepayment speed $ (58 ) $ (61 )
Discount rate assumption (weighted-average) 9.11 % 9.11 %
Impact on fair value with 10% adverse change in discount rate $ (20 ) $ (45 )
Impact on fair value with 20% adverse change in discount rate $ (40 ) $ (88 )</t>
  </si>
  <si>
    <t>Schedule of Mortgage Servicing Assets Sold</t>
  </si>
  <si>
    <t xml:space="preserve">Year Ended June 30,
(In Thousands) 2019 2018
Loans sold:
Servicing – released $ 551,754 $ 1,174,618
Servicing – retained 7,196 27,566
Total loans sold $ 558,950 $ 1,202,184 </t>
  </si>
  <si>
    <t>Schedule of Mortgage Servicing Assets Held For Sale</t>
  </si>
  <si>
    <t xml:space="preserve">June 30,
(In Thousands) 2019 2018
Fixed rate $ — $ 94,730
Adjustable rate — 1,568
Total loans held for sale, at fair value $ — $ 96,298 </t>
  </si>
  <si>
    <t>Real Estate Owned (Tables)</t>
  </si>
  <si>
    <t>Schedule of Real Estate Owned</t>
  </si>
  <si>
    <t xml:space="preserve">June 30,
(In Thousands) 2019 2018
Real estate owned $ — $ 906
Allowance for estimated real estate owned losses — —
Total real estate owned, net $ — $ 906 </t>
  </si>
  <si>
    <t>Schedule of Real Estate Owned, Gains (Losses) From Settlement of Loans</t>
  </si>
  <si>
    <t>Year Ended June 30,
(In Thousands) 2019 2018
Net gain (loss) on sale $ 9 $ (558 )
Net operating expenses (13 ) (89 )
Recovery of losses on real estate owned - 561
Loss on sale and operations of real estate owned acquired in the settlement of loans, net $ (4 ) $ (86 )</t>
  </si>
  <si>
    <t>Premises and Equipment (Tables)</t>
  </si>
  <si>
    <t>Schedule of Premises and Equipment</t>
  </si>
  <si>
    <t xml:space="preserve">June 30,
(In Thousands) 2019 2018
Land $ 2,853 $ 2,853
Buildings 9,759 9,843
Leasehold improvements 3,252 3,458
Furniture and equipment 5,438 5,657
Automobiles 170 170
21,472 21,981
Less accumulated depreciation and amortization (13,246 ) (13,285 )
Total premises and equipment, net $ 8,226 $ 8,696 </t>
  </si>
  <si>
    <t>Deposits (Tables)</t>
  </si>
  <si>
    <t>Schedule of Deposits</t>
  </si>
  <si>
    <t>June 30, 2019 June 30, 2018
(Dollars in Thousands) Interest Rate Amount Interest Rate Amount
Checking deposits – non interest-bearing — $ 90,184 — $ 86,174
Checking deposits – interest-bearing (1) 0% - 0.30 % 257,909 0% - 0.30 % 259,372
Savings deposits (1) 0% - 1.29 % 264,387 0% - 1.29 % 289,791
Money market deposits (1) 0% - 2.00 % 35,646 0% - 2.00 % 34,633
Time deposits: (1)
Under $100 (2) 0.00% - 2.13 % 94,200 0.00% - 3.90 % 116,454
$100 and over 0.15% - 2.52 % 98,945 0.15% - 2.13 % 121,174
Total deposits $ 841,271 $ 907,598
Weighted-average interest rate on deposits 0.37 % 0.39 %
(1) Certain interest-bearing checking, savings, money market and time deposits require a minimum balance to earn interest.
(2) Includes brokered deposits of $0 and $1.6 million at June 30, 2019 and 2018, respectively.</t>
  </si>
  <si>
    <t>Schedule of Annual Maturities of Time Deposits</t>
  </si>
  <si>
    <t xml:space="preserve">June 30,
(In Thousands) 2019 2018
One year or less $ 106,080 $ 116,333
Over one to two years 37,117 65,200
Over two to three years 26,334 26,163
Over three to four years 15,135 13,890
Over four to five years 7,784 14,227
Over five years 695 1,815
Total time deposits $ 193,145 $ 237,628 </t>
  </si>
  <si>
    <t>Schedule of Interest Expense on Deposits</t>
  </si>
  <si>
    <t xml:space="preserve">Year Ended June 30,
(In Thousands) 2019 2018
Checking deposits – interest-bearing $ 305 $ 293
Savings deposits 572 595
Money market deposits 123 114
Time deposits 2,381 2,493
Total interest expense on deposits $ 3,381 $ 3,495 </t>
  </si>
  <si>
    <t>Borrowings (Tables)</t>
  </si>
  <si>
    <t>Schedule of Federal Home Loan Bank, Advances, by Branch of FHLB Bank</t>
  </si>
  <si>
    <t xml:space="preserve">June 30,
(In Thousands) 2019 2018
FHLB – San Francisco advances $ 101,107 $ 126,163 </t>
  </si>
  <si>
    <t>Summary of Federal Home Loan Bank, Advances</t>
  </si>
  <si>
    <t>At or For the Year Ended June 30,
(Dollars in Thousands) 2019 2018
Balance outstanding at the end of year:
FHLB – San Francisco advances $ 101,107 $ 126,163
Weighted-average rate at the end of year:
FHLB – San Francisco advances 2.62 % 2.47 %
Maximum amount of borrowings outstanding at any month end:
FHLB – San Francisco advances $ 136,158 $ 126,163
Average short-term borrowings during the year with respect to: (1)
FHLB – San Francisco advances $ 8,425 $ 8,687
Weighted-average short-term borrowing rate during the year with respect to: (1)
FHLB – San Francisco advances 1.69 % 2.53 %
(1) Borrowings with a remaining term of 12 months or less.</t>
  </si>
  <si>
    <t>Schedule of Federal Home Loan Bank, Advances, Annual Contractual Maturities</t>
  </si>
  <si>
    <t>June 30,
(Dollars in Thousands) 2019 2018
Within one year $ — $ 25,000
Over one to two years 20,000 —
Over two to three years 21,107 20,000
Over three to four years 10,000 21,163
Over four to five years 30,000 10,000
Over five years 20,000 50,000
Total borrowings $ 101,107 $ 126,163
Weighted average interest rate 2.62 % 2.47 %</t>
  </si>
  <si>
    <t>Income Taxes (Tables)</t>
  </si>
  <si>
    <t>Schedule Of Combined Federal And State Statutory Tax Rates [Table Text Block]</t>
  </si>
  <si>
    <t>Statutory Tax Rates FY2019 FY2018
Federal Tax Rate 21.00 % 28.06 %
State Tax Rate 10.84 % 10.84 %
Combined Statutory Tax Rate (1) 29.56 % 35.86 %
(1) The combined statutory tax rate is net of the federal tax benefit for the state tax deduction.</t>
  </si>
  <si>
    <t>Schedule of Provision for Income Taxes</t>
  </si>
  <si>
    <t xml:space="preserve">Year Ended June 30,
(In Thousands) 2019 2018
Current:
Federal $ 445 $ 2,271
State 408 960
853 3,231
Deferred:
Federal 478 582
State 172 (417 )
650 165
Provision for income taxes $ 1,503 $ 3,396 </t>
  </si>
  <si>
    <t>Schedule of Effective Income Tax Rate Reconciliation</t>
  </si>
  <si>
    <t>Year Ended June 30,
2019
2018
(In Thousands)
Amount
Tax
Amount
Tax
Federal income tax at statutory rate
$
1,243
21.00
%
$
1,551
28.06
%
State income tax, net of federal income tax benefits
456
7.70
%
429
7.77
%
Changes in taxes resulting from:
Bank-owned life insurance
(39
)
(0.66
)%
(50
)
(0.90
)%
Non-deductible expenses
21
0.35
%
30
0.53
%
Non-deductible stock-based compensation
(2
)
(0.03
)%
15
0.26
%
Excess tax benefit on stock-based compensation
(104
)
(1.77
)%
(189
)
(3.41
)%
Deferred tax asset revaluation due to the Tax Act
—
—
%
1,765
31.93
%
Return to provision adjustment
(77
)
(1.29
)%
—
—
%
Other (1)
5
0.08
%
(155
)
(2.81
)%
Effective income tax
$
1,503
25.38
%
$
3,396
61.43
% (1)</t>
  </si>
  <si>
    <t>Schedule of Deferred Tax Assets and Liabilities</t>
  </si>
  <si>
    <t xml:space="preserve">Deferred tax assets at June 30, 2019 and 2018 by jurisdiction were as follows:
June 30,
(In Thousands) 2019 2018
Deferred taxes - federal $ 2,178 $ 2,636
Deferred taxes - state 1,361 1,532
Total net deferred tax assets $ 3,539 $ 4,168 Net deferred tax assets at June 30, 2019 and 2018 were comprised of the following:
June 30,
(In Thousands) 2019 2018
Loss reserves $ 2,685 $ 2,873
Non-accrued interest 483 502
Deferred compensation 2,396 2,509
Accrued vacation 124 224
Depreciation 95 99
Litigation reserves 876 1,441
Other 588 358
Total deferred tax assets 7,247 8,006
FHLB - San Francisco stock dividends (664 ) (664 )
Unrealized gain on derivative financial instruments, at fair value — (123 )
Prepaid expenses (56 ) (49 )
Unrealized gain on investment securities (63 ) (82 )
Unrealized gain on interest-only strips (5 ) (6 )
Deferred loan costs (2,723 ) (2,806 )
State tax (197 ) (108 )
Total deferred tax liabilities (3,708 ) (3,838 )
Net deferred tax assets $ 3,539 $ 4,168 </t>
  </si>
  <si>
    <t>Capital (Tables)</t>
  </si>
  <si>
    <t>Schedule of Bank's actual and required minimum capital amounts and ratios</t>
  </si>
  <si>
    <t>Regulatory Requirements
Actual
Minimum for Capital Adequacy Purposes
Minimum to Be Well Capitalized
Amount Ratio Amount Ratio Amount Ratio
Provident Savings Bank, F.S.B.:
As of June 30, 2019
Tier 1 leverage capital (to adjusted average assets) $ 115,009 10.50 % $ 43,824 4.00 % $ 54,779 5.00 %
CET1 capital (to risk-weighted assets) $ 115,009 18.00 % $ 44,730 7.00 % $ 41,535 6.50 %
Tier 1 capital (to risk-weighted assets) $ 115,009 18.00 % $ 54,314 8.50 % $ 51,119 8.00 %
Total capital (to risk-weighted assets) $ 122,225 19.13 % $ 67,094 10.50 % $ 63,899 10.00 %
As of June 30, 2018
Tier 1 leverage capital (to adjusted average assets) $ 116,369 9.96 % $ 46,716 4.00 % $ 58,394 5.00 %
CET1 capital (to risk-weighted assets) $ 116,369 16.81 % $ 44,125 6.38 % $ 44,990 6.50 %
Tier 1 capital (to risk-weighted assets) $ 116,369 16.81 % $ 54,507 7.88 % $ 55,372 8.00 %
Total capital (to risk-weighted assets) $ 123,911 17.90 % $ 68,350 9.88 % $ 69,215 10.00 %</t>
  </si>
  <si>
    <t>Incentive Plans (Tables)</t>
  </si>
  <si>
    <t>Schedule of treasury note rate with a term similar to underlying stock option</t>
  </si>
  <si>
    <t>Fiscal 2019 Fiscal 2018
Expected volatility 16.5 % — %
Weighted-average volatility 16.5 % — %
Expected dividend yield 2.8 % — %
Expected term (in years) 7.5 —
Risk-free interest rate 2.1 % — %</t>
  </si>
  <si>
    <t>Schedule of stock option activity</t>
  </si>
  <si>
    <t xml:space="preserve">Options
Shares
Weighted-
Weighted-
Aggregate
Outstanding at June 30, 2017
615,250
$12.14
Granted
—
$—
Exercised
(83,750
)
$8.08
Forfeited
(2,500
)
$14.59
Outstanding at June 30, 2018
529,000
$12.77
5.27
$
3,353
Vested and expected to vest at June 30, 2018
490,850
$12.57
5.17
$
3,204
Exercisable at June 30, 2018
338,250
$11.36
4.55
$
2,612
Outstanding at June 30, 2018
529,000
$12.77
Granted
90,000
$20.19
Exercised
(48,250
)
$11.45
Forfeited
—
$—
Outstanding at June 30, 2019
570,750
$14.05
5.21
$
3,960
Vested and expected to vest at June 30, 2019
550,150
$13.82
5.05
$
3,942
Exercisable at June 30, 2019
467,750
$12.72
4.25
$
3,870 </t>
  </si>
  <si>
    <t>Schedule of unvested restricted stock activity</t>
  </si>
  <si>
    <t xml:space="preserve">Unvested Shares Shares Weighted-Average
Unvested at June 30, 2017 111,000 $ 14.16
Awarded — $ —
Vested (10,500 ) $ 15.37
Forfeited (2,000 ) $ 13.30
Unvested at June 30, 2018 98,500 $ 14.35
Expected to vest at June 30, 2018 78,800 $ 14.35
Unvested at June 30, 2018 98,500 $ 14.35
Awarded 224,500 $ 18.57
Vested (89,500 ) $ 13.97
Forfeited — $ —
Unvested at June 30, 2019 233,500 $ 18.55
Expected to vest at June 30, 2019 186,800 $ 18.55 </t>
  </si>
  <si>
    <t>Earnings Per Share (Tables)</t>
  </si>
  <si>
    <t>Schedule of Earnings Per Share, Basic and Diluted</t>
  </si>
  <si>
    <t xml:space="preserve">(Dollars in Thousands, Except Share Amount)
For the Year Ended June 30, 2019
Income (Numerator)
Shares (Denominator)
Per-Share Amount
Basic EPS
$
4,417
7,484,925
$
0.59
Effect of dilutive shares:
Stock options
95,960
Restricted stock
15,383
Diluted EPS
$
4,417
7,596,268
$
0.58
(Dollars in Thousands, Except Share Amount)
For the Year Ended June 30, 2018
Income (Numerator)
Shares (Denominator)
Per-Share Amount
Basic EPS
$
2,131
7,542,071
$
0.28
Effect of dilutive shares:
Stock options
104,796
Restricted stock
53,504
Diluted EPS
$
2,131
7,700,371
$
0.28 </t>
  </si>
  <si>
    <t>Commitments and Contingencies (Tables)</t>
  </si>
  <si>
    <t>Schedule of Future Minimum Rental Payments for Operating Leases</t>
  </si>
  <si>
    <t xml:space="preserve">Amount
Year Ending June 30, (In Thousands)
2020 $ 2,040
2021 1,776
2022 1,516
2023 802
2024 367
Thereafter 415
Total minimum payments required $ 6,916 </t>
  </si>
  <si>
    <t>Derivative and Other Financial Instruments with Off-Balance Sheet Risks (Tables)</t>
  </si>
  <si>
    <t>Schedule of Undisbursed Funds Commitments</t>
  </si>
  <si>
    <t xml:space="preserve">June 30,
Commitments 2019 2018
(In Thousands)
Undisbursed loan funds – Construction loans $ 6,592 $ 4,302
Undisbursed lines of credit – Commercial business loans 1,003 495
Undisbursed lines of credit – Consumer loans 479 503
Commitments to extend credit on loans to be held for investment 4,254 9,352
Total $ 12,328 $ 14,652 </t>
  </si>
  <si>
    <t>Schedule of Allowance for Loan Losses of Undisbursed Funds and Commitments on Loans Held for Investment</t>
  </si>
  <si>
    <t xml:space="preserve">Year Ended June 30,
(In Thousands) 2019 2018
Balance, beginning of the year $ 157 $ 277
Provision (recovery) (16 ) (120 )
Balance, end of the year $ 141 $ 157 </t>
  </si>
  <si>
    <t>Schedule of Impact of Derivative Financial Instruments on Gain on Sale of Loans</t>
  </si>
  <si>
    <t>Year Ended June 30,
Derivative Financial Instruments 2019 2018
Commitments to extend credit on loans to be held for sale $ (825 ) $ 16
Mandatory loan sale commitments and TBA 440 (1,026 )
Option contracts — (37 )
Total net loss $ (385 ) $ (1,047 )</t>
  </si>
  <si>
    <t>Schedule of Outstanding Derivative Instruments</t>
  </si>
  <si>
    <t>(In Thousands) June 30, 2019 June 30, 2018
Derivative Financial Instruments Amount Fair Amount Fair
Commitments to extend credit on loans to be held for sale (1) $ — $ — $ 56,906 $ 825
Best efforts loan sale commitments — — (29,502 ) —
Mandatory loan sale commitments and TBA MBS trades — — (117,759 ) (440 )
Option contracts — — — —
Total $ — $ — $ (90,355 ) $ 385
(1) Net of 24.7% at June 30, 2018, which management has estimated may not fund.</t>
  </si>
  <si>
    <t>Fair Value of Financial Instruments (Tables)</t>
  </si>
  <si>
    <t>Schedule of Aggregate Fair Value and Aggregate Unpaid Principal Balance of Loans Held for Sale</t>
  </si>
  <si>
    <t xml:space="preserve">(In Thousands)
Aggregate Fair Value
Aggregate Unpaid Principal Balance
Net Unrealized Gain (Loss)
As of June 30, 2019:
Loans held for investment, at fair value $ 5,094 $ 5,218 $ (124 )
Loans held for sale, at fair value $ - $ - $ -
As of June 30, 2018:
Loans held for investment, at fair value $ 5,234 $ 5,546 $ (312 )
Loans held for sale, at fair value $ 96,298 $ 93,791 $ 2,507 </t>
  </si>
  <si>
    <t>Schedule of Fair Value, Assets and Liabilities Measured on Recurring Basis</t>
  </si>
  <si>
    <t xml:space="preserve">Fair Value Measurement at June 30, 2019 Using:
(In Thousands) Level 1 Level 2 Level 3 Total
Assets:
Investment securities - available for sale:
U.S. government agency MBS $ — $ 3,613 $ — $ 3,613
U.S. government sponsored enterprise MBS — 2,087 — 2,087
Private issue CMO — — 269 269
Investment securities - available for sale — 5,700 269 5,969
Loans held for investment, at fair value — — 5,094 5,094
Interest-only strips — — 16 16
Total assets $ — $ 5,700 $ 5,379 $ 11,079
Liabilities: $ — $ — $ — $ —
Total liabilities $ — $ — $ — $ —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
  </si>
  <si>
    <t>Schedule for Reconciliation of Recurring Fair Value Measurements Using Level 3 Inputs</t>
  </si>
  <si>
    <t>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8
$
350
$
5,234
$
23
$
825
$
(32
)
$
—
$
6,400
Total gains or losses (realized/ unrealized):
Included in earnings
—
188
—
(825
)
19
—
(618
)
Included in other comprehensive income (loss)
4
—
(7
)
—
—
—
(3
)
Purchases
—
—
—
—
—
—
—
Issuances
—
—
—
—
—
—
—
Settlements
(85
)
(1,288
)
—
—
13
—
(1,360
)
Transfers in and/or out of Level 3
—
960
—
—
—
—
960
Ending balance at June 30, 2019
$
269
$
5,094
$
16
$
—
$
—
$
—
$
5,379
(1)
The valuation of loans held for investment at fair value includes management estimates of the specific credit risk attributes of each loan, in addition to the quoted secondary-market prices which account for interest rate characteristics.
(2)
Consists of commitments to extend credit on loans to be held for sale.
(3)
Consists of mandatory loan sale commitments.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7
$
461
$
6,445
$
31
$
809
$
47
$
37
$
7,830
Total gains or losses (realized/ unrealized):
Included in earnings
—
(60
)
—
16
(87
)
(37
)
(168
)
Included in other comprehensive income (loss)
(1
)
—
(8
)
—
—
—
(9
)
Purchases
—
—
—
—
—
—
—
Issuances
—
—
—
—
—
—
—
Settlements
(110
)
(2,242
)
—
—
8
—
(2,344
)
Transfers in and/or out of Level 3
—
1,091
—
—
—
—
1,091
Ending balance at June 30, 2018
$
350
$
5,234
$
23
$
825
$
(32
)
$
—
$
6,400
(1)
The valuation of loans held for investment at fair value includes management estimates of the specific credit risk attributes of each loan, in addition to the quoted secondary-market prices which account for interest rate characteristics.
(2)
Consists of commitments to extend credit on loans to be held for sale.
(3)
Consists of mandatory loan sale commitments.</t>
  </si>
  <si>
    <t>Schedule of Fair Value Assets Measured on Nonrecurring Basis</t>
  </si>
  <si>
    <t xml:space="preserve">Fair Value Measurement at June 30, 2019 Using:
(In Thousands) Level 1 Level 2 Level 3 Total
Non-performing loans $ — $ 3,971 $ 2,247 $ 6,218
Mortgage servicing assets — — 627 627
Real estate owned, net — — — —
Total $ — $ 3,971 $ 2,874 $ 6,845
Fair Value Measurement at June 30, 2018 Using:
(In Thousands) Level 1 Level 2 Level 3 Total
Non-performing loans $ — $ 4,845 $ 1,212 $ 6,057
Mortgage servicing assets — — 135 135
Real estate owned, net — 906 — 906
Total $ — $ 5,751 $ 1,347 $ 7,098 </t>
  </si>
  <si>
    <t>Schedule of Additional Information About Valuation Techniques and Inputs Used for Assets and Liabilities</t>
  </si>
  <si>
    <t>(Dollars In Thousands)
Fair Value
Valuation Techniques
Unobservable Inputs
Range (1) (Weighted Average)
Impact to Valuation from an Increase in Inputs (2)
Assets:
Securities available-for sale: Private issue CMO
$
269
Market comparable pricing
Comparability adjustment
2.5% - 2.9% (2.8%)
Increase
Loans held for investment, at fair value
$
5,094
Relative value analysis
Broker quotes Credit risk factor
98.7% - 104.3% (102.0%) of par 1.2% - 100.0% (4.3%)
Increase
Non-performing loans (3)
$
693
Discounted cash flow
Default rates
5.0%
Decrease
Non-performing loans (4)
$
1,554
Relative value analysis
Credit risk factor
20.0% - 30.0% (19.9%)
Decrease
Mortgage servicing assets
$
627
Discounted cash flow
Prepayment speed (CPR) Discount rate
14.6% - 60.0% (23.9%)
Decrease
Interest-only strips
$
16
Discounted cash flow
Prepayment speed (CPR) Discount rate
19.7% - 39.1% (37.7%)
Decrease
Liabilities:
Non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 of restructured loans.
(4)
Consist of other non-performing loans, excluding restructured loans.</t>
  </si>
  <si>
    <t>Schedule of Carrying Amount and Fair Value of Financial Instruments</t>
  </si>
  <si>
    <t xml:space="preserve">June 30, 2019
(In Thousands) Carrying Fair Level 1 Level 2 Level 3
Financial assets:
Loans held for investment, not recorded at fair value $ 874,831 $ 861,374 $ — $ — $ 861,374
Investment securities - held to maturity $ 94,090 $ 95,359 $ — $ 95,359 $ —
FHLB – San Francisco stock $ 8,199 $ 8,199 $ — $ 8,199 $ —
Financial liabilities:
Deposits $ 841,271 $ 813,087 $ — $ — $ 813,087
Borrowings $ 101,107 $ 102,826 $ — $ — $ 102,826
June 30, 2018
(In Thousands) Carrying Fair Level 1 Level 2 Level 3
Financial assets:
Loans held for investment, not recorded at fair value $ 897,451 $ 873,112 $ — $ — $ 873,112
Investment securities - held to maturity $ 87,813 $ 87,239 $ — $ 87,239 $ —
FHLB – San Francisco stock $ 8,199 $ 8,199 $ — $ 8,199 $ —
Financial liabilities:
Deposits $ 907,598 $ 877,641 $ — $ — $ 877,641
Borrowings $ 126,163 $ 123,778 $ — $ — $ 123,778 </t>
  </si>
  <si>
    <t>Revenue From Contracts With Customers (Tables)</t>
  </si>
  <si>
    <t>Disaggregation of Revenue [Table Text Block]</t>
  </si>
  <si>
    <t>Year Ended June 30,
Type of Services 2019 2018
(In Thousands)
Asset management fees $ 296 $ 407
Debit card and ATM fees 1,725 1,635
Deposit related fees 1,978 2,169
Loan related fees 35 (37 )
BOLI (1) 186 260
Loan servicing fees (1) 1,051 1,575
Net gain on sale of loans (1) 7,135 15,802
Other 105 84
Total non-interest income $ 12,511 $ 21,895
(1) Not in scope of ASC 606.</t>
  </si>
  <si>
    <t>Reportable Segments (Tables)</t>
  </si>
  <si>
    <t>Schedule of Segment Reporting Information, by Segment</t>
  </si>
  <si>
    <t>Year Ended June 30,
(In Thousands)
2019
2018
Net interest income
$
38,170
$
36,300
Provision (recovery) for loan losses
(475
)
(536
)
Net interest income, after provision (recovery) for loan losses
38,645
36,836
Non-interest income:
Loan servicing and other fees
1,051
1,575
Gain on sale of loans, net
7,135
15,802
Deposit account fees
1,928
2,119
Loss on sale and operations of real estate owned
(4
)
(86
)
Card and processing fees
1,568
1,541
Other
833
944
Total non-interest income
12,511
21,895
Non-interest expense:
Salaries and employee benefits (1)
30,149
34,821
Premises and occupancy (2)
5,038
5,134
Operating and administrative expenses (3)
10,049
13,249
Total non-interest expense
45,236
53,204
Income (loss) before taxes
5,920
5,527
Provision (benefit) for income taxes (4)
1,503
3,396
Net income (loss)
$
4,417
$
2,131
Total assets, end of period
$
1,084,850
$
1,175,549
(1)
Includes $1.7 million of non-recurring expenses related to scaling back of the origination of saleable single-family mortgage loans for the fiscal year ended June 30, 2019.
(2)
Includes $0.3 million of non-recurring expenses related to scaling back of the origination of saleable single-family mortgage loans for the fiscal year ended June 30, 2019.
(3)
Includes $0.8 million of non-recurring equipment expenses related to scaling back of the origination of saleable single-family mortgage loans for the fiscal year ended June 30, 2019; and includes $3.4 million of litigation settlement expenses for the fiscal year ended June 30, 2018.
(4)
Includes a net tax charge of $1.8 million resulting from the revaluation of net deferred tax assets consistent with the Tax Act for the fiscal year ended June 30, 2018.</t>
  </si>
  <si>
    <t>Holding Company Condensed Financial Information (Tables)</t>
  </si>
  <si>
    <t>Condensed Statements of Financial Condition</t>
  </si>
  <si>
    <t xml:space="preserve">June 30,
(In Thousands) 2019 2018
Assets
Cash and cash equivalents $ 5,421 $ 3,789
Investment in subsidiary 115,185 116,608
Other assets 131 123
$ 120,737 $ 120,520
Liabilities and Stockholders’ Equity
Other liabilities $ 96 $ 63
Stockholders’ equity 120,641 120,457
$ 120,737 $ 120,520 </t>
  </si>
  <si>
    <t>Condensed Statements of Operations</t>
  </si>
  <si>
    <t xml:space="preserve">Year Ended June 30,
(In Thousands) 2019 2018
Dividend from the Bank $ 7,500 $ 5,000
Interest and other income 17 19
Total income 7,517 5,019
General and administrative expenses 1,209 1,077
Earnings before income taxes and equity in undistributed earnings of the Bank 6,308 3,942
Income tax benefit (352 ) (379 )
Earnings before equity in undistributed earnings of the Bank 6,660 4,321
Equity in undistributed earnings of the Bank (2,243 ) (2,190 )
Net income $ 4,417 $ 2,131 </t>
  </si>
  <si>
    <t>Condensed Statements of Comprehensive Income</t>
  </si>
  <si>
    <t xml:space="preserve">Year Ended June 30,
(In Thousands) 2019 2018
Net income $ 4,417 $ 2,131
Other comprehensive income — —
Total comprehensive income $ 4,417 $ 2,131 </t>
  </si>
  <si>
    <t>Condensed Statements of Cash Flows</t>
  </si>
  <si>
    <t xml:space="preserve">Year Ended June 30,
(In Thousands) 2019 2018
Cash flows from operating activities:
Net income $ 4,417 $ 2,131
Adjustments to reconcile net income to net cash provided by operating activities:
Equity in undistributed earnings of the Bank 2,243 2,190
(Increase) decrease in other assets (8 ) 18
Increase in other liabilities 33 10
Net cash provided by operating activities 6,685 4,349
Cash flow from financing activities:
Exercise of stock options 553 677
Treasury stock purchases (1,412 ) (7,347 )
Cash dividends (4,194 ) (4,228 )
Net cash used for financing activities (5,053 ) (10,898 )
Net increase (decrease) in cash and cash equivalents 1,632 (6,549 )
Cash and cash equivalents at beginning of year 3,789 10,338
Cash and cash equivalents at end of year $ 5,421 $ 3,789 </t>
  </si>
  <si>
    <t>Reclassification Adjustment of Accumulated Other Comprehensive Income ("AOCI") (Tables)</t>
  </si>
  <si>
    <t>Schedule of Accumulated Other Comprehensive Income</t>
  </si>
  <si>
    <t xml:space="preserve">Unrealized Gains and Losses on
(Dollars In Thousands, Net of Statutory Taxes)
Investment Securities Available for Sale Interest-Only Total
Beginning balance at June 30, 2017 $ 211 $ 18 $ 229
Other comprehensive loss before reclassifications (55 ) (5 ) (60 )
Amount reclassified from accumulated other comprehensive income 38 3 41
Net other comprehensive loss (17 ) (2 ) (19 )
Ending balance at June 30, 2018 194 16 210
Other comprehensive loss before reclassifications (44 ) (5 ) (49 )
Amount reclassified from accumulated other comprehensive income — — —
Net other comprehensive loss (44 ) (5 ) (49 )
Ending balance at June 30, 2019 $ 150 $ 11 $ 161 </t>
  </si>
  <si>
    <t>Offsetting Derivative and Other Financial Instruments (Tables)</t>
  </si>
  <si>
    <t>Schedule of gross and net amounts of derivative assets</t>
  </si>
  <si>
    <t xml:space="preserve">As of June 30, 2019: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As of June 30, 2018: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t>
  </si>
  <si>
    <t>Schedule of gross and net amounts of derivative liabilities</t>
  </si>
  <si>
    <t xml:space="preserve">As of June 30, 2019: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 $ — $ — $ — $ — $ —
Total $ — $ — $ — $ — $ — $ — As of June 30, 2018: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440 $ — $ 440 $ — $ — $ 440
Total $ 440 $ — $ 440 $ — $ — $ 440 </t>
  </si>
  <si>
    <t>Organization and Summary of Significant Accounting Policies (Details) - USD ($) $ in Thousands</t>
  </si>
  <si>
    <t>Balance, beginning of year</t>
  </si>
  <si>
    <t>Recourse recovery</t>
  </si>
  <si>
    <t>Balance, end of the year</t>
  </si>
  <si>
    <t>Organization and Summary of Significant Accounting Policies (Details 1)</t>
  </si>
  <si>
    <t>Buildings | Maximum</t>
  </si>
  <si>
    <t>Property, Plant and Equipment [Line Items]</t>
  </si>
  <si>
    <t>Property, Plant and Equipment, Useful Life</t>
  </si>
  <si>
    <t>40 years</t>
  </si>
  <si>
    <t>Buildings | Minimum</t>
  </si>
  <si>
    <t>10 years</t>
  </si>
  <si>
    <t>Furniture and fixtures | Maximum</t>
  </si>
  <si>
    <t>Furniture and fixtures | Minimum</t>
  </si>
  <si>
    <t>3 years</t>
  </si>
  <si>
    <t>Automobiles | Maximum</t>
  </si>
  <si>
    <t>5 years</t>
  </si>
  <si>
    <t>Automobiles | Minimum</t>
  </si>
  <si>
    <t>Computer equipment | Maximum</t>
  </si>
  <si>
    <t>Computer equipment | Minimum</t>
  </si>
  <si>
    <t>Leasehold improvements | Maximum</t>
  </si>
  <si>
    <t>Leasehold improvements | Minimum</t>
  </si>
  <si>
    <t>1 year</t>
  </si>
  <si>
    <t>Organization and Summary of Significant Accounting Policies (Details 2)</t>
  </si>
  <si>
    <t>Jun. 30, 2019USD ($)location</t>
  </si>
  <si>
    <t>Jun. 30, 2018USD ($)</t>
  </si>
  <si>
    <t>Jun. 30, 2017USD ($)</t>
  </si>
  <si>
    <t>Accounts, Notes, Loans and Financing Receivable [Line Items]</t>
  </si>
  <si>
    <t>Number of banking locations | location</t>
  </si>
  <si>
    <t>Portion of Loans Held for Investment</t>
  </si>
  <si>
    <t>63.00%</t>
  </si>
  <si>
    <t>65.00%</t>
  </si>
  <si>
    <t>Loans serviced under MPF program</t>
  </si>
  <si>
    <t>Recourse liability</t>
  </si>
  <si>
    <t>Estimated deferred tax asset</t>
  </si>
  <si>
    <t>Loans serviced for other investors</t>
  </si>
  <si>
    <t>Mortgage Partnership Finance (MPF) Program</t>
  </si>
  <si>
    <t>Provident Bank Mortgage (PBM)</t>
  </si>
  <si>
    <t>Loan sale premium refunds</t>
  </si>
  <si>
    <t>Provident Bank Mortgage (PBM) | Mortgage loans, Single-family</t>
  </si>
  <si>
    <t>Repurchases of single-family loans</t>
  </si>
  <si>
    <t>Organization and Summary of Significant Accounting Policies (Details 3) - USD ($)</t>
  </si>
  <si>
    <t>Class of Stock [Line Items]</t>
  </si>
  <si>
    <t>Stock-based compensation expense</t>
  </si>
  <si>
    <t>Accrued liability, post retirement benefits</t>
  </si>
  <si>
    <t>Stock repurchased during period (in shares)</t>
  </si>
  <si>
    <t>Stock repurchased during period (in dollars per share)</t>
  </si>
  <si>
    <t>Shares Paid for Tax Withholding for Share Based Compensation</t>
  </si>
  <si>
    <t>Remaining available future stock repurchase</t>
  </si>
  <si>
    <t>Investment Securities (Details) - USD ($) $ in Thousands</t>
  </si>
  <si>
    <t>Schedule of Held-to-maturity Securities [Line Items]</t>
  </si>
  <si>
    <t>Amortized Cost</t>
  </si>
  <si>
    <t>Gross Unrealized Gains</t>
  </si>
  <si>
    <t>Gross Unrealized (Losses)</t>
  </si>
  <si>
    <t>Estimated Fair Value</t>
  </si>
  <si>
    <t>Carrying Value</t>
  </si>
  <si>
    <t>U.S. government sponsored enterprise MBS</t>
  </si>
  <si>
    <t>U.S. SBA securities</t>
  </si>
  <si>
    <t>Certificate of deposits</t>
  </si>
  <si>
    <t>Small Business Administration ("SBA").</t>
  </si>
  <si>
    <t>Investment Securities (Details 1) - USD ($) $ in Thousands</t>
  </si>
  <si>
    <t>Debt Securities, Available-for-sale [Line Items]</t>
  </si>
  <si>
    <t>Carrying value</t>
  </si>
  <si>
    <t>U.S. government agency MBS</t>
  </si>
  <si>
    <t>Private issue CMO</t>
  </si>
  <si>
    <t>Collateralized Mortgage Obligations ("CMO").</t>
  </si>
  <si>
    <t>Investment Securities (Details 2) - USD ($) $ in Thousands</t>
  </si>
  <si>
    <t>Investment Securities (Details 3)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Total, Fair Value</t>
  </si>
  <si>
    <t>Unrealized Holding Losses Total, Unrealized Losses</t>
  </si>
  <si>
    <t>Investment Securities (Details 4) $ in Thousands</t>
  </si>
  <si>
    <t>Jun. 30, 2019USD ($)</t>
  </si>
  <si>
    <t>Unrealized Holding Losses Less Than 12 Months,Fair Value</t>
  </si>
  <si>
    <t>Investment Securities (Details 5) $ in Thousands</t>
  </si>
  <si>
    <t>Investment Securities (Details 6) - USD ($) $ in Thousands</t>
  </si>
  <si>
    <t>Held to maturity, Amortized Cost</t>
  </si>
  <si>
    <t>Due in one year or less</t>
  </si>
  <si>
    <t>Due after one through five years</t>
  </si>
  <si>
    <t>Due after five through ten years</t>
  </si>
  <si>
    <t>Due after ten years</t>
  </si>
  <si>
    <t>Total investment securities - held to maturity, Amortized Cost</t>
  </si>
  <si>
    <t>Held to maturity, Estimated Fair Value</t>
  </si>
  <si>
    <t>Total investment securities - held to maturity, Estimated Fair Value</t>
  </si>
  <si>
    <t>Investment Securities (Details 7) - USD ($) $ in Thousands</t>
  </si>
  <si>
    <t>Available for sale, Amortized Cost</t>
  </si>
  <si>
    <t>No stated maturity (common stock)</t>
  </si>
  <si>
    <t>Total investment securities - available for sale, Amortized Cost</t>
  </si>
  <si>
    <t>Available for sale, Estimated Fair Value</t>
  </si>
  <si>
    <t>Total investment securities - available for sale, Estimated Fair Value</t>
  </si>
  <si>
    <t>Investment Securities (Details 8) - USD ($) $ in Thousands</t>
  </si>
  <si>
    <t>Debt Securities, Available-for-sale and Held-to-maturity</t>
  </si>
  <si>
    <t>Investment Securities (Narrative) (Details) - USD ($) $ in Thousands</t>
  </si>
  <si>
    <t>Investments with an unrealized loss position</t>
  </si>
  <si>
    <t>Unrealized holding losses, less than 12 months</t>
  </si>
  <si>
    <t>Unrealized holding losses, 12 months or more</t>
  </si>
  <si>
    <t>Payments to acquire Mortgage Backed Securities (MBS) categorized as Held-to-maturity</t>
  </si>
  <si>
    <t>Loans Held For Investment: Schedule of Loans Held for Investment (Details) - USD ($) $ in Thousands</t>
  </si>
  <si>
    <t>Jun. 30, 2017</t>
  </si>
  <si>
    <t>Total loans held for investment, gross</t>
  </si>
  <si>
    <t>Advance payments of escrows</t>
  </si>
  <si>
    <t>Deferred loan costs, net</t>
  </si>
  <si>
    <t>Total loans held for investment, net</t>
  </si>
  <si>
    <t>Mortgage loans, Single-family</t>
  </si>
  <si>
    <t>Mortgage loans, Multi-family</t>
  </si>
  <si>
    <t>Mortgage loans, Commercial real estate</t>
  </si>
  <si>
    <t>Construction</t>
  </si>
  <si>
    <t>Commercial business loans</t>
  </si>
  <si>
    <t>Consumer loans</t>
  </si>
  <si>
    <t>Loans Held For Investment: Schedule of Loans Held for Investment Contractually Repricing (Details) - USD ($) $ in Thousands</t>
  </si>
  <si>
    <t>Loans receivable, Fixed Rate</t>
  </si>
  <si>
    <t>Within One Year</t>
  </si>
  <si>
    <t>Within One Year | Mortgage loans, Single-family</t>
  </si>
  <si>
    <t>Loans receivable, Adjustable Rate</t>
  </si>
  <si>
    <t>Within One Year | Mortgage loans, Multi-family</t>
  </si>
  <si>
    <t>Within One Year | Mortgage loans, Commercial real estate</t>
  </si>
  <si>
    <t>Within One Year | Construction</t>
  </si>
  <si>
    <t>Within One Year | Other</t>
  </si>
  <si>
    <t>Within One Year | Commercial business loans</t>
  </si>
  <si>
    <t>Within One Year | Consumer loans</t>
  </si>
  <si>
    <t>After One Year Through 3 Years</t>
  </si>
  <si>
    <t>After One Year Through 3 Years | Mortgage loans, Single-family</t>
  </si>
  <si>
    <t>After One Year Through 3 Years | Mortgage loans, Multi-family</t>
  </si>
  <si>
    <t>After One Year Through 3 Years | Mortgage loans, Commercial real estate</t>
  </si>
  <si>
    <t>After One Year Through 3 Years | Construction</t>
  </si>
  <si>
    <t>After One Year Through 3 Years | Other</t>
  </si>
  <si>
    <t>After One Year Through 3 Years | Commercial business loans</t>
  </si>
  <si>
    <t>After One Year Through 3 Years | Consumer loans</t>
  </si>
  <si>
    <t>After 3 Years Through 5 Years</t>
  </si>
  <si>
    <t>After 3 Years Through 5 Years | Mortgage loans, Single-family</t>
  </si>
  <si>
    <t>After 3 Years Through 5 Years | Mortgage loans, Multi-family</t>
  </si>
  <si>
    <t>After 3 Years Through 5 Years | Mortgage loans, Commercial real estate</t>
  </si>
  <si>
    <t>After 3 Years Through 5 Years | Construction</t>
  </si>
  <si>
    <t>After 3 Years Through 5 Years | Other</t>
  </si>
  <si>
    <t>After 3 Years Through 5 Years | Commercial business loans</t>
  </si>
  <si>
    <t>After 3 Years Through 5 Years | Consumer loans</t>
  </si>
  <si>
    <t>After 5 Years Through 10 Years</t>
  </si>
  <si>
    <t>After 5 Years Through 10 Years | Mortgage loans, Single-family</t>
  </si>
  <si>
    <t>After 5 Years Through 10 Years | Mortgage loans, Multi-family</t>
  </si>
  <si>
    <t>After 5 Years Through 10 Years | Mortgage loans, Commercial real estate</t>
  </si>
  <si>
    <t>After 5 Years Through 10 Years | Construction</t>
  </si>
  <si>
    <t>After 5 Years Through 10 Years | Other</t>
  </si>
  <si>
    <t>After 5 Years Through 10 Years | Commercial business loans</t>
  </si>
  <si>
    <t>After 5 Years Through 10 Years | Consumer loans</t>
  </si>
  <si>
    <t>Loans Held For Investment Loans Held For Investment: Schedule of Gross Loans Held for Investment by Loan Types and Risk Category (Details) - USD ($) $ in Thousands</t>
  </si>
  <si>
    <t>Loans and Leases Receivable, Gross</t>
  </si>
  <si>
    <t>Commercial Business</t>
  </si>
  <si>
    <t>Pass</t>
  </si>
  <si>
    <t>Pass | Mortgage loans, Single-family</t>
  </si>
  <si>
    <t>Pass | Mortgage loans, Multi-family</t>
  </si>
  <si>
    <t>Pass | Mortgage loans, Commercial real estate</t>
  </si>
  <si>
    <t>Pass | Construction</t>
  </si>
  <si>
    <t>Pass | Other</t>
  </si>
  <si>
    <t>Pass | Commercial Business</t>
  </si>
  <si>
    <t>Pass | Consumer loans</t>
  </si>
  <si>
    <t>Special Mention</t>
  </si>
  <si>
    <t>Special Mention | Mortgage loans, Single-family</t>
  </si>
  <si>
    <t>Special Mention | Mortgage loans, Multi-family</t>
  </si>
  <si>
    <t>Special Mention | Mortgage loans, Commercial real estate</t>
  </si>
  <si>
    <t>Special Mention | Construction</t>
  </si>
  <si>
    <t>Special Mention | Other</t>
  </si>
  <si>
    <t>Special Mention | Commercial Business</t>
  </si>
  <si>
    <t>Special Mention | Consumer loans</t>
  </si>
  <si>
    <t>Substandard</t>
  </si>
  <si>
    <t>Substandard | Mortgage loans, Single-family</t>
  </si>
  <si>
    <t>Substandard | Mortgage loans, Multi-family</t>
  </si>
  <si>
    <t>Substandard | Mortgage loans, Commercial real estate</t>
  </si>
  <si>
    <t>Substandard | Construction</t>
  </si>
  <si>
    <t>Substandard | Other</t>
  </si>
  <si>
    <t>Substandard | Commercial Business</t>
  </si>
  <si>
    <t>Substandard | Consumer loans</t>
  </si>
  <si>
    <t>Loans Held For Investment Loans Held For Investment: Schedule of Allowance For Loan Losses and Recorded Investment in Gross Loans, by Portfolio Type (Details) - USD ($) $ in Thousands</t>
  </si>
  <si>
    <t>Financing Receivable, Allowance for Credit Losses [Line Items]</t>
  </si>
  <si>
    <t>Allowance at beginning of period</t>
  </si>
  <si>
    <t>Recoveries</t>
  </si>
  <si>
    <t>Allowance for Loan and Lease Losses Write-offs, Net</t>
  </si>
  <si>
    <t>Allowance for loan losses, end of period</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Loans Held For Investment, Gross</t>
  </si>
  <si>
    <t>Allowance for loan losses as a percentage of gross loans held for investment</t>
  </si>
  <si>
    <t>0.80%</t>
  </si>
  <si>
    <t>0.81%</t>
  </si>
  <si>
    <t>0.83%</t>
  </si>
  <si>
    <t>0.88%</t>
  </si>
  <si>
    <t>0.73%</t>
  </si>
  <si>
    <t>0.94%</t>
  </si>
  <si>
    <t>1.32%</t>
  </si>
  <si>
    <t>1.48%</t>
  </si>
  <si>
    <t>1.80%</t>
  </si>
  <si>
    <t>5.44%</t>
  </si>
  <si>
    <t>4.80%</t>
  </si>
  <si>
    <t>5.97%</t>
  </si>
  <si>
    <t>5.50%</t>
  </si>
  <si>
    <t>Loans Held For Investment Loans Held For Investment: Schedule of Total Recorded Investment in Non-Performing Loans by Type (Details) - USD ($) $ in Thousands</t>
  </si>
  <si>
    <t>Impaired Financing Receivable, Related Allowance</t>
  </si>
  <si>
    <t>Impaired Financing Receivable, Unpaid Principal Balance</t>
  </si>
  <si>
    <t>Impaired Financing Receivable, Related Charge-Offs</t>
  </si>
  <si>
    <t>Impaired Financing Receivable, Recorded Investment</t>
  </si>
  <si>
    <t>Impaired Financing Receivable, Recorded Investment, Net of Allowance</t>
  </si>
  <si>
    <t>Impaired Financing Receivable, Recorded Investment, with Related Allowance, Average</t>
  </si>
  <si>
    <t>Impaired Financing Receivable, Interest Income Recognized, with Related Allowance,</t>
  </si>
  <si>
    <t>Impaired Financing Receivable, Recorded Investment, Average</t>
  </si>
  <si>
    <t>Impaired Financing Receivable, Interest Income Recognized</t>
  </si>
  <si>
    <t>Impaired Financing Receivable, with Related Allowance, Unpaid Principal Balance</t>
  </si>
  <si>
    <t>Impaired Financing Receivable, with Related Allowance, Related Charge-Offs</t>
  </si>
  <si>
    <t>Impaired Financing Receivable, with Related Allowance, Recorded Investment</t>
  </si>
  <si>
    <t>Impaired Financing Receivable, Recorded Investment, with Related Allowance, Net</t>
  </si>
  <si>
    <t>Impaired Financing Receivable, with No Related Allowance, Unpaid Principal Balance</t>
  </si>
  <si>
    <t>Impaired Financing Receivable, with No Related Allowance, Related Charge-Offs</t>
  </si>
  <si>
    <t>Impaired Financing Receivable, with No Related Allowance, Recorded Investment</t>
  </si>
  <si>
    <t>Impaired Financing Receivable, Recorded Investment, with No Related Allowance, Net</t>
  </si>
  <si>
    <t>Impaired Financing Receivable, Recorded Investment, without Related Allowance, Average</t>
  </si>
  <si>
    <t>Impaired Financing Receivable, Interest Income Recognized, with No Related Allowance</t>
  </si>
  <si>
    <t>Consists of collectively and individually evaluated allowances, specifically assigned to the individual loan.</t>
  </si>
  <si>
    <t>There was no related allowance for loan losses because the loans have been charged-off to their fair value or the fair value of the collateral is higher than the loan balance.</t>
  </si>
  <si>
    <t>Loans Held For Investment Loans Held for Investment: Allowance Roll-forward (Details) - USD ($) $ in Thousands</t>
  </si>
  <si>
    <t>Receivables [Abstract]</t>
  </si>
  <si>
    <t>Charge-offs</t>
  </si>
  <si>
    <t>Loans Held For Investment Loans Held For Investment: Schedule of Past Due Status of Loans Held for Investment, Gross (Details) - USD ($) $ in Thousands</t>
  </si>
  <si>
    <t>Financing Receivable, Recorded Investment, Past Due [Line Items]</t>
  </si>
  <si>
    <t>Loans deemed uncollectible, period of delinquency</t>
  </si>
  <si>
    <t>90 days</t>
  </si>
  <si>
    <t>Loans Held For Investment, Gross, Current</t>
  </si>
  <si>
    <t>Loans Held For Investment, Gross, 30-89 Days Past Due</t>
  </si>
  <si>
    <t>Loans Held For Investment, Gross, Non-Accrual</t>
  </si>
  <si>
    <t>All loans 90 days or greater past due are placed on non-accrual status.</t>
  </si>
  <si>
    <t>Loans Held For Investment: Schedule of Aging Analysis of Non-Performing Loans (Details) - USD ($) $ in Thousands</t>
  </si>
  <si>
    <t>Financing Receivable, Recorded Investment, Nonaccrual Status</t>
  </si>
  <si>
    <t>Financing Receivable, Recorded Investment, Accrual Status</t>
  </si>
  <si>
    <t>Financing Receivable, Modifications, Recorded Investment</t>
  </si>
  <si>
    <t>Loans Held For Investment: Schedule of Restructured Loans by Type, Net of Individually Evaluated Allowances (Details) - USD ($) $ in Thousands</t>
  </si>
  <si>
    <t>Financing Receivable, Impaired [Line Items]</t>
  </si>
  <si>
    <t>Restructured Loans, Unpaid Principal Balance</t>
  </si>
  <si>
    <t>Restructured Loans, Related Charge-offs</t>
  </si>
  <si>
    <t>Restructured Loans, Recorded Investment</t>
  </si>
  <si>
    <t>Restructured loans, Allowance for Loan Losses</t>
  </si>
  <si>
    <t>Restructured Loans, Recorded Investment, Net of Allowance</t>
  </si>
  <si>
    <t>Restructured Loans, With Related Allowance, Unpaid Principal Balance</t>
  </si>
  <si>
    <t>Restructured Loans, With Related Allowance, Related Charge-offs</t>
  </si>
  <si>
    <t>Restructured Loans, With a Related Allowance, Recorded Investment</t>
  </si>
  <si>
    <t>Restructured Loans, Allowance for Loan Losses</t>
  </si>
  <si>
    <t>Restructured Loans, Recorded Investment, With Related Allowance, Ne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Net Investment</t>
  </si>
  <si>
    <t>Loans Held For Investment Loans Held for Investment: Related Party Loan Activity (Details) - USD ($) $ in Thousands</t>
  </si>
  <si>
    <t>Loans and Leases Receivable, Related Parties [Roll Forward]</t>
  </si>
  <si>
    <t>Originations</t>
  </si>
  <si>
    <t>Sales and payments</t>
  </si>
  <si>
    <t>Balance, end of year</t>
  </si>
  <si>
    <t>Loans Held For Investment (Narrative) (Details) - USD ($) $ in Millions</t>
  </si>
  <si>
    <t>Fixed-rate loans as a percentage of total loans held for investment</t>
  </si>
  <si>
    <t>2.00%</t>
  </si>
  <si>
    <t>First Trust Deed Loans</t>
  </si>
  <si>
    <t>150 days</t>
  </si>
  <si>
    <t>Commercial Business or Second Trust Deed Loans</t>
  </si>
  <si>
    <t>120 days</t>
  </si>
  <si>
    <t>Troubled Debt Restructurings</t>
  </si>
  <si>
    <t>Bankruptcy</t>
  </si>
  <si>
    <t>60 days</t>
  </si>
  <si>
    <t>Maximum</t>
  </si>
  <si>
    <t>Segregated restructured loans, period of delinquency</t>
  </si>
  <si>
    <t>Maximum | Bankruptcy</t>
  </si>
  <si>
    <t>Allowance for loan losses, pooling method, period of delinquency</t>
  </si>
  <si>
    <t>Undisbursed loan funds</t>
  </si>
  <si>
    <t>Loans Held For Investment: (Narrative) (Details 1)</t>
  </si>
  <si>
    <t>Jun. 30, 2019USD ($)Loan</t>
  </si>
  <si>
    <t>Jun. 30, 2018USD ($)Loan</t>
  </si>
  <si>
    <t>Average investment in non-performing loans</t>
  </si>
  <si>
    <t>Interest Payments Received From Non Performing Loans</t>
  </si>
  <si>
    <t>Interest income, non-performing loans, cash basis</t>
  </si>
  <si>
    <t>Number of modified loans | Loan</t>
  </si>
  <si>
    <t>Number of loans previously modified downgraded | Loan</t>
  </si>
  <si>
    <t>Number of loans modified, extended beyond initial maturity | Loan</t>
  </si>
  <si>
    <t>Loans receivable, modified and extended beyond initial maturity</t>
  </si>
  <si>
    <t>Net outstanding balance of restructured loans | Loan</t>
  </si>
  <si>
    <t>Restructured loans</t>
  </si>
  <si>
    <t>Loans receivable, restructured loans, nonaccrual status</t>
  </si>
  <si>
    <t>Loans receivable, restructured loans, accrual status</t>
  </si>
  <si>
    <t>Percent of total restructured loans on current status</t>
  </si>
  <si>
    <t>56.00%</t>
  </si>
  <si>
    <t>Real Estate [Member]</t>
  </si>
  <si>
    <t>Collected and Applied to Principal Balance</t>
  </si>
  <si>
    <t>Amount applied to reduce the loan balances</t>
  </si>
  <si>
    <t>Special Mention | Restructured loans on accrual status</t>
  </si>
  <si>
    <t>Substandard | Restructured loans on accrual status</t>
  </si>
  <si>
    <t>Current</t>
  </si>
  <si>
    <t>Mortgage Loan Servicing and Loans Originated for Sale (Loans Serviced for Others) (Details) - USD ($) $ in Thousands</t>
  </si>
  <si>
    <t>Servicing Assets at Amortized Value [Line Items]</t>
  </si>
  <si>
    <t>Total loans serviced for others</t>
  </si>
  <si>
    <t>Loans serviced for Freddie Mac</t>
  </si>
  <si>
    <t>Loans serviced for Fannie Mae</t>
  </si>
  <si>
    <t>Loans serviced for FHLB - San Francisco</t>
  </si>
  <si>
    <t>Mortgage Loan Servicing and Loans Originating for Sale (Amortized Value) (Details) - USD ($) $ in Thousands</t>
  </si>
  <si>
    <t>Servicing Asset at Amortized Value, Balance [Roll Forward]</t>
  </si>
  <si>
    <t>MSA balance, beginning of fiscal year</t>
  </si>
  <si>
    <t>Additions</t>
  </si>
  <si>
    <t>Amortization</t>
  </si>
  <si>
    <t>MSA balance, end of fiscal year, before allowance</t>
  </si>
  <si>
    <t>Allowance</t>
  </si>
  <si>
    <t>MSA balance, end of fiscal year</t>
  </si>
  <si>
    <t>Mortgage Loan Servicing and Loans Originating for Sale (Fair Value) (Details) - USD ($) $ in Thousands</t>
  </si>
  <si>
    <t>Servicing Asset at Fair Value, Amount [Roll Forward]</t>
  </si>
  <si>
    <t>Fair value, beginning of fiscal year</t>
  </si>
  <si>
    <t>Fair value, end of fiscal year</t>
  </si>
  <si>
    <t>Valuation Allowance for Impairment of Recognized Servicing Assets [Roll Forward]</t>
  </si>
  <si>
    <t>Allowance, beginning of fiscal year</t>
  </si>
  <si>
    <t>Impairment provision (recovery)</t>
  </si>
  <si>
    <t>Allowance, end of fiscal year</t>
  </si>
  <si>
    <t>Weighted-average discount rate</t>
  </si>
  <si>
    <t>9.11%</t>
  </si>
  <si>
    <t>Weighted-average prepayment speed</t>
  </si>
  <si>
    <t>23.86%</t>
  </si>
  <si>
    <t>13.42%</t>
  </si>
  <si>
    <t>Mortgage Loan Servicing and Loans Originating for Sale (Future Amortization) (Details) - USD ($) $ in Thousands</t>
  </si>
  <si>
    <t>2020</t>
  </si>
  <si>
    <t>2021</t>
  </si>
  <si>
    <t>2022</t>
  </si>
  <si>
    <t>2023</t>
  </si>
  <si>
    <t>2024</t>
  </si>
  <si>
    <t>Thereafter</t>
  </si>
  <si>
    <t>Total estimated amortization expense</t>
  </si>
  <si>
    <t>Mortgage Loan Servicing and Loans Originated for Sale (Hypothetical Effect) (Details) - USD ($) $ in Thousands</t>
  </si>
  <si>
    <t>MSA net carrying value</t>
  </si>
  <si>
    <t>CPR assumption (weighted-average)</t>
  </si>
  <si>
    <t>Impact on fair value with 10% adverse change in prepayment speed</t>
  </si>
  <si>
    <t>Impact on fair value with 20% adverse change in prepayment speed</t>
  </si>
  <si>
    <t>Discount rate assumption (weighted-average)</t>
  </si>
  <si>
    <t>Impact on fair value with 10% adverse change in discount rate</t>
  </si>
  <si>
    <t>Impact on fair value with 20% adverse change in discount rate</t>
  </si>
  <si>
    <t>Mortgage Loan Servicing and Loans Originated for Sale (Loans Sold) (Details) - USD ($) $ in Thousands</t>
  </si>
  <si>
    <t>Total loans sold</t>
  </si>
  <si>
    <t>Servicing - released</t>
  </si>
  <si>
    <t>Servicing - retained</t>
  </si>
  <si>
    <t>Mortgage Loan Servicing and Loans Originated for Sale (Loans Held for Sale) (Details) - USD ($) $ in Thousands</t>
  </si>
  <si>
    <t>Total loans held for sale, at fair value</t>
  </si>
  <si>
    <t>Fixed rate</t>
  </si>
  <si>
    <t>Adjustable rate</t>
  </si>
  <si>
    <t>Mortgage Loan Servicing and Loans Originated for Sale (Narrative) (Details)</t>
  </si>
  <si>
    <t>Jun. 30, 2019USD ($)category</t>
  </si>
  <si>
    <t>Jun. 30, 2018USD ($)category</t>
  </si>
  <si>
    <t>Servicing Assets at Fair Value [Line Items]</t>
  </si>
  <si>
    <t>Escrow balance</t>
  </si>
  <si>
    <t>Mortgage servicing asset at fair value, amount</t>
  </si>
  <si>
    <t>Mortgage servicing assets at carrying value</t>
  </si>
  <si>
    <t>Allowance for mortgage servicing assets</t>
  </si>
  <si>
    <t>Number of categories for mortgage servicing assets | category</t>
  </si>
  <si>
    <t>Proceeds from Sale of Loans Held-for-sale</t>
  </si>
  <si>
    <t>Non recurring costs</t>
  </si>
  <si>
    <t>Percentage decrease in single-family mortgage loan originations, total loans sold</t>
  </si>
  <si>
    <t>54.00%</t>
  </si>
  <si>
    <t>Salaries and employee benefits expenses</t>
  </si>
  <si>
    <t>Premises and occupancy expenses</t>
  </si>
  <si>
    <t>Equipment expenses</t>
  </si>
  <si>
    <t>Loans serviced for others</t>
  </si>
  <si>
    <t>Loans originated for sale | Sale to single investor</t>
  </si>
  <si>
    <t>Loans originated for sale, sold to a single investor</t>
  </si>
  <si>
    <t>16.00%</t>
  </si>
  <si>
    <t>12.00%</t>
  </si>
  <si>
    <t>Real Estate Owned (Details) - USD ($) $ in Thousands</t>
  </si>
  <si>
    <t>Allowance for estimated real estate owned losses</t>
  </si>
  <si>
    <t>Total real estate owned, net</t>
  </si>
  <si>
    <t>Real Estate Owned (Gains (Losses) on Real Estate Owned) (Details) - USD ($) $ in Thousands</t>
  </si>
  <si>
    <t>Net gain (loss) on sale</t>
  </si>
  <si>
    <t>Net operating expenses</t>
  </si>
  <si>
    <t>Real Estate Owned (Narrative) (Details) $ in Thousands</t>
  </si>
  <si>
    <t>Jun. 30, 2018USD ($)property</t>
  </si>
  <si>
    <t>Real Estate [Line Items]</t>
  </si>
  <si>
    <t>Number of real estate properties owned | property</t>
  </si>
  <si>
    <t>Real estate owned expenses</t>
  </si>
  <si>
    <t>CALIFORNIA</t>
  </si>
  <si>
    <t>Premises and Equipment (Details) - USD ($) $ in Thousands</t>
  </si>
  <si>
    <t>Premises and Equipment [Line Items]</t>
  </si>
  <si>
    <t>Premises and equipment, gross</t>
  </si>
  <si>
    <t>Less accumulated depreciation and amortization</t>
  </si>
  <si>
    <t>Total premises and equipment, net</t>
  </si>
  <si>
    <t>Depreciation and amortization expense</t>
  </si>
  <si>
    <t>Land</t>
  </si>
  <si>
    <t>Buildings</t>
  </si>
  <si>
    <t>Leasehold improvements</t>
  </si>
  <si>
    <t>Furniture and equipment</t>
  </si>
  <si>
    <t>Automobiles</t>
  </si>
  <si>
    <t>Deposits (Summary) (Details) - USD ($) $ in Thousands</t>
  </si>
  <si>
    <t>Deposit Liabilities [Line Items]</t>
  </si>
  <si>
    <t>Checking deposits - non interest-bearing</t>
  </si>
  <si>
    <t>Checking deposits - interest-bearing</t>
  </si>
  <si>
    <t>Savings deposits</t>
  </si>
  <si>
    <t>Money market deposits</t>
  </si>
  <si>
    <t>Weighted-average interest rate on deposits</t>
  </si>
  <si>
    <t>0.37%</t>
  </si>
  <si>
    <t>0.39%</t>
  </si>
  <si>
    <t>Under $100</t>
  </si>
  <si>
    <t>Time deposits</t>
  </si>
  <si>
    <t>[1],[2]</t>
  </si>
  <si>
    <t>$100 and over</t>
  </si>
  <si>
    <t>Minimum</t>
  </si>
  <si>
    <t>Checking deposits - interest-bearing, Interest Rate</t>
  </si>
  <si>
    <t>0.00%</t>
  </si>
  <si>
    <t>Savings deposits, Interest Rate</t>
  </si>
  <si>
    <t>Money market deposits, Interest Rate</t>
  </si>
  <si>
    <t>Minimum | Under $100</t>
  </si>
  <si>
    <t>Time deposits, Interest Rate</t>
  </si>
  <si>
    <t>Minimum | $100 and over</t>
  </si>
  <si>
    <t>0.15%</t>
  </si>
  <si>
    <t>0.30%</t>
  </si>
  <si>
    <t>1.29%</t>
  </si>
  <si>
    <t>Maximum | Under $100</t>
  </si>
  <si>
    <t>2.13%</t>
  </si>
  <si>
    <t>3.90%</t>
  </si>
  <si>
    <t>Maximum | $100 and over</t>
  </si>
  <si>
    <t>2.52%</t>
  </si>
  <si>
    <t>Certain interest-bearing checking, savings, money market and time deposits require a minimum balance to earn interest.</t>
  </si>
  <si>
    <t>Includes brokered deposits of $0 and $1.6 million at June 30, 2019 and 2018, respectively.</t>
  </si>
  <si>
    <t>Deposits (Time Deposit Maturities) (Details) - USD ($) $ in Thousands</t>
  </si>
  <si>
    <t>One year or less</t>
  </si>
  <si>
    <t>Over one to two years</t>
  </si>
  <si>
    <t>Over two to three years</t>
  </si>
  <si>
    <t>Over three to four years</t>
  </si>
  <si>
    <t>Over four to five years</t>
  </si>
  <si>
    <t>Over five years</t>
  </si>
  <si>
    <t>Total time deposits</t>
  </si>
  <si>
    <t>Deposits (Interest Expense) (Details) - USD ($) $ in Thousands</t>
  </si>
  <si>
    <t>Total interest expense on deposits</t>
  </si>
  <si>
    <t>Deposits (Narrative) (Details) - USD ($) $ in Millions</t>
  </si>
  <si>
    <t>Brokered deposits</t>
  </si>
  <si>
    <t>Borrowings (FHLB Advances) (Details) - USD ($) $ in Thousands</t>
  </si>
  <si>
    <t>San Francisco advances</t>
  </si>
  <si>
    <t>Federal Home Loan Bank, Advances, Branch of FHLB Bank [Line Items]</t>
  </si>
  <si>
    <t>FHLB - San Francisco advances</t>
  </si>
  <si>
    <t>Borrowings (Weighted Average Disclosures) (Details) - San Francisco advances - USD ($) $ in Thousands</t>
  </si>
  <si>
    <t>Balance outstanding at the end of year: FHLB - San Francisco advances</t>
  </si>
  <si>
    <t>Weighted-average rate at the end of year: FHLB - San Francisco advances</t>
  </si>
  <si>
    <t>2.62%</t>
  </si>
  <si>
    <t>2.47%</t>
  </si>
  <si>
    <t>Maximum amount of borrowings outstanding at any month end: FHLB - San Francisco advances</t>
  </si>
  <si>
    <t>Average short-term borrowings during the year with respect to: FHLB - San Francisco advances</t>
  </si>
  <si>
    <t>Weighted-average short-term borrowing rate during the year with respect to: FHLB - San Francisco advances</t>
  </si>
  <si>
    <t>1.69%</t>
  </si>
  <si>
    <t>2.53%</t>
  </si>
  <si>
    <t>Borrowings (Contractual Maturities) (Details) - San Francisco advances - USD ($) $ in Thousands</t>
  </si>
  <si>
    <t>Within one year</t>
  </si>
  <si>
    <t>Total borrowings</t>
  </si>
  <si>
    <t>Weighted average interest rate</t>
  </si>
  <si>
    <t>Borrowings (Narrative) (Details) - USD ($)</t>
  </si>
  <si>
    <t>Federal Home Loan Bank stock, cash dividends distributed</t>
  </si>
  <si>
    <t>Advances, Federal Funds Facility with Correspondent Bank</t>
  </si>
  <si>
    <t>Federal Home Loan Bank stock, cash dividends include amount of special cash dividend</t>
  </si>
  <si>
    <t>Federal Home Loan Bank advances, limit on borrowing capacity, amount</t>
  </si>
  <si>
    <t>Federal Home Loan Bank advances, unused borrowing facility</t>
  </si>
  <si>
    <t>Federal Home Loan Bank advances, available collateral</t>
  </si>
  <si>
    <t>Outstanding letters of credit</t>
  </si>
  <si>
    <t>Federal Home Loan Bank stock, required investment</t>
  </si>
  <si>
    <t>Federal Home Loan Bank stock, excess investment</t>
  </si>
  <si>
    <t>San Francisco advances | Discount window facility</t>
  </si>
  <si>
    <t>San Francisco advances | MPF credit enhancement</t>
  </si>
  <si>
    <t>San Francisco advances | Maximum</t>
  </si>
  <si>
    <t>Federal Home Loan Bank advances, limit on borrowing capacity (percent of total assets)</t>
  </si>
  <si>
    <t>35.00%</t>
  </si>
  <si>
    <t>San Francisco advances | Real estate loans</t>
  </si>
  <si>
    <t>Collateral pledged on Federal Home Loan Bank advances</t>
  </si>
  <si>
    <t>San Francisco advances | Investment securities</t>
  </si>
  <si>
    <t>San Francisco advances | Investment securities | Discount window facility</t>
  </si>
  <si>
    <t>Income Taxes (Details)</t>
  </si>
  <si>
    <t>Federal Tax Rate</t>
  </si>
  <si>
    <t>21.00%</t>
  </si>
  <si>
    <t>28.06%</t>
  </si>
  <si>
    <t>State Tax Rate</t>
  </si>
  <si>
    <t>10.84%</t>
  </si>
  <si>
    <t>Combined Statutory Tax Rate</t>
  </si>
  <si>
    <t>29.56%</t>
  </si>
  <si>
    <t>35.86%</t>
  </si>
  <si>
    <t>The combined statutory tax rate is net of the federal tax benefit for the state tax deduction.</t>
  </si>
  <si>
    <t>Income Taxes (Provision for Income Taxes) (Details) - USD ($) $ in Thousands</t>
  </si>
  <si>
    <t>Current:</t>
  </si>
  <si>
    <t>Federal</t>
  </si>
  <si>
    <t>State</t>
  </si>
  <si>
    <t>Provision for income taxes, current</t>
  </si>
  <si>
    <t>Deferred:</t>
  </si>
  <si>
    <t>Provision for income taxes, deferred</t>
  </si>
  <si>
    <t>Effective income tax, Amount</t>
  </si>
  <si>
    <t>Income Taxes (Effective Tax Rate) (Details) - USD ($) $ in Thousands</t>
  </si>
  <si>
    <t>Income Tax Reconciliation [Abstract]</t>
  </si>
  <si>
    <t>Federal income tax statutory rate, Amount</t>
  </si>
  <si>
    <t>State income tax, net of federal income tax benefits, Amount</t>
  </si>
  <si>
    <t>Changes in taxes resulting from:</t>
  </si>
  <si>
    <t>Bank-owned life insurance, Amount</t>
  </si>
  <si>
    <t>Non-deductible expenses, Amount</t>
  </si>
  <si>
    <t>Non-deductible stock-based compensation, Amount</t>
  </si>
  <si>
    <t>Excess tax benefit on stock-based compensation, Amount</t>
  </si>
  <si>
    <t>Deferred tax asset revaluation due to the Tax Act, Amount</t>
  </si>
  <si>
    <t>Return to provision adjustment</t>
  </si>
  <si>
    <t>Other, Amount</t>
  </si>
  <si>
    <t>Effective Income Tax Rate Reconciliation [Abstract]</t>
  </si>
  <si>
    <t>Federal income tax statutory rate, Tax Rate</t>
  </si>
  <si>
    <t>State income tax, net of federal income tax benefits, Tax Rate</t>
  </si>
  <si>
    <t>7.70%</t>
  </si>
  <si>
    <t>7.77%</t>
  </si>
  <si>
    <t>Bank-owned life insurance, Tax Rate</t>
  </si>
  <si>
    <t>(0.66%)</t>
  </si>
  <si>
    <t>(0.90%)</t>
  </si>
  <si>
    <t>Non-deductible expenses, Tax Rate</t>
  </si>
  <si>
    <t>0.35%</t>
  </si>
  <si>
    <t>0.53%</t>
  </si>
  <si>
    <t>Non-deductible stock-based compensation, Tax Rate</t>
  </si>
  <si>
    <t>0.03%</t>
  </si>
  <si>
    <t>(0.26%)</t>
  </si>
  <si>
    <t>Excess tax benefit on stock-based compensation, Tax Rate</t>
  </si>
  <si>
    <t>(1.77%)</t>
  </si>
  <si>
    <t>(3.41%)</t>
  </si>
  <si>
    <t>Deferred tax asset revaluation due to the Tax Act, Tax Rate</t>
  </si>
  <si>
    <t>31.93%</t>
  </si>
  <si>
    <t>Return to provision adjustment, Tax Rate</t>
  </si>
  <si>
    <t>(1.29%)</t>
  </si>
  <si>
    <t>Other, Tax Rate</t>
  </si>
  <si>
    <t>0.08%</t>
  </si>
  <si>
    <t>(2.81%)</t>
  </si>
  <si>
    <t>Effective income tax, Tax Rate</t>
  </si>
  <si>
    <t>25.38%</t>
  </si>
  <si>
    <t>61.43%</t>
  </si>
  <si>
    <t>Tax benefit resulting from the corporate tax rate reduction in fiscal 2018.</t>
  </si>
  <si>
    <t>Income Taxes (Deferred Tax Assets) (Details) - USD ($) $ in Thousands</t>
  </si>
  <si>
    <t>Deferred taxes - federal</t>
  </si>
  <si>
    <t>Deferred taxes - state</t>
  </si>
  <si>
    <t>Total net deferred tax assets</t>
  </si>
  <si>
    <t>Income Taxes (Deferred Tax Assets and Liabilities) (Details) - USD ($) $ in Thousands</t>
  </si>
  <si>
    <t>Deferred Tax Assets [Abstract]</t>
  </si>
  <si>
    <t>Loss reserves</t>
  </si>
  <si>
    <t>Non-accrued interest</t>
  </si>
  <si>
    <t>Deferred compensation</t>
  </si>
  <si>
    <t>Accrued vacation</t>
  </si>
  <si>
    <t>Depreciation</t>
  </si>
  <si>
    <t>Litigation reserves</t>
  </si>
  <si>
    <t>Total deferred tax assets</t>
  </si>
  <si>
    <t>Deferred Tax Liabilities [Abstract]</t>
  </si>
  <si>
    <t>FHLB - San Francisco stock dividends</t>
  </si>
  <si>
    <t>Unrealized gain on derivative financial instruments, at fair value</t>
  </si>
  <si>
    <t>Prepaid expenses</t>
  </si>
  <si>
    <t>Unrealized gain on investment securities</t>
  </si>
  <si>
    <t>Unrealized gain on interest-only strips</t>
  </si>
  <si>
    <t>Deferred loan costs</t>
  </si>
  <si>
    <t>State tax</t>
  </si>
  <si>
    <t>Total deferred tax liabilities</t>
  </si>
  <si>
    <t>Income Taxes (Narrative) (Details) - USD ($)</t>
  </si>
  <si>
    <t>Operating Loss Carryforwards [Line Items]</t>
  </si>
  <si>
    <t>Percentage of corporate federal tax income rate</t>
  </si>
  <si>
    <t>Discrete tax expense</t>
  </si>
  <si>
    <t>Income tax benefit recognized from non-qualified equity compensation</t>
  </si>
  <si>
    <t>Penalties or interest charges</t>
  </si>
  <si>
    <t>Federal income tax on bad debt reserve for tax purposes</t>
  </si>
  <si>
    <t>Latest tax year</t>
  </si>
  <si>
    <t>Earliest tax year</t>
  </si>
  <si>
    <t>Capital (Details) - Provident Savings Bank, F.S.B. (the "Bank") - USD ($) $ in Thousands</t>
  </si>
  <si>
    <t>Compliance with Regulatory Capital Requirements under Banking Regulations [Line Items]</t>
  </si>
  <si>
    <t>Tier 1 leverage capital (to adjusted average assets) Actual, Amount</t>
  </si>
  <si>
    <t>Tier 1 leverage capital (to adjusted average assets) Actual, Ratio</t>
  </si>
  <si>
    <t>10.50%</t>
  </si>
  <si>
    <t>9.96%</t>
  </si>
  <si>
    <t>CET1 capital (to risk-weighted assets) Actual, Amount</t>
  </si>
  <si>
    <t>CET1 capital (to risk-weighted assets) Actual, Ratio</t>
  </si>
  <si>
    <t>18.00%</t>
  </si>
  <si>
    <t>16.81%</t>
  </si>
  <si>
    <t>Tier 1 capital (to risk-weighted assets) Actual, Amount</t>
  </si>
  <si>
    <t>Tier 1 capital (to risk-weighted assets) Actual, Ratio</t>
  </si>
  <si>
    <t>Total capital (to risk-weighted assets) Actual, Amount</t>
  </si>
  <si>
    <t>Total capital (to risk-weighted assets) Actual, Ratio</t>
  </si>
  <si>
    <t>19.13%</t>
  </si>
  <si>
    <t>17.90%</t>
  </si>
  <si>
    <t>Tier 1 leverage capital (to adjusted average assets) Minimum for Capital Adequacy Purposes, Amount</t>
  </si>
  <si>
    <t>Tier 1 leverage capital (to adjusted average assets) Minimum for Capital Adequacy Purposes, Ratio</t>
  </si>
  <si>
    <t>4.00%</t>
  </si>
  <si>
    <t>CET1 capital (to risk-weighted assets) Minimum for Capital Adequacy Purposes, Amount</t>
  </si>
  <si>
    <t>CET1 capital (to risk-weighted assets) Minimum for Capital Adequacy Purposes, Ratio</t>
  </si>
  <si>
    <t>7.00%</t>
  </si>
  <si>
    <t>6.38%</t>
  </si>
  <si>
    <t>Tier 1 capital (to risk-weighted assets) Minimum for Capital Adequacy Purposes, Amount</t>
  </si>
  <si>
    <t>Tier 1 capital (to risk-weighted assets) Minimum for Capital Adequacy Purposes, Ratio</t>
  </si>
  <si>
    <t>8.50%</t>
  </si>
  <si>
    <t>7.88%</t>
  </si>
  <si>
    <t>Total capital (to risk-weighted assets) Minimum for Capital Adequacy Purposes, Amount</t>
  </si>
  <si>
    <t>Total capital (to risk-weighted assets) Minimum for Capital Adequacy Purposes, Ratio</t>
  </si>
  <si>
    <t>9.88%</t>
  </si>
  <si>
    <t>Tier 1 leverage capital (to adjusted average assets) Minimum to Be Well Capitalized, Amount</t>
  </si>
  <si>
    <t>Tier 1 leverage capital (to adjusted average assets) Minimum to Be Well Capitalized, Ratio</t>
  </si>
  <si>
    <t>5.00%</t>
  </si>
  <si>
    <t>CET1 capital (to risk-weighted assets) Minimum to Be Well Capitalized, Amount</t>
  </si>
  <si>
    <t>CET1 capital (to risk-weighted assets) Minimum to Be Well Capitalized, Ratio</t>
  </si>
  <si>
    <t>6.50%</t>
  </si>
  <si>
    <t>Tier 1 capital (to risk-weighted assets) Minimum to Be Well Capitalized, Amount</t>
  </si>
  <si>
    <t>Tier 1 capital (to risk-weighted assets) Minimum to Be Well Capitalized, Ratio</t>
  </si>
  <si>
    <t>8.00%</t>
  </si>
  <si>
    <t>Total capital (to risk-weighted assets) Minimum to Be Well Capitalized, Amount</t>
  </si>
  <si>
    <t>Total capital (to risk-weighted assets) Minimum to Be Well Capitalized, Ratio</t>
  </si>
  <si>
    <t>10.00%</t>
  </si>
  <si>
    <t>Capital (Narrative) (Details) - USD ($) $ in Millions</t>
  </si>
  <si>
    <t>Cash dividends declared</t>
  </si>
  <si>
    <t>New Accounting Pronouncement, Transition Guidance Not Significant or Not Practical</t>
  </si>
  <si>
    <t>Two years</t>
  </si>
  <si>
    <t>Four years</t>
  </si>
  <si>
    <t>Benefit Plans Benefit Plans (Post-retirement) (Narrative) (Details)</t>
  </si>
  <si>
    <t>Jun. 30, 2019USD ($)officer</t>
  </si>
  <si>
    <t>Defined Benefit Plans and Other Postretirement Benefit Plans Table Text Block [Line Items]</t>
  </si>
  <si>
    <t>Cash surrender value of bank owned life insurance</t>
  </si>
  <si>
    <t>Bank owned life insurance, non-taxable income</t>
  </si>
  <si>
    <t>Executive officer</t>
  </si>
  <si>
    <t>Entity Number of Employees | officer</t>
  </si>
  <si>
    <t>Post-retirement compensation liability</t>
  </si>
  <si>
    <t>Post-retirement compensation expense</t>
  </si>
  <si>
    <t>401(k) defined-contribution plan</t>
  </si>
  <si>
    <t>Employer matching contributions (percent)</t>
  </si>
  <si>
    <t>3.00%</t>
  </si>
  <si>
    <t>Employee contributions, immediate vesting (percent)</t>
  </si>
  <si>
    <t>100.00%</t>
  </si>
  <si>
    <t>Vesting term for employer matching contributions</t>
  </si>
  <si>
    <t>6 years</t>
  </si>
  <si>
    <t>401(k) defined contribution expense</t>
  </si>
  <si>
    <t>Benefit Plans Benefit Plans (ESOP) (Narrative) (Details) - USD ($)</t>
  </si>
  <si>
    <t>ESOP, requisite service period</t>
  </si>
  <si>
    <t>ESOP, requisite service period (per year)</t>
  </si>
  <si>
    <t>1000 hours</t>
  </si>
  <si>
    <t>ESOP, shares purchased to partially fulfill annual discretionary allocation</t>
  </si>
  <si>
    <t>ESOP, vesting period</t>
  </si>
  <si>
    <t>ESOP expense</t>
  </si>
  <si>
    <t>ESOP, number of allocated shares</t>
  </si>
  <si>
    <t>ESOP,cash contributions</t>
  </si>
  <si>
    <t>ESOP participation age limit</t>
  </si>
  <si>
    <t>21 years</t>
  </si>
  <si>
    <t>Incentive Plans Incentive Plans Equity Incentive Plan Policy: Valuation Assumptions (Details) - Equity Incentive Plans - Stock Options</t>
  </si>
  <si>
    <t>Share-based Compensation Arrangement by Share-based Payment Award [Line Items]</t>
  </si>
  <si>
    <t>Expected volatility</t>
  </si>
  <si>
    <t>16.50%</t>
  </si>
  <si>
    <t>Weighted-average volatility</t>
  </si>
  <si>
    <t>Expected dividend yield</t>
  </si>
  <si>
    <t>2.80%</t>
  </si>
  <si>
    <t>Expected term</t>
  </si>
  <si>
    <t>7 years 6 months</t>
  </si>
  <si>
    <t>0 years</t>
  </si>
  <si>
    <t>Risk-free interest rate</t>
  </si>
  <si>
    <t>2.10%</t>
  </si>
  <si>
    <t>Incentive Plans: Equity Incentive Plan Policy - Schedule of Incentive Plan Stock Option Activity (Details) - Equity Incentive Plans - USD ($) $ / shares in Units, $ in Thousands</t>
  </si>
  <si>
    <t>Shares:</t>
  </si>
  <si>
    <t>Outstanding, Beginning of Period</t>
  </si>
  <si>
    <t>Granted</t>
  </si>
  <si>
    <t>Exercised</t>
  </si>
  <si>
    <t>Forfeited</t>
  </si>
  <si>
    <t>Oustanding, End of Period</t>
  </si>
  <si>
    <t>Vested and expected to vest at year end</t>
  </si>
  <si>
    <t>Exercisable at year end</t>
  </si>
  <si>
    <t>Weighted-Average Exercise Price (in dollars per share):</t>
  </si>
  <si>
    <t>Oustanding, Beginning of Period</t>
  </si>
  <si>
    <t>Outstanding, End of Period</t>
  </si>
  <si>
    <t>Weighted- Average Remaining Contractual Term (Years):</t>
  </si>
  <si>
    <t>Outstanding at year end</t>
  </si>
  <si>
    <t>5 years 2 months 16 days</t>
  </si>
  <si>
    <t>5 years 3 months 7 days</t>
  </si>
  <si>
    <t>5 years 18 days</t>
  </si>
  <si>
    <t>5 years 2 months 1 day</t>
  </si>
  <si>
    <t>4 years 3 months</t>
  </si>
  <si>
    <t>4 years 6 months 18 days</t>
  </si>
  <si>
    <t>Aggregate Intrinsic Value ($000):</t>
  </si>
  <si>
    <t>Incentive Plans: Equity Incentive Plan Policy: Schedule of Share-based Compensation, Restricted Stock Units Award Activity (Details) - Restricted Stock - Equity Incentive Plans - $ / shares</t>
  </si>
  <si>
    <t>Unvested, Beginning of Period</t>
  </si>
  <si>
    <t>Awarded</t>
  </si>
  <si>
    <t>Vested</t>
  </si>
  <si>
    <t>Unvested, End of Period</t>
  </si>
  <si>
    <t>Expected to vest at June 30</t>
  </si>
  <si>
    <t>Weighted-Average Award Date Fair Value (in dollars per share):</t>
  </si>
  <si>
    <t>Incentive Plans Incentive Plans: (Narrative) (Details)</t>
  </si>
  <si>
    <t>Jun. 30, 2019USD ($)plan$ / sharesshares</t>
  </si>
  <si>
    <t>Jun. 30, 2018USD ($)$ / sharesshares</t>
  </si>
  <si>
    <t>Number of share-based compensation plans | plan</t>
  </si>
  <si>
    <t>Share-based compensation expense | $</t>
  </si>
  <si>
    <t>Income tax benefit recognized for share-based compensation plans | $</t>
  </si>
  <si>
    <t>Treasury stock, Shares used to fund Equity Incentive Plans for restricted stock</t>
  </si>
  <si>
    <t>2013 Equity Incentive Plan | Stock Options</t>
  </si>
  <si>
    <t>Number of shares authorized for Equity Incentive Plan</t>
  </si>
  <si>
    <t>Annual limitation on awards granted to an individual under Equity Incentive Plan</t>
  </si>
  <si>
    <t>2013 Equity Incentive Plan | Restricted Stock</t>
  </si>
  <si>
    <t>Equity Incentive Plans</t>
  </si>
  <si>
    <t>Stock options granted, weighted average grant date fair value | $ / shares</t>
  </si>
  <si>
    <t>Stock options, Exercised</t>
  </si>
  <si>
    <t>Stock options, Granted</t>
  </si>
  <si>
    <t>Stock options, Forfeitured</t>
  </si>
  <si>
    <t>Equity Incentive Plans | Stock Options</t>
  </si>
  <si>
    <t>Maximum term for stock awards</t>
  </si>
  <si>
    <t>Term used to calculate expected volatility</t>
  </si>
  <si>
    <t>84 months</t>
  </si>
  <si>
    <t>Number of shares available for grant</t>
  </si>
  <si>
    <t>Unrecognized share-based compensation expense, stock options | $</t>
  </si>
  <si>
    <t>Share-based compensation cost not yet recognized, weighted average period for recognition (less than)</t>
  </si>
  <si>
    <t>3 years 4 months 24 days</t>
  </si>
  <si>
    <t>10 months</t>
  </si>
  <si>
    <t>Forfeiture rate for Equity Incentive Plans</t>
  </si>
  <si>
    <t>20.00%</t>
  </si>
  <si>
    <t>Equity Incentive Plans | Restricted Stock</t>
  </si>
  <si>
    <t>Award vesting period</t>
  </si>
  <si>
    <t>3 years 10 months 24 days</t>
  </si>
  <si>
    <t>Restricted stock, Vesting and distribution</t>
  </si>
  <si>
    <t>Restricted stock, Forfeited</t>
  </si>
  <si>
    <t>Restricted stock, grants in period</t>
  </si>
  <si>
    <t>Unrecognized share-based compensation expense, restricted stock | $</t>
  </si>
  <si>
    <t>Restricted stock, Fair value of shares vested and distributed | $</t>
  </si>
  <si>
    <t>2010 Equity Incentive Plan | Stock Options</t>
  </si>
  <si>
    <t>2010 Equity Incentive Plan | Restricted Stock</t>
  </si>
  <si>
    <t>2006 Equity Incentive Plan | Stock Options</t>
  </si>
  <si>
    <t>2006 Equity Incentive Plan | Restricted Stock</t>
  </si>
  <si>
    <t>Two years | Equity Incentive Plans | Restricted Stock</t>
  </si>
  <si>
    <t>Restricted stock, award vesting percentage</t>
  </si>
  <si>
    <t>50.00%</t>
  </si>
  <si>
    <t>Four years | Equity Incentive Plans | Restricted Stock</t>
  </si>
  <si>
    <t>Earnings Per Share: Schedule of Earnings Per Share, Basic and Diluted (Details) - USD ($) $ / shares in Units, $ in Thousands</t>
  </si>
  <si>
    <t>Earnings Per Share, Diluted, by Common Class, Including Two Class Method [Line Items]</t>
  </si>
  <si>
    <t>Income (Numerator), basic and diluted earnings per share</t>
  </si>
  <si>
    <t>Basic EPS, Shares (Denominator)</t>
  </si>
  <si>
    <t>Diluted EPS, Shares (Denominator)</t>
  </si>
  <si>
    <t>Basic EPS, Per-Share Amount (in dollars per share)</t>
  </si>
  <si>
    <t>Diluted EPS, Per-Share Amount (in dollars per share)</t>
  </si>
  <si>
    <t>Stock Options</t>
  </si>
  <si>
    <t>Effect of dilutive shares</t>
  </si>
  <si>
    <t>Restricted Stock</t>
  </si>
  <si>
    <t>Earnings Per Share (Narrative) (Details) - shares</t>
  </si>
  <si>
    <t>Antidilutive Securities Excluded from Computation of Earnings Per Share [Line Items]</t>
  </si>
  <si>
    <t>Antidilutive securities excluded from computation of earnings per share</t>
  </si>
  <si>
    <t>Stock options, outstanding</t>
  </si>
  <si>
    <t>Commitments and Contingencies (Operating Lease Obligations) (Details) $ in Thousands</t>
  </si>
  <si>
    <t>Total minimum payments required</t>
  </si>
  <si>
    <t>Commitments and Contingencies (Narrative) (Details) - USD ($)</t>
  </si>
  <si>
    <t>1 Months Ended</t>
  </si>
  <si>
    <t>Dec. 18, 2017</t>
  </si>
  <si>
    <t>Loss Contingencies [Line Items]</t>
  </si>
  <si>
    <t>Legal Fees</t>
  </si>
  <si>
    <t>Accrued litigation settlement expense</t>
  </si>
  <si>
    <t>Lease expense under operating leases</t>
  </si>
  <si>
    <t>Derivative and Other Financial Instruments with Off-Balance Sheet Risks: Schedule of Undisbursed Funds Commitments (Details) - USD ($) $ in Thousands</t>
  </si>
  <si>
    <t>Derivative [Line Items]</t>
  </si>
  <si>
    <t>Undisbursed funds on existing lines of credit and commitments to originate loans</t>
  </si>
  <si>
    <t>Undisbursed loan funds - Construction loans</t>
  </si>
  <si>
    <t>Undisbursed lines of credit - Commercial business loans</t>
  </si>
  <si>
    <t>Undisbursed lines of credit - Consumer loans</t>
  </si>
  <si>
    <t>Commitments to extend credit on loans to be held for investment</t>
  </si>
  <si>
    <t>Derivative and Other Financial Instruments with Off-Balance Sheet Risks: Schedule of Allowance for Loan Losses of Undisbursed Funds and Commitments on Loans Held for Investment (Details) - USD ($) $ in Thousands</t>
  </si>
  <si>
    <t>Allowance for Loan and Lease Losses [Roll Forward]</t>
  </si>
  <si>
    <t>Commitments to Extend Credit and Undisbursed Funds</t>
  </si>
  <si>
    <t>Derivative and Other Financial Instruments with Off-Balance Sheet Risks: Schedule of Impact of Derivative Financial Instruments on Gain on Sale of Loans (Details) - USD ($) $ in Thousands</t>
  </si>
  <si>
    <t>Net impact of derivative financial instruments</t>
  </si>
  <si>
    <t>Commitments to extend credit on loans to be held for sale</t>
  </si>
  <si>
    <t>Mandatory loan sale commitments and TBA MBS trades</t>
  </si>
  <si>
    <t>Option contracts</t>
  </si>
  <si>
    <t>Derivative and Other Financial Instruments with Off-Balance Sheet Risks: Schedule of Outstanding Derivative Instruments (Details) - USD ($) $ in Thousands</t>
  </si>
  <si>
    <t>Amount</t>
  </si>
  <si>
    <t>Derivative financial instruments</t>
  </si>
  <si>
    <t>Fair Value</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Put option contracts | Amount</t>
  </si>
  <si>
    <t>Put option contracts | Fair Value</t>
  </si>
  <si>
    <t>Derivative and Other Financial Instruments with Off-Balance Sheet Risks: Off-Balance-Sheet Credit Exposure, Policy (Details) - USD ($) $ in Millions</t>
  </si>
  <si>
    <t>Loans to be held for investment and loans to be held for sale</t>
  </si>
  <si>
    <t>Commitments to extend credit</t>
  </si>
  <si>
    <t>Derivative and Other Financial Instruments with Off-Balance Sheet Risks: Commitments on Undisbursed Funds Held for Investment Policy (Details) - USD ($)</t>
  </si>
  <si>
    <t>Undisbursed commitments to extend credit, Assets</t>
  </si>
  <si>
    <t>Undisbursed commitments to extend credit, Liabilities</t>
  </si>
  <si>
    <t>Other Assets</t>
  </si>
  <si>
    <t>Other Liabilities</t>
  </si>
  <si>
    <t>Fair Value of Financial Instruments (Details) - USD ($) $ in Thousands</t>
  </si>
  <si>
    <t>Loans held for investment, Aggregate Fair Value</t>
  </si>
  <si>
    <t>Loans held for investment, Aggregate Unpaid Principal Balance</t>
  </si>
  <si>
    <t>Loans held for investment, Net Unrealized (Loss) Gain</t>
  </si>
  <si>
    <t>Loans held for sale, Aggregate Fair Value</t>
  </si>
  <si>
    <t>Loans held for sale, Aggregate Unpaid Principal Balance</t>
  </si>
  <si>
    <t>Loans held for sale, Net Unrealized (loss) gain</t>
  </si>
  <si>
    <t>Fair Value of Financial Instruments (Details 1) - USD ($) $ in Thousands</t>
  </si>
  <si>
    <t>Fair Value, Assets and Liabilities Measured on Recurring and Nonrecurring Basis [Line Items]</t>
  </si>
  <si>
    <t>Loans held for investment, at fair value</t>
  </si>
  <si>
    <t>Recurring</t>
  </si>
  <si>
    <t>Investment securities - available for sale</t>
  </si>
  <si>
    <t>Interest-only strips</t>
  </si>
  <si>
    <t>Recurring | Commitments to extend credit on loans to be held for sale</t>
  </si>
  <si>
    <t>Recurring | Mandatory loan sale commitments</t>
  </si>
  <si>
    <t>Recurring | TBA MBS trades</t>
  </si>
  <si>
    <t>Recurring | U.S. government agency MBS</t>
  </si>
  <si>
    <t>Recurring | U.S. government sponsored enterprise MBS</t>
  </si>
  <si>
    <t>Recurring | Private issue CMO</t>
  </si>
  <si>
    <t>Recurring | Level 1</t>
  </si>
  <si>
    <t>Recurring | Level 1 | Commitments to extend credit on loans to be held for sale</t>
  </si>
  <si>
    <t>Recurring | Level 1 | Mandatory loan sale commitments</t>
  </si>
  <si>
    <t>Recurring | Level 1 | TBA MBS trades</t>
  </si>
  <si>
    <t>Recurring | Level 1 | U.S. government agency MBS</t>
  </si>
  <si>
    <t>Recurring | Level 1 | U.S. government sponsored enterprise MBS</t>
  </si>
  <si>
    <t>Recurring | Level 1 | Private issue CMO</t>
  </si>
  <si>
    <t>Recurring | Level 2</t>
  </si>
  <si>
    <t>Recurring | Level 2 | Commitments to extend credit on loans to be held for sale</t>
  </si>
  <si>
    <t>Recurring | Level 2 | Mandatory loan sale commitments</t>
  </si>
  <si>
    <t>Recurring | Level 2 | TBA MBS trades</t>
  </si>
  <si>
    <t>Recurring | Level 2 | U.S. government agency MBS</t>
  </si>
  <si>
    <t>Recurring | Level 2 | U.S. government sponsored enterprise MBS</t>
  </si>
  <si>
    <t>Recurring | Level 2 | Private issue CMO</t>
  </si>
  <si>
    <t>Recurring | Level 3</t>
  </si>
  <si>
    <t>Recurring | Level 3 | Commitments to extend credit on loans to be held for sale</t>
  </si>
  <si>
    <t>Recurring | Level 3 | Mandatory loan sale commitments</t>
  </si>
  <si>
    <t>Recurring | Level 3 | TBA MBS trades</t>
  </si>
  <si>
    <t>Recurring | Level 3 | U.S. government agency MBS</t>
  </si>
  <si>
    <t>Recurring | Level 3 | U.S. government sponsored enterprise MBS</t>
  </si>
  <si>
    <t>Recurring | Level 3 | Private issue CMO</t>
  </si>
  <si>
    <t>Fair Value of Financial Instruments (Details 2) - USD ($) $ in Thousands</t>
  </si>
  <si>
    <t>Fair Value, Assets Measured on Recurring Basis, Unobservable Input Reconciliation, Calculation [Roll Forward]</t>
  </si>
  <si>
    <t>Beginning balance</t>
  </si>
  <si>
    <t>Total gains or losses (realized/unrealized) Included in earnings</t>
  </si>
  <si>
    <t>Total gains or losses (realized/unrealized) Included in other comprehensive income (loss)</t>
  </si>
  <si>
    <t>Purchases</t>
  </si>
  <si>
    <t>Issuances</t>
  </si>
  <si>
    <t>Settlements</t>
  </si>
  <si>
    <t>Transfers in and/or out of Level 3</t>
  </si>
  <si>
    <t>Ending balance</t>
  </si>
  <si>
    <t>Loans held-for investment, at-fair value</t>
  </si>
  <si>
    <t>Interest-Only Strips</t>
  </si>
  <si>
    <t>Loan Commitments to Originate</t>
  </si>
  <si>
    <t>Mandatory Commitments</t>
  </si>
  <si>
    <t>The valuation of loans held for investment at fair value includes management estimates of the specific credit risk attributes of each loan, in addition to the quoted secondary-market prices which account for interest rate characteristics.</t>
  </si>
  <si>
    <t>Consists of commitments to extend credit on loans to be held for sale.</t>
  </si>
  <si>
    <t>Consists of mandatory loan sale commitments.</t>
  </si>
  <si>
    <t>Fair Value of Financial Instruments (Details 3) - USD ($) $ in Thousands</t>
  </si>
  <si>
    <t>Mortgage servicing assets</t>
  </si>
  <si>
    <t>Nonrecurring</t>
  </si>
  <si>
    <t>Nonrecurring | Level 1</t>
  </si>
  <si>
    <t>Nonrecurring | Level 2</t>
  </si>
  <si>
    <t>Nonrecurring | Level 3</t>
  </si>
  <si>
    <t>Fair Value of Financial Instruments (Details 4) - Level 3 $ in Thousands</t>
  </si>
  <si>
    <t>Assets, Fair Value Disclosure</t>
  </si>
  <si>
    <t>Private issue CMO | Market comparable pricing | Comparability adjustment</t>
  </si>
  <si>
    <t>Impact to valuation from an increase in inputs on assets</t>
  </si>
  <si>
    <t>Increase</t>
  </si>
  <si>
    <t>Private issue CMO | Minimum | Market comparable pricing | Comparability adjustment</t>
  </si>
  <si>
    <t>Assets Fair Value Measurement Input</t>
  </si>
  <si>
    <t>2.50%</t>
  </si>
  <si>
    <t>Private issue CMO | Maximum | Market comparable pricing | Comparability adjustment</t>
  </si>
  <si>
    <t>2.90%</t>
  </si>
  <si>
    <t>Private issue CMO | Weighted Average | Market comparable pricing | Comparability adjustment</t>
  </si>
  <si>
    <t>Loans held-for investment, at-fair value | Relative value analysis | Broker quotes</t>
  </si>
  <si>
    <t>Loans held-for investment, at-fair value | Relative value analysis | Credit risk factors</t>
  </si>
  <si>
    <t>Decrease</t>
  </si>
  <si>
    <t>Loans held-for investment, at-fair value | Minimum | Relative value analysis | Broker quotes</t>
  </si>
  <si>
    <t>98.70%</t>
  </si>
  <si>
    <t>Loans held-for investment, at-fair value | Minimum | Relative value analysis | Credit risk factors</t>
  </si>
  <si>
    <t>1.20%</t>
  </si>
  <si>
    <t>Loans held-for investment, at-fair value | Maximum | Relative value analysis | Broker quotes</t>
  </si>
  <si>
    <t>104.30%</t>
  </si>
  <si>
    <t>Loans held-for investment, at-fair value | Maximum | Relative value analysis | Credit risk factors</t>
  </si>
  <si>
    <t>Loans held-for investment, at-fair value | Weighted Average | Relative value analysis | Broker quotes</t>
  </si>
  <si>
    <t>102.00%</t>
  </si>
  <si>
    <t>Loans held-for investment, at-fair value | Weighted Average | Relative value analysis | Credit risk factors</t>
  </si>
  <si>
    <t>4.30%</t>
  </si>
  <si>
    <t>Non-performing loans | Discounted cash flow | Default rates</t>
  </si>
  <si>
    <t>[2],[3]</t>
  </si>
  <si>
    <t>Mortgage servicing assets | Discounted cash flow | Prepayment speed (CPR)</t>
  </si>
  <si>
    <t>Mortgage servicing assets | Discounted cash flow | Discount rate</t>
  </si>
  <si>
    <t>Mortgage servicing assets | Minimum | Discounted cash flow | Prepayment speed (CPR)</t>
  </si>
  <si>
    <t>14.60%</t>
  </si>
  <si>
    <t>Mortgage servicing assets | Minimum | Discounted cash flow | Discount rate</t>
  </si>
  <si>
    <t>9.00%</t>
  </si>
  <si>
    <t>Mortgage servicing assets | Maximum | Discounted cash flow | Prepayment speed (CPR)</t>
  </si>
  <si>
    <t>60.00%</t>
  </si>
  <si>
    <t>Mortgage servicing assets | Maximum | Discounted cash flow | Discount rate</t>
  </si>
  <si>
    <t>Mortgage servicing assets | Weighted Average | Discounted cash flow | Prepayment speed (CPR)</t>
  </si>
  <si>
    <t>23.90%</t>
  </si>
  <si>
    <t>Mortgage servicing assets | Weighted Average | Discounted cash flow | Discount rate</t>
  </si>
  <si>
    <t>9.10%</t>
  </si>
  <si>
    <t>Interest-only strips | Discounted cash flow | Prepayment speed (CPR)</t>
  </si>
  <si>
    <t>Interest-only strips | Discounted cash flow | Discount rate</t>
  </si>
  <si>
    <t>Interest-only strips | Minimum | Discounted cash flow | Prepayment speed (CPR)</t>
  </si>
  <si>
    <t>19.70%</t>
  </si>
  <si>
    <t>Interest-only strips | Maximum | Discounted cash flow | Prepayment speed (CPR)</t>
  </si>
  <si>
    <t>39.10%</t>
  </si>
  <si>
    <t>Interest-only strips | Weighted Average | Discounted cash flow | Prepayment speed (CPR)</t>
  </si>
  <si>
    <t>37.70%</t>
  </si>
  <si>
    <t>Non-performing loans one</t>
  </si>
  <si>
    <t>Non-performing loans one | Relative value analysis | Credit risk factor</t>
  </si>
  <si>
    <t>Non-performing loans one | Minimum | Relative value analysis | Credit risk factor</t>
  </si>
  <si>
    <t>[2],[4]</t>
  </si>
  <si>
    <t>Non-performing loans one | Maximum | Relative value analysis | Credit risk factor</t>
  </si>
  <si>
    <t>30.00%</t>
  </si>
  <si>
    <t>Non-performing loans one | Weighted Average | Relative value analysis | Credit risk factor</t>
  </si>
  <si>
    <t>19.90%</t>
  </si>
  <si>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si>
  <si>
    <t>The range is based on the historical estimated fair values and management estimates.</t>
  </si>
  <si>
    <t>Consist of restructured loans.</t>
  </si>
  <si>
    <t>Consist of other non-performing loans, excluding restructured loans.</t>
  </si>
  <si>
    <t>Fair Value of Financial Instruments (Details 5) - USD ($) $ in Thousands</t>
  </si>
  <si>
    <t>Fair Value, Balance Sheet Grouping, Financial Statement Captions [Line Items]</t>
  </si>
  <si>
    <t>Investment securities - held to maturity</t>
  </si>
  <si>
    <t>Level 1</t>
  </si>
  <si>
    <t>Loans held for investment, not recorded at fair value</t>
  </si>
  <si>
    <t>Level 2</t>
  </si>
  <si>
    <t>Level 3</t>
  </si>
  <si>
    <t>Carrying Amount</t>
  </si>
  <si>
    <t>Revenue From Contracts With Customers (Details) - USD ($) $ in Thousands</t>
  </si>
  <si>
    <t>Net gain on sale of loans</t>
  </si>
  <si>
    <t>Asset management fees</t>
  </si>
  <si>
    <t>Debit card and ATM fees</t>
  </si>
  <si>
    <t>Deposit related fees</t>
  </si>
  <si>
    <t>Loan related fees</t>
  </si>
  <si>
    <t>BOLI</t>
  </si>
  <si>
    <t>Loan servicing fees</t>
  </si>
  <si>
    <t>Reportable Segments (Schedules) (Details) - USD ($) $ in Thousands</t>
  </si>
  <si>
    <t>Provision (recovery) for loan losses</t>
  </si>
  <si>
    <t>Net interest income, after provision (recovery) for loan losses</t>
  </si>
  <si>
    <t>Operating and administrative expenses</t>
  </si>
  <si>
    <t>Income (loss) before taxes</t>
  </si>
  <si>
    <t>Provision (benefit) for income taxes</t>
  </si>
  <si>
    <t>Net income (loss)</t>
  </si>
  <si>
    <t>Total assets, end of period</t>
  </si>
  <si>
    <t>Reportable Segments (Narrative) (Details)</t>
  </si>
  <si>
    <t>Dec. 31, 2017USD ($)</t>
  </si>
  <si>
    <t>Jun. 30, 2019USD ($)Segment</t>
  </si>
  <si>
    <t>Non-recurring equipment expenses, Operating and administrative expenses</t>
  </si>
  <si>
    <t>Revaluation of net deferred tax assets consistent with Tax Act</t>
  </si>
  <si>
    <t>Number of operating segments | Segment</t>
  </si>
  <si>
    <t>Number of reportable segments | Segment</t>
  </si>
  <si>
    <t>Holding Company Condensed Financial Information (Financial Condition) (Details) - USD ($) $ in Thousands</t>
  </si>
  <si>
    <t>Liabilities and Stockholders' Equity</t>
  </si>
  <si>
    <t>Stockholders' equity</t>
  </si>
  <si>
    <t>Provident Financial Holdings (Holding Company only)</t>
  </si>
  <si>
    <t>Investment in subsidiary</t>
  </si>
  <si>
    <t>Other assets</t>
  </si>
  <si>
    <t>Other liabilities</t>
  </si>
  <si>
    <t>Holding Company Condensed Financial Information (Operations) (Details) - USD ($) $ in Thousands</t>
  </si>
  <si>
    <t>Condensed Financial Statements, Captions [Line Items]</t>
  </si>
  <si>
    <t>Dividend from the Bank</t>
  </si>
  <si>
    <t>Interest and other income</t>
  </si>
  <si>
    <t>General and administrative expenses</t>
  </si>
  <si>
    <t>Earnings before income taxes and equity in undistributed earnings of the Bank</t>
  </si>
  <si>
    <t>Earnings before equity in undistributed earnings of the Bank</t>
  </si>
  <si>
    <t>Equity in undistributed earnings of the Bank</t>
  </si>
  <si>
    <t>Holding Company Condensed Financial Information (Comprehensive Income) (Details) - USD ($) $ in Thousands</t>
  </si>
  <si>
    <t>Holding Company Condensed Financial Information (Cash Flows) (Details) - USD ($) $ in Thousands</t>
  </si>
  <si>
    <t>Equity in net earnings of the subsidiary</t>
  </si>
  <si>
    <t>(Increase) decrease in other assets</t>
  </si>
  <si>
    <t>Increase in other liabilities</t>
  </si>
  <si>
    <t>Reclassification Adjustment of Accumulated Other Comprehensive Income ("AOCI") (Details) - USD ($) $ in Thousands</t>
  </si>
  <si>
    <t>Accumulated Other Comprehensive Income [Roll Forward]</t>
  </si>
  <si>
    <t>Investment securities, available for sale</t>
  </si>
  <si>
    <t>Other comprehensive loss before reclassifications</t>
  </si>
  <si>
    <t>Amount reclassified from accumulated other comprehensive income</t>
  </si>
  <si>
    <t>Reclassification out of Accumulated Other Comprehensive Income</t>
  </si>
  <si>
    <t>Offsetting Derivative and Other Financial Instruments (Details) - USD ($) $ in Thousands</t>
  </si>
  <si>
    <t>Derivatives Assets, Gross Amount of Recognized Assets</t>
  </si>
  <si>
    <t>Derivatives Assets, Gross Amount Offset in the Consolidated Statements of Financial Condition</t>
  </si>
  <si>
    <t>Derivatives Assets, Net Amount of Assets Presented in the Consolidated Statements of Financial Condition</t>
  </si>
  <si>
    <t>Derivatives Assets, Gross Amount Not Offset in the Consolidated Statements of Financial Condition Financial Instruments</t>
  </si>
  <si>
    <t>Derivative Asset, Gross Amount Not Offset in the Consolidated Statements of Financial Condition Cash Collateral Received</t>
  </si>
  <si>
    <t>Derivative Assets, Net Amount</t>
  </si>
  <si>
    <t>Derivative Liabilities, Gross Amount of Recognized Assets</t>
  </si>
  <si>
    <t>Derivative Liabilities, Gross Amount Offset in the Consolidated Statements of Financial Condition</t>
  </si>
  <si>
    <t>Derivative Liabilities, Net Amount of Assets Presented in the Consolidated Statements of Financial Condition</t>
  </si>
  <si>
    <t>Derivative Liabilities, Gross Amount Not Offset in the Consolidated Statements of Financial Condition Financial Instruments</t>
  </si>
  <si>
    <t>Derivative Liabilities, Gross Amount Not Offset in the Consolidated Statements of Financial Condition Cash Collateral Received</t>
  </si>
  <si>
    <t>Derivative Liabilities, Net Amount</t>
  </si>
  <si>
    <t>Subsequent Events (Details) - Subsequent Event</t>
  </si>
  <si>
    <t>Jul. 30, 2019$ / shares</t>
  </si>
  <si>
    <t>Subsequent Event [Line Items]</t>
  </si>
  <si>
    <t>Quarterly cash dividend declared, common stock</t>
  </si>
  <si>
    <t>Dividends declared date</t>
  </si>
  <si>
    <t>Jul. 30,
		2019</t>
  </si>
  <si>
    <t>Dividends payable, date</t>
  </si>
  <si>
    <t>Sep. 10,
		2019</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7480563</v>
      </c>
    </row>
    <row r="11" spans="1:4">
      <c r="A11" s="4" t="s">
        <v>19</v>
      </c>
      <c r="D11" s="6" t="n">
        <v>105.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939</v>
      </c>
      <c r="C1" s="2" t="s">
        <v>1</v>
      </c>
    </row>
    <row r="2" spans="1:4">
      <c r="C2" s="2" t="s">
        <v>2</v>
      </c>
      <c r="D2" s="2" t="s">
        <v>36</v>
      </c>
    </row>
    <row r="3" spans="1:4">
      <c r="A3" s="3" t="s">
        <v>940</v>
      </c>
    </row>
    <row r="4" spans="1:4">
      <c r="A4" s="4" t="s">
        <v>941</v>
      </c>
      <c r="C4" s="7" t="n">
        <v>445</v>
      </c>
      <c r="D4" s="7" t="n">
        <v>2271</v>
      </c>
    </row>
    <row r="5" spans="1:4">
      <c r="A5" s="4" t="s">
        <v>942</v>
      </c>
      <c r="C5" s="5" t="n">
        <v>408</v>
      </c>
      <c r="D5" s="5" t="n">
        <v>960</v>
      </c>
    </row>
    <row r="6" spans="1:4">
      <c r="A6" s="4" t="s">
        <v>943</v>
      </c>
      <c r="C6" s="5" t="n">
        <v>853</v>
      </c>
      <c r="D6" s="5" t="n">
        <v>3231</v>
      </c>
    </row>
    <row r="7" spans="1:4">
      <c r="A7" s="3" t="s">
        <v>944</v>
      </c>
    </row>
    <row r="8" spans="1:4">
      <c r="A8" s="4" t="s">
        <v>941</v>
      </c>
      <c r="C8" s="5" t="n">
        <v>478</v>
      </c>
      <c r="D8" s="5" t="n">
        <v>582</v>
      </c>
    </row>
    <row r="9" spans="1:4">
      <c r="A9" s="4" t="s">
        <v>942</v>
      </c>
      <c r="C9" s="5" t="n">
        <v>172</v>
      </c>
      <c r="D9" s="5" t="n">
        <v>-417</v>
      </c>
    </row>
    <row r="10" spans="1:4">
      <c r="A10" s="4" t="s">
        <v>945</v>
      </c>
      <c r="C10" s="5" t="n">
        <v>650</v>
      </c>
      <c r="D10" s="5" t="n">
        <v>165</v>
      </c>
    </row>
    <row r="11" spans="1:4">
      <c r="A11" s="4" t="s">
        <v>946</v>
      </c>
      <c r="B11" s="4" t="s">
        <v>95</v>
      </c>
      <c r="C11" s="7" t="n">
        <v>1503</v>
      </c>
      <c r="D11" s="7" t="n">
        <v>3396</v>
      </c>
    </row>
    <row r="12" spans="1:4"/>
    <row r="13" spans="1:4">
      <c r="A13" s="4" t="s">
        <v>95</v>
      </c>
      <c r="B13" s="4" t="s">
        <v>126</v>
      </c>
    </row>
  </sheetData>
  <mergeCells count="4">
    <mergeCell ref="A1:B2"/>
    <mergeCell ref="C1:D1"/>
    <mergeCell ref="A12:C12"/>
    <mergeCell ref="B13:C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947</v>
      </c>
      <c r="C1" s="2" t="s">
        <v>1</v>
      </c>
    </row>
    <row r="2" spans="1:4">
      <c r="C2" s="2" t="s">
        <v>2</v>
      </c>
      <c r="D2" s="2" t="s">
        <v>36</v>
      </c>
    </row>
    <row r="3" spans="1:4">
      <c r="A3" s="3" t="s">
        <v>948</v>
      </c>
    </row>
    <row r="4" spans="1:4">
      <c r="A4" s="4" t="s">
        <v>949</v>
      </c>
      <c r="C4" s="7" t="n">
        <v>1243</v>
      </c>
      <c r="D4" s="7" t="n">
        <v>1551</v>
      </c>
    </row>
    <row r="5" spans="1:4">
      <c r="A5" s="4" t="s">
        <v>950</v>
      </c>
      <c r="C5" s="5" t="n">
        <v>456</v>
      </c>
      <c r="D5" s="5" t="n">
        <v>429</v>
      </c>
    </row>
    <row r="6" spans="1:4">
      <c r="A6" s="3" t="s">
        <v>951</v>
      </c>
    </row>
    <row r="7" spans="1:4">
      <c r="A7" s="4" t="s">
        <v>952</v>
      </c>
      <c r="C7" s="5" t="n">
        <v>-39</v>
      </c>
      <c r="D7" s="5" t="n">
        <v>-50</v>
      </c>
    </row>
    <row r="8" spans="1:4">
      <c r="A8" s="4" t="s">
        <v>953</v>
      </c>
      <c r="C8" s="5" t="n">
        <v>21</v>
      </c>
      <c r="D8" s="5" t="n">
        <v>30</v>
      </c>
    </row>
    <row r="9" spans="1:4">
      <c r="A9" s="4" t="s">
        <v>954</v>
      </c>
      <c r="C9" s="5" t="n">
        <v>-2</v>
      </c>
      <c r="D9" s="5" t="n">
        <v>15</v>
      </c>
    </row>
    <row r="10" spans="1:4">
      <c r="A10" s="4" t="s">
        <v>955</v>
      </c>
      <c r="C10" s="5" t="n">
        <v>-104</v>
      </c>
      <c r="D10" s="5" t="n">
        <v>-189</v>
      </c>
    </row>
    <row r="11" spans="1:4">
      <c r="A11" s="4" t="s">
        <v>956</v>
      </c>
      <c r="C11" s="5" t="n">
        <v>0</v>
      </c>
      <c r="D11" s="5" t="n">
        <v>1765</v>
      </c>
    </row>
    <row r="12" spans="1:4">
      <c r="A12" s="4" t="s">
        <v>957</v>
      </c>
      <c r="C12" s="5" t="n">
        <v>-77</v>
      </c>
      <c r="D12" s="5" t="n">
        <v>0</v>
      </c>
    </row>
    <row r="13" spans="1:4">
      <c r="A13" s="4" t="s">
        <v>958</v>
      </c>
      <c r="B13" s="4" t="s">
        <v>95</v>
      </c>
      <c r="C13" s="5" t="n">
        <v>5</v>
      </c>
      <c r="D13" s="5" t="n">
        <v>-155</v>
      </c>
    </row>
    <row r="14" spans="1:4">
      <c r="A14" s="4" t="s">
        <v>946</v>
      </c>
      <c r="B14" s="4" t="s">
        <v>101</v>
      </c>
      <c r="C14" s="7" t="n">
        <v>1503</v>
      </c>
      <c r="D14" s="7" t="n">
        <v>3396</v>
      </c>
    </row>
    <row r="15" spans="1:4">
      <c r="A15" s="3" t="s">
        <v>959</v>
      </c>
    </row>
    <row r="16" spans="1:4">
      <c r="A16" s="4" t="s">
        <v>960</v>
      </c>
      <c r="C16" s="4" t="s">
        <v>931</v>
      </c>
      <c r="D16" s="4" t="s">
        <v>932</v>
      </c>
    </row>
    <row r="17" spans="1:4">
      <c r="A17" s="4" t="s">
        <v>961</v>
      </c>
      <c r="C17" s="4" t="s">
        <v>962</v>
      </c>
      <c r="D17" s="4" t="s">
        <v>963</v>
      </c>
    </row>
    <row r="18" spans="1:4">
      <c r="A18" s="3" t="s">
        <v>951</v>
      </c>
    </row>
    <row r="19" spans="1:4">
      <c r="A19" s="4" t="s">
        <v>964</v>
      </c>
      <c r="C19" s="4" t="s">
        <v>965</v>
      </c>
      <c r="D19" s="4" t="s">
        <v>966</v>
      </c>
    </row>
    <row r="20" spans="1:4">
      <c r="A20" s="4" t="s">
        <v>967</v>
      </c>
      <c r="C20" s="4" t="s">
        <v>968</v>
      </c>
      <c r="D20" s="4" t="s">
        <v>969</v>
      </c>
    </row>
    <row r="21" spans="1:4">
      <c r="A21" s="4" t="s">
        <v>970</v>
      </c>
      <c r="C21" s="4" t="s">
        <v>971</v>
      </c>
      <c r="D21" s="4" t="s">
        <v>972</v>
      </c>
    </row>
    <row r="22" spans="1:4">
      <c r="A22" s="4" t="s">
        <v>973</v>
      </c>
      <c r="C22" s="4" t="s">
        <v>974</v>
      </c>
      <c r="D22" s="4" t="s">
        <v>975</v>
      </c>
    </row>
    <row r="23" spans="1:4">
      <c r="A23" s="4" t="s">
        <v>976</v>
      </c>
      <c r="C23" s="4" t="s">
        <v>864</v>
      </c>
      <c r="D23" s="4" t="s">
        <v>977</v>
      </c>
    </row>
    <row r="24" spans="1:4">
      <c r="A24" s="4" t="s">
        <v>978</v>
      </c>
      <c r="C24" s="4" t="s">
        <v>979</v>
      </c>
      <c r="D24" s="4" t="s">
        <v>864</v>
      </c>
    </row>
    <row r="25" spans="1:4">
      <c r="A25" s="4" t="s">
        <v>980</v>
      </c>
      <c r="B25" s="4" t="s">
        <v>95</v>
      </c>
      <c r="C25" s="4" t="s">
        <v>981</v>
      </c>
      <c r="D25" s="4" t="s">
        <v>982</v>
      </c>
    </row>
    <row r="26" spans="1:4">
      <c r="A26" s="4" t="s">
        <v>983</v>
      </c>
      <c r="C26" s="4" t="s">
        <v>984</v>
      </c>
      <c r="D26" s="4" t="s">
        <v>985</v>
      </c>
    </row>
    <row r="27" spans="1:4"/>
    <row r="28" spans="1:4">
      <c r="A28" s="4" t="s">
        <v>95</v>
      </c>
      <c r="B28" s="4" t="s">
        <v>986</v>
      </c>
    </row>
    <row r="29" spans="1:4">
      <c r="A29" s="4" t="s">
        <v>101</v>
      </c>
      <c r="B29" s="4" t="s">
        <v>126</v>
      </c>
    </row>
  </sheetData>
  <mergeCells count="5">
    <mergeCell ref="A1:B2"/>
    <mergeCell ref="C1:D1"/>
    <mergeCell ref="A27:C27"/>
    <mergeCell ref="B28:C28"/>
    <mergeCell ref="B29:C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7</v>
      </c>
      <c r="B1" s="2" t="s">
        <v>2</v>
      </c>
      <c r="C1" s="2" t="s">
        <v>36</v>
      </c>
    </row>
    <row r="2" spans="1:3">
      <c r="A2" s="3" t="s">
        <v>237</v>
      </c>
    </row>
    <row r="3" spans="1:3">
      <c r="A3" s="4" t="s">
        <v>988</v>
      </c>
      <c r="B3" s="7" t="n">
        <v>2178</v>
      </c>
      <c r="C3" s="7" t="n">
        <v>2636</v>
      </c>
    </row>
    <row r="4" spans="1:3">
      <c r="A4" s="4" t="s">
        <v>989</v>
      </c>
      <c r="B4" s="5" t="n">
        <v>1361</v>
      </c>
      <c r="C4" s="5" t="n">
        <v>1532</v>
      </c>
    </row>
    <row r="5" spans="1:3">
      <c r="A5" s="4" t="s">
        <v>990</v>
      </c>
      <c r="B5" s="7" t="n">
        <v>3539</v>
      </c>
      <c r="C5" s="7" t="n">
        <v>41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6</v>
      </c>
    </row>
    <row r="2" spans="1:3">
      <c r="A2" s="3" t="s">
        <v>992</v>
      </c>
    </row>
    <row r="3" spans="1:3">
      <c r="A3" s="4" t="s">
        <v>993</v>
      </c>
      <c r="B3" s="7" t="n">
        <v>2685</v>
      </c>
      <c r="C3" s="7" t="n">
        <v>2873</v>
      </c>
    </row>
    <row r="4" spans="1:3">
      <c r="A4" s="4" t="s">
        <v>994</v>
      </c>
      <c r="B4" s="5" t="n">
        <v>483</v>
      </c>
      <c r="C4" s="5" t="n">
        <v>502</v>
      </c>
    </row>
    <row r="5" spans="1:3">
      <c r="A5" s="4" t="s">
        <v>995</v>
      </c>
      <c r="B5" s="5" t="n">
        <v>2396</v>
      </c>
      <c r="C5" s="5" t="n">
        <v>2509</v>
      </c>
    </row>
    <row r="6" spans="1:3">
      <c r="A6" s="4" t="s">
        <v>996</v>
      </c>
      <c r="B6" s="5" t="n">
        <v>124</v>
      </c>
      <c r="C6" s="5" t="n">
        <v>224</v>
      </c>
    </row>
    <row r="7" spans="1:3">
      <c r="A7" s="4" t="s">
        <v>997</v>
      </c>
      <c r="B7" s="5" t="n">
        <v>95</v>
      </c>
      <c r="C7" s="5" t="n">
        <v>99</v>
      </c>
    </row>
    <row r="8" spans="1:3">
      <c r="A8" s="4" t="s">
        <v>998</v>
      </c>
      <c r="B8" s="5" t="n">
        <v>876</v>
      </c>
      <c r="C8" s="5" t="n">
        <v>1441</v>
      </c>
    </row>
    <row r="9" spans="1:3">
      <c r="A9" s="4" t="s">
        <v>97</v>
      </c>
      <c r="B9" s="5" t="n">
        <v>588</v>
      </c>
      <c r="C9" s="5" t="n">
        <v>358</v>
      </c>
    </row>
    <row r="10" spans="1:3">
      <c r="A10" s="4" t="s">
        <v>999</v>
      </c>
      <c r="B10" s="5" t="n">
        <v>7247</v>
      </c>
      <c r="C10" s="5" t="n">
        <v>8006</v>
      </c>
    </row>
    <row r="11" spans="1:3">
      <c r="A11" s="3" t="s">
        <v>1000</v>
      </c>
    </row>
    <row r="12" spans="1:3">
      <c r="A12" s="4" t="s">
        <v>1001</v>
      </c>
      <c r="B12" s="5" t="n">
        <v>-664</v>
      </c>
      <c r="C12" s="5" t="n">
        <v>-664</v>
      </c>
    </row>
    <row r="13" spans="1:3">
      <c r="A13" s="4" t="s">
        <v>1002</v>
      </c>
      <c r="C13" s="5" t="n">
        <v>-123</v>
      </c>
    </row>
    <row r="14" spans="1:3">
      <c r="A14" s="4" t="s">
        <v>1003</v>
      </c>
      <c r="B14" s="5" t="n">
        <v>-56</v>
      </c>
      <c r="C14" s="5" t="n">
        <v>-49</v>
      </c>
    </row>
    <row r="15" spans="1:3">
      <c r="A15" s="4" t="s">
        <v>1004</v>
      </c>
      <c r="B15" s="5" t="n">
        <v>-63</v>
      </c>
      <c r="C15" s="5" t="n">
        <v>-82</v>
      </c>
    </row>
    <row r="16" spans="1:3">
      <c r="A16" s="4" t="s">
        <v>1005</v>
      </c>
      <c r="B16" s="5" t="n">
        <v>-5</v>
      </c>
      <c r="C16" s="5" t="n">
        <v>-6</v>
      </c>
    </row>
    <row r="17" spans="1:3">
      <c r="A17" s="4" t="s">
        <v>1006</v>
      </c>
      <c r="B17" s="5" t="n">
        <v>-2723</v>
      </c>
      <c r="C17" s="5" t="n">
        <v>-2806</v>
      </c>
    </row>
    <row r="18" spans="1:3">
      <c r="A18" s="4" t="s">
        <v>1007</v>
      </c>
      <c r="B18" s="5" t="n">
        <v>-197</v>
      </c>
      <c r="C18" s="5" t="n">
        <v>-108</v>
      </c>
    </row>
    <row r="19" spans="1:3">
      <c r="A19" s="4" t="s">
        <v>1008</v>
      </c>
      <c r="B19" s="5" t="n">
        <v>-3708</v>
      </c>
      <c r="C19" s="5" t="n">
        <v>-3838</v>
      </c>
    </row>
    <row r="20" spans="1:3">
      <c r="A20" s="4" t="s">
        <v>990</v>
      </c>
      <c r="B20" s="7" t="n">
        <v>3539</v>
      </c>
      <c r="C20" s="7" t="n">
        <v>41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9</v>
      </c>
      <c r="B1" s="2" t="s">
        <v>1</v>
      </c>
    </row>
    <row r="2" spans="1:3">
      <c r="B2" s="2" t="s">
        <v>2</v>
      </c>
      <c r="C2" s="2" t="s">
        <v>36</v>
      </c>
    </row>
    <row r="3" spans="1:3">
      <c r="A3" s="3" t="s">
        <v>1010</v>
      </c>
    </row>
    <row r="4" spans="1:3">
      <c r="A4" s="4" t="s">
        <v>1011</v>
      </c>
      <c r="B4" s="4" t="s">
        <v>931</v>
      </c>
      <c r="C4" s="4" t="s">
        <v>932</v>
      </c>
    </row>
    <row r="5" spans="1:3">
      <c r="A5" s="4" t="s">
        <v>1012</v>
      </c>
      <c r="C5" s="7" t="n">
        <v>1800000</v>
      </c>
    </row>
    <row r="6" spans="1:3">
      <c r="A6" s="4" t="s">
        <v>1013</v>
      </c>
      <c r="B6" s="7" t="n">
        <v>147000</v>
      </c>
      <c r="C6" s="5" t="n">
        <v>206000</v>
      </c>
    </row>
    <row r="7" spans="1:3">
      <c r="A7" s="4" t="s">
        <v>62</v>
      </c>
      <c r="B7" s="5" t="n">
        <v>9000000</v>
      </c>
      <c r="C7" s="5" t="n">
        <v>9000000</v>
      </c>
    </row>
    <row r="8" spans="1:3">
      <c r="A8" s="4" t="s">
        <v>1014</v>
      </c>
      <c r="B8" s="5" t="n">
        <v>18000</v>
      </c>
      <c r="C8" s="5" t="n">
        <v>0</v>
      </c>
    </row>
    <row r="9" spans="1:3">
      <c r="A9" s="4" t="s">
        <v>1015</v>
      </c>
      <c r="B9" s="7" t="n">
        <v>3100000</v>
      </c>
      <c r="C9" s="7" t="n">
        <v>3100000</v>
      </c>
    </row>
    <row r="10" spans="1:3">
      <c r="A10" s="4" t="s">
        <v>1016</v>
      </c>
    </row>
    <row r="11" spans="1:3">
      <c r="A11" s="3" t="s">
        <v>1010</v>
      </c>
    </row>
    <row r="12" spans="1:3">
      <c r="A12" s="4" t="s">
        <v>1011</v>
      </c>
      <c r="B12" s="4" t="s">
        <v>931</v>
      </c>
    </row>
    <row r="13" spans="1:3">
      <c r="A13" s="4" t="s">
        <v>1017</v>
      </c>
    </row>
    <row r="14" spans="1:3">
      <c r="A14" s="3" t="s">
        <v>1010</v>
      </c>
    </row>
    <row r="15" spans="1:3">
      <c r="A15" s="4" t="s">
        <v>1011</v>
      </c>
      <c r="B15" s="4" t="s">
        <v>9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6</v>
      </c>
    </row>
    <row r="2" spans="1:3">
      <c r="A2" s="3" t="s">
        <v>1019</v>
      </c>
    </row>
    <row r="3" spans="1:3">
      <c r="A3" s="4" t="s">
        <v>1020</v>
      </c>
      <c r="B3" s="7" t="n">
        <v>115009</v>
      </c>
      <c r="C3" s="7" t="n">
        <v>116369</v>
      </c>
    </row>
    <row r="4" spans="1:3">
      <c r="A4" s="4" t="s">
        <v>1021</v>
      </c>
      <c r="B4" s="4" t="s">
        <v>1022</v>
      </c>
      <c r="C4" s="4" t="s">
        <v>1023</v>
      </c>
    </row>
    <row r="5" spans="1:3">
      <c r="A5" s="4" t="s">
        <v>1024</v>
      </c>
      <c r="B5" s="7" t="n">
        <v>115009</v>
      </c>
      <c r="C5" s="7" t="n">
        <v>116369</v>
      </c>
    </row>
    <row r="6" spans="1:3">
      <c r="A6" s="4" t="s">
        <v>1025</v>
      </c>
      <c r="B6" s="4" t="s">
        <v>1026</v>
      </c>
      <c r="C6" s="4" t="s">
        <v>1027</v>
      </c>
    </row>
    <row r="7" spans="1:3">
      <c r="A7" s="4" t="s">
        <v>1028</v>
      </c>
      <c r="B7" s="7" t="n">
        <v>115009</v>
      </c>
      <c r="C7" s="7" t="n">
        <v>116369</v>
      </c>
    </row>
    <row r="8" spans="1:3">
      <c r="A8" s="4" t="s">
        <v>1029</v>
      </c>
      <c r="B8" s="4" t="s">
        <v>1026</v>
      </c>
      <c r="C8" s="4" t="s">
        <v>1027</v>
      </c>
    </row>
    <row r="9" spans="1:3">
      <c r="A9" s="4" t="s">
        <v>1030</v>
      </c>
      <c r="B9" s="7" t="n">
        <v>122225</v>
      </c>
      <c r="C9" s="7" t="n">
        <v>123911</v>
      </c>
    </row>
    <row r="10" spans="1:3">
      <c r="A10" s="4" t="s">
        <v>1031</v>
      </c>
      <c r="B10" s="4" t="s">
        <v>1032</v>
      </c>
      <c r="C10" s="4" t="s">
        <v>1033</v>
      </c>
    </row>
    <row r="11" spans="1:3">
      <c r="A11" s="4" t="s">
        <v>1034</v>
      </c>
      <c r="B11" s="7" t="n">
        <v>43824</v>
      </c>
      <c r="C11" s="7" t="n">
        <v>46716</v>
      </c>
    </row>
    <row r="12" spans="1:3">
      <c r="A12" s="4" t="s">
        <v>1035</v>
      </c>
      <c r="B12" s="4" t="s">
        <v>1036</v>
      </c>
      <c r="C12" s="4" t="s">
        <v>1036</v>
      </c>
    </row>
    <row r="13" spans="1:3">
      <c r="A13" s="4" t="s">
        <v>1037</v>
      </c>
      <c r="B13" s="7" t="n">
        <v>44730</v>
      </c>
      <c r="C13" s="7" t="n">
        <v>44125</v>
      </c>
    </row>
    <row r="14" spans="1:3">
      <c r="A14" s="4" t="s">
        <v>1038</v>
      </c>
      <c r="B14" s="4" t="s">
        <v>1039</v>
      </c>
      <c r="C14" s="4" t="s">
        <v>1040</v>
      </c>
    </row>
    <row r="15" spans="1:3">
      <c r="A15" s="4" t="s">
        <v>1041</v>
      </c>
      <c r="B15" s="7" t="n">
        <v>54314</v>
      </c>
      <c r="C15" s="7" t="n">
        <v>54507</v>
      </c>
    </row>
    <row r="16" spans="1:3">
      <c r="A16" s="4" t="s">
        <v>1042</v>
      </c>
      <c r="B16" s="4" t="s">
        <v>1043</v>
      </c>
      <c r="C16" s="4" t="s">
        <v>1044</v>
      </c>
    </row>
    <row r="17" spans="1:3">
      <c r="A17" s="4" t="s">
        <v>1045</v>
      </c>
      <c r="B17" s="7" t="n">
        <v>67094</v>
      </c>
      <c r="C17" s="7" t="n">
        <v>68350</v>
      </c>
    </row>
    <row r="18" spans="1:3">
      <c r="A18" s="4" t="s">
        <v>1046</v>
      </c>
      <c r="B18" s="4" t="s">
        <v>1022</v>
      </c>
      <c r="C18" s="4" t="s">
        <v>1047</v>
      </c>
    </row>
    <row r="19" spans="1:3">
      <c r="A19" s="4" t="s">
        <v>1048</v>
      </c>
      <c r="B19" s="7" t="n">
        <v>54779</v>
      </c>
      <c r="C19" s="7" t="n">
        <v>58394</v>
      </c>
    </row>
    <row r="20" spans="1:3">
      <c r="A20" s="4" t="s">
        <v>1049</v>
      </c>
      <c r="B20" s="4" t="s">
        <v>1050</v>
      </c>
      <c r="C20" s="4" t="s">
        <v>1050</v>
      </c>
    </row>
    <row r="21" spans="1:3">
      <c r="A21" s="4" t="s">
        <v>1051</v>
      </c>
      <c r="B21" s="7" t="n">
        <v>41535</v>
      </c>
      <c r="C21" s="7" t="n">
        <v>44990</v>
      </c>
    </row>
    <row r="22" spans="1:3">
      <c r="A22" s="4" t="s">
        <v>1052</v>
      </c>
      <c r="B22" s="4" t="s">
        <v>1053</v>
      </c>
      <c r="C22" s="4" t="s">
        <v>1053</v>
      </c>
    </row>
    <row r="23" spans="1:3">
      <c r="A23" s="4" t="s">
        <v>1054</v>
      </c>
      <c r="B23" s="7" t="n">
        <v>51119</v>
      </c>
      <c r="C23" s="7" t="n">
        <v>55372</v>
      </c>
    </row>
    <row r="24" spans="1:3">
      <c r="A24" s="4" t="s">
        <v>1055</v>
      </c>
      <c r="B24" s="4" t="s">
        <v>1056</v>
      </c>
      <c r="C24" s="4" t="s">
        <v>1056</v>
      </c>
    </row>
    <row r="25" spans="1:3">
      <c r="A25" s="4" t="s">
        <v>1057</v>
      </c>
      <c r="B25" s="7" t="n">
        <v>63899</v>
      </c>
      <c r="C25" s="7" t="n">
        <v>69215</v>
      </c>
    </row>
    <row r="26" spans="1:3">
      <c r="A26" s="4" t="s">
        <v>1058</v>
      </c>
      <c r="B26" s="4" t="s">
        <v>1059</v>
      </c>
      <c r="C26" s="4" t="s">
        <v>10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6</v>
      </c>
    </row>
    <row r="3" spans="1:3">
      <c r="A3" s="3" t="s">
        <v>1019</v>
      </c>
    </row>
    <row r="4" spans="1:3">
      <c r="A4" s="4" t="s">
        <v>1061</v>
      </c>
      <c r="B4" s="6" t="n">
        <v>7.5</v>
      </c>
      <c r="C4" s="7" t="n">
        <v>5</v>
      </c>
    </row>
    <row r="5" spans="1:3">
      <c r="A5" s="4" t="s">
        <v>862</v>
      </c>
    </row>
    <row r="6" spans="1:3">
      <c r="A6" s="3" t="s">
        <v>1019</v>
      </c>
    </row>
    <row r="7" spans="1:3">
      <c r="A7" s="4" t="s">
        <v>1062</v>
      </c>
      <c r="B7" s="4" t="s">
        <v>1063</v>
      </c>
    </row>
    <row r="8" spans="1:3">
      <c r="A8" s="4" t="s">
        <v>727</v>
      </c>
    </row>
    <row r="9" spans="1:3">
      <c r="A9" s="3" t="s">
        <v>1019</v>
      </c>
    </row>
    <row r="10" spans="1:3">
      <c r="A10" s="4" t="s">
        <v>1062</v>
      </c>
      <c r="B10" s="4" t="s">
        <v>106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65</v>
      </c>
      <c r="B1" s="2" t="s">
        <v>1</v>
      </c>
    </row>
    <row r="2" spans="1:3">
      <c r="B2" s="2" t="s">
        <v>1066</v>
      </c>
      <c r="C2" s="2" t="s">
        <v>485</v>
      </c>
    </row>
    <row r="3" spans="1:3">
      <c r="A3" s="3" t="s">
        <v>1067</v>
      </c>
    </row>
    <row r="4" spans="1:3">
      <c r="A4" s="4" t="s">
        <v>1068</v>
      </c>
      <c r="B4" s="7" t="n">
        <v>7600000</v>
      </c>
      <c r="C4" s="7" t="n">
        <v>7400000</v>
      </c>
    </row>
    <row r="5" spans="1:3">
      <c r="A5" s="4" t="s">
        <v>1069</v>
      </c>
      <c r="B5" s="7" t="n">
        <v>186000</v>
      </c>
      <c r="C5" s="5" t="n">
        <v>177000</v>
      </c>
    </row>
    <row r="6" spans="1:3">
      <c r="A6" s="4" t="s">
        <v>1070</v>
      </c>
    </row>
    <row r="7" spans="1:3">
      <c r="A7" s="3" t="s">
        <v>1067</v>
      </c>
    </row>
    <row r="8" spans="1:3">
      <c r="A8" s="4" t="s">
        <v>1071</v>
      </c>
      <c r="B8" s="5" t="n">
        <v>1</v>
      </c>
    </row>
    <row r="9" spans="1:3">
      <c r="A9" s="4" t="s">
        <v>1072</v>
      </c>
      <c r="B9" s="7" t="n">
        <v>5600000</v>
      </c>
      <c r="C9" s="5" t="n">
        <v>5400000</v>
      </c>
    </row>
    <row r="10" spans="1:3">
      <c r="A10" s="4" t="s">
        <v>1073</v>
      </c>
      <c r="B10" s="7" t="n">
        <v>210000</v>
      </c>
      <c r="C10" s="5" t="n">
        <v>183000</v>
      </c>
    </row>
    <row r="11" spans="1:3">
      <c r="A11" s="4" t="s">
        <v>1074</v>
      </c>
    </row>
    <row r="12" spans="1:3">
      <c r="A12" s="3" t="s">
        <v>1067</v>
      </c>
    </row>
    <row r="13" spans="1:3">
      <c r="A13" s="4" t="s">
        <v>1075</v>
      </c>
      <c r="B13" s="4" t="s">
        <v>1076</v>
      </c>
    </row>
    <row r="14" spans="1:3">
      <c r="A14" s="4" t="s">
        <v>1077</v>
      </c>
      <c r="B14" s="4" t="s">
        <v>1078</v>
      </c>
    </row>
    <row r="15" spans="1:3">
      <c r="A15" s="4" t="s">
        <v>1079</v>
      </c>
      <c r="B15" s="4" t="s">
        <v>1080</v>
      </c>
    </row>
    <row r="16" spans="1:3">
      <c r="A16" s="4" t="s">
        <v>1081</v>
      </c>
      <c r="B16" s="7" t="n">
        <v>568000</v>
      </c>
      <c r="C16" s="7" t="n">
        <v>74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2</v>
      </c>
      <c r="C2" s="2" t="s">
        <v>4</v>
      </c>
      <c r="D2" s="2" t="s">
        <v>36</v>
      </c>
      <c r="E2" s="2" t="s">
        <v>129</v>
      </c>
    </row>
    <row r="3" spans="1:5">
      <c r="A3" s="3" t="s">
        <v>1067</v>
      </c>
    </row>
    <row r="4" spans="1:5">
      <c r="A4" s="4" t="s">
        <v>1083</v>
      </c>
      <c r="B4" s="4" t="s">
        <v>482</v>
      </c>
    </row>
    <row r="5" spans="1:5">
      <c r="A5" s="4" t="s">
        <v>1084</v>
      </c>
      <c r="B5" s="4" t="s">
        <v>1085</v>
      </c>
    </row>
    <row r="6" spans="1:5">
      <c r="A6" s="4" t="s">
        <v>1086</v>
      </c>
      <c r="B6" s="5" t="n">
        <v>28000</v>
      </c>
      <c r="D6" s="5" t="n">
        <v>60000</v>
      </c>
    </row>
    <row r="7" spans="1:5">
      <c r="A7" s="4" t="s">
        <v>1087</v>
      </c>
      <c r="B7" s="4" t="s">
        <v>1080</v>
      </c>
    </row>
    <row r="8" spans="1:5">
      <c r="A8" s="4" t="s">
        <v>1088</v>
      </c>
      <c r="B8" s="7" t="n">
        <v>1100000</v>
      </c>
      <c r="D8" s="7" t="n">
        <v>1100000</v>
      </c>
    </row>
    <row r="9" spans="1:5">
      <c r="A9" s="4" t="s">
        <v>1089</v>
      </c>
      <c r="C9" s="5" t="n">
        <v>30000</v>
      </c>
      <c r="E9" s="5" t="n">
        <v>60000</v>
      </c>
    </row>
    <row r="10" spans="1:5">
      <c r="A10" s="4" t="s">
        <v>1090</v>
      </c>
      <c r="B10" s="7" t="n">
        <v>539000</v>
      </c>
      <c r="C10" s="7" t="n">
        <v>539000</v>
      </c>
    </row>
    <row r="11" spans="1:5">
      <c r="A11" s="4" t="s">
        <v>862</v>
      </c>
    </row>
    <row r="12" spans="1:5">
      <c r="A12" s="3" t="s">
        <v>1067</v>
      </c>
    </row>
    <row r="13" spans="1:5">
      <c r="A13" s="4" t="s">
        <v>1091</v>
      </c>
      <c r="B13" s="4" t="s">
        <v>10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93</v>
      </c>
      <c r="B1" s="2" t="s">
        <v>1</v>
      </c>
    </row>
    <row r="2" spans="1:3">
      <c r="B2" s="2" t="s">
        <v>2</v>
      </c>
      <c r="C2" s="2" t="s">
        <v>36</v>
      </c>
    </row>
    <row r="3" spans="1:3">
      <c r="A3" s="3" t="s">
        <v>1094</v>
      </c>
    </row>
    <row r="4" spans="1:3">
      <c r="A4" s="4" t="s">
        <v>1095</v>
      </c>
      <c r="B4" s="4" t="s">
        <v>1096</v>
      </c>
      <c r="C4" s="4" t="s">
        <v>864</v>
      </c>
    </row>
    <row r="5" spans="1:3">
      <c r="A5" s="4" t="s">
        <v>1097</v>
      </c>
      <c r="B5" s="4" t="s">
        <v>1096</v>
      </c>
      <c r="C5" s="4" t="s">
        <v>864</v>
      </c>
    </row>
    <row r="6" spans="1:3">
      <c r="A6" s="4" t="s">
        <v>1098</v>
      </c>
      <c r="B6" s="4" t="s">
        <v>1099</v>
      </c>
      <c r="C6" s="4" t="s">
        <v>864</v>
      </c>
    </row>
    <row r="7" spans="1:3">
      <c r="A7" s="4" t="s">
        <v>1100</v>
      </c>
      <c r="B7" s="4" t="s">
        <v>1101</v>
      </c>
      <c r="C7" s="4" t="s">
        <v>1102</v>
      </c>
    </row>
    <row r="8" spans="1:3">
      <c r="A8" s="4" t="s">
        <v>1103</v>
      </c>
      <c r="B8" s="4" t="s">
        <v>1104</v>
      </c>
      <c r="C8" s="4" t="s">
        <v>8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5</v>
      </c>
      <c r="B1" s="2" t="s">
        <v>1</v>
      </c>
    </row>
    <row r="2" spans="1:3">
      <c r="B2" s="2" t="s">
        <v>2</v>
      </c>
      <c r="C2" s="2" t="s">
        <v>36</v>
      </c>
    </row>
    <row r="3" spans="1:3">
      <c r="A3" s="3" t="s">
        <v>1106</v>
      </c>
    </row>
    <row r="4" spans="1:3">
      <c r="A4" s="4" t="s">
        <v>1107</v>
      </c>
      <c r="B4" s="5" t="n">
        <v>529000</v>
      </c>
      <c r="C4" s="5" t="n">
        <v>615250</v>
      </c>
    </row>
    <row r="5" spans="1:3">
      <c r="A5" s="4" t="s">
        <v>1108</v>
      </c>
      <c r="B5" s="5" t="n">
        <v>90000</v>
      </c>
      <c r="C5" s="5" t="n">
        <v>0</v>
      </c>
    </row>
    <row r="6" spans="1:3">
      <c r="A6" s="4" t="s">
        <v>1109</v>
      </c>
      <c r="B6" s="5" t="n">
        <v>-48250</v>
      </c>
      <c r="C6" s="5" t="n">
        <v>-83750</v>
      </c>
    </row>
    <row r="7" spans="1:3">
      <c r="A7" s="4" t="s">
        <v>1110</v>
      </c>
      <c r="B7" s="5" t="n">
        <v>0</v>
      </c>
      <c r="C7" s="5" t="n">
        <v>-2500</v>
      </c>
    </row>
    <row r="8" spans="1:3">
      <c r="A8" s="4" t="s">
        <v>1111</v>
      </c>
      <c r="B8" s="5" t="n">
        <v>570750</v>
      </c>
      <c r="C8" s="5" t="n">
        <v>529000</v>
      </c>
    </row>
    <row r="9" spans="1:3">
      <c r="A9" s="4" t="s">
        <v>1112</v>
      </c>
      <c r="B9" s="5" t="n">
        <v>550150</v>
      </c>
      <c r="C9" s="5" t="n">
        <v>490850</v>
      </c>
    </row>
    <row r="10" spans="1:3">
      <c r="A10" s="4" t="s">
        <v>1113</v>
      </c>
      <c r="B10" s="5" t="n">
        <v>467750</v>
      </c>
      <c r="C10" s="5" t="n">
        <v>338250</v>
      </c>
    </row>
    <row r="11" spans="1:3">
      <c r="A11" s="3" t="s">
        <v>1114</v>
      </c>
    </row>
    <row r="12" spans="1:3">
      <c r="A12" s="4" t="s">
        <v>1115</v>
      </c>
      <c r="B12" s="8" t="n">
        <v>12.77</v>
      </c>
      <c r="C12" s="8" t="n">
        <v>12.14</v>
      </c>
    </row>
    <row r="13" spans="1:3">
      <c r="A13" s="4" t="s">
        <v>1108</v>
      </c>
      <c r="B13" s="9" t="n">
        <v>20.19</v>
      </c>
      <c r="C13" s="5" t="n">
        <v>0</v>
      </c>
    </row>
    <row r="14" spans="1:3">
      <c r="A14" s="4" t="s">
        <v>1109</v>
      </c>
      <c r="B14" s="9" t="n">
        <v>11.45</v>
      </c>
      <c r="C14" s="9" t="n">
        <v>8.08</v>
      </c>
    </row>
    <row r="15" spans="1:3">
      <c r="A15" s="4" t="s">
        <v>1110</v>
      </c>
      <c r="B15" s="5" t="n">
        <v>0</v>
      </c>
      <c r="C15" s="9" t="n">
        <v>14.59</v>
      </c>
    </row>
    <row r="16" spans="1:3">
      <c r="A16" s="4" t="s">
        <v>1116</v>
      </c>
      <c r="B16" s="9" t="n">
        <v>14.05</v>
      </c>
      <c r="C16" s="9" t="n">
        <v>12.77</v>
      </c>
    </row>
    <row r="17" spans="1:3">
      <c r="A17" s="4" t="s">
        <v>1112</v>
      </c>
      <c r="B17" s="9" t="n">
        <v>13.82</v>
      </c>
      <c r="C17" s="9" t="n">
        <v>12.57</v>
      </c>
    </row>
    <row r="18" spans="1:3">
      <c r="A18" s="4" t="s">
        <v>1113</v>
      </c>
      <c r="B18" s="8" t="n">
        <v>12.72</v>
      </c>
      <c r="C18" s="8" t="n">
        <v>11.36</v>
      </c>
    </row>
    <row r="19" spans="1:3">
      <c r="A19" s="3" t="s">
        <v>1117</v>
      </c>
    </row>
    <row r="20" spans="1:3">
      <c r="A20" s="4" t="s">
        <v>1118</v>
      </c>
      <c r="B20" s="4" t="s">
        <v>1119</v>
      </c>
      <c r="C20" s="4" t="s">
        <v>1120</v>
      </c>
    </row>
    <row r="21" spans="1:3">
      <c r="A21" s="4" t="s">
        <v>1112</v>
      </c>
      <c r="B21" s="4" t="s">
        <v>1121</v>
      </c>
      <c r="C21" s="4" t="s">
        <v>1122</v>
      </c>
    </row>
    <row r="22" spans="1:3">
      <c r="A22" s="4" t="s">
        <v>1113</v>
      </c>
      <c r="B22" s="4" t="s">
        <v>1123</v>
      </c>
      <c r="C22" s="4" t="s">
        <v>1124</v>
      </c>
    </row>
    <row r="23" spans="1:3">
      <c r="A23" s="3" t="s">
        <v>1125</v>
      </c>
    </row>
    <row r="24" spans="1:3">
      <c r="A24" s="4" t="s">
        <v>1118</v>
      </c>
      <c r="B24" s="7" t="n">
        <v>3960</v>
      </c>
      <c r="C24" s="7" t="n">
        <v>3353</v>
      </c>
    </row>
    <row r="25" spans="1:3">
      <c r="A25" s="4" t="s">
        <v>1112</v>
      </c>
      <c r="B25" s="5" t="n">
        <v>3942</v>
      </c>
      <c r="C25" s="5" t="n">
        <v>3204</v>
      </c>
    </row>
    <row r="26" spans="1:3">
      <c r="A26" s="4" t="s">
        <v>1113</v>
      </c>
      <c r="B26" s="7" t="n">
        <v>3870</v>
      </c>
      <c r="C26" s="7" t="n">
        <v>26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6</v>
      </c>
    </row>
    <row r="3" spans="1:3">
      <c r="A3" s="3" t="s">
        <v>1106</v>
      </c>
    </row>
    <row r="4" spans="1:3">
      <c r="A4" s="4" t="s">
        <v>1127</v>
      </c>
      <c r="B4" s="5" t="n">
        <v>98500</v>
      </c>
      <c r="C4" s="5" t="n">
        <v>111000</v>
      </c>
    </row>
    <row r="5" spans="1:3">
      <c r="A5" s="4" t="s">
        <v>1128</v>
      </c>
      <c r="B5" s="5" t="n">
        <v>224500</v>
      </c>
      <c r="C5" s="5" t="n">
        <v>0</v>
      </c>
    </row>
    <row r="6" spans="1:3">
      <c r="A6" s="4" t="s">
        <v>1129</v>
      </c>
      <c r="B6" s="5" t="n">
        <v>-89500</v>
      </c>
      <c r="C6" s="5" t="n">
        <v>-10500</v>
      </c>
    </row>
    <row r="7" spans="1:3">
      <c r="A7" s="4" t="s">
        <v>1110</v>
      </c>
      <c r="B7" s="5" t="n">
        <v>0</v>
      </c>
      <c r="C7" s="5" t="n">
        <v>-2000</v>
      </c>
    </row>
    <row r="8" spans="1:3">
      <c r="A8" s="4" t="s">
        <v>1130</v>
      </c>
      <c r="B8" s="5" t="n">
        <v>233500</v>
      </c>
      <c r="C8" s="5" t="n">
        <v>98500</v>
      </c>
    </row>
    <row r="9" spans="1:3">
      <c r="A9" s="4" t="s">
        <v>1131</v>
      </c>
      <c r="B9" s="5" t="n">
        <v>186800</v>
      </c>
      <c r="C9" s="5" t="n">
        <v>78800</v>
      </c>
    </row>
    <row r="10" spans="1:3">
      <c r="A10" s="3" t="s">
        <v>1132</v>
      </c>
    </row>
    <row r="11" spans="1:3">
      <c r="A11" s="4" t="s">
        <v>1127</v>
      </c>
      <c r="B11" s="8" t="n">
        <v>14.35</v>
      </c>
      <c r="C11" s="8" t="n">
        <v>14.16</v>
      </c>
    </row>
    <row r="12" spans="1:3">
      <c r="A12" s="4" t="s">
        <v>1128</v>
      </c>
      <c r="B12" s="9" t="n">
        <v>18.57</v>
      </c>
      <c r="C12" s="5" t="n">
        <v>0</v>
      </c>
    </row>
    <row r="13" spans="1:3">
      <c r="A13" s="4" t="s">
        <v>1129</v>
      </c>
      <c r="B13" s="9" t="n">
        <v>13.97</v>
      </c>
      <c r="C13" s="9" t="n">
        <v>15.37</v>
      </c>
    </row>
    <row r="14" spans="1:3">
      <c r="A14" s="4" t="s">
        <v>1110</v>
      </c>
      <c r="B14" s="5" t="n">
        <v>0</v>
      </c>
      <c r="C14" s="9" t="n">
        <v>13.3</v>
      </c>
    </row>
    <row r="15" spans="1:3">
      <c r="A15" s="4" t="s">
        <v>1130</v>
      </c>
      <c r="B15" s="9" t="n">
        <v>18.55</v>
      </c>
      <c r="C15" s="9" t="n">
        <v>14.35</v>
      </c>
    </row>
    <row r="16" spans="1:3">
      <c r="A16" s="4" t="s">
        <v>1131</v>
      </c>
      <c r="B16" s="8" t="n">
        <v>18.55</v>
      </c>
      <c r="C16" s="8" t="n">
        <v>14.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1133</v>
      </c>
      <c r="B1" s="2" t="s">
        <v>1</v>
      </c>
    </row>
    <row r="2" spans="1:3">
      <c r="B2" s="2" t="s">
        <v>1134</v>
      </c>
      <c r="C2" s="2" t="s">
        <v>1135</v>
      </c>
    </row>
    <row r="3" spans="1:3">
      <c r="A3" s="3" t="s">
        <v>1094</v>
      </c>
    </row>
    <row r="4" spans="1:3">
      <c r="A4" s="4" t="s">
        <v>1136</v>
      </c>
      <c r="B4" s="5" t="n">
        <v>3</v>
      </c>
    </row>
    <row r="5" spans="1:3">
      <c r="A5" s="4" t="s">
        <v>1137</v>
      </c>
      <c r="B5" s="7" t="n">
        <v>869000</v>
      </c>
      <c r="C5" s="7" t="n">
        <v>1100000</v>
      </c>
    </row>
    <row r="6" spans="1:3">
      <c r="A6" s="4" t="s">
        <v>1138</v>
      </c>
      <c r="B6" s="7" t="n">
        <v>-147000</v>
      </c>
      <c r="C6" s="7" t="n">
        <v>-206000</v>
      </c>
    </row>
    <row r="7" spans="1:3">
      <c r="A7" s="4" t="s">
        <v>1139</v>
      </c>
      <c r="B7" s="5" t="n">
        <v>10595259</v>
      </c>
      <c r="C7" s="5" t="n">
        <v>10611689</v>
      </c>
    </row>
    <row r="8" spans="1:3">
      <c r="A8" s="4" t="s">
        <v>1140</v>
      </c>
    </row>
    <row r="9" spans="1:3">
      <c r="A9" s="3" t="s">
        <v>1094</v>
      </c>
    </row>
    <row r="10" spans="1:3">
      <c r="A10" s="4" t="s">
        <v>1141</v>
      </c>
      <c r="B10" s="5" t="n">
        <v>300000</v>
      </c>
    </row>
    <row r="11" spans="1:3">
      <c r="A11" s="4" t="s">
        <v>1142</v>
      </c>
      <c r="B11" s="5" t="n">
        <v>60000</v>
      </c>
    </row>
    <row r="12" spans="1:3">
      <c r="A12" s="4" t="s">
        <v>1143</v>
      </c>
    </row>
    <row r="13" spans="1:3">
      <c r="A13" s="3" t="s">
        <v>1094</v>
      </c>
    </row>
    <row r="14" spans="1:3">
      <c r="A14" s="4" t="s">
        <v>1141</v>
      </c>
      <c r="B14" s="5" t="n">
        <v>300000</v>
      </c>
    </row>
    <row r="15" spans="1:3">
      <c r="A15" s="4" t="s">
        <v>1142</v>
      </c>
      <c r="B15" s="5" t="n">
        <v>45000</v>
      </c>
    </row>
    <row r="16" spans="1:3">
      <c r="A16" s="4" t="s">
        <v>1144</v>
      </c>
    </row>
    <row r="17" spans="1:3">
      <c r="A17" s="3" t="s">
        <v>1094</v>
      </c>
    </row>
    <row r="18" spans="1:3">
      <c r="A18" s="4" t="s">
        <v>1145</v>
      </c>
      <c r="B18" s="8" t="n">
        <v>20.19</v>
      </c>
      <c r="C18" s="7" t="n">
        <v>0</v>
      </c>
    </row>
    <row r="19" spans="1:3">
      <c r="A19" s="4" t="s">
        <v>1146</v>
      </c>
      <c r="B19" s="5" t="n">
        <v>48250</v>
      </c>
      <c r="C19" s="5" t="n">
        <v>83750</v>
      </c>
    </row>
    <row r="20" spans="1:3">
      <c r="A20" s="4" t="s">
        <v>1147</v>
      </c>
      <c r="B20" s="5" t="n">
        <v>90000</v>
      </c>
      <c r="C20" s="5" t="n">
        <v>0</v>
      </c>
    </row>
    <row r="21" spans="1:3">
      <c r="A21" s="4" t="s">
        <v>1148</v>
      </c>
      <c r="B21" s="5" t="n">
        <v>0</v>
      </c>
      <c r="C21" s="5" t="n">
        <v>2500</v>
      </c>
    </row>
    <row r="22" spans="1:3">
      <c r="A22" s="4" t="s">
        <v>1149</v>
      </c>
    </row>
    <row r="23" spans="1:3">
      <c r="A23" s="3" t="s">
        <v>1094</v>
      </c>
    </row>
    <row r="24" spans="1:3">
      <c r="A24" s="4" t="s">
        <v>1150</v>
      </c>
      <c r="B24" s="4" t="s">
        <v>471</v>
      </c>
    </row>
    <row r="25" spans="1:3">
      <c r="A25" s="4" t="s">
        <v>1151</v>
      </c>
      <c r="B25" s="4" t="s">
        <v>1152</v>
      </c>
    </row>
    <row r="26" spans="1:3">
      <c r="A26" s="4" t="s">
        <v>1146</v>
      </c>
      <c r="B26" s="5" t="n">
        <v>48250</v>
      </c>
      <c r="C26" s="5" t="n">
        <v>83750</v>
      </c>
    </row>
    <row r="27" spans="1:3">
      <c r="A27" s="4" t="s">
        <v>1147</v>
      </c>
      <c r="B27" s="5" t="n">
        <v>90000</v>
      </c>
      <c r="C27" s="5" t="n">
        <v>0</v>
      </c>
    </row>
    <row r="28" spans="1:3">
      <c r="A28" s="4" t="s">
        <v>1148</v>
      </c>
      <c r="B28" s="5" t="n">
        <v>0</v>
      </c>
      <c r="C28" s="5" t="n">
        <v>2500</v>
      </c>
    </row>
    <row r="29" spans="1:3">
      <c r="A29" s="4" t="s">
        <v>1153</v>
      </c>
      <c r="B29" s="5" t="n">
        <v>57500</v>
      </c>
      <c r="C29" s="5" t="n">
        <v>147500</v>
      </c>
    </row>
    <row r="30" spans="1:3">
      <c r="A30" s="4" t="s">
        <v>1154</v>
      </c>
      <c r="B30" s="7" t="n">
        <v>292000</v>
      </c>
      <c r="C30" s="7" t="n">
        <v>409000</v>
      </c>
    </row>
    <row r="31" spans="1:3">
      <c r="A31" s="4" t="s">
        <v>1155</v>
      </c>
      <c r="B31" s="4" t="s">
        <v>1156</v>
      </c>
      <c r="C31" s="4" t="s">
        <v>1157</v>
      </c>
    </row>
    <row r="32" spans="1:3">
      <c r="A32" s="4" t="s">
        <v>1158</v>
      </c>
      <c r="B32" s="4" t="s">
        <v>1159</v>
      </c>
      <c r="C32" s="4" t="s">
        <v>1159</v>
      </c>
    </row>
    <row r="33" spans="1:3">
      <c r="A33" s="4" t="s">
        <v>1100</v>
      </c>
      <c r="B33" s="4" t="s">
        <v>1101</v>
      </c>
      <c r="C33" s="4" t="s">
        <v>1102</v>
      </c>
    </row>
    <row r="34" spans="1:3">
      <c r="A34" s="4" t="s">
        <v>1095</v>
      </c>
      <c r="B34" s="4" t="s">
        <v>1096</v>
      </c>
      <c r="C34" s="4" t="s">
        <v>864</v>
      </c>
    </row>
    <row r="35" spans="1:3">
      <c r="A35" s="4" t="s">
        <v>1160</v>
      </c>
    </row>
    <row r="36" spans="1:3">
      <c r="A36" s="3" t="s">
        <v>1094</v>
      </c>
    </row>
    <row r="37" spans="1:3">
      <c r="A37" s="4" t="s">
        <v>1161</v>
      </c>
      <c r="B37" s="4" t="s">
        <v>1162</v>
      </c>
      <c r="C37" s="4" t="s">
        <v>1157</v>
      </c>
    </row>
    <row r="38" spans="1:3">
      <c r="A38" s="4" t="s">
        <v>1153</v>
      </c>
      <c r="B38" s="5" t="n">
        <v>43250</v>
      </c>
      <c r="C38" s="5" t="n">
        <v>267750</v>
      </c>
    </row>
    <row r="39" spans="1:3">
      <c r="A39" s="4" t="s">
        <v>1158</v>
      </c>
      <c r="B39" s="4" t="s">
        <v>1159</v>
      </c>
      <c r="C39" s="4" t="s">
        <v>1159</v>
      </c>
    </row>
    <row r="40" spans="1:3">
      <c r="A40" s="4" t="s">
        <v>1163</v>
      </c>
      <c r="B40" s="5" t="n">
        <v>89500</v>
      </c>
      <c r="C40" s="5" t="n">
        <v>10500</v>
      </c>
    </row>
    <row r="41" spans="1:3">
      <c r="A41" s="4" t="s">
        <v>1164</v>
      </c>
      <c r="B41" s="5" t="n">
        <v>0</v>
      </c>
      <c r="C41" s="5" t="n">
        <v>2000</v>
      </c>
    </row>
    <row r="42" spans="1:3">
      <c r="A42" s="4" t="s">
        <v>1165</v>
      </c>
      <c r="B42" s="5" t="n">
        <v>224500</v>
      </c>
      <c r="C42" s="5" t="n">
        <v>0</v>
      </c>
    </row>
    <row r="43" spans="1:3">
      <c r="A43" s="4" t="s">
        <v>1166</v>
      </c>
      <c r="B43" s="7" t="n">
        <v>4200000</v>
      </c>
      <c r="C43" s="7" t="n">
        <v>409000</v>
      </c>
    </row>
    <row r="44" spans="1:3">
      <c r="A44" s="4" t="s">
        <v>1167</v>
      </c>
      <c r="B44" s="7" t="n">
        <v>1600000</v>
      </c>
      <c r="C44" s="7" t="n">
        <v>194000</v>
      </c>
    </row>
    <row r="45" spans="1:3">
      <c r="A45" s="4" t="s">
        <v>1168</v>
      </c>
    </row>
    <row r="46" spans="1:3">
      <c r="A46" s="3" t="s">
        <v>1094</v>
      </c>
    </row>
    <row r="47" spans="1:3">
      <c r="A47" s="4" t="s">
        <v>1141</v>
      </c>
      <c r="B47" s="5" t="n">
        <v>586250</v>
      </c>
    </row>
    <row r="48" spans="1:3">
      <c r="A48" s="4" t="s">
        <v>1142</v>
      </c>
      <c r="B48" s="5" t="n">
        <v>117250</v>
      </c>
    </row>
    <row r="49" spans="1:3">
      <c r="A49" s="4" t="s">
        <v>1169</v>
      </c>
    </row>
    <row r="50" spans="1:3">
      <c r="A50" s="3" t="s">
        <v>1094</v>
      </c>
    </row>
    <row r="51" spans="1:3">
      <c r="A51" s="4" t="s">
        <v>1141</v>
      </c>
      <c r="B51" s="5" t="n">
        <v>288750</v>
      </c>
    </row>
    <row r="52" spans="1:3">
      <c r="A52" s="4" t="s">
        <v>1142</v>
      </c>
      <c r="B52" s="5" t="n">
        <v>43312</v>
      </c>
    </row>
    <row r="53" spans="1:3">
      <c r="A53" s="4" t="s">
        <v>1170</v>
      </c>
    </row>
    <row r="54" spans="1:3">
      <c r="A54" s="3" t="s">
        <v>1094</v>
      </c>
    </row>
    <row r="55" spans="1:3">
      <c r="A55" s="4" t="s">
        <v>1141</v>
      </c>
      <c r="B55" s="5" t="n">
        <v>365000</v>
      </c>
    </row>
    <row r="56" spans="1:3">
      <c r="A56" s="4" t="s">
        <v>1171</v>
      </c>
    </row>
    <row r="57" spans="1:3">
      <c r="A57" s="3" t="s">
        <v>1094</v>
      </c>
    </row>
    <row r="58" spans="1:3">
      <c r="A58" s="4" t="s">
        <v>1141</v>
      </c>
      <c r="B58" s="5" t="n">
        <v>185000</v>
      </c>
    </row>
    <row r="59" spans="1:3">
      <c r="A59" s="4" t="s">
        <v>1172</v>
      </c>
    </row>
    <row r="60" spans="1:3">
      <c r="A60" s="3" t="s">
        <v>1094</v>
      </c>
    </row>
    <row r="61" spans="1:3">
      <c r="A61" s="4" t="s">
        <v>1173</v>
      </c>
      <c r="B61" s="4" t="s">
        <v>1174</v>
      </c>
    </row>
    <row r="62" spans="1:3">
      <c r="A62" s="4" t="s">
        <v>1175</v>
      </c>
    </row>
    <row r="63" spans="1:3">
      <c r="A63" s="3" t="s">
        <v>1094</v>
      </c>
    </row>
    <row r="64" spans="1:3">
      <c r="A64" s="4" t="s">
        <v>1173</v>
      </c>
      <c r="B64" s="4" t="s">
        <v>117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6</v>
      </c>
    </row>
    <row r="3" spans="1:3">
      <c r="A3" s="3" t="s">
        <v>1177</v>
      </c>
    </row>
    <row r="4" spans="1:3">
      <c r="A4" s="4" t="s">
        <v>1178</v>
      </c>
      <c r="B4" s="7" t="n">
        <v>4417</v>
      </c>
      <c r="C4" s="7" t="n">
        <v>2131</v>
      </c>
    </row>
    <row r="5" spans="1:3">
      <c r="A5" s="4" t="s">
        <v>1179</v>
      </c>
      <c r="B5" s="5" t="n">
        <v>7484925</v>
      </c>
      <c r="C5" s="5" t="n">
        <v>7542071</v>
      </c>
    </row>
    <row r="6" spans="1:3">
      <c r="A6" s="4" t="s">
        <v>1180</v>
      </c>
      <c r="B6" s="5" t="n">
        <v>7596268</v>
      </c>
      <c r="C6" s="5" t="n">
        <v>7700371</v>
      </c>
    </row>
    <row r="7" spans="1:3">
      <c r="A7" s="4" t="s">
        <v>1181</v>
      </c>
      <c r="B7" s="8" t="n">
        <v>0.59</v>
      </c>
      <c r="C7" s="8" t="n">
        <v>0.28</v>
      </c>
    </row>
    <row r="8" spans="1:3">
      <c r="A8" s="4" t="s">
        <v>1182</v>
      </c>
      <c r="B8" s="8" t="n">
        <v>0.58</v>
      </c>
      <c r="C8" s="8" t="n">
        <v>0.28</v>
      </c>
    </row>
    <row r="9" spans="1:3">
      <c r="A9" s="4" t="s">
        <v>1183</v>
      </c>
    </row>
    <row r="10" spans="1:3">
      <c r="A10" s="3" t="s">
        <v>1177</v>
      </c>
    </row>
    <row r="11" spans="1:3">
      <c r="A11" s="4" t="s">
        <v>1184</v>
      </c>
      <c r="B11" s="5" t="n">
        <v>95960</v>
      </c>
      <c r="C11" s="5" t="n">
        <v>104796</v>
      </c>
    </row>
    <row r="12" spans="1:3">
      <c r="A12" s="4" t="s">
        <v>1185</v>
      </c>
    </row>
    <row r="13" spans="1:3">
      <c r="A13" s="3" t="s">
        <v>1177</v>
      </c>
    </row>
    <row r="14" spans="1:3">
      <c r="A14" s="4" t="s">
        <v>1184</v>
      </c>
      <c r="B14" s="5" t="n">
        <v>15383</v>
      </c>
      <c r="C14" s="5" t="n">
        <v>535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36</v>
      </c>
    </row>
    <row r="3" spans="1:3">
      <c r="A3" s="3" t="s">
        <v>1187</v>
      </c>
    </row>
    <row r="4" spans="1:3">
      <c r="A4" s="4" t="s">
        <v>1188</v>
      </c>
      <c r="B4" s="5" t="n">
        <v>0</v>
      </c>
      <c r="C4" s="5" t="n">
        <v>20000</v>
      </c>
    </row>
    <row r="5" spans="1:3">
      <c r="A5" s="4" t="s">
        <v>1183</v>
      </c>
    </row>
    <row r="6" spans="1:3">
      <c r="A6" s="3" t="s">
        <v>1187</v>
      </c>
    </row>
    <row r="7" spans="1:3">
      <c r="A7" s="4" t="s">
        <v>1189</v>
      </c>
      <c r="B7" s="5" t="n">
        <v>570750</v>
      </c>
      <c r="C7" s="5" t="n">
        <v>529000</v>
      </c>
    </row>
    <row r="8" spans="1:3">
      <c r="A8" s="4" t="s">
        <v>1185</v>
      </c>
    </row>
    <row r="9" spans="1:3">
      <c r="A9" s="3" t="s">
        <v>1187</v>
      </c>
    </row>
    <row r="10" spans="1:3">
      <c r="A10" s="4" t="s">
        <v>1189</v>
      </c>
      <c r="B10" s="5" t="n">
        <v>233500</v>
      </c>
      <c r="C10" s="5" t="n">
        <v>985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535</v>
      </c>
    </row>
    <row r="2" spans="1:2">
      <c r="A2" s="3" t="s">
        <v>251</v>
      </c>
    </row>
    <row r="3" spans="1:2">
      <c r="A3" s="4" t="s">
        <v>782</v>
      </c>
      <c r="B3" s="7" t="n">
        <v>2040</v>
      </c>
    </row>
    <row r="4" spans="1:2">
      <c r="A4" s="4" t="s">
        <v>783</v>
      </c>
      <c r="B4" s="5" t="n">
        <v>1776</v>
      </c>
    </row>
    <row r="5" spans="1:2">
      <c r="A5" s="4" t="s">
        <v>784</v>
      </c>
      <c r="B5" s="5" t="n">
        <v>1516</v>
      </c>
    </row>
    <row r="6" spans="1:2">
      <c r="A6" s="4" t="s">
        <v>785</v>
      </c>
      <c r="B6" s="5" t="n">
        <v>802</v>
      </c>
    </row>
    <row r="7" spans="1:2">
      <c r="A7" s="4" t="s">
        <v>786</v>
      </c>
      <c r="B7" s="5" t="n">
        <v>367</v>
      </c>
    </row>
    <row r="8" spans="1:2">
      <c r="A8" s="4" t="s">
        <v>787</v>
      </c>
      <c r="B8" s="5" t="n">
        <v>415</v>
      </c>
    </row>
    <row r="9" spans="1:2">
      <c r="A9" s="4" t="s">
        <v>1191</v>
      </c>
      <c r="B9" s="7" t="n">
        <v>69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1192</v>
      </c>
      <c r="B1" s="2" t="s">
        <v>1193</v>
      </c>
      <c r="C1" s="2" t="s">
        <v>128</v>
      </c>
      <c r="D1" s="2" t="s">
        <v>1</v>
      </c>
    </row>
    <row r="2" spans="1:6">
      <c r="B2" s="2" t="s">
        <v>1194</v>
      </c>
      <c r="C2" s="2" t="s">
        <v>129</v>
      </c>
      <c r="D2" s="2" t="s">
        <v>2</v>
      </c>
      <c r="E2" s="2" t="s">
        <v>36</v>
      </c>
      <c r="F2" s="2" t="s">
        <v>561</v>
      </c>
    </row>
    <row r="3" spans="1:6">
      <c r="A3" s="3" t="s">
        <v>1195</v>
      </c>
    </row>
    <row r="4" spans="1:6">
      <c r="A4" s="4" t="s">
        <v>1196</v>
      </c>
      <c r="B4" s="7" t="n">
        <v>1800000</v>
      </c>
    </row>
    <row r="5" spans="1:6">
      <c r="A5" s="4" t="s">
        <v>1197</v>
      </c>
      <c r="C5" s="7" t="n">
        <v>650000</v>
      </c>
      <c r="E5" s="7" t="n">
        <v>3400000</v>
      </c>
    </row>
    <row r="6" spans="1:6">
      <c r="A6" s="4" t="s">
        <v>1198</v>
      </c>
      <c r="D6" s="7" t="n">
        <v>3900000</v>
      </c>
      <c r="E6" s="5" t="n">
        <v>3100000</v>
      </c>
    </row>
    <row r="7" spans="1:6">
      <c r="A7" s="4" t="s">
        <v>493</v>
      </c>
      <c r="D7" s="5" t="n">
        <v>250000</v>
      </c>
      <c r="E7" s="5" t="n">
        <v>283000</v>
      </c>
      <c r="F7" s="7" t="n">
        <v>305000</v>
      </c>
    </row>
    <row r="8" spans="1:6">
      <c r="A8" s="4" t="s">
        <v>495</v>
      </c>
    </row>
    <row r="9" spans="1:6">
      <c r="A9" s="3" t="s">
        <v>1195</v>
      </c>
    </row>
    <row r="10" spans="1:6">
      <c r="A10" s="4" t="s">
        <v>493</v>
      </c>
      <c r="D10" s="5" t="n">
        <v>200000</v>
      </c>
      <c r="E10" s="5" t="n">
        <v>200000</v>
      </c>
    </row>
    <row r="11" spans="1:6">
      <c r="A11" s="4" t="s">
        <v>496</v>
      </c>
    </row>
    <row r="12" spans="1:6">
      <c r="A12" s="3" t="s">
        <v>1195</v>
      </c>
    </row>
    <row r="13" spans="1:6">
      <c r="A13" s="4" t="s">
        <v>493</v>
      </c>
      <c r="D13" s="7" t="n">
        <v>50000</v>
      </c>
      <c r="E13" s="7" t="n">
        <v>83000</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6</v>
      </c>
    </row>
    <row r="2" spans="1:3">
      <c r="A2" s="3" t="s">
        <v>1200</v>
      </c>
    </row>
    <row r="3" spans="1:3">
      <c r="A3" s="4" t="s">
        <v>1201</v>
      </c>
      <c r="B3" s="7" t="n">
        <v>12328</v>
      </c>
      <c r="C3" s="7" t="n">
        <v>14652</v>
      </c>
    </row>
    <row r="4" spans="1:3">
      <c r="A4" s="4" t="s">
        <v>1202</v>
      </c>
    </row>
    <row r="5" spans="1:3">
      <c r="A5" s="3" t="s">
        <v>1200</v>
      </c>
    </row>
    <row r="6" spans="1:3">
      <c r="A6" s="4" t="s">
        <v>1201</v>
      </c>
      <c r="B6" s="5" t="n">
        <v>6592</v>
      </c>
      <c r="C6" s="5" t="n">
        <v>4302</v>
      </c>
    </row>
    <row r="7" spans="1:3">
      <c r="A7" s="4" t="s">
        <v>1203</v>
      </c>
    </row>
    <row r="8" spans="1:3">
      <c r="A8" s="3" t="s">
        <v>1200</v>
      </c>
    </row>
    <row r="9" spans="1:3">
      <c r="A9" s="4" t="s">
        <v>1201</v>
      </c>
      <c r="B9" s="5" t="n">
        <v>1003</v>
      </c>
      <c r="C9" s="5" t="n">
        <v>495</v>
      </c>
    </row>
    <row r="10" spans="1:3">
      <c r="A10" s="4" t="s">
        <v>1204</v>
      </c>
    </row>
    <row r="11" spans="1:3">
      <c r="A11" s="3" t="s">
        <v>1200</v>
      </c>
    </row>
    <row r="12" spans="1:3">
      <c r="A12" s="4" t="s">
        <v>1201</v>
      </c>
      <c r="B12" s="5" t="n">
        <v>479</v>
      </c>
      <c r="C12" s="5" t="n">
        <v>503</v>
      </c>
    </row>
    <row r="13" spans="1:3">
      <c r="A13" s="4" t="s">
        <v>1205</v>
      </c>
    </row>
    <row r="14" spans="1:3">
      <c r="A14" s="3" t="s">
        <v>1200</v>
      </c>
    </row>
    <row r="15" spans="1:3">
      <c r="A15" s="4" t="s">
        <v>1201</v>
      </c>
      <c r="B15" s="7" t="n">
        <v>4254</v>
      </c>
      <c r="C15" s="7" t="n">
        <v>93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6</v>
      </c>
    </row>
    <row r="3" spans="1:3">
      <c r="A3" s="3" t="s">
        <v>1207</v>
      </c>
    </row>
    <row r="4" spans="1:3">
      <c r="A4" s="4" t="s">
        <v>636</v>
      </c>
      <c r="B4" s="7" t="n">
        <v>7385</v>
      </c>
      <c r="C4" s="7" t="n">
        <v>8039</v>
      </c>
    </row>
    <row r="5" spans="1:3">
      <c r="A5" s="4" t="s">
        <v>91</v>
      </c>
      <c r="B5" s="5" t="n">
        <v>475</v>
      </c>
      <c r="C5" s="5" t="n">
        <v>536</v>
      </c>
    </row>
    <row r="6" spans="1:3">
      <c r="A6" s="4" t="s">
        <v>639</v>
      </c>
      <c r="B6" s="5" t="n">
        <v>7076</v>
      </c>
      <c r="C6" s="5" t="n">
        <v>7385</v>
      </c>
    </row>
    <row r="7" spans="1:3">
      <c r="A7" s="4" t="s">
        <v>1208</v>
      </c>
    </row>
    <row r="8" spans="1:3">
      <c r="A8" s="3" t="s">
        <v>1207</v>
      </c>
    </row>
    <row r="9" spans="1:3">
      <c r="A9" s="4" t="s">
        <v>636</v>
      </c>
      <c r="B9" s="5" t="n">
        <v>157</v>
      </c>
      <c r="C9" s="5" t="n">
        <v>277</v>
      </c>
    </row>
    <row r="10" spans="1:3">
      <c r="A10" s="4" t="s">
        <v>91</v>
      </c>
      <c r="B10" s="5" t="n">
        <v>-16</v>
      </c>
      <c r="C10" s="5" t="n">
        <v>-120</v>
      </c>
    </row>
    <row r="11" spans="1:3">
      <c r="A11" s="4" t="s">
        <v>639</v>
      </c>
      <c r="B11" s="7" t="n">
        <v>141</v>
      </c>
      <c r="C11" s="7" t="n">
        <v>15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6</v>
      </c>
    </row>
    <row r="3" spans="1:3">
      <c r="A3" s="3" t="s">
        <v>1200</v>
      </c>
    </row>
    <row r="4" spans="1:3">
      <c r="A4" s="4" t="s">
        <v>1210</v>
      </c>
      <c r="B4" s="7" t="n">
        <v>-385</v>
      </c>
      <c r="C4" s="7" t="n">
        <v>-1047</v>
      </c>
    </row>
    <row r="5" spans="1:3">
      <c r="A5" s="4" t="s">
        <v>1211</v>
      </c>
    </row>
    <row r="6" spans="1:3">
      <c r="A6" s="3" t="s">
        <v>1200</v>
      </c>
    </row>
    <row r="7" spans="1:3">
      <c r="A7" s="4" t="s">
        <v>1210</v>
      </c>
      <c r="B7" s="5" t="n">
        <v>-825</v>
      </c>
      <c r="C7" s="5" t="n">
        <v>16</v>
      </c>
    </row>
    <row r="8" spans="1:3">
      <c r="A8" s="4" t="s">
        <v>1212</v>
      </c>
    </row>
    <row r="9" spans="1:3">
      <c r="A9" s="3" t="s">
        <v>1200</v>
      </c>
    </row>
    <row r="10" spans="1:3">
      <c r="A10" s="4" t="s">
        <v>1210</v>
      </c>
      <c r="B10" s="5" t="n">
        <v>440</v>
      </c>
      <c r="C10" s="5" t="n">
        <v>-1026</v>
      </c>
    </row>
    <row r="11" spans="1:3">
      <c r="A11" s="4" t="s">
        <v>1213</v>
      </c>
    </row>
    <row r="12" spans="1:3">
      <c r="A12" s="3" t="s">
        <v>1200</v>
      </c>
    </row>
    <row r="13" spans="1:3">
      <c r="A13" s="4" t="s">
        <v>1210</v>
      </c>
      <c r="B13" s="7" t="n">
        <v>0</v>
      </c>
      <c r="C13" s="7" t="n">
        <v>-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6</v>
      </c>
    </row>
    <row r="2" spans="1:3">
      <c r="A2" s="4" t="s">
        <v>1215</v>
      </c>
    </row>
    <row r="3" spans="1:3">
      <c r="A3" s="3" t="s">
        <v>1200</v>
      </c>
    </row>
    <row r="4" spans="1:3">
      <c r="A4" s="4" t="s">
        <v>1216</v>
      </c>
      <c r="B4" s="7" t="n">
        <v>0</v>
      </c>
      <c r="C4" s="7" t="n">
        <v>-90355</v>
      </c>
    </row>
    <row r="5" spans="1:3">
      <c r="A5" s="4" t="s">
        <v>1217</v>
      </c>
    </row>
    <row r="6" spans="1:3">
      <c r="A6" s="3" t="s">
        <v>1200</v>
      </c>
    </row>
    <row r="7" spans="1:3">
      <c r="A7" s="4" t="s">
        <v>1216</v>
      </c>
      <c r="B7" s="5" t="n">
        <v>0</v>
      </c>
      <c r="C7" s="5" t="n">
        <v>385</v>
      </c>
    </row>
    <row r="8" spans="1:3">
      <c r="A8" s="4" t="s">
        <v>1218</v>
      </c>
    </row>
    <row r="9" spans="1:3">
      <c r="A9" s="3" t="s">
        <v>1200</v>
      </c>
    </row>
    <row r="10" spans="1:3">
      <c r="A10" s="4" t="s">
        <v>1216</v>
      </c>
      <c r="B10" s="5" t="n">
        <v>0</v>
      </c>
      <c r="C10" s="5" t="n">
        <v>56906</v>
      </c>
    </row>
    <row r="11" spans="1:3">
      <c r="A11" s="4" t="s">
        <v>1219</v>
      </c>
    </row>
    <row r="12" spans="1:3">
      <c r="A12" s="3" t="s">
        <v>1200</v>
      </c>
    </row>
    <row r="13" spans="1:3">
      <c r="A13" s="4" t="s">
        <v>1216</v>
      </c>
      <c r="B13" s="5" t="n">
        <v>0</v>
      </c>
      <c r="C13" s="5" t="n">
        <v>825</v>
      </c>
    </row>
    <row r="14" spans="1:3">
      <c r="A14" s="4" t="s">
        <v>1220</v>
      </c>
    </row>
    <row r="15" spans="1:3">
      <c r="A15" s="3" t="s">
        <v>1200</v>
      </c>
    </row>
    <row r="16" spans="1:3">
      <c r="A16" s="4" t="s">
        <v>1216</v>
      </c>
      <c r="B16" s="5" t="n">
        <v>0</v>
      </c>
      <c r="C16" s="5" t="n">
        <v>-29502</v>
      </c>
    </row>
    <row r="17" spans="1:3">
      <c r="A17" s="4" t="s">
        <v>1221</v>
      </c>
    </row>
    <row r="18" spans="1:3">
      <c r="A18" s="3" t="s">
        <v>1200</v>
      </c>
    </row>
    <row r="19" spans="1:3">
      <c r="A19" s="4" t="s">
        <v>1216</v>
      </c>
      <c r="B19" s="5" t="n">
        <v>0</v>
      </c>
      <c r="C19" s="5" t="n">
        <v>0</v>
      </c>
    </row>
    <row r="20" spans="1:3">
      <c r="A20" s="4" t="s">
        <v>1222</v>
      </c>
    </row>
    <row r="21" spans="1:3">
      <c r="A21" s="3" t="s">
        <v>1200</v>
      </c>
    </row>
    <row r="22" spans="1:3">
      <c r="A22" s="4" t="s">
        <v>1216</v>
      </c>
      <c r="B22" s="5" t="n">
        <v>0</v>
      </c>
      <c r="C22" s="5" t="n">
        <v>-117759</v>
      </c>
    </row>
    <row r="23" spans="1:3">
      <c r="A23" s="4" t="s">
        <v>1223</v>
      </c>
    </row>
    <row r="24" spans="1:3">
      <c r="A24" s="3" t="s">
        <v>1200</v>
      </c>
    </row>
    <row r="25" spans="1:3">
      <c r="A25" s="4" t="s">
        <v>1216</v>
      </c>
      <c r="B25" s="5" t="n">
        <v>0</v>
      </c>
      <c r="C25" s="5" t="n">
        <v>-440</v>
      </c>
    </row>
    <row r="26" spans="1:3">
      <c r="A26" s="4" t="s">
        <v>1224</v>
      </c>
    </row>
    <row r="27" spans="1:3">
      <c r="A27" s="3" t="s">
        <v>1200</v>
      </c>
    </row>
    <row r="28" spans="1:3">
      <c r="A28" s="4" t="s">
        <v>1216</v>
      </c>
      <c r="B28" s="5" t="n">
        <v>0</v>
      </c>
      <c r="C28" s="5" t="n">
        <v>0</v>
      </c>
    </row>
    <row r="29" spans="1:3">
      <c r="A29" s="4" t="s">
        <v>1225</v>
      </c>
    </row>
    <row r="30" spans="1:3">
      <c r="A30" s="3" t="s">
        <v>1200</v>
      </c>
    </row>
    <row r="31" spans="1:3">
      <c r="A31" s="4" t="s">
        <v>1216</v>
      </c>
      <c r="B31" s="7" t="n">
        <v>0</v>
      </c>
      <c r="C31"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6</v>
      </c>
    </row>
    <row r="2" spans="1:3">
      <c r="A2" s="4" t="s">
        <v>1227</v>
      </c>
    </row>
    <row r="3" spans="1:3">
      <c r="A3" s="3" t="s">
        <v>1200</v>
      </c>
    </row>
    <row r="4" spans="1:3">
      <c r="A4" s="4" t="s">
        <v>1228</v>
      </c>
      <c r="B4" s="6" t="n">
        <v>4.3</v>
      </c>
      <c r="C4" s="6" t="n">
        <v>6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6</v>
      </c>
    </row>
    <row r="2" spans="1:3">
      <c r="A2" s="3" t="s">
        <v>1200</v>
      </c>
    </row>
    <row r="3" spans="1:3">
      <c r="A3" s="4" t="s">
        <v>1230</v>
      </c>
      <c r="B3" s="7" t="n">
        <v>0</v>
      </c>
      <c r="C3" s="7" t="n">
        <v>0</v>
      </c>
    </row>
    <row r="4" spans="1:3">
      <c r="A4" s="4" t="s">
        <v>1231</v>
      </c>
      <c r="B4" s="7" t="n">
        <v>0</v>
      </c>
      <c r="C4" s="5" t="n">
        <v>440000</v>
      </c>
    </row>
    <row r="5" spans="1:3">
      <c r="A5" s="4" t="s">
        <v>1232</v>
      </c>
    </row>
    <row r="6" spans="1:3">
      <c r="A6" s="3" t="s">
        <v>1200</v>
      </c>
    </row>
    <row r="7" spans="1:3">
      <c r="A7" s="4" t="s">
        <v>1230</v>
      </c>
      <c r="C7" s="5" t="n">
        <v>849000</v>
      </c>
    </row>
    <row r="8" spans="1:3">
      <c r="A8" s="4" t="s">
        <v>1233</v>
      </c>
    </row>
    <row r="9" spans="1:3">
      <c r="A9" s="3" t="s">
        <v>1200</v>
      </c>
    </row>
    <row r="10" spans="1:3">
      <c r="A10" s="4" t="s">
        <v>1231</v>
      </c>
      <c r="C10" s="7" t="n">
        <v>464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34</v>
      </c>
      <c r="B1" s="2" t="s">
        <v>2</v>
      </c>
      <c r="C1" s="2" t="s">
        <v>36</v>
      </c>
    </row>
    <row r="2" spans="1:3">
      <c r="A2" s="3" t="s">
        <v>257</v>
      </c>
    </row>
    <row r="3" spans="1:3">
      <c r="A3" s="4" t="s">
        <v>1235</v>
      </c>
      <c r="B3" s="7" t="n">
        <v>5094</v>
      </c>
      <c r="C3" s="7" t="n">
        <v>5234</v>
      </c>
    </row>
    <row r="4" spans="1:3">
      <c r="A4" s="4" t="s">
        <v>1236</v>
      </c>
      <c r="B4" s="5" t="n">
        <v>5218</v>
      </c>
      <c r="C4" s="5" t="n">
        <v>5546</v>
      </c>
    </row>
    <row r="5" spans="1:3">
      <c r="A5" s="4" t="s">
        <v>1237</v>
      </c>
      <c r="B5" s="5" t="n">
        <v>-124</v>
      </c>
      <c r="C5" s="5" t="n">
        <v>-312</v>
      </c>
    </row>
    <row r="6" spans="1:3">
      <c r="A6" s="4" t="s">
        <v>1238</v>
      </c>
      <c r="B6" s="5" t="n">
        <v>0</v>
      </c>
      <c r="C6" s="5" t="n">
        <v>96298</v>
      </c>
    </row>
    <row r="7" spans="1:3">
      <c r="A7" s="4" t="s">
        <v>1239</v>
      </c>
      <c r="B7" s="5" t="n">
        <v>0</v>
      </c>
      <c r="C7" s="5" t="n">
        <v>93791</v>
      </c>
    </row>
    <row r="8" spans="1:3">
      <c r="A8" s="4" t="s">
        <v>1240</v>
      </c>
      <c r="B8" s="7" t="n">
        <v>0</v>
      </c>
      <c r="C8" s="7" t="n">
        <v>25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6</v>
      </c>
    </row>
    <row r="2" spans="1:3">
      <c r="A2" s="3" t="s">
        <v>1242</v>
      </c>
    </row>
    <row r="3" spans="1:3">
      <c r="A3" s="4" t="s">
        <v>1243</v>
      </c>
      <c r="B3" s="7" t="n">
        <v>5094</v>
      </c>
      <c r="C3" s="7" t="n">
        <v>5234</v>
      </c>
    </row>
    <row r="4" spans="1:3">
      <c r="A4" s="4" t="s">
        <v>42</v>
      </c>
      <c r="B4" s="5" t="n">
        <v>0</v>
      </c>
      <c r="C4" s="5" t="n">
        <v>96298</v>
      </c>
    </row>
    <row r="5" spans="1:3">
      <c r="A5" s="4" t="s">
        <v>1230</v>
      </c>
      <c r="B5" s="5" t="n">
        <v>0</v>
      </c>
      <c r="C5" s="5" t="n">
        <v>0</v>
      </c>
    </row>
    <row r="6" spans="1:3">
      <c r="A6" s="4" t="s">
        <v>1231</v>
      </c>
      <c r="B6" s="5" t="n">
        <v>0</v>
      </c>
      <c r="C6" s="5" t="n">
        <v>440</v>
      </c>
    </row>
    <row r="7" spans="1:3">
      <c r="A7" s="4" t="s">
        <v>1244</v>
      </c>
    </row>
    <row r="8" spans="1:3">
      <c r="A8" s="3" t="s">
        <v>1242</v>
      </c>
    </row>
    <row r="9" spans="1:3">
      <c r="A9" s="4" t="s">
        <v>1245</v>
      </c>
      <c r="B9" s="5" t="n">
        <v>5969</v>
      </c>
      <c r="C9" s="5" t="n">
        <v>7496</v>
      </c>
    </row>
    <row r="10" spans="1:3">
      <c r="A10" s="4" t="s">
        <v>1243</v>
      </c>
      <c r="B10" s="5" t="n">
        <v>5094</v>
      </c>
      <c r="C10" s="5" t="n">
        <v>5234</v>
      </c>
    </row>
    <row r="11" spans="1:3">
      <c r="A11" s="4" t="s">
        <v>42</v>
      </c>
      <c r="C11" s="5" t="n">
        <v>96298</v>
      </c>
    </row>
    <row r="12" spans="1:3">
      <c r="A12" s="4" t="s">
        <v>1246</v>
      </c>
      <c r="B12" s="5" t="n">
        <v>16</v>
      </c>
      <c r="C12" s="5" t="n">
        <v>23</v>
      </c>
    </row>
    <row r="13" spans="1:3">
      <c r="A13" s="4" t="s">
        <v>1230</v>
      </c>
      <c r="C13" s="5" t="n">
        <v>849</v>
      </c>
    </row>
    <row r="14" spans="1:3">
      <c r="A14" s="4" t="s">
        <v>48</v>
      </c>
      <c r="B14" s="5" t="n">
        <v>11079</v>
      </c>
      <c r="C14" s="5" t="n">
        <v>109900</v>
      </c>
    </row>
    <row r="15" spans="1:3">
      <c r="A15" s="4" t="s">
        <v>1231</v>
      </c>
      <c r="C15" s="5" t="n">
        <v>464</v>
      </c>
    </row>
    <row r="16" spans="1:3">
      <c r="A16" s="4" t="s">
        <v>55</v>
      </c>
      <c r="B16" s="5" t="n">
        <v>0</v>
      </c>
      <c r="C16" s="5" t="n">
        <v>464</v>
      </c>
    </row>
    <row r="17" spans="1:3">
      <c r="A17" s="4" t="s">
        <v>1247</v>
      </c>
    </row>
    <row r="18" spans="1:3">
      <c r="A18" s="3" t="s">
        <v>1242</v>
      </c>
    </row>
    <row r="19" spans="1:3">
      <c r="A19" s="4" t="s">
        <v>1230</v>
      </c>
      <c r="C19" s="5" t="n">
        <v>849</v>
      </c>
    </row>
    <row r="20" spans="1:3">
      <c r="A20" s="4" t="s">
        <v>1231</v>
      </c>
      <c r="C20" s="5" t="n">
        <v>24</v>
      </c>
    </row>
    <row r="21" spans="1:3">
      <c r="A21" s="4" t="s">
        <v>1248</v>
      </c>
    </row>
    <row r="22" spans="1:3">
      <c r="A22" s="3" t="s">
        <v>1242</v>
      </c>
    </row>
    <row r="23" spans="1:3">
      <c r="A23" s="4" t="s">
        <v>1231</v>
      </c>
      <c r="C23" s="5" t="n">
        <v>32</v>
      </c>
    </row>
    <row r="24" spans="1:3">
      <c r="A24" s="4" t="s">
        <v>1249</v>
      </c>
    </row>
    <row r="25" spans="1:3">
      <c r="A25" s="3" t="s">
        <v>1242</v>
      </c>
    </row>
    <row r="26" spans="1:3">
      <c r="A26" s="4" t="s">
        <v>1231</v>
      </c>
      <c r="C26" s="5" t="n">
        <v>408</v>
      </c>
    </row>
    <row r="27" spans="1:3">
      <c r="A27" s="4" t="s">
        <v>1250</v>
      </c>
    </row>
    <row r="28" spans="1:3">
      <c r="A28" s="3" t="s">
        <v>1242</v>
      </c>
    </row>
    <row r="29" spans="1:3">
      <c r="A29" s="4" t="s">
        <v>1245</v>
      </c>
      <c r="B29" s="5" t="n">
        <v>3613</v>
      </c>
      <c r="C29" s="5" t="n">
        <v>4384</v>
      </c>
    </row>
    <row r="30" spans="1:3">
      <c r="A30" s="4" t="s">
        <v>1251</v>
      </c>
    </row>
    <row r="31" spans="1:3">
      <c r="A31" s="3" t="s">
        <v>1242</v>
      </c>
    </row>
    <row r="32" spans="1:3">
      <c r="A32" s="4" t="s">
        <v>1245</v>
      </c>
      <c r="B32" s="5" t="n">
        <v>2087</v>
      </c>
      <c r="C32" s="5" t="n">
        <v>2762</v>
      </c>
    </row>
    <row r="33" spans="1:3">
      <c r="A33" s="4" t="s">
        <v>1252</v>
      </c>
    </row>
    <row r="34" spans="1:3">
      <c r="A34" s="3" t="s">
        <v>1242</v>
      </c>
    </row>
    <row r="35" spans="1:3">
      <c r="A35" s="4" t="s">
        <v>1245</v>
      </c>
      <c r="B35" s="5" t="n">
        <v>269</v>
      </c>
      <c r="C35" s="5" t="n">
        <v>350</v>
      </c>
    </row>
    <row r="36" spans="1:3">
      <c r="A36" s="4" t="s">
        <v>1253</v>
      </c>
    </row>
    <row r="37" spans="1:3">
      <c r="A37" s="3" t="s">
        <v>1242</v>
      </c>
    </row>
    <row r="38" spans="1:3">
      <c r="A38" s="4" t="s">
        <v>1245</v>
      </c>
      <c r="B38" s="5" t="n">
        <v>0</v>
      </c>
      <c r="C38" s="5" t="n">
        <v>0</v>
      </c>
    </row>
    <row r="39" spans="1:3">
      <c r="A39" s="4" t="s">
        <v>1243</v>
      </c>
      <c r="B39" s="5" t="n">
        <v>0</v>
      </c>
      <c r="C39" s="5" t="n">
        <v>0</v>
      </c>
    </row>
    <row r="40" spans="1:3">
      <c r="A40" s="4" t="s">
        <v>42</v>
      </c>
      <c r="C40" s="5" t="n">
        <v>0</v>
      </c>
    </row>
    <row r="41" spans="1:3">
      <c r="A41" s="4" t="s">
        <v>1246</v>
      </c>
      <c r="B41" s="5" t="n">
        <v>0</v>
      </c>
      <c r="C41" s="5" t="n">
        <v>0</v>
      </c>
    </row>
    <row r="42" spans="1:3">
      <c r="A42" s="4" t="s">
        <v>1230</v>
      </c>
      <c r="C42" s="5" t="n">
        <v>0</v>
      </c>
    </row>
    <row r="43" spans="1:3">
      <c r="A43" s="4" t="s">
        <v>48</v>
      </c>
      <c r="B43" s="5" t="n">
        <v>0</v>
      </c>
      <c r="C43" s="5" t="n">
        <v>0</v>
      </c>
    </row>
    <row r="44" spans="1:3">
      <c r="A44" s="4" t="s">
        <v>1231</v>
      </c>
      <c r="C44" s="5" t="n">
        <v>0</v>
      </c>
    </row>
    <row r="45" spans="1:3">
      <c r="A45" s="4" t="s">
        <v>55</v>
      </c>
      <c r="B45" s="5" t="n">
        <v>0</v>
      </c>
      <c r="C45" s="5" t="n">
        <v>0</v>
      </c>
    </row>
    <row r="46" spans="1:3">
      <c r="A46" s="4" t="s">
        <v>1254</v>
      </c>
    </row>
    <row r="47" spans="1:3">
      <c r="A47" s="3" t="s">
        <v>1242</v>
      </c>
    </row>
    <row r="48" spans="1:3">
      <c r="A48" s="4" t="s">
        <v>1230</v>
      </c>
      <c r="C48" s="5" t="n">
        <v>0</v>
      </c>
    </row>
    <row r="49" spans="1:3">
      <c r="A49" s="4" t="s">
        <v>1231</v>
      </c>
      <c r="C49" s="5" t="n">
        <v>0</v>
      </c>
    </row>
    <row r="50" spans="1:3">
      <c r="A50" s="4" t="s">
        <v>1255</v>
      </c>
    </row>
    <row r="51" spans="1:3">
      <c r="A51" s="3" t="s">
        <v>1242</v>
      </c>
    </row>
    <row r="52" spans="1:3">
      <c r="A52" s="4" t="s">
        <v>1231</v>
      </c>
      <c r="C52" s="5" t="n">
        <v>0</v>
      </c>
    </row>
    <row r="53" spans="1:3">
      <c r="A53" s="4" t="s">
        <v>1256</v>
      </c>
    </row>
    <row r="54" spans="1:3">
      <c r="A54" s="3" t="s">
        <v>1242</v>
      </c>
    </row>
    <row r="55" spans="1:3">
      <c r="A55" s="4" t="s">
        <v>1231</v>
      </c>
      <c r="C55" s="5" t="n">
        <v>0</v>
      </c>
    </row>
    <row r="56" spans="1:3">
      <c r="A56" s="4" t="s">
        <v>1257</v>
      </c>
    </row>
    <row r="57" spans="1:3">
      <c r="A57" s="3" t="s">
        <v>1242</v>
      </c>
    </row>
    <row r="58" spans="1:3">
      <c r="A58" s="4" t="s">
        <v>1245</v>
      </c>
      <c r="B58" s="5" t="n">
        <v>0</v>
      </c>
      <c r="C58" s="5" t="n">
        <v>0</v>
      </c>
    </row>
    <row r="59" spans="1:3">
      <c r="A59" s="4" t="s">
        <v>1258</v>
      </c>
    </row>
    <row r="60" spans="1:3">
      <c r="A60" s="3" t="s">
        <v>1242</v>
      </c>
    </row>
    <row r="61" spans="1:3">
      <c r="A61" s="4" t="s">
        <v>1245</v>
      </c>
      <c r="B61" s="5" t="n">
        <v>0</v>
      </c>
      <c r="C61" s="5" t="n">
        <v>0</v>
      </c>
    </row>
    <row r="62" spans="1:3">
      <c r="A62" s="4" t="s">
        <v>1259</v>
      </c>
    </row>
    <row r="63" spans="1:3">
      <c r="A63" s="3" t="s">
        <v>1242</v>
      </c>
    </row>
    <row r="64" spans="1:3">
      <c r="A64" s="4" t="s">
        <v>1245</v>
      </c>
      <c r="B64" s="5" t="n">
        <v>0</v>
      </c>
      <c r="C64" s="5" t="n">
        <v>0</v>
      </c>
    </row>
    <row r="65" spans="1:3">
      <c r="A65" s="4" t="s">
        <v>1260</v>
      </c>
    </row>
    <row r="66" spans="1:3">
      <c r="A66" s="3" t="s">
        <v>1242</v>
      </c>
    </row>
    <row r="67" spans="1:3">
      <c r="A67" s="4" t="s">
        <v>1245</v>
      </c>
      <c r="B67" s="5" t="n">
        <v>5700</v>
      </c>
      <c r="C67" s="5" t="n">
        <v>7146</v>
      </c>
    </row>
    <row r="68" spans="1:3">
      <c r="A68" s="4" t="s">
        <v>1243</v>
      </c>
      <c r="B68" s="5" t="n">
        <v>0</v>
      </c>
      <c r="C68" s="5" t="n">
        <v>0</v>
      </c>
    </row>
    <row r="69" spans="1:3">
      <c r="A69" s="4" t="s">
        <v>42</v>
      </c>
      <c r="C69" s="5" t="n">
        <v>96298</v>
      </c>
    </row>
    <row r="70" spans="1:3">
      <c r="A70" s="4" t="s">
        <v>1246</v>
      </c>
      <c r="B70" s="5" t="n">
        <v>0</v>
      </c>
      <c r="C70" s="5" t="n">
        <v>0</v>
      </c>
    </row>
    <row r="71" spans="1:3">
      <c r="A71" s="4" t="s">
        <v>1230</v>
      </c>
      <c r="C71" s="5" t="n">
        <v>0</v>
      </c>
    </row>
    <row r="72" spans="1:3">
      <c r="A72" s="4" t="s">
        <v>48</v>
      </c>
      <c r="B72" s="5" t="n">
        <v>5700</v>
      </c>
      <c r="C72" s="5" t="n">
        <v>103444</v>
      </c>
    </row>
    <row r="73" spans="1:3">
      <c r="A73" s="4" t="s">
        <v>1231</v>
      </c>
      <c r="C73" s="5" t="n">
        <v>408</v>
      </c>
    </row>
    <row r="74" spans="1:3">
      <c r="A74" s="4" t="s">
        <v>55</v>
      </c>
      <c r="B74" s="5" t="n">
        <v>0</v>
      </c>
      <c r="C74" s="5" t="n">
        <v>408</v>
      </c>
    </row>
    <row r="75" spans="1:3">
      <c r="A75" s="4" t="s">
        <v>1261</v>
      </c>
    </row>
    <row r="76" spans="1:3">
      <c r="A76" s="3" t="s">
        <v>1242</v>
      </c>
    </row>
    <row r="77" spans="1:3">
      <c r="A77" s="4" t="s">
        <v>1230</v>
      </c>
      <c r="C77" s="5" t="n">
        <v>0</v>
      </c>
    </row>
    <row r="78" spans="1:3">
      <c r="A78" s="4" t="s">
        <v>1231</v>
      </c>
      <c r="C78" s="5" t="n">
        <v>0</v>
      </c>
    </row>
    <row r="79" spans="1:3">
      <c r="A79" s="4" t="s">
        <v>1262</v>
      </c>
    </row>
    <row r="80" spans="1:3">
      <c r="A80" s="3" t="s">
        <v>1242</v>
      </c>
    </row>
    <row r="81" spans="1:3">
      <c r="A81" s="4" t="s">
        <v>1231</v>
      </c>
      <c r="C81" s="5" t="n">
        <v>0</v>
      </c>
    </row>
    <row r="82" spans="1:3">
      <c r="A82" s="4" t="s">
        <v>1263</v>
      </c>
    </row>
    <row r="83" spans="1:3">
      <c r="A83" s="3" t="s">
        <v>1242</v>
      </c>
    </row>
    <row r="84" spans="1:3">
      <c r="A84" s="4" t="s">
        <v>1231</v>
      </c>
      <c r="C84" s="5" t="n">
        <v>408</v>
      </c>
    </row>
    <row r="85" spans="1:3">
      <c r="A85" s="4" t="s">
        <v>1264</v>
      </c>
    </row>
    <row r="86" spans="1:3">
      <c r="A86" s="3" t="s">
        <v>1242</v>
      </c>
    </row>
    <row r="87" spans="1:3">
      <c r="A87" s="4" t="s">
        <v>1245</v>
      </c>
      <c r="B87" s="5" t="n">
        <v>3613</v>
      </c>
      <c r="C87" s="5" t="n">
        <v>4384</v>
      </c>
    </row>
    <row r="88" spans="1:3">
      <c r="A88" s="4" t="s">
        <v>1265</v>
      </c>
    </row>
    <row r="89" spans="1:3">
      <c r="A89" s="3" t="s">
        <v>1242</v>
      </c>
    </row>
    <row r="90" spans="1:3">
      <c r="A90" s="4" t="s">
        <v>1245</v>
      </c>
      <c r="B90" s="5" t="n">
        <v>2087</v>
      </c>
      <c r="C90" s="5" t="n">
        <v>2762</v>
      </c>
    </row>
    <row r="91" spans="1:3">
      <c r="A91" s="4" t="s">
        <v>1266</v>
      </c>
    </row>
    <row r="92" spans="1:3">
      <c r="A92" s="3" t="s">
        <v>1242</v>
      </c>
    </row>
    <row r="93" spans="1:3">
      <c r="A93" s="4" t="s">
        <v>1245</v>
      </c>
      <c r="B93" s="5" t="n">
        <v>0</v>
      </c>
      <c r="C93" s="5" t="n">
        <v>0</v>
      </c>
    </row>
    <row r="94" spans="1:3">
      <c r="A94" s="4" t="s">
        <v>1267</v>
      </c>
    </row>
    <row r="95" spans="1:3">
      <c r="A95" s="3" t="s">
        <v>1242</v>
      </c>
    </row>
    <row r="96" spans="1:3">
      <c r="A96" s="4" t="s">
        <v>1245</v>
      </c>
      <c r="B96" s="5" t="n">
        <v>269</v>
      </c>
      <c r="C96" s="5" t="n">
        <v>350</v>
      </c>
    </row>
    <row r="97" spans="1:3">
      <c r="A97" s="4" t="s">
        <v>1243</v>
      </c>
      <c r="B97" s="5" t="n">
        <v>5094</v>
      </c>
      <c r="C97" s="5" t="n">
        <v>5234</v>
      </c>
    </row>
    <row r="98" spans="1:3">
      <c r="A98" s="4" t="s">
        <v>42</v>
      </c>
      <c r="C98" s="5" t="n">
        <v>0</v>
      </c>
    </row>
    <row r="99" spans="1:3">
      <c r="A99" s="4" t="s">
        <v>1246</v>
      </c>
      <c r="B99" s="5" t="n">
        <v>16</v>
      </c>
      <c r="C99" s="5" t="n">
        <v>23</v>
      </c>
    </row>
    <row r="100" spans="1:3">
      <c r="A100" s="4" t="s">
        <v>1230</v>
      </c>
      <c r="C100" s="5" t="n">
        <v>849</v>
      </c>
    </row>
    <row r="101" spans="1:3">
      <c r="A101" s="4" t="s">
        <v>48</v>
      </c>
      <c r="B101" s="5" t="n">
        <v>5379</v>
      </c>
      <c r="C101" s="5" t="n">
        <v>6456</v>
      </c>
    </row>
    <row r="102" spans="1:3">
      <c r="A102" s="4" t="s">
        <v>1231</v>
      </c>
      <c r="C102" s="5" t="n">
        <v>56</v>
      </c>
    </row>
    <row r="103" spans="1:3">
      <c r="A103" s="4" t="s">
        <v>55</v>
      </c>
      <c r="B103" s="5" t="n">
        <v>0</v>
      </c>
      <c r="C103" s="5" t="n">
        <v>56</v>
      </c>
    </row>
    <row r="104" spans="1:3">
      <c r="A104" s="4" t="s">
        <v>1268</v>
      </c>
    </row>
    <row r="105" spans="1:3">
      <c r="A105" s="3" t="s">
        <v>1242</v>
      </c>
    </row>
    <row r="106" spans="1:3">
      <c r="A106" s="4" t="s">
        <v>1230</v>
      </c>
      <c r="C106" s="5" t="n">
        <v>849</v>
      </c>
    </row>
    <row r="107" spans="1:3">
      <c r="A107" s="4" t="s">
        <v>1231</v>
      </c>
      <c r="C107" s="5" t="n">
        <v>24</v>
      </c>
    </row>
    <row r="108" spans="1:3">
      <c r="A108" s="4" t="s">
        <v>1269</v>
      </c>
    </row>
    <row r="109" spans="1:3">
      <c r="A109" s="3" t="s">
        <v>1242</v>
      </c>
    </row>
    <row r="110" spans="1:3">
      <c r="A110" s="4" t="s">
        <v>1231</v>
      </c>
      <c r="C110" s="5" t="n">
        <v>32</v>
      </c>
    </row>
    <row r="111" spans="1:3">
      <c r="A111" s="4" t="s">
        <v>1270</v>
      </c>
    </row>
    <row r="112" spans="1:3">
      <c r="A112" s="3" t="s">
        <v>1242</v>
      </c>
    </row>
    <row r="113" spans="1:3">
      <c r="A113" s="4" t="s">
        <v>1231</v>
      </c>
      <c r="C113" s="5" t="n">
        <v>0</v>
      </c>
    </row>
    <row r="114" spans="1:3">
      <c r="A114" s="4" t="s">
        <v>1271</v>
      </c>
    </row>
    <row r="115" spans="1:3">
      <c r="A115" s="3" t="s">
        <v>1242</v>
      </c>
    </row>
    <row r="116" spans="1:3">
      <c r="A116" s="4" t="s">
        <v>1245</v>
      </c>
      <c r="B116" s="5" t="n">
        <v>0</v>
      </c>
      <c r="C116" s="5" t="n">
        <v>0</v>
      </c>
    </row>
    <row r="117" spans="1:3">
      <c r="A117" s="4" t="s">
        <v>1272</v>
      </c>
    </row>
    <row r="118" spans="1:3">
      <c r="A118" s="3" t="s">
        <v>1242</v>
      </c>
    </row>
    <row r="119" spans="1:3">
      <c r="A119" s="4" t="s">
        <v>1245</v>
      </c>
      <c r="B119" s="5" t="n">
        <v>0</v>
      </c>
      <c r="C119" s="5" t="n">
        <v>0</v>
      </c>
    </row>
    <row r="120" spans="1:3">
      <c r="A120" s="4" t="s">
        <v>1273</v>
      </c>
    </row>
    <row r="121" spans="1:3">
      <c r="A121" s="3" t="s">
        <v>1242</v>
      </c>
    </row>
    <row r="122" spans="1:3">
      <c r="A122" s="4" t="s">
        <v>1245</v>
      </c>
      <c r="B122" s="7" t="n">
        <v>269</v>
      </c>
      <c r="C122" s="7" t="n">
        <v>3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4</v>
      </c>
      <c r="C1" s="2" t="s">
        <v>1</v>
      </c>
    </row>
    <row r="2" spans="1:4">
      <c r="C2" s="2" t="s">
        <v>2</v>
      </c>
      <c r="D2" s="2" t="s">
        <v>36</v>
      </c>
    </row>
    <row r="3" spans="1:4">
      <c r="A3" s="3" t="s">
        <v>1275</v>
      </c>
    </row>
    <row r="4" spans="1:4">
      <c r="A4" s="4" t="s">
        <v>1276</v>
      </c>
      <c r="C4" s="7" t="n">
        <v>6400</v>
      </c>
      <c r="D4" s="7" t="n">
        <v>7830</v>
      </c>
    </row>
    <row r="5" spans="1:4">
      <c r="A5" s="4" t="s">
        <v>1277</v>
      </c>
      <c r="C5" s="5" t="n">
        <v>-618</v>
      </c>
      <c r="D5" s="5" t="n">
        <v>-168</v>
      </c>
    </row>
    <row r="6" spans="1:4">
      <c r="A6" s="4" t="s">
        <v>1278</v>
      </c>
      <c r="C6" s="5" t="n">
        <v>-3</v>
      </c>
      <c r="D6" s="5" t="n">
        <v>-9</v>
      </c>
    </row>
    <row r="7" spans="1:4">
      <c r="A7" s="4" t="s">
        <v>1279</v>
      </c>
      <c r="C7" s="5" t="n">
        <v>0</v>
      </c>
      <c r="D7" s="5" t="n">
        <v>0</v>
      </c>
    </row>
    <row r="8" spans="1:4">
      <c r="A8" s="4" t="s">
        <v>1280</v>
      </c>
      <c r="C8" s="5" t="n">
        <v>0</v>
      </c>
      <c r="D8" s="5" t="n">
        <v>0</v>
      </c>
    </row>
    <row r="9" spans="1:4">
      <c r="A9" s="4" t="s">
        <v>1281</v>
      </c>
      <c r="C9" s="5" t="n">
        <v>-1360</v>
      </c>
      <c r="D9" s="5" t="n">
        <v>-2344</v>
      </c>
    </row>
    <row r="10" spans="1:4">
      <c r="A10" s="4" t="s">
        <v>1282</v>
      </c>
      <c r="C10" s="5" t="n">
        <v>960</v>
      </c>
      <c r="D10" s="5" t="n">
        <v>1091</v>
      </c>
    </row>
    <row r="11" spans="1:4">
      <c r="A11" s="4" t="s">
        <v>1283</v>
      </c>
      <c r="C11" s="5" t="n">
        <v>5379</v>
      </c>
      <c r="D11" s="5" t="n">
        <v>6400</v>
      </c>
    </row>
    <row r="12" spans="1:4">
      <c r="A12" s="4" t="s">
        <v>524</v>
      </c>
    </row>
    <row r="13" spans="1:4">
      <c r="A13" s="3" t="s">
        <v>1275</v>
      </c>
    </row>
    <row r="14" spans="1:4">
      <c r="A14" s="4" t="s">
        <v>1276</v>
      </c>
      <c r="C14" s="5" t="n">
        <v>350</v>
      </c>
      <c r="D14" s="5" t="n">
        <v>461</v>
      </c>
    </row>
    <row r="15" spans="1:4">
      <c r="A15" s="4" t="s">
        <v>1277</v>
      </c>
      <c r="C15" s="5" t="n">
        <v>0</v>
      </c>
      <c r="D15" s="5" t="n">
        <v>0</v>
      </c>
    </row>
    <row r="16" spans="1:4">
      <c r="A16" s="4" t="s">
        <v>1278</v>
      </c>
      <c r="C16" s="5" t="n">
        <v>4</v>
      </c>
      <c r="D16" s="5" t="n">
        <v>-1</v>
      </c>
    </row>
    <row r="17" spans="1:4">
      <c r="A17" s="4" t="s">
        <v>1279</v>
      </c>
      <c r="C17" s="5" t="n">
        <v>0</v>
      </c>
      <c r="D17" s="5" t="n">
        <v>0</v>
      </c>
    </row>
    <row r="18" spans="1:4">
      <c r="A18" s="4" t="s">
        <v>1280</v>
      </c>
      <c r="C18" s="5" t="n">
        <v>0</v>
      </c>
      <c r="D18" s="5" t="n">
        <v>0</v>
      </c>
    </row>
    <row r="19" spans="1:4">
      <c r="A19" s="4" t="s">
        <v>1281</v>
      </c>
      <c r="C19" s="5" t="n">
        <v>-85</v>
      </c>
      <c r="D19" s="5" t="n">
        <v>-110</v>
      </c>
    </row>
    <row r="20" spans="1:4">
      <c r="A20" s="4" t="s">
        <v>1282</v>
      </c>
      <c r="C20" s="5" t="n">
        <v>0</v>
      </c>
      <c r="D20" s="5" t="n">
        <v>0</v>
      </c>
    </row>
    <row r="21" spans="1:4">
      <c r="A21" s="4" t="s">
        <v>1283</v>
      </c>
      <c r="C21" s="5" t="n">
        <v>269</v>
      </c>
      <c r="D21" s="5" t="n">
        <v>350</v>
      </c>
    </row>
    <row r="22" spans="1:4">
      <c r="A22" s="4" t="s">
        <v>1284</v>
      </c>
    </row>
    <row r="23" spans="1:4">
      <c r="A23" s="3" t="s">
        <v>1275</v>
      </c>
    </row>
    <row r="24" spans="1:4">
      <c r="A24" s="4" t="s">
        <v>1276</v>
      </c>
      <c r="B24" s="4" t="s">
        <v>95</v>
      </c>
      <c r="C24" s="5" t="n">
        <v>5234</v>
      </c>
      <c r="D24" s="5" t="n">
        <v>6445</v>
      </c>
    </row>
    <row r="25" spans="1:4">
      <c r="A25" s="4" t="s">
        <v>1277</v>
      </c>
      <c r="B25" s="4" t="s">
        <v>95</v>
      </c>
      <c r="C25" s="5" t="n">
        <v>188</v>
      </c>
      <c r="D25" s="5" t="n">
        <v>-60</v>
      </c>
    </row>
    <row r="26" spans="1:4">
      <c r="A26" s="4" t="s">
        <v>1278</v>
      </c>
      <c r="B26" s="4" t="s">
        <v>95</v>
      </c>
      <c r="C26" s="5" t="n">
        <v>0</v>
      </c>
      <c r="D26" s="5" t="n">
        <v>0</v>
      </c>
    </row>
    <row r="27" spans="1:4">
      <c r="A27" s="4" t="s">
        <v>1279</v>
      </c>
      <c r="B27" s="4" t="s">
        <v>95</v>
      </c>
      <c r="C27" s="5" t="n">
        <v>0</v>
      </c>
      <c r="D27" s="5" t="n">
        <v>0</v>
      </c>
    </row>
    <row r="28" spans="1:4">
      <c r="A28" s="4" t="s">
        <v>1280</v>
      </c>
      <c r="B28" s="4" t="s">
        <v>95</v>
      </c>
      <c r="C28" s="5" t="n">
        <v>0</v>
      </c>
      <c r="D28" s="5" t="n">
        <v>0</v>
      </c>
    </row>
    <row r="29" spans="1:4">
      <c r="A29" s="4" t="s">
        <v>1281</v>
      </c>
      <c r="B29" s="4" t="s">
        <v>95</v>
      </c>
      <c r="C29" s="5" t="n">
        <v>-1288</v>
      </c>
      <c r="D29" s="5" t="n">
        <v>-2242</v>
      </c>
    </row>
    <row r="30" spans="1:4">
      <c r="A30" s="4" t="s">
        <v>1282</v>
      </c>
      <c r="B30" s="4" t="s">
        <v>95</v>
      </c>
      <c r="C30" s="5" t="n">
        <v>960</v>
      </c>
      <c r="D30" s="5" t="n">
        <v>1091</v>
      </c>
    </row>
    <row r="31" spans="1:4">
      <c r="A31" s="4" t="s">
        <v>1283</v>
      </c>
      <c r="B31" s="4" t="s">
        <v>95</v>
      </c>
      <c r="C31" s="5" t="n">
        <v>5094</v>
      </c>
      <c r="D31" s="5" t="n">
        <v>5234</v>
      </c>
    </row>
    <row r="32" spans="1:4">
      <c r="A32" s="4" t="s">
        <v>1285</v>
      </c>
    </row>
    <row r="33" spans="1:4">
      <c r="A33" s="3" t="s">
        <v>1275</v>
      </c>
    </row>
    <row r="34" spans="1:4">
      <c r="A34" s="4" t="s">
        <v>1276</v>
      </c>
      <c r="C34" s="5" t="n">
        <v>23</v>
      </c>
      <c r="D34" s="5" t="n">
        <v>31</v>
      </c>
    </row>
    <row r="35" spans="1:4">
      <c r="A35" s="4" t="s">
        <v>1277</v>
      </c>
      <c r="C35" s="5" t="n">
        <v>0</v>
      </c>
      <c r="D35" s="5" t="n">
        <v>0</v>
      </c>
    </row>
    <row r="36" spans="1:4">
      <c r="A36" s="4" t="s">
        <v>1278</v>
      </c>
      <c r="C36" s="5" t="n">
        <v>-7</v>
      </c>
      <c r="D36" s="5" t="n">
        <v>-8</v>
      </c>
    </row>
    <row r="37" spans="1:4">
      <c r="A37" s="4" t="s">
        <v>1279</v>
      </c>
      <c r="C37" s="5" t="n">
        <v>0</v>
      </c>
      <c r="D37" s="5" t="n">
        <v>0</v>
      </c>
    </row>
    <row r="38" spans="1:4">
      <c r="A38" s="4" t="s">
        <v>1280</v>
      </c>
      <c r="C38" s="5" t="n">
        <v>0</v>
      </c>
      <c r="D38" s="5" t="n">
        <v>0</v>
      </c>
    </row>
    <row r="39" spans="1:4">
      <c r="A39" s="4" t="s">
        <v>1281</v>
      </c>
      <c r="C39" s="5" t="n">
        <v>0</v>
      </c>
      <c r="D39" s="5" t="n">
        <v>0</v>
      </c>
    </row>
    <row r="40" spans="1:4">
      <c r="A40" s="4" t="s">
        <v>1282</v>
      </c>
      <c r="C40" s="5" t="n">
        <v>0</v>
      </c>
      <c r="D40" s="5" t="n">
        <v>0</v>
      </c>
    </row>
    <row r="41" spans="1:4">
      <c r="A41" s="4" t="s">
        <v>1283</v>
      </c>
      <c r="C41" s="5" t="n">
        <v>16</v>
      </c>
      <c r="D41" s="5" t="n">
        <v>23</v>
      </c>
    </row>
    <row r="42" spans="1:4">
      <c r="A42" s="4" t="s">
        <v>1286</v>
      </c>
    </row>
    <row r="43" spans="1:4">
      <c r="A43" s="3" t="s">
        <v>1275</v>
      </c>
    </row>
    <row r="44" spans="1:4">
      <c r="A44" s="4" t="s">
        <v>1276</v>
      </c>
      <c r="B44" s="4" t="s">
        <v>101</v>
      </c>
      <c r="C44" s="5" t="n">
        <v>825</v>
      </c>
      <c r="D44" s="5" t="n">
        <v>809</v>
      </c>
    </row>
    <row r="45" spans="1:4">
      <c r="A45" s="4" t="s">
        <v>1277</v>
      </c>
      <c r="B45" s="4" t="s">
        <v>101</v>
      </c>
      <c r="C45" s="5" t="n">
        <v>-825</v>
      </c>
      <c r="D45" s="5" t="n">
        <v>16</v>
      </c>
    </row>
    <row r="46" spans="1:4">
      <c r="A46" s="4" t="s">
        <v>1278</v>
      </c>
      <c r="B46" s="4" t="s">
        <v>101</v>
      </c>
      <c r="C46" s="5" t="n">
        <v>0</v>
      </c>
      <c r="D46" s="5" t="n">
        <v>0</v>
      </c>
    </row>
    <row r="47" spans="1:4">
      <c r="A47" s="4" t="s">
        <v>1279</v>
      </c>
      <c r="B47" s="4" t="s">
        <v>101</v>
      </c>
      <c r="C47" s="5" t="n">
        <v>0</v>
      </c>
      <c r="D47" s="5" t="n">
        <v>0</v>
      </c>
    </row>
    <row r="48" spans="1:4">
      <c r="A48" s="4" t="s">
        <v>1280</v>
      </c>
      <c r="B48" s="4" t="s">
        <v>101</v>
      </c>
      <c r="C48" s="5" t="n">
        <v>0</v>
      </c>
      <c r="D48" s="5" t="n">
        <v>0</v>
      </c>
    </row>
    <row r="49" spans="1:4">
      <c r="A49" s="4" t="s">
        <v>1281</v>
      </c>
      <c r="B49" s="4" t="s">
        <v>101</v>
      </c>
      <c r="C49" s="5" t="n">
        <v>0</v>
      </c>
      <c r="D49" s="5" t="n">
        <v>0</v>
      </c>
    </row>
    <row r="50" spans="1:4">
      <c r="A50" s="4" t="s">
        <v>1282</v>
      </c>
      <c r="B50" s="4" t="s">
        <v>101</v>
      </c>
      <c r="C50" s="5" t="n">
        <v>0</v>
      </c>
      <c r="D50" s="5" t="n">
        <v>0</v>
      </c>
    </row>
    <row r="51" spans="1:4">
      <c r="A51" s="4" t="s">
        <v>1283</v>
      </c>
      <c r="B51" s="4" t="s">
        <v>101</v>
      </c>
      <c r="C51" s="5" t="n">
        <v>0</v>
      </c>
      <c r="D51" s="5" t="n">
        <v>825</v>
      </c>
    </row>
    <row r="52" spans="1:4">
      <c r="A52" s="4" t="s">
        <v>1287</v>
      </c>
    </row>
    <row r="53" spans="1:4">
      <c r="A53" s="3" t="s">
        <v>1275</v>
      </c>
    </row>
    <row r="54" spans="1:4">
      <c r="A54" s="4" t="s">
        <v>1276</v>
      </c>
      <c r="B54" s="4" t="s">
        <v>103</v>
      </c>
      <c r="C54" s="5" t="n">
        <v>-32</v>
      </c>
      <c r="D54" s="5" t="n">
        <v>47</v>
      </c>
    </row>
    <row r="55" spans="1:4">
      <c r="A55" s="4" t="s">
        <v>1277</v>
      </c>
      <c r="B55" s="4" t="s">
        <v>103</v>
      </c>
      <c r="C55" s="5" t="n">
        <v>19</v>
      </c>
      <c r="D55" s="5" t="n">
        <v>-87</v>
      </c>
    </row>
    <row r="56" spans="1:4">
      <c r="A56" s="4" t="s">
        <v>1278</v>
      </c>
      <c r="B56" s="4" t="s">
        <v>103</v>
      </c>
      <c r="C56" s="5" t="n">
        <v>0</v>
      </c>
      <c r="D56" s="5" t="n">
        <v>0</v>
      </c>
    </row>
    <row r="57" spans="1:4">
      <c r="A57" s="4" t="s">
        <v>1279</v>
      </c>
      <c r="B57" s="4" t="s">
        <v>103</v>
      </c>
      <c r="C57" s="5" t="n">
        <v>0</v>
      </c>
      <c r="D57" s="5" t="n">
        <v>0</v>
      </c>
    </row>
    <row r="58" spans="1:4">
      <c r="A58" s="4" t="s">
        <v>1280</v>
      </c>
      <c r="B58" s="4" t="s">
        <v>103</v>
      </c>
      <c r="C58" s="5" t="n">
        <v>0</v>
      </c>
      <c r="D58" s="5" t="n">
        <v>0</v>
      </c>
    </row>
    <row r="59" spans="1:4">
      <c r="A59" s="4" t="s">
        <v>1281</v>
      </c>
      <c r="B59" s="4" t="s">
        <v>103</v>
      </c>
      <c r="C59" s="5" t="n">
        <v>13</v>
      </c>
      <c r="D59" s="5" t="n">
        <v>8</v>
      </c>
    </row>
    <row r="60" spans="1:4">
      <c r="A60" s="4" t="s">
        <v>1282</v>
      </c>
      <c r="B60" s="4" t="s">
        <v>103</v>
      </c>
      <c r="C60" s="5" t="n">
        <v>0</v>
      </c>
      <c r="D60" s="5" t="n">
        <v>0</v>
      </c>
    </row>
    <row r="61" spans="1:4">
      <c r="A61" s="4" t="s">
        <v>1283</v>
      </c>
      <c r="B61" s="4" t="s">
        <v>103</v>
      </c>
      <c r="C61" s="5" t="n">
        <v>0</v>
      </c>
      <c r="D61" s="5" t="n">
        <v>-32</v>
      </c>
    </row>
    <row r="62" spans="1:4">
      <c r="A62" s="4" t="s">
        <v>1213</v>
      </c>
    </row>
    <row r="63" spans="1:4">
      <c r="A63" s="3" t="s">
        <v>1275</v>
      </c>
    </row>
    <row r="64" spans="1:4">
      <c r="A64" s="4" t="s">
        <v>1276</v>
      </c>
      <c r="C64" s="5" t="n">
        <v>0</v>
      </c>
      <c r="D64" s="5" t="n">
        <v>37</v>
      </c>
    </row>
    <row r="65" spans="1:4">
      <c r="A65" s="4" t="s">
        <v>1277</v>
      </c>
      <c r="C65" s="5" t="n">
        <v>0</v>
      </c>
      <c r="D65" s="5" t="n">
        <v>-37</v>
      </c>
    </row>
    <row r="66" spans="1:4">
      <c r="A66" s="4" t="s">
        <v>1278</v>
      </c>
      <c r="C66" s="5" t="n">
        <v>0</v>
      </c>
      <c r="D66" s="5" t="n">
        <v>0</v>
      </c>
    </row>
    <row r="67" spans="1:4">
      <c r="A67" s="4" t="s">
        <v>1279</v>
      </c>
      <c r="C67" s="5" t="n">
        <v>0</v>
      </c>
      <c r="D67" s="5" t="n">
        <v>0</v>
      </c>
    </row>
    <row r="68" spans="1:4">
      <c r="A68" s="4" t="s">
        <v>1280</v>
      </c>
      <c r="C68" s="5" t="n">
        <v>0</v>
      </c>
      <c r="D68" s="5" t="n">
        <v>0</v>
      </c>
    </row>
    <row r="69" spans="1:4">
      <c r="A69" s="4" t="s">
        <v>1281</v>
      </c>
      <c r="C69" s="5" t="n">
        <v>0</v>
      </c>
      <c r="D69" s="5" t="n">
        <v>0</v>
      </c>
    </row>
    <row r="70" spans="1:4">
      <c r="A70" s="4" t="s">
        <v>1282</v>
      </c>
      <c r="C70" s="5" t="n">
        <v>0</v>
      </c>
      <c r="D70" s="5" t="n">
        <v>0</v>
      </c>
    </row>
    <row r="71" spans="1:4">
      <c r="A71" s="4" t="s">
        <v>1283</v>
      </c>
      <c r="C71" s="7" t="n">
        <v>0</v>
      </c>
      <c r="D71" s="7" t="n">
        <v>0</v>
      </c>
    </row>
    <row r="72" spans="1:4"/>
    <row r="73" spans="1:4">
      <c r="A73" s="4" t="s">
        <v>95</v>
      </c>
      <c r="B73" s="4" t="s">
        <v>1288</v>
      </c>
    </row>
    <row r="74" spans="1:4">
      <c r="A74" s="4" t="s">
        <v>101</v>
      </c>
      <c r="B74" s="4" t="s">
        <v>1289</v>
      </c>
    </row>
    <row r="75" spans="1:4">
      <c r="A75" s="4" t="s">
        <v>103</v>
      </c>
      <c r="B75" s="4" t="s">
        <v>1290</v>
      </c>
    </row>
  </sheetData>
  <mergeCells count="6">
    <mergeCell ref="A1:B2"/>
    <mergeCell ref="C1:D1"/>
    <mergeCell ref="A72:C72"/>
    <mergeCell ref="B73:C73"/>
    <mergeCell ref="B74:C74"/>
    <mergeCell ref="B75:C7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36</v>
      </c>
      <c r="D1" s="2" t="s">
        <v>561</v>
      </c>
    </row>
    <row r="2" spans="1:4">
      <c r="A2" s="3" t="s">
        <v>1242</v>
      </c>
    </row>
    <row r="3" spans="1:4">
      <c r="A3" s="4" t="s">
        <v>1292</v>
      </c>
      <c r="B3" s="7" t="n">
        <v>627</v>
      </c>
      <c r="C3" s="7" t="n">
        <v>1015</v>
      </c>
      <c r="D3" s="7" t="n">
        <v>811</v>
      </c>
    </row>
    <row r="4" spans="1:4">
      <c r="A4" s="4" t="s">
        <v>1293</v>
      </c>
    </row>
    <row r="5" spans="1:4">
      <c r="A5" s="3" t="s">
        <v>1242</v>
      </c>
    </row>
    <row r="6" spans="1:4">
      <c r="A6" s="4" t="s">
        <v>296</v>
      </c>
      <c r="B6" s="5" t="n">
        <v>6218</v>
      </c>
      <c r="C6" s="5" t="n">
        <v>6057</v>
      </c>
    </row>
    <row r="7" spans="1:4">
      <c r="A7" s="4" t="s">
        <v>1292</v>
      </c>
      <c r="B7" s="5" t="n">
        <v>627</v>
      </c>
      <c r="C7" s="5" t="n">
        <v>135</v>
      </c>
    </row>
    <row r="8" spans="1:4">
      <c r="A8" s="4" t="s">
        <v>44</v>
      </c>
      <c r="B8" s="5" t="n">
        <v>0</v>
      </c>
      <c r="C8" s="5" t="n">
        <v>906</v>
      </c>
    </row>
    <row r="9" spans="1:4">
      <c r="A9" s="4" t="s">
        <v>151</v>
      </c>
      <c r="B9" s="5" t="n">
        <v>6845</v>
      </c>
      <c r="C9" s="5" t="n">
        <v>7098</v>
      </c>
    </row>
    <row r="10" spans="1:4">
      <c r="A10" s="4" t="s">
        <v>1294</v>
      </c>
    </row>
    <row r="11" spans="1:4">
      <c r="A11" s="3" t="s">
        <v>1242</v>
      </c>
    </row>
    <row r="12" spans="1:4">
      <c r="A12" s="4" t="s">
        <v>296</v>
      </c>
      <c r="B12" s="5" t="n">
        <v>0</v>
      </c>
      <c r="C12" s="5" t="n">
        <v>0</v>
      </c>
    </row>
    <row r="13" spans="1:4">
      <c r="A13" s="4" t="s">
        <v>1292</v>
      </c>
      <c r="B13" s="5" t="n">
        <v>0</v>
      </c>
      <c r="C13" s="5" t="n">
        <v>0</v>
      </c>
    </row>
    <row r="14" spans="1:4">
      <c r="A14" s="4" t="s">
        <v>44</v>
      </c>
      <c r="B14" s="5" t="n">
        <v>0</v>
      </c>
      <c r="C14" s="5" t="n">
        <v>0</v>
      </c>
    </row>
    <row r="15" spans="1:4">
      <c r="A15" s="4" t="s">
        <v>151</v>
      </c>
      <c r="B15" s="5" t="n">
        <v>0</v>
      </c>
      <c r="C15" s="5" t="n">
        <v>0</v>
      </c>
    </row>
    <row r="16" spans="1:4">
      <c r="A16" s="4" t="s">
        <v>1295</v>
      </c>
    </row>
    <row r="17" spans="1:4">
      <c r="A17" s="3" t="s">
        <v>1242</v>
      </c>
    </row>
    <row r="18" spans="1:4">
      <c r="A18" s="4" t="s">
        <v>296</v>
      </c>
      <c r="B18" s="5" t="n">
        <v>3971</v>
      </c>
      <c r="C18" s="5" t="n">
        <v>4845</v>
      </c>
    </row>
    <row r="19" spans="1:4">
      <c r="A19" s="4" t="s">
        <v>1292</v>
      </c>
      <c r="B19" s="5" t="n">
        <v>0</v>
      </c>
      <c r="C19" s="5" t="n">
        <v>0</v>
      </c>
    </row>
    <row r="20" spans="1:4">
      <c r="A20" s="4" t="s">
        <v>44</v>
      </c>
      <c r="B20" s="5" t="n">
        <v>0</v>
      </c>
      <c r="C20" s="5" t="n">
        <v>906</v>
      </c>
    </row>
    <row r="21" spans="1:4">
      <c r="A21" s="4" t="s">
        <v>151</v>
      </c>
      <c r="B21" s="5" t="n">
        <v>3971</v>
      </c>
      <c r="C21" s="5" t="n">
        <v>5751</v>
      </c>
    </row>
    <row r="22" spans="1:4">
      <c r="A22" s="4" t="s">
        <v>1296</v>
      </c>
    </row>
    <row r="23" spans="1:4">
      <c r="A23" s="3" t="s">
        <v>1242</v>
      </c>
    </row>
    <row r="24" spans="1:4">
      <c r="A24" s="4" t="s">
        <v>296</v>
      </c>
      <c r="B24" s="5" t="n">
        <v>2247</v>
      </c>
      <c r="C24" s="5" t="n">
        <v>1212</v>
      </c>
    </row>
    <row r="25" spans="1:4">
      <c r="A25" s="4" t="s">
        <v>1292</v>
      </c>
      <c r="B25" s="5" t="n">
        <v>627</v>
      </c>
      <c r="C25" s="5" t="n">
        <v>135</v>
      </c>
    </row>
    <row r="26" spans="1:4">
      <c r="A26" s="4" t="s">
        <v>44</v>
      </c>
      <c r="B26" s="5" t="n">
        <v>0</v>
      </c>
      <c r="C26" s="5" t="n">
        <v>0</v>
      </c>
    </row>
    <row r="27" spans="1:4">
      <c r="A27" s="4" t="s">
        <v>151</v>
      </c>
      <c r="B27" s="7" t="n">
        <v>2874</v>
      </c>
      <c r="C27" s="7" t="n">
        <v>13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97</v>
      </c>
      <c r="B1" s="2" t="s">
        <v>1</v>
      </c>
    </row>
    <row r="2" spans="1:3">
      <c r="B2" s="2" t="s">
        <v>535</v>
      </c>
    </row>
    <row r="3" spans="1:3">
      <c r="A3" s="4" t="s">
        <v>524</v>
      </c>
    </row>
    <row r="4" spans="1:3">
      <c r="A4" s="3" t="s">
        <v>1242</v>
      </c>
    </row>
    <row r="5" spans="1:3">
      <c r="A5" s="4" t="s">
        <v>1298</v>
      </c>
      <c r="B5" s="7" t="n">
        <v>269</v>
      </c>
    </row>
    <row r="6" spans="1:3">
      <c r="A6" s="4" t="s">
        <v>1299</v>
      </c>
    </row>
    <row r="7" spans="1:3">
      <c r="A7" s="3" t="s">
        <v>1242</v>
      </c>
    </row>
    <row r="8" spans="1:3">
      <c r="A8" s="4" t="s">
        <v>1300</v>
      </c>
      <c r="B8" s="4" t="s">
        <v>1301</v>
      </c>
      <c r="C8" s="4" t="s">
        <v>95</v>
      </c>
    </row>
    <row r="9" spans="1:3">
      <c r="A9" s="4" t="s">
        <v>1302</v>
      </c>
    </row>
    <row r="10" spans="1:3">
      <c r="A10" s="3" t="s">
        <v>1242</v>
      </c>
    </row>
    <row r="11" spans="1:3">
      <c r="A11" s="4" t="s">
        <v>1303</v>
      </c>
      <c r="B11" s="4" t="s">
        <v>1304</v>
      </c>
      <c r="C11" s="4" t="s">
        <v>101</v>
      </c>
    </row>
    <row r="12" spans="1:3">
      <c r="A12" s="4" t="s">
        <v>1305</v>
      </c>
    </row>
    <row r="13" spans="1:3">
      <c r="A13" s="3" t="s">
        <v>1242</v>
      </c>
    </row>
    <row r="14" spans="1:3">
      <c r="A14" s="4" t="s">
        <v>1303</v>
      </c>
      <c r="B14" s="4" t="s">
        <v>1306</v>
      </c>
      <c r="C14" s="4" t="s">
        <v>101</v>
      </c>
    </row>
    <row r="15" spans="1:3">
      <c r="A15" s="4" t="s">
        <v>1307</v>
      </c>
    </row>
    <row r="16" spans="1:3">
      <c r="A16" s="3" t="s">
        <v>1242</v>
      </c>
    </row>
    <row r="17" spans="1:3">
      <c r="A17" s="4" t="s">
        <v>1303</v>
      </c>
      <c r="B17" s="4" t="s">
        <v>1099</v>
      </c>
      <c r="C17" s="4" t="s">
        <v>101</v>
      </c>
    </row>
    <row r="18" spans="1:3">
      <c r="A18" s="4" t="s">
        <v>1284</v>
      </c>
    </row>
    <row r="19" spans="1:3">
      <c r="A19" s="3" t="s">
        <v>1242</v>
      </c>
    </row>
    <row r="20" spans="1:3">
      <c r="A20" s="4" t="s">
        <v>1298</v>
      </c>
      <c r="B20" s="7" t="n">
        <v>5094</v>
      </c>
    </row>
    <row r="21" spans="1:3">
      <c r="A21" s="4" t="s">
        <v>1308</v>
      </c>
    </row>
    <row r="22" spans="1:3">
      <c r="A22" s="3" t="s">
        <v>1242</v>
      </c>
    </row>
    <row r="23" spans="1:3">
      <c r="A23" s="4" t="s">
        <v>1300</v>
      </c>
      <c r="B23" s="4" t="s">
        <v>1301</v>
      </c>
      <c r="C23" s="4" t="s">
        <v>95</v>
      </c>
    </row>
    <row r="24" spans="1:3">
      <c r="A24" s="4" t="s">
        <v>1309</v>
      </c>
    </row>
    <row r="25" spans="1:3">
      <c r="A25" s="3" t="s">
        <v>1242</v>
      </c>
    </row>
    <row r="26" spans="1:3">
      <c r="A26" s="4" t="s">
        <v>1300</v>
      </c>
      <c r="B26" s="4" t="s">
        <v>1310</v>
      </c>
      <c r="C26" s="4" t="s">
        <v>95</v>
      </c>
    </row>
    <row r="27" spans="1:3">
      <c r="A27" s="4" t="s">
        <v>1311</v>
      </c>
    </row>
    <row r="28" spans="1:3">
      <c r="A28" s="3" t="s">
        <v>1242</v>
      </c>
    </row>
    <row r="29" spans="1:3">
      <c r="A29" s="4" t="s">
        <v>1303</v>
      </c>
      <c r="B29" s="4" t="s">
        <v>1312</v>
      </c>
      <c r="C29" s="4" t="s">
        <v>101</v>
      </c>
    </row>
    <row r="30" spans="1:3">
      <c r="A30" s="4" t="s">
        <v>1313</v>
      </c>
    </row>
    <row r="31" spans="1:3">
      <c r="A31" s="3" t="s">
        <v>1242</v>
      </c>
    </row>
    <row r="32" spans="1:3">
      <c r="A32" s="4" t="s">
        <v>1303</v>
      </c>
      <c r="B32" s="4" t="s">
        <v>1314</v>
      </c>
      <c r="C32" s="4" t="s">
        <v>101</v>
      </c>
    </row>
    <row r="33" spans="1:3">
      <c r="A33" s="4" t="s">
        <v>1315</v>
      </c>
    </row>
    <row r="34" spans="1:3">
      <c r="A34" s="3" t="s">
        <v>1242</v>
      </c>
    </row>
    <row r="35" spans="1:3">
      <c r="A35" s="4" t="s">
        <v>1303</v>
      </c>
      <c r="B35" s="4" t="s">
        <v>1316</v>
      </c>
      <c r="C35" s="4" t="s">
        <v>101</v>
      </c>
    </row>
    <row r="36" spans="1:3">
      <c r="A36" s="4" t="s">
        <v>1317</v>
      </c>
    </row>
    <row r="37" spans="1:3">
      <c r="A37" s="3" t="s">
        <v>1242</v>
      </c>
    </row>
    <row r="38" spans="1:3">
      <c r="A38" s="4" t="s">
        <v>1303</v>
      </c>
      <c r="B38" s="4" t="s">
        <v>1078</v>
      </c>
      <c r="C38" s="4" t="s">
        <v>101</v>
      </c>
    </row>
    <row r="39" spans="1:3">
      <c r="A39" s="4" t="s">
        <v>1318</v>
      </c>
    </row>
    <row r="40" spans="1:3">
      <c r="A40" s="3" t="s">
        <v>1242</v>
      </c>
    </row>
    <row r="41" spans="1:3">
      <c r="A41" s="4" t="s">
        <v>1303</v>
      </c>
      <c r="B41" s="4" t="s">
        <v>1319</v>
      </c>
      <c r="C41" s="4" t="s">
        <v>101</v>
      </c>
    </row>
    <row r="42" spans="1:3">
      <c r="A42" s="4" t="s">
        <v>1320</v>
      </c>
    </row>
    <row r="43" spans="1:3">
      <c r="A43" s="3" t="s">
        <v>1242</v>
      </c>
    </row>
    <row r="44" spans="1:3">
      <c r="A44" s="4" t="s">
        <v>1303</v>
      </c>
      <c r="B44" s="4" t="s">
        <v>1321</v>
      </c>
      <c r="C44" s="4" t="s">
        <v>101</v>
      </c>
    </row>
    <row r="45" spans="1:3">
      <c r="A45" s="4" t="s">
        <v>296</v>
      </c>
    </row>
    <row r="46" spans="1:3">
      <c r="A46" s="3" t="s">
        <v>1242</v>
      </c>
    </row>
    <row r="47" spans="1:3">
      <c r="A47" s="4" t="s">
        <v>1298</v>
      </c>
      <c r="B47" s="7" t="n">
        <v>693</v>
      </c>
      <c r="C47" s="4" t="s">
        <v>103</v>
      </c>
    </row>
    <row r="48" spans="1:3">
      <c r="A48" s="4" t="s">
        <v>1322</v>
      </c>
    </row>
    <row r="49" spans="1:3">
      <c r="A49" s="3" t="s">
        <v>1242</v>
      </c>
    </row>
    <row r="50" spans="1:3">
      <c r="A50" s="4" t="s">
        <v>1300</v>
      </c>
      <c r="B50" s="4" t="s">
        <v>1310</v>
      </c>
      <c r="C50" s="4" t="s">
        <v>95</v>
      </c>
    </row>
    <row r="51" spans="1:3">
      <c r="A51" s="4" t="s">
        <v>1303</v>
      </c>
      <c r="B51" s="4" t="s">
        <v>1050</v>
      </c>
      <c r="C51" s="4" t="s">
        <v>1323</v>
      </c>
    </row>
    <row r="52" spans="1:3">
      <c r="A52" s="4" t="s">
        <v>1292</v>
      </c>
    </row>
    <row r="53" spans="1:3">
      <c r="A53" s="3" t="s">
        <v>1242</v>
      </c>
    </row>
    <row r="54" spans="1:3">
      <c r="A54" s="4" t="s">
        <v>1298</v>
      </c>
      <c r="B54" s="7" t="n">
        <v>627</v>
      </c>
    </row>
    <row r="55" spans="1:3">
      <c r="A55" s="4" t="s">
        <v>1324</v>
      </c>
    </row>
    <row r="56" spans="1:3">
      <c r="A56" s="3" t="s">
        <v>1242</v>
      </c>
    </row>
    <row r="57" spans="1:3">
      <c r="A57" s="4" t="s">
        <v>1300</v>
      </c>
      <c r="B57" s="4" t="s">
        <v>1310</v>
      </c>
      <c r="C57" s="4" t="s">
        <v>95</v>
      </c>
    </row>
    <row r="58" spans="1:3">
      <c r="A58" s="4" t="s">
        <v>1325</v>
      </c>
    </row>
    <row r="59" spans="1:3">
      <c r="A59" s="3" t="s">
        <v>1242</v>
      </c>
    </row>
    <row r="60" spans="1:3">
      <c r="A60" s="4" t="s">
        <v>1300</v>
      </c>
      <c r="B60" s="4" t="s">
        <v>1310</v>
      </c>
      <c r="C60" s="4" t="s">
        <v>95</v>
      </c>
    </row>
    <row r="61" spans="1:3">
      <c r="A61" s="4" t="s">
        <v>1326</v>
      </c>
    </row>
    <row r="62" spans="1:3">
      <c r="A62" s="3" t="s">
        <v>1242</v>
      </c>
    </row>
    <row r="63" spans="1:3">
      <c r="A63" s="4" t="s">
        <v>1303</v>
      </c>
      <c r="B63" s="4" t="s">
        <v>1327</v>
      </c>
      <c r="C63" s="4" t="s">
        <v>101</v>
      </c>
    </row>
    <row r="64" spans="1:3">
      <c r="A64" s="4" t="s">
        <v>1328</v>
      </c>
    </row>
    <row r="65" spans="1:3">
      <c r="A65" s="3" t="s">
        <v>1242</v>
      </c>
    </row>
    <row r="66" spans="1:3">
      <c r="A66" s="4" t="s">
        <v>1303</v>
      </c>
      <c r="B66" s="4" t="s">
        <v>1329</v>
      </c>
      <c r="C66" s="4" t="s">
        <v>101</v>
      </c>
    </row>
    <row r="67" spans="1:3">
      <c r="A67" s="4" t="s">
        <v>1330</v>
      </c>
    </row>
    <row r="68" spans="1:3">
      <c r="A68" s="3" t="s">
        <v>1242</v>
      </c>
    </row>
    <row r="69" spans="1:3">
      <c r="A69" s="4" t="s">
        <v>1303</v>
      </c>
      <c r="B69" s="4" t="s">
        <v>1331</v>
      </c>
      <c r="C69" s="4" t="s">
        <v>101</v>
      </c>
    </row>
    <row r="70" spans="1:3">
      <c r="A70" s="4" t="s">
        <v>1332</v>
      </c>
    </row>
    <row r="71" spans="1:3">
      <c r="A71" s="3" t="s">
        <v>1242</v>
      </c>
    </row>
    <row r="72" spans="1:3">
      <c r="A72" s="4" t="s">
        <v>1303</v>
      </c>
      <c r="B72" s="4" t="s">
        <v>1022</v>
      </c>
      <c r="C72" s="4" t="s">
        <v>101</v>
      </c>
    </row>
    <row r="73" spans="1:3">
      <c r="A73" s="4" t="s">
        <v>1333</v>
      </c>
    </row>
    <row r="74" spans="1:3">
      <c r="A74" s="3" t="s">
        <v>1242</v>
      </c>
    </row>
    <row r="75" spans="1:3">
      <c r="A75" s="4" t="s">
        <v>1303</v>
      </c>
      <c r="B75" s="4" t="s">
        <v>1334</v>
      </c>
      <c r="C75" s="4" t="s">
        <v>101</v>
      </c>
    </row>
    <row r="76" spans="1:3">
      <c r="A76" s="4" t="s">
        <v>1335</v>
      </c>
    </row>
    <row r="77" spans="1:3">
      <c r="A77" s="3" t="s">
        <v>1242</v>
      </c>
    </row>
    <row r="78" spans="1:3">
      <c r="A78" s="4" t="s">
        <v>1303</v>
      </c>
      <c r="B78" s="4" t="s">
        <v>1336</v>
      </c>
      <c r="C78" s="4" t="s">
        <v>101</v>
      </c>
    </row>
    <row r="79" spans="1:3">
      <c r="A79" s="4" t="s">
        <v>1246</v>
      </c>
    </row>
    <row r="80" spans="1:3">
      <c r="A80" s="3" t="s">
        <v>1242</v>
      </c>
    </row>
    <row r="81" spans="1:3">
      <c r="A81" s="4" t="s">
        <v>1298</v>
      </c>
      <c r="B81" s="7" t="n">
        <v>16</v>
      </c>
    </row>
    <row r="82" spans="1:3">
      <c r="A82" s="4" t="s">
        <v>1337</v>
      </c>
    </row>
    <row r="83" spans="1:3">
      <c r="A83" s="3" t="s">
        <v>1242</v>
      </c>
    </row>
    <row r="84" spans="1:3">
      <c r="A84" s="4" t="s">
        <v>1300</v>
      </c>
      <c r="B84" s="4" t="s">
        <v>1310</v>
      </c>
      <c r="C84" s="4" t="s">
        <v>95</v>
      </c>
    </row>
    <row r="85" spans="1:3">
      <c r="A85" s="4" t="s">
        <v>1338</v>
      </c>
    </row>
    <row r="86" spans="1:3">
      <c r="A86" s="3" t="s">
        <v>1242</v>
      </c>
    </row>
    <row r="87" spans="1:3">
      <c r="A87" s="4" t="s">
        <v>1300</v>
      </c>
      <c r="B87" s="4" t="s">
        <v>1310</v>
      </c>
      <c r="C87" s="4" t="s">
        <v>95</v>
      </c>
    </row>
    <row r="88" spans="1:3">
      <c r="A88" s="4" t="s">
        <v>1303</v>
      </c>
      <c r="B88" s="4" t="s">
        <v>1329</v>
      </c>
      <c r="C88" s="4" t="s">
        <v>101</v>
      </c>
    </row>
    <row r="89" spans="1:3">
      <c r="A89" s="4" t="s">
        <v>1339</v>
      </c>
    </row>
    <row r="90" spans="1:3">
      <c r="A90" s="3" t="s">
        <v>1242</v>
      </c>
    </row>
    <row r="91" spans="1:3">
      <c r="A91" s="4" t="s">
        <v>1303</v>
      </c>
      <c r="B91" s="4" t="s">
        <v>1340</v>
      </c>
      <c r="C91" s="4" t="s">
        <v>101</v>
      </c>
    </row>
    <row r="92" spans="1:3">
      <c r="A92" s="4" t="s">
        <v>1341</v>
      </c>
    </row>
    <row r="93" spans="1:3">
      <c r="A93" s="3" t="s">
        <v>1242</v>
      </c>
    </row>
    <row r="94" spans="1:3">
      <c r="A94" s="4" t="s">
        <v>1303</v>
      </c>
      <c r="B94" s="4" t="s">
        <v>1342</v>
      </c>
      <c r="C94" s="4" t="s">
        <v>101</v>
      </c>
    </row>
    <row r="95" spans="1:3">
      <c r="A95" s="4" t="s">
        <v>1343</v>
      </c>
    </row>
    <row r="96" spans="1:3">
      <c r="A96" s="3" t="s">
        <v>1242</v>
      </c>
    </row>
    <row r="97" spans="1:3">
      <c r="A97" s="4" t="s">
        <v>1303</v>
      </c>
      <c r="B97" s="4" t="s">
        <v>1344</v>
      </c>
      <c r="C97" s="4" t="s">
        <v>101</v>
      </c>
    </row>
    <row r="98" spans="1:3">
      <c r="A98" s="4" t="s">
        <v>1345</v>
      </c>
    </row>
    <row r="99" spans="1:3">
      <c r="A99" s="3" t="s">
        <v>1242</v>
      </c>
    </row>
    <row r="100" spans="1:3">
      <c r="A100" s="4" t="s">
        <v>1298</v>
      </c>
      <c r="B100" s="7" t="n">
        <v>1554</v>
      </c>
      <c r="C100" s="4" t="s">
        <v>105</v>
      </c>
    </row>
    <row r="101" spans="1:3">
      <c r="A101" s="4" t="s">
        <v>1346</v>
      </c>
    </row>
    <row r="102" spans="1:3">
      <c r="A102" s="3" t="s">
        <v>1242</v>
      </c>
    </row>
    <row r="103" spans="1:3">
      <c r="A103" s="4" t="s">
        <v>1300</v>
      </c>
      <c r="B103" s="4" t="s">
        <v>1310</v>
      </c>
      <c r="C103" s="4" t="s">
        <v>95</v>
      </c>
    </row>
    <row r="104" spans="1:3">
      <c r="A104" s="4" t="s">
        <v>1347</v>
      </c>
    </row>
    <row r="105" spans="1:3">
      <c r="A105" s="3" t="s">
        <v>1242</v>
      </c>
    </row>
    <row r="106" spans="1:3">
      <c r="A106" s="4" t="s">
        <v>1303</v>
      </c>
      <c r="B106" s="4" t="s">
        <v>1159</v>
      </c>
      <c r="C106" s="4" t="s">
        <v>1348</v>
      </c>
    </row>
    <row r="107" spans="1:3">
      <c r="A107" s="4" t="s">
        <v>1349</v>
      </c>
    </row>
    <row r="108" spans="1:3">
      <c r="A108" s="3" t="s">
        <v>1242</v>
      </c>
    </row>
    <row r="109" spans="1:3">
      <c r="A109" s="4" t="s">
        <v>1303</v>
      </c>
      <c r="B109" s="4" t="s">
        <v>1350</v>
      </c>
      <c r="C109" s="4" t="s">
        <v>1348</v>
      </c>
    </row>
    <row r="110" spans="1:3">
      <c r="A110" s="4" t="s">
        <v>1351</v>
      </c>
    </row>
    <row r="111" spans="1:3">
      <c r="A111" s="3" t="s">
        <v>1242</v>
      </c>
    </row>
    <row r="112" spans="1:3">
      <c r="A112" s="4" t="s">
        <v>1303</v>
      </c>
      <c r="B112" s="4" t="s">
        <v>1352</v>
      </c>
      <c r="C112" s="4" t="s">
        <v>1348</v>
      </c>
    </row>
    <row r="113" spans="1:3"/>
    <row r="114" spans="1:3">
      <c r="A114" s="4" t="s">
        <v>95</v>
      </c>
      <c r="B114" s="4" t="s">
        <v>1353</v>
      </c>
    </row>
    <row r="115" spans="1:3">
      <c r="A115" s="4" t="s">
        <v>101</v>
      </c>
      <c r="B115" s="4" t="s">
        <v>1354</v>
      </c>
    </row>
    <row r="116" spans="1:3">
      <c r="A116" s="4" t="s">
        <v>103</v>
      </c>
      <c r="B116" s="4" t="s">
        <v>1355</v>
      </c>
    </row>
    <row r="117" spans="1:3">
      <c r="A117" s="4" t="s">
        <v>105</v>
      </c>
      <c r="B117" s="4" t="s">
        <v>1356</v>
      </c>
    </row>
  </sheetData>
  <mergeCells count="8">
    <mergeCell ref="A1:A2"/>
    <mergeCell ref="B1:C1"/>
    <mergeCell ref="B2:C2"/>
    <mergeCell ref="A113:C113"/>
    <mergeCell ref="B114:C114"/>
    <mergeCell ref="B115:C115"/>
    <mergeCell ref="B116:C116"/>
    <mergeCell ref="B117:C1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57</v>
      </c>
      <c r="B1" s="2" t="s">
        <v>2</v>
      </c>
      <c r="C1" s="2" t="s">
        <v>36</v>
      </c>
    </row>
    <row r="2" spans="1:3">
      <c r="A2" s="3" t="s">
        <v>1358</v>
      </c>
    </row>
    <row r="3" spans="1:3">
      <c r="A3" s="4" t="s">
        <v>1359</v>
      </c>
      <c r="B3" s="7" t="n">
        <v>94090</v>
      </c>
      <c r="C3" s="7" t="n">
        <v>87813</v>
      </c>
    </row>
    <row r="4" spans="1:3">
      <c r="A4" s="4" t="s">
        <v>1360</v>
      </c>
    </row>
    <row r="5" spans="1:3">
      <c r="A5" s="3" t="s">
        <v>1358</v>
      </c>
    </row>
    <row r="6" spans="1:3">
      <c r="A6" s="4" t="s">
        <v>1361</v>
      </c>
      <c r="B6" s="5" t="n">
        <v>0</v>
      </c>
      <c r="C6" s="5" t="n">
        <v>0</v>
      </c>
    </row>
    <row r="7" spans="1:3">
      <c r="A7" s="4" t="s">
        <v>1359</v>
      </c>
      <c r="B7" s="5" t="n">
        <v>0</v>
      </c>
      <c r="C7" s="5" t="n">
        <v>0</v>
      </c>
    </row>
    <row r="8" spans="1:3">
      <c r="A8" s="4" t="s">
        <v>84</v>
      </c>
      <c r="B8" s="5" t="n">
        <v>0</v>
      </c>
      <c r="C8" s="5" t="n">
        <v>0</v>
      </c>
    </row>
    <row r="9" spans="1:3">
      <c r="A9" s="4" t="s">
        <v>88</v>
      </c>
      <c r="B9" s="5" t="n">
        <v>0</v>
      </c>
      <c r="C9" s="5" t="n">
        <v>0</v>
      </c>
    </row>
    <row r="10" spans="1:3">
      <c r="A10" s="4" t="s">
        <v>53</v>
      </c>
      <c r="B10" s="5" t="n">
        <v>0</v>
      </c>
      <c r="C10" s="5" t="n">
        <v>0</v>
      </c>
    </row>
    <row r="11" spans="1:3">
      <c r="A11" s="4" t="s">
        <v>1362</v>
      </c>
    </row>
    <row r="12" spans="1:3">
      <c r="A12" s="3" t="s">
        <v>1358</v>
      </c>
    </row>
    <row r="13" spans="1:3">
      <c r="A13" s="4" t="s">
        <v>1361</v>
      </c>
      <c r="B13" s="5" t="n">
        <v>0</v>
      </c>
      <c r="C13" s="5" t="n">
        <v>0</v>
      </c>
    </row>
    <row r="14" spans="1:3">
      <c r="A14" s="4" t="s">
        <v>1359</v>
      </c>
      <c r="B14" s="5" t="n">
        <v>95359</v>
      </c>
      <c r="C14" s="5" t="n">
        <v>87239</v>
      </c>
    </row>
    <row r="15" spans="1:3">
      <c r="A15" s="4" t="s">
        <v>84</v>
      </c>
      <c r="B15" s="5" t="n">
        <v>8199</v>
      </c>
      <c r="C15" s="5" t="n">
        <v>8199</v>
      </c>
    </row>
    <row r="16" spans="1:3">
      <c r="A16" s="4" t="s">
        <v>88</v>
      </c>
      <c r="B16" s="5" t="n">
        <v>0</v>
      </c>
      <c r="C16" s="5" t="n">
        <v>0</v>
      </c>
    </row>
    <row r="17" spans="1:3">
      <c r="A17" s="4" t="s">
        <v>53</v>
      </c>
      <c r="B17" s="5" t="n">
        <v>0</v>
      </c>
      <c r="C17" s="5" t="n">
        <v>0</v>
      </c>
    </row>
    <row r="18" spans="1:3">
      <c r="A18" s="4" t="s">
        <v>1363</v>
      </c>
    </row>
    <row r="19" spans="1:3">
      <c r="A19" s="3" t="s">
        <v>1358</v>
      </c>
    </row>
    <row r="20" spans="1:3">
      <c r="A20" s="4" t="s">
        <v>1361</v>
      </c>
      <c r="B20" s="5" t="n">
        <v>861374</v>
      </c>
      <c r="C20" s="5" t="n">
        <v>873112</v>
      </c>
    </row>
    <row r="21" spans="1:3">
      <c r="A21" s="4" t="s">
        <v>1359</v>
      </c>
      <c r="B21" s="5" t="n">
        <v>0</v>
      </c>
      <c r="C21" s="5" t="n">
        <v>0</v>
      </c>
    </row>
    <row r="22" spans="1:3">
      <c r="A22" s="4" t="s">
        <v>84</v>
      </c>
      <c r="B22" s="5" t="n">
        <v>0</v>
      </c>
      <c r="C22" s="5" t="n">
        <v>0</v>
      </c>
    </row>
    <row r="23" spans="1:3">
      <c r="A23" s="4" t="s">
        <v>88</v>
      </c>
      <c r="B23" s="5" t="n">
        <v>813087</v>
      </c>
      <c r="C23" s="5" t="n">
        <v>877641</v>
      </c>
    </row>
    <row r="24" spans="1:3">
      <c r="A24" s="4" t="s">
        <v>53</v>
      </c>
      <c r="B24" s="5" t="n">
        <v>102826</v>
      </c>
      <c r="C24" s="5" t="n">
        <v>123778</v>
      </c>
    </row>
    <row r="25" spans="1:3">
      <c r="A25" s="4" t="s">
        <v>1364</v>
      </c>
    </row>
    <row r="26" spans="1:3">
      <c r="A26" s="3" t="s">
        <v>1358</v>
      </c>
    </row>
    <row r="27" spans="1:3">
      <c r="A27" s="4" t="s">
        <v>1361</v>
      </c>
      <c r="B27" s="5" t="n">
        <v>874831</v>
      </c>
      <c r="C27" s="5" t="n">
        <v>897451</v>
      </c>
    </row>
    <row r="28" spans="1:3">
      <c r="A28" s="4" t="s">
        <v>1359</v>
      </c>
      <c r="B28" s="5" t="n">
        <v>94090</v>
      </c>
      <c r="C28" s="5" t="n">
        <v>87813</v>
      </c>
    </row>
    <row r="29" spans="1:3">
      <c r="A29" s="4" t="s">
        <v>84</v>
      </c>
      <c r="B29" s="5" t="n">
        <v>8199</v>
      </c>
      <c r="C29" s="5" t="n">
        <v>8199</v>
      </c>
    </row>
    <row r="30" spans="1:3">
      <c r="A30" s="4" t="s">
        <v>88</v>
      </c>
      <c r="B30" s="5" t="n">
        <v>841271</v>
      </c>
      <c r="C30" s="5" t="n">
        <v>907598</v>
      </c>
    </row>
    <row r="31" spans="1:3">
      <c r="A31" s="4" t="s">
        <v>53</v>
      </c>
      <c r="B31" s="5" t="n">
        <v>101107</v>
      </c>
      <c r="C31" s="5" t="n">
        <v>126163</v>
      </c>
    </row>
    <row r="32" spans="1:3">
      <c r="A32" s="4" t="s">
        <v>1217</v>
      </c>
    </row>
    <row r="33" spans="1:3">
      <c r="A33" s="3" t="s">
        <v>1358</v>
      </c>
    </row>
    <row r="34" spans="1:3">
      <c r="A34" s="4" t="s">
        <v>1361</v>
      </c>
      <c r="B34" s="5" t="n">
        <v>861374</v>
      </c>
      <c r="C34" s="5" t="n">
        <v>873112</v>
      </c>
    </row>
    <row r="35" spans="1:3">
      <c r="A35" s="4" t="s">
        <v>1359</v>
      </c>
      <c r="B35" s="5" t="n">
        <v>95359</v>
      </c>
      <c r="C35" s="5" t="n">
        <v>87239</v>
      </c>
    </row>
    <row r="36" spans="1:3">
      <c r="A36" s="4" t="s">
        <v>84</v>
      </c>
      <c r="B36" s="5" t="n">
        <v>8199</v>
      </c>
      <c r="C36" s="5" t="n">
        <v>8199</v>
      </c>
    </row>
    <row r="37" spans="1:3">
      <c r="A37" s="4" t="s">
        <v>88</v>
      </c>
      <c r="B37" s="5" t="n">
        <v>813087</v>
      </c>
      <c r="C37" s="5" t="n">
        <v>877641</v>
      </c>
    </row>
    <row r="38" spans="1:3">
      <c r="A38" s="4" t="s">
        <v>53</v>
      </c>
      <c r="B38" s="7" t="n">
        <v>102826</v>
      </c>
      <c r="C38" s="7" t="n">
        <v>12377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5"/>
    <col customWidth="1" max="3" min="3" width="16"/>
    <col customWidth="1" max="4" min="4" width="14"/>
  </cols>
  <sheetData>
    <row r="1" spans="1:4">
      <c r="A1" s="1" t="s">
        <v>1365</v>
      </c>
      <c r="C1" s="2" t="s">
        <v>1</v>
      </c>
    </row>
    <row r="2" spans="1:4">
      <c r="C2" s="2" t="s">
        <v>2</v>
      </c>
      <c r="D2" s="2" t="s">
        <v>36</v>
      </c>
    </row>
    <row r="3" spans="1:4">
      <c r="A3" s="4" t="s">
        <v>1366</v>
      </c>
      <c r="B3" s="4" t="s">
        <v>95</v>
      </c>
      <c r="C3" s="7" t="n">
        <v>7135</v>
      </c>
      <c r="D3" s="7" t="n">
        <v>15802</v>
      </c>
    </row>
    <row r="4" spans="1:4">
      <c r="A4" s="4" t="s">
        <v>98</v>
      </c>
      <c r="C4" s="5" t="n">
        <v>12511</v>
      </c>
      <c r="D4" s="5" t="n">
        <v>21895</v>
      </c>
    </row>
    <row r="5" spans="1:4">
      <c r="A5" s="4" t="s">
        <v>1367</v>
      </c>
    </row>
    <row r="6" spans="1:4">
      <c r="A6" s="4" t="s">
        <v>98</v>
      </c>
      <c r="C6" s="5" t="n">
        <v>296</v>
      </c>
      <c r="D6" s="5" t="n">
        <v>407</v>
      </c>
    </row>
    <row r="7" spans="1:4">
      <c r="A7" s="4" t="s">
        <v>1368</v>
      </c>
    </row>
    <row r="8" spans="1:4">
      <c r="A8" s="4" t="s">
        <v>98</v>
      </c>
      <c r="C8" s="5" t="n">
        <v>1725</v>
      </c>
      <c r="D8" s="5" t="n">
        <v>1635</v>
      </c>
    </row>
    <row r="9" spans="1:4">
      <c r="A9" s="4" t="s">
        <v>1369</v>
      </c>
    </row>
    <row r="10" spans="1:4">
      <c r="A10" s="4" t="s">
        <v>98</v>
      </c>
      <c r="C10" s="5" t="n">
        <v>1978</v>
      </c>
      <c r="D10" s="5" t="n">
        <v>2169</v>
      </c>
    </row>
    <row r="11" spans="1:4">
      <c r="A11" s="4" t="s">
        <v>1370</v>
      </c>
    </row>
    <row r="12" spans="1:4">
      <c r="A12" s="4" t="s">
        <v>98</v>
      </c>
      <c r="C12" s="5" t="n">
        <v>35</v>
      </c>
      <c r="D12" s="5" t="n">
        <v>-37</v>
      </c>
    </row>
    <row r="13" spans="1:4">
      <c r="A13" s="4" t="s">
        <v>1371</v>
      </c>
    </row>
    <row r="14" spans="1:4">
      <c r="A14" s="4" t="s">
        <v>98</v>
      </c>
      <c r="B14" s="4" t="s">
        <v>95</v>
      </c>
      <c r="C14" s="5" t="n">
        <v>186</v>
      </c>
      <c r="D14" s="5" t="n">
        <v>260</v>
      </c>
    </row>
    <row r="15" spans="1:4">
      <c r="A15" s="4" t="s">
        <v>1372</v>
      </c>
    </row>
    <row r="16" spans="1:4">
      <c r="A16" s="4" t="s">
        <v>98</v>
      </c>
      <c r="B16" s="4" t="s">
        <v>95</v>
      </c>
      <c r="C16" s="5" t="n">
        <v>1051</v>
      </c>
      <c r="D16" s="5" t="n">
        <v>1575</v>
      </c>
    </row>
    <row r="17" spans="1:4">
      <c r="A17" s="4" t="s">
        <v>97</v>
      </c>
    </row>
    <row r="18" spans="1:4">
      <c r="A18" s="4" t="s">
        <v>98</v>
      </c>
      <c r="C18" s="7" t="n">
        <v>105</v>
      </c>
      <c r="D18" s="7" t="n">
        <v>84</v>
      </c>
    </row>
    <row r="19" spans="1:4"/>
    <row r="20" spans="1:4">
      <c r="A20" s="4" t="s">
        <v>95</v>
      </c>
      <c r="B20" s="4" t="s">
        <v>121</v>
      </c>
    </row>
  </sheetData>
  <mergeCells count="4">
    <mergeCell ref="A1:B2"/>
    <mergeCell ref="C1:D1"/>
    <mergeCell ref="A19:C19"/>
    <mergeCell ref="B20:C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3</v>
      </c>
      <c r="C1" s="2" t="s">
        <v>1</v>
      </c>
    </row>
    <row r="2" spans="1:4">
      <c r="C2" s="2" t="s">
        <v>2</v>
      </c>
      <c r="D2" s="2" t="s">
        <v>36</v>
      </c>
    </row>
    <row r="3" spans="1:4">
      <c r="A3" s="4" t="s">
        <v>90</v>
      </c>
      <c r="C3" s="7" t="n">
        <v>38170</v>
      </c>
      <c r="D3" s="7" t="n">
        <v>36300</v>
      </c>
    </row>
    <row r="4" spans="1:4">
      <c r="A4" s="4" t="s">
        <v>1374</v>
      </c>
      <c r="C4" s="5" t="n">
        <v>-475</v>
      </c>
      <c r="D4" s="5" t="n">
        <v>-536</v>
      </c>
    </row>
    <row r="5" spans="1:4">
      <c r="A5" s="4" t="s">
        <v>1375</v>
      </c>
      <c r="C5" s="5" t="n">
        <v>38645</v>
      </c>
      <c r="D5" s="5" t="n">
        <v>36836</v>
      </c>
    </row>
    <row r="6" spans="1:4">
      <c r="A6" s="3" t="s">
        <v>93</v>
      </c>
    </row>
    <row r="7" spans="1:4">
      <c r="A7" s="4" t="s">
        <v>94</v>
      </c>
      <c r="B7" s="4" t="s">
        <v>95</v>
      </c>
      <c r="C7" s="5" t="n">
        <v>7135</v>
      </c>
      <c r="D7" s="5" t="n">
        <v>15802</v>
      </c>
    </row>
    <row r="8" spans="1:4">
      <c r="A8" s="4" t="s">
        <v>96</v>
      </c>
      <c r="C8" s="5" t="n">
        <v>-4</v>
      </c>
      <c r="D8" s="5" t="n">
        <v>-86</v>
      </c>
    </row>
    <row r="9" spans="1:4">
      <c r="A9" s="4" t="s">
        <v>97</v>
      </c>
      <c r="C9" s="5" t="n">
        <v>833</v>
      </c>
      <c r="D9" s="5" t="n">
        <v>944</v>
      </c>
    </row>
    <row r="10" spans="1:4">
      <c r="A10" s="4" t="s">
        <v>98</v>
      </c>
      <c r="C10" s="5" t="n">
        <v>12511</v>
      </c>
      <c r="D10" s="5" t="n">
        <v>21895</v>
      </c>
    </row>
    <row r="11" spans="1:4">
      <c r="A11" s="3" t="s">
        <v>99</v>
      </c>
    </row>
    <row r="12" spans="1:4">
      <c r="A12" s="4" t="s">
        <v>100</v>
      </c>
      <c r="B12" s="4" t="s">
        <v>101</v>
      </c>
      <c r="C12" s="5" t="n">
        <v>30149</v>
      </c>
      <c r="D12" s="5" t="n">
        <v>34821</v>
      </c>
    </row>
    <row r="13" spans="1:4">
      <c r="A13" s="4" t="s">
        <v>102</v>
      </c>
      <c r="B13" s="4" t="s">
        <v>103</v>
      </c>
      <c r="C13" s="5" t="n">
        <v>5038</v>
      </c>
      <c r="D13" s="5" t="n">
        <v>5134</v>
      </c>
    </row>
    <row r="14" spans="1:4">
      <c r="A14" s="4" t="s">
        <v>1376</v>
      </c>
      <c r="B14" s="4" t="s">
        <v>105</v>
      </c>
      <c r="C14" s="5" t="n">
        <v>10049</v>
      </c>
      <c r="D14" s="5" t="n">
        <v>13249</v>
      </c>
    </row>
    <row r="15" spans="1:4">
      <c r="A15" s="4" t="s">
        <v>110</v>
      </c>
      <c r="C15" s="5" t="n">
        <v>45236</v>
      </c>
      <c r="D15" s="5" t="n">
        <v>53204</v>
      </c>
    </row>
    <row r="16" spans="1:4">
      <c r="A16" s="4" t="s">
        <v>1377</v>
      </c>
      <c r="C16" s="5" t="n">
        <v>5920</v>
      </c>
      <c r="D16" s="5" t="n">
        <v>5527</v>
      </c>
    </row>
    <row r="17" spans="1:4">
      <c r="A17" s="4" t="s">
        <v>1378</v>
      </c>
      <c r="B17" s="4" t="s">
        <v>109</v>
      </c>
      <c r="C17" s="5" t="n">
        <v>1503</v>
      </c>
      <c r="D17" s="5" t="n">
        <v>3396</v>
      </c>
    </row>
    <row r="18" spans="1:4">
      <c r="A18" s="4" t="s">
        <v>1379</v>
      </c>
      <c r="C18" s="5" t="n">
        <v>4417</v>
      </c>
      <c r="D18" s="5" t="n">
        <v>2131</v>
      </c>
    </row>
    <row r="19" spans="1:4">
      <c r="A19" s="4" t="s">
        <v>1380</v>
      </c>
      <c r="C19" s="5" t="n">
        <v>1084850</v>
      </c>
      <c r="D19" s="5" t="n">
        <v>1175549</v>
      </c>
    </row>
    <row r="20" spans="1:4">
      <c r="A20" s="4" t="s">
        <v>118</v>
      </c>
    </row>
    <row r="21" spans="1:4">
      <c r="A21" s="3" t="s">
        <v>93</v>
      </c>
    </row>
    <row r="22" spans="1:4">
      <c r="A22" s="4" t="s">
        <v>98</v>
      </c>
      <c r="B22" s="4" t="s">
        <v>95</v>
      </c>
      <c r="C22" s="5" t="n">
        <v>1051</v>
      </c>
      <c r="D22" s="5" t="n">
        <v>1575</v>
      </c>
    </row>
    <row r="23" spans="1:4">
      <c r="A23" s="4" t="s">
        <v>119</v>
      </c>
    </row>
    <row r="24" spans="1:4">
      <c r="A24" s="3" t="s">
        <v>93</v>
      </c>
    </row>
    <row r="25" spans="1:4">
      <c r="A25" s="4" t="s">
        <v>98</v>
      </c>
      <c r="C25" s="5" t="n">
        <v>1928</v>
      </c>
      <c r="D25" s="5" t="n">
        <v>2119</v>
      </c>
    </row>
    <row r="26" spans="1:4">
      <c r="A26" s="4" t="s">
        <v>120</v>
      </c>
    </row>
    <row r="27" spans="1:4">
      <c r="A27" s="3" t="s">
        <v>93</v>
      </c>
    </row>
    <row r="28" spans="1:4">
      <c r="A28" s="4" t="s">
        <v>98</v>
      </c>
      <c r="C28" s="7" t="n">
        <v>1568</v>
      </c>
      <c r="D28" s="7" t="n">
        <v>1541</v>
      </c>
    </row>
    <row r="29" spans="1:4"/>
    <row r="30" spans="1:4">
      <c r="A30" s="4" t="s">
        <v>95</v>
      </c>
      <c r="B30" s="4" t="s">
        <v>121</v>
      </c>
    </row>
    <row r="31" spans="1:4">
      <c r="A31" s="4" t="s">
        <v>101</v>
      </c>
      <c r="B31" s="4" t="s">
        <v>122</v>
      </c>
    </row>
    <row r="32" spans="1:4">
      <c r="A32" s="4" t="s">
        <v>103</v>
      </c>
      <c r="B32" s="4" t="s">
        <v>123</v>
      </c>
    </row>
    <row r="33" spans="1:4">
      <c r="A33" s="4" t="s">
        <v>105</v>
      </c>
      <c r="B33" s="4" t="s">
        <v>124</v>
      </c>
    </row>
    <row r="34" spans="1:4">
      <c r="A34" s="4" t="s">
        <v>109</v>
      </c>
      <c r="B34" s="4" t="s">
        <v>126</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1381</v>
      </c>
      <c r="B1" s="2" t="s">
        <v>128</v>
      </c>
      <c r="C1" s="2" t="s">
        <v>1</v>
      </c>
    </row>
    <row r="2" spans="1:4">
      <c r="B2" s="2" t="s">
        <v>1382</v>
      </c>
      <c r="C2" s="2" t="s">
        <v>1383</v>
      </c>
      <c r="D2" s="2" t="s">
        <v>485</v>
      </c>
    </row>
    <row r="3" spans="1:4">
      <c r="A3" s="3" t="s">
        <v>263</v>
      </c>
    </row>
    <row r="4" spans="1:4">
      <c r="A4" s="4" t="s">
        <v>131</v>
      </c>
      <c r="C4" s="7" t="n">
        <v>1700000</v>
      </c>
    </row>
    <row r="5" spans="1:4">
      <c r="A5" s="4" t="s">
        <v>132</v>
      </c>
      <c r="C5" s="5" t="n">
        <v>337000</v>
      </c>
    </row>
    <row r="6" spans="1:4">
      <c r="A6" s="4" t="s">
        <v>1384</v>
      </c>
      <c r="C6" s="7" t="n">
        <v>758000</v>
      </c>
    </row>
    <row r="7" spans="1:4">
      <c r="A7" s="4" t="s">
        <v>134</v>
      </c>
      <c r="B7" s="7" t="n">
        <v>650000</v>
      </c>
      <c r="D7" s="7" t="n">
        <v>3400000</v>
      </c>
    </row>
    <row r="8" spans="1:4">
      <c r="A8" s="4" t="s">
        <v>1385</v>
      </c>
      <c r="D8" s="7" t="n">
        <v>1800000</v>
      </c>
    </row>
    <row r="9" spans="1:4">
      <c r="A9" s="4" t="s">
        <v>1386</v>
      </c>
      <c r="C9" s="5" t="n">
        <v>1</v>
      </c>
    </row>
    <row r="10" spans="1:4">
      <c r="A10" s="4" t="s">
        <v>1387</v>
      </c>
      <c r="C10" s="5" t="n">
        <v>1</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2</v>
      </c>
      <c r="C1" s="2" t="s">
        <v>36</v>
      </c>
      <c r="D1" s="2" t="s">
        <v>561</v>
      </c>
    </row>
    <row r="2" spans="1:4">
      <c r="A2" s="3" t="s">
        <v>37</v>
      </c>
    </row>
    <row r="3" spans="1:4">
      <c r="A3" s="4" t="s">
        <v>38</v>
      </c>
      <c r="B3" s="7" t="n">
        <v>70632</v>
      </c>
      <c r="C3" s="7" t="n">
        <v>43301</v>
      </c>
    </row>
    <row r="4" spans="1:4">
      <c r="A4" s="4" t="s">
        <v>37</v>
      </c>
      <c r="B4" s="5" t="n">
        <v>1084850</v>
      </c>
      <c r="C4" s="5" t="n">
        <v>1175549</v>
      </c>
    </row>
    <row r="5" spans="1:4">
      <c r="A5" s="3" t="s">
        <v>1389</v>
      </c>
    </row>
    <row r="6" spans="1:4">
      <c r="A6" s="4" t="s">
        <v>1390</v>
      </c>
      <c r="B6" s="5" t="n">
        <v>120641</v>
      </c>
      <c r="C6" s="5" t="n">
        <v>120457</v>
      </c>
      <c r="D6" s="7" t="n">
        <v>128230</v>
      </c>
    </row>
    <row r="7" spans="1:4">
      <c r="A7" s="4" t="s">
        <v>1389</v>
      </c>
      <c r="B7" s="5" t="n">
        <v>1084850</v>
      </c>
      <c r="C7" s="5" t="n">
        <v>1175549</v>
      </c>
    </row>
    <row r="8" spans="1:4">
      <c r="A8" s="4" t="s">
        <v>1391</v>
      </c>
    </row>
    <row r="9" spans="1:4">
      <c r="A9" s="3" t="s">
        <v>37</v>
      </c>
    </row>
    <row r="10" spans="1:4">
      <c r="A10" s="4" t="s">
        <v>38</v>
      </c>
      <c r="B10" s="5" t="n">
        <v>5421</v>
      </c>
      <c r="C10" s="5" t="n">
        <v>3789</v>
      </c>
      <c r="D10" s="7" t="n">
        <v>10338</v>
      </c>
    </row>
    <row r="11" spans="1:4">
      <c r="A11" s="4" t="s">
        <v>1392</v>
      </c>
      <c r="B11" s="5" t="n">
        <v>115185</v>
      </c>
      <c r="C11" s="5" t="n">
        <v>116608</v>
      </c>
    </row>
    <row r="12" spans="1:4">
      <c r="A12" s="4" t="s">
        <v>1393</v>
      </c>
      <c r="B12" s="5" t="n">
        <v>131</v>
      </c>
      <c r="C12" s="5" t="n">
        <v>123</v>
      </c>
    </row>
    <row r="13" spans="1:4">
      <c r="A13" s="4" t="s">
        <v>37</v>
      </c>
      <c r="B13" s="5" t="n">
        <v>120737</v>
      </c>
      <c r="C13" s="5" t="n">
        <v>120520</v>
      </c>
    </row>
    <row r="14" spans="1:4">
      <c r="A14" s="3" t="s">
        <v>1389</v>
      </c>
    </row>
    <row r="15" spans="1:4">
      <c r="A15" s="4" t="s">
        <v>1394</v>
      </c>
      <c r="B15" s="5" t="n">
        <v>96</v>
      </c>
      <c r="C15" s="5" t="n">
        <v>63</v>
      </c>
    </row>
    <row r="16" spans="1:4">
      <c r="A16" s="4" t="s">
        <v>1390</v>
      </c>
      <c r="B16" s="5" t="n">
        <v>120641</v>
      </c>
      <c r="C16" s="5" t="n">
        <v>120457</v>
      </c>
    </row>
    <row r="17" spans="1:4">
      <c r="A17" s="4" t="s">
        <v>1389</v>
      </c>
      <c r="B17" s="7" t="n">
        <v>120737</v>
      </c>
      <c r="C17" s="7" t="n">
        <v>1205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95</v>
      </c>
      <c r="C1" s="2" t="s">
        <v>1</v>
      </c>
    </row>
    <row r="2" spans="1:4">
      <c r="C2" s="2" t="s">
        <v>2</v>
      </c>
      <c r="D2" s="2" t="s">
        <v>36</v>
      </c>
    </row>
    <row r="3" spans="1:4">
      <c r="A3" s="3" t="s">
        <v>1396</v>
      </c>
    </row>
    <row r="4" spans="1:4">
      <c r="A4" s="4" t="s">
        <v>86</v>
      </c>
      <c r="C4" s="7" t="n">
        <v>44378</v>
      </c>
      <c r="D4" s="7" t="n">
        <v>42712</v>
      </c>
    </row>
    <row r="5" spans="1:4">
      <c r="A5" s="4" t="s">
        <v>141</v>
      </c>
      <c r="B5" s="4" t="s">
        <v>95</v>
      </c>
      <c r="C5" s="5" t="n">
        <v>-1503</v>
      </c>
      <c r="D5" s="5" t="n">
        <v>-3396</v>
      </c>
    </row>
    <row r="6" spans="1:4">
      <c r="A6" s="4" t="s">
        <v>114</v>
      </c>
      <c r="C6" s="5" t="n">
        <v>4417</v>
      </c>
      <c r="D6" s="5" t="n">
        <v>2131</v>
      </c>
    </row>
    <row r="7" spans="1:4">
      <c r="A7" s="4" t="s">
        <v>1391</v>
      </c>
    </row>
    <row r="8" spans="1:4">
      <c r="A8" s="3" t="s">
        <v>1396</v>
      </c>
    </row>
    <row r="9" spans="1:4">
      <c r="A9" s="4" t="s">
        <v>1397</v>
      </c>
      <c r="C9" s="5" t="n">
        <v>7500</v>
      </c>
      <c r="D9" s="5" t="n">
        <v>5000</v>
      </c>
    </row>
    <row r="10" spans="1:4">
      <c r="A10" s="4" t="s">
        <v>1398</v>
      </c>
      <c r="C10" s="5" t="n">
        <v>17</v>
      </c>
      <c r="D10" s="5" t="n">
        <v>19</v>
      </c>
    </row>
    <row r="11" spans="1:4">
      <c r="A11" s="4" t="s">
        <v>86</v>
      </c>
      <c r="C11" s="5" t="n">
        <v>7517</v>
      </c>
      <c r="D11" s="5" t="n">
        <v>5019</v>
      </c>
    </row>
    <row r="12" spans="1:4">
      <c r="A12" s="4" t="s">
        <v>1399</v>
      </c>
      <c r="C12" s="5" t="n">
        <v>1209</v>
      </c>
      <c r="D12" s="5" t="n">
        <v>1077</v>
      </c>
    </row>
    <row r="13" spans="1:4">
      <c r="A13" s="4" t="s">
        <v>1400</v>
      </c>
      <c r="C13" s="5" t="n">
        <v>6308</v>
      </c>
      <c r="D13" s="5" t="n">
        <v>3942</v>
      </c>
    </row>
    <row r="14" spans="1:4">
      <c r="A14" s="4" t="s">
        <v>141</v>
      </c>
      <c r="C14" s="5" t="n">
        <v>-352</v>
      </c>
      <c r="D14" s="5" t="n">
        <v>-379</v>
      </c>
    </row>
    <row r="15" spans="1:4">
      <c r="A15" s="4" t="s">
        <v>1401</v>
      </c>
      <c r="C15" s="5" t="n">
        <v>6660</v>
      </c>
      <c r="D15" s="5" t="n">
        <v>4321</v>
      </c>
    </row>
    <row r="16" spans="1:4">
      <c r="A16" s="4" t="s">
        <v>1402</v>
      </c>
      <c r="C16" s="5" t="n">
        <v>-2243</v>
      </c>
      <c r="D16" s="5" t="n">
        <v>-2190</v>
      </c>
    </row>
    <row r="17" spans="1:4">
      <c r="A17" s="4" t="s">
        <v>114</v>
      </c>
      <c r="C17" s="7" t="n">
        <v>4417</v>
      </c>
      <c r="D17" s="7" t="n">
        <v>2131</v>
      </c>
    </row>
    <row r="18" spans="1:4"/>
    <row r="19" spans="1:4">
      <c r="A19" s="4" t="s">
        <v>95</v>
      </c>
      <c r="B19" s="4" t="s">
        <v>126</v>
      </c>
    </row>
  </sheetData>
  <mergeCells count="4">
    <mergeCell ref="A1:B2"/>
    <mergeCell ref="C1:D1"/>
    <mergeCell ref="A18:C18"/>
    <mergeCell ref="B19:C1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36</v>
      </c>
    </row>
    <row r="3" spans="1:3">
      <c r="A3" s="3" t="s">
        <v>1396</v>
      </c>
    </row>
    <row r="4" spans="1:3">
      <c r="A4" s="4" t="s">
        <v>114</v>
      </c>
      <c r="B4" s="7" t="n">
        <v>4417</v>
      </c>
      <c r="C4" s="7" t="n">
        <v>2131</v>
      </c>
    </row>
    <row r="5" spans="1:3">
      <c r="A5" s="4" t="s">
        <v>142</v>
      </c>
      <c r="B5" s="5" t="n">
        <v>-49</v>
      </c>
      <c r="C5" s="5" t="n">
        <v>-60</v>
      </c>
    </row>
    <row r="6" spans="1:3">
      <c r="A6" s="4" t="s">
        <v>143</v>
      </c>
      <c r="B6" s="5" t="n">
        <v>4368</v>
      </c>
      <c r="C6" s="5" t="n">
        <v>2071</v>
      </c>
    </row>
    <row r="7" spans="1:3">
      <c r="A7" s="4" t="s">
        <v>1391</v>
      </c>
    </row>
    <row r="8" spans="1:3">
      <c r="A8" s="3" t="s">
        <v>1396</v>
      </c>
    </row>
    <row r="9" spans="1:3">
      <c r="A9" s="4" t="s">
        <v>114</v>
      </c>
      <c r="B9" s="5" t="n">
        <v>4417</v>
      </c>
      <c r="C9" s="5" t="n">
        <v>2131</v>
      </c>
    </row>
    <row r="10" spans="1:3">
      <c r="A10" s="4" t="s">
        <v>142</v>
      </c>
      <c r="B10" s="4" t="s">
        <v>57</v>
      </c>
      <c r="C10" s="4" t="s">
        <v>57</v>
      </c>
    </row>
    <row r="11" spans="1:3">
      <c r="A11" s="4" t="s">
        <v>143</v>
      </c>
      <c r="B11" s="7" t="n">
        <v>4417</v>
      </c>
      <c r="C11" s="7" t="n">
        <v>213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36</v>
      </c>
    </row>
    <row r="3" spans="1:3">
      <c r="A3" s="3" t="s">
        <v>176</v>
      </c>
    </row>
    <row r="4" spans="1:3">
      <c r="A4" s="4" t="s">
        <v>114</v>
      </c>
      <c r="B4" s="7" t="n">
        <v>4417</v>
      </c>
      <c r="C4" s="7" t="n">
        <v>2131</v>
      </c>
    </row>
    <row r="5" spans="1:3">
      <c r="A5" s="3" t="s">
        <v>177</v>
      </c>
    </row>
    <row r="6" spans="1:3">
      <c r="A6" s="4" t="s">
        <v>187</v>
      </c>
      <c r="B6" s="5" t="n">
        <v>107091</v>
      </c>
      <c r="C6" s="5" t="n">
        <v>27986</v>
      </c>
    </row>
    <row r="7" spans="1:3">
      <c r="A7" s="3" t="s">
        <v>198</v>
      </c>
    </row>
    <row r="8" spans="1:3">
      <c r="A8" s="4" t="s">
        <v>158</v>
      </c>
      <c r="B8" s="5" t="n">
        <v>553</v>
      </c>
      <c r="C8" s="5" t="n">
        <v>677</v>
      </c>
    </row>
    <row r="9" spans="1:3">
      <c r="A9" s="4" t="s">
        <v>203</v>
      </c>
      <c r="B9" s="5" t="n">
        <v>-1412</v>
      </c>
      <c r="C9" s="5" t="n">
        <v>-7347</v>
      </c>
    </row>
    <row r="10" spans="1:3">
      <c r="A10" s="4" t="s">
        <v>163</v>
      </c>
      <c r="B10" s="5" t="n">
        <v>-4194</v>
      </c>
      <c r="C10" s="5" t="n">
        <v>-4228</v>
      </c>
    </row>
    <row r="11" spans="1:3">
      <c r="A11" s="4" t="s">
        <v>206</v>
      </c>
      <c r="B11" s="5" t="n">
        <v>-97051</v>
      </c>
      <c r="C11" s="5" t="n">
        <v>-30206</v>
      </c>
    </row>
    <row r="12" spans="1:3">
      <c r="A12" s="4" t="s">
        <v>207</v>
      </c>
      <c r="B12" s="5" t="n">
        <v>27331</v>
      </c>
      <c r="C12" s="5" t="n">
        <v>-29525</v>
      </c>
    </row>
    <row r="13" spans="1:3">
      <c r="A13" s="4" t="s">
        <v>208</v>
      </c>
      <c r="B13" s="5" t="n">
        <v>43301</v>
      </c>
    </row>
    <row r="14" spans="1:3">
      <c r="A14" s="4" t="s">
        <v>209</v>
      </c>
      <c r="B14" s="5" t="n">
        <v>70632</v>
      </c>
      <c r="C14" s="5" t="n">
        <v>43301</v>
      </c>
    </row>
    <row r="15" spans="1:3">
      <c r="A15" s="4" t="s">
        <v>1391</v>
      </c>
    </row>
    <row r="16" spans="1:3">
      <c r="A16" s="3" t="s">
        <v>176</v>
      </c>
    </row>
    <row r="17" spans="1:3">
      <c r="A17" s="4" t="s">
        <v>114</v>
      </c>
      <c r="B17" s="5" t="n">
        <v>4417</v>
      </c>
      <c r="C17" s="5" t="n">
        <v>2131</v>
      </c>
    </row>
    <row r="18" spans="1:3">
      <c r="A18" s="3" t="s">
        <v>177</v>
      </c>
    </row>
    <row r="19" spans="1:3">
      <c r="A19" s="4" t="s">
        <v>1405</v>
      </c>
      <c r="B19" s="5" t="n">
        <v>2243</v>
      </c>
      <c r="C19" s="5" t="n">
        <v>2190</v>
      </c>
    </row>
    <row r="20" spans="1:3">
      <c r="A20" s="4" t="s">
        <v>1406</v>
      </c>
      <c r="B20" s="5" t="n">
        <v>-8</v>
      </c>
      <c r="C20" s="5" t="n">
        <v>18</v>
      </c>
    </row>
    <row r="21" spans="1:3">
      <c r="A21" s="4" t="s">
        <v>1407</v>
      </c>
      <c r="B21" s="5" t="n">
        <v>33</v>
      </c>
      <c r="C21" s="5" t="n">
        <v>10</v>
      </c>
    </row>
    <row r="22" spans="1:3">
      <c r="A22" s="4" t="s">
        <v>187</v>
      </c>
      <c r="B22" s="5" t="n">
        <v>6685</v>
      </c>
      <c r="C22" s="5" t="n">
        <v>4349</v>
      </c>
    </row>
    <row r="23" spans="1:3">
      <c r="A23" s="3" t="s">
        <v>198</v>
      </c>
    </row>
    <row r="24" spans="1:3">
      <c r="A24" s="4" t="s">
        <v>158</v>
      </c>
      <c r="B24" s="5" t="n">
        <v>553</v>
      </c>
      <c r="C24" s="5" t="n">
        <v>677</v>
      </c>
    </row>
    <row r="25" spans="1:3">
      <c r="A25" s="4" t="s">
        <v>203</v>
      </c>
      <c r="B25" s="5" t="n">
        <v>-1412</v>
      </c>
      <c r="C25" s="5" t="n">
        <v>-7347</v>
      </c>
    </row>
    <row r="26" spans="1:3">
      <c r="A26" s="4" t="s">
        <v>163</v>
      </c>
      <c r="B26" s="5" t="n">
        <v>-4194</v>
      </c>
      <c r="C26" s="5" t="n">
        <v>-4228</v>
      </c>
    </row>
    <row r="27" spans="1:3">
      <c r="A27" s="4" t="s">
        <v>206</v>
      </c>
      <c r="B27" s="5" t="n">
        <v>-5053</v>
      </c>
      <c r="C27" s="5" t="n">
        <v>-10898</v>
      </c>
    </row>
    <row r="28" spans="1:3">
      <c r="A28" s="4" t="s">
        <v>207</v>
      </c>
      <c r="B28" s="5" t="n">
        <v>1632</v>
      </c>
      <c r="C28" s="5" t="n">
        <v>-6549</v>
      </c>
    </row>
    <row r="29" spans="1:3">
      <c r="A29" s="4" t="s">
        <v>208</v>
      </c>
      <c r="B29" s="5" t="n">
        <v>3789</v>
      </c>
      <c r="C29" s="5" t="n">
        <v>10338</v>
      </c>
    </row>
    <row r="30" spans="1:3">
      <c r="A30" s="4" t="s">
        <v>209</v>
      </c>
      <c r="B30" s="7" t="n">
        <v>5421</v>
      </c>
      <c r="C30" s="7" t="n">
        <v>378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36</v>
      </c>
    </row>
    <row r="3" spans="1:3">
      <c r="A3" s="3" t="s">
        <v>1409</v>
      </c>
    </row>
    <row r="4" spans="1:3">
      <c r="A4" s="4" t="s">
        <v>1276</v>
      </c>
      <c r="B4" s="7" t="n">
        <v>210</v>
      </c>
    </row>
    <row r="5" spans="1:3">
      <c r="A5" s="4" t="s">
        <v>142</v>
      </c>
      <c r="B5" s="5" t="n">
        <v>-49</v>
      </c>
      <c r="C5" s="7" t="n">
        <v>-60</v>
      </c>
    </row>
    <row r="6" spans="1:3">
      <c r="A6" s="4" t="s">
        <v>1283</v>
      </c>
      <c r="B6" s="5" t="n">
        <v>161</v>
      </c>
      <c r="C6" s="5" t="n">
        <v>210</v>
      </c>
    </row>
    <row r="7" spans="1:3">
      <c r="A7" s="4" t="s">
        <v>1410</v>
      </c>
    </row>
    <row r="8" spans="1:3">
      <c r="A8" s="3" t="s">
        <v>1409</v>
      </c>
    </row>
    <row r="9" spans="1:3">
      <c r="A9" s="4" t="s">
        <v>1276</v>
      </c>
      <c r="B9" s="5" t="n">
        <v>194</v>
      </c>
      <c r="C9" s="5" t="n">
        <v>211</v>
      </c>
    </row>
    <row r="10" spans="1:3">
      <c r="A10" s="4" t="s">
        <v>1411</v>
      </c>
      <c r="B10" s="5" t="n">
        <v>-44</v>
      </c>
      <c r="C10" s="5" t="n">
        <v>-55</v>
      </c>
    </row>
    <row r="11" spans="1:3">
      <c r="A11" s="4" t="s">
        <v>1412</v>
      </c>
      <c r="B11" s="4" t="s">
        <v>57</v>
      </c>
      <c r="C11" s="5" t="n">
        <v>38</v>
      </c>
    </row>
    <row r="12" spans="1:3">
      <c r="A12" s="4" t="s">
        <v>142</v>
      </c>
      <c r="B12" s="5" t="n">
        <v>-44</v>
      </c>
      <c r="C12" s="5" t="n">
        <v>-17</v>
      </c>
    </row>
    <row r="13" spans="1:3">
      <c r="A13" s="4" t="s">
        <v>1283</v>
      </c>
      <c r="B13" s="5" t="n">
        <v>150</v>
      </c>
      <c r="C13" s="5" t="n">
        <v>194</v>
      </c>
    </row>
    <row r="14" spans="1:3">
      <c r="A14" s="4" t="s">
        <v>1246</v>
      </c>
    </row>
    <row r="15" spans="1:3">
      <c r="A15" s="3" t="s">
        <v>1409</v>
      </c>
    </row>
    <row r="16" spans="1:3">
      <c r="A16" s="4" t="s">
        <v>1276</v>
      </c>
      <c r="B16" s="5" t="n">
        <v>16</v>
      </c>
      <c r="C16" s="5" t="n">
        <v>18</v>
      </c>
    </row>
    <row r="17" spans="1:3">
      <c r="A17" s="4" t="s">
        <v>1411</v>
      </c>
      <c r="B17" s="5" t="n">
        <v>-5</v>
      </c>
      <c r="C17" s="5" t="n">
        <v>-5</v>
      </c>
    </row>
    <row r="18" spans="1:3">
      <c r="A18" s="4" t="s">
        <v>1412</v>
      </c>
      <c r="B18" s="4" t="s">
        <v>57</v>
      </c>
      <c r="C18" s="5" t="n">
        <v>3</v>
      </c>
    </row>
    <row r="19" spans="1:3">
      <c r="A19" s="4" t="s">
        <v>142</v>
      </c>
      <c r="B19" s="5" t="n">
        <v>-5</v>
      </c>
      <c r="C19" s="5" t="n">
        <v>-2</v>
      </c>
    </row>
    <row r="20" spans="1:3">
      <c r="A20" s="4" t="s">
        <v>1283</v>
      </c>
      <c r="B20" s="5" t="n">
        <v>11</v>
      </c>
      <c r="C20" s="5" t="n">
        <v>16</v>
      </c>
    </row>
    <row r="21" spans="1:3">
      <c r="A21" s="4" t="s">
        <v>1413</v>
      </c>
    </row>
    <row r="22" spans="1:3">
      <c r="A22" s="3" t="s">
        <v>1409</v>
      </c>
    </row>
    <row r="23" spans="1:3">
      <c r="A23" s="4" t="s">
        <v>1276</v>
      </c>
      <c r="B23" s="5" t="n">
        <v>210</v>
      </c>
      <c r="C23" s="5" t="n">
        <v>229</v>
      </c>
    </row>
    <row r="24" spans="1:3">
      <c r="A24" s="4" t="s">
        <v>1411</v>
      </c>
      <c r="B24" s="5" t="n">
        <v>-49</v>
      </c>
      <c r="C24" s="5" t="n">
        <v>-60</v>
      </c>
    </row>
    <row r="25" spans="1:3">
      <c r="A25" s="4" t="s">
        <v>1412</v>
      </c>
      <c r="B25" s="4" t="s">
        <v>57</v>
      </c>
      <c r="C25" s="5" t="n">
        <v>41</v>
      </c>
    </row>
    <row r="26" spans="1:3">
      <c r="A26" s="4" t="s">
        <v>142</v>
      </c>
      <c r="B26" s="5" t="n">
        <v>-49</v>
      </c>
      <c r="C26" s="5" t="n">
        <v>-19</v>
      </c>
    </row>
    <row r="27" spans="1:3">
      <c r="A27" s="4" t="s">
        <v>1283</v>
      </c>
      <c r="B27" s="7" t="n">
        <v>161</v>
      </c>
      <c r="C27" s="7" t="n">
        <v>21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6</v>
      </c>
    </row>
    <row r="2" spans="1:3">
      <c r="A2" s="3" t="s">
        <v>273</v>
      </c>
    </row>
    <row r="3" spans="1:3">
      <c r="A3" s="4" t="s">
        <v>1415</v>
      </c>
      <c r="B3" s="7" t="n">
        <v>0</v>
      </c>
      <c r="C3" s="7" t="n">
        <v>0</v>
      </c>
    </row>
    <row r="4" spans="1:3">
      <c r="A4" s="4" t="s">
        <v>1416</v>
      </c>
      <c r="B4" s="5" t="n">
        <v>0</v>
      </c>
      <c r="C4" s="5" t="n">
        <v>0</v>
      </c>
    </row>
    <row r="5" spans="1:3">
      <c r="A5" s="4" t="s">
        <v>1417</v>
      </c>
      <c r="B5" s="5" t="n">
        <v>0</v>
      </c>
      <c r="C5" s="5" t="n">
        <v>0</v>
      </c>
    </row>
    <row r="6" spans="1:3">
      <c r="A6" s="4" t="s">
        <v>1418</v>
      </c>
      <c r="B6" s="5" t="n">
        <v>0</v>
      </c>
      <c r="C6" s="5" t="n">
        <v>0</v>
      </c>
    </row>
    <row r="7" spans="1:3">
      <c r="A7" s="4" t="s">
        <v>1419</v>
      </c>
      <c r="B7" s="5" t="n">
        <v>0</v>
      </c>
      <c r="C7" s="5" t="n">
        <v>0</v>
      </c>
    </row>
    <row r="8" spans="1:3">
      <c r="A8" s="4" t="s">
        <v>1420</v>
      </c>
      <c r="B8" s="5" t="n">
        <v>0</v>
      </c>
      <c r="C8" s="5" t="n">
        <v>0</v>
      </c>
    </row>
    <row r="9" spans="1:3">
      <c r="A9" s="4" t="s">
        <v>1421</v>
      </c>
      <c r="B9" s="5" t="n">
        <v>0</v>
      </c>
      <c r="C9" s="5" t="n">
        <v>440</v>
      </c>
    </row>
    <row r="10" spans="1:3">
      <c r="A10" s="4" t="s">
        <v>1422</v>
      </c>
      <c r="B10" s="5" t="n">
        <v>0</v>
      </c>
      <c r="C10" s="5" t="n">
        <v>0</v>
      </c>
    </row>
    <row r="11" spans="1:3">
      <c r="A11" s="4" t="s">
        <v>1423</v>
      </c>
      <c r="B11" s="5" t="n">
        <v>0</v>
      </c>
      <c r="C11" s="5" t="n">
        <v>440</v>
      </c>
    </row>
    <row r="12" spans="1:3">
      <c r="A12" s="4" t="s">
        <v>1424</v>
      </c>
      <c r="B12" s="5" t="n">
        <v>0</v>
      </c>
      <c r="C12" s="5" t="n">
        <v>0</v>
      </c>
    </row>
    <row r="13" spans="1:3">
      <c r="A13" s="4" t="s">
        <v>1425</v>
      </c>
      <c r="B13" s="5" t="n">
        <v>0</v>
      </c>
      <c r="C13" s="5" t="n">
        <v>0</v>
      </c>
    </row>
    <row r="14" spans="1:3">
      <c r="A14" s="4" t="s">
        <v>1426</v>
      </c>
      <c r="B14" s="7" t="n">
        <v>0</v>
      </c>
      <c r="C14" s="7" t="n">
        <v>44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4"/>
  </cols>
  <sheetData>
    <row r="1" spans="1:2">
      <c r="A1" s="1" t="s">
        <v>1427</v>
      </c>
      <c r="B1" s="2" t="s">
        <v>1193</v>
      </c>
    </row>
    <row r="2" spans="1:2">
      <c r="B2" s="2" t="s">
        <v>1428</v>
      </c>
    </row>
    <row r="3" spans="1:2">
      <c r="A3" s="3" t="s">
        <v>1429</v>
      </c>
    </row>
    <row r="4" spans="1:2">
      <c r="A4" s="4" t="s">
        <v>1430</v>
      </c>
      <c r="B4" s="8" t="n">
        <v>0.14</v>
      </c>
    </row>
    <row r="5" spans="1:2">
      <c r="A5" s="4" t="s">
        <v>1431</v>
      </c>
      <c r="B5" s="4" t="s">
        <v>1432</v>
      </c>
    </row>
    <row r="6" spans="1:2">
      <c r="A6" s="4" t="s">
        <v>1433</v>
      </c>
      <c r="B6" s="4" t="s">
        <v>14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33</v>
      </c>
    </row>
    <row r="4" spans="1:2">
      <c r="A4" s="4" t="s">
        <v>88</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33</v>
      </c>
    </row>
    <row r="4" spans="1:2">
      <c r="A4" s="4" t="s">
        <v>5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0632</v>
      </c>
      <c r="C3" s="7" t="n">
        <v>43301</v>
      </c>
    </row>
    <row r="4" spans="1:3">
      <c r="A4" s="4" t="s">
        <v>39</v>
      </c>
      <c r="B4" s="5" t="n">
        <v>94090</v>
      </c>
      <c r="C4" s="5" t="n">
        <v>87813</v>
      </c>
    </row>
    <row r="5" spans="1:3">
      <c r="A5" s="4" t="s">
        <v>40</v>
      </c>
      <c r="B5" s="5" t="n">
        <v>5969</v>
      </c>
      <c r="C5" s="5" t="n">
        <v>7496</v>
      </c>
    </row>
    <row r="6" spans="1:3">
      <c r="A6" s="4" t="s">
        <v>41</v>
      </c>
      <c r="B6" s="5" t="n">
        <v>879925</v>
      </c>
      <c r="C6" s="5" t="n">
        <v>902685</v>
      </c>
    </row>
    <row r="7" spans="1:3">
      <c r="A7" s="4" t="s">
        <v>42</v>
      </c>
      <c r="B7" s="5" t="n">
        <v>0</v>
      </c>
      <c r="C7" s="5" t="n">
        <v>96298</v>
      </c>
    </row>
    <row r="8" spans="1:3">
      <c r="A8" s="4" t="s">
        <v>43</v>
      </c>
      <c r="B8" s="5" t="n">
        <v>3424</v>
      </c>
      <c r="C8" s="5" t="n">
        <v>3212</v>
      </c>
    </row>
    <row r="9" spans="1:3">
      <c r="A9" s="4" t="s">
        <v>44</v>
      </c>
      <c r="C9" s="5" t="n">
        <v>906</v>
      </c>
    </row>
    <row r="10" spans="1:3">
      <c r="A10" s="4" t="s">
        <v>45</v>
      </c>
      <c r="B10" s="5" t="n">
        <v>8199</v>
      </c>
      <c r="C10" s="5" t="n">
        <v>8199</v>
      </c>
    </row>
    <row r="11" spans="1:3">
      <c r="A11" s="4" t="s">
        <v>46</v>
      </c>
      <c r="B11" s="5" t="n">
        <v>8226</v>
      </c>
      <c r="C11" s="5" t="n">
        <v>8696</v>
      </c>
    </row>
    <row r="12" spans="1:3">
      <c r="A12" s="4" t="s">
        <v>47</v>
      </c>
      <c r="B12" s="5" t="n">
        <v>14385</v>
      </c>
      <c r="C12" s="5" t="n">
        <v>16943</v>
      </c>
    </row>
    <row r="13" spans="1:3">
      <c r="A13" s="4" t="s">
        <v>48</v>
      </c>
      <c r="B13" s="5" t="n">
        <v>1084850</v>
      </c>
      <c r="C13" s="5" t="n">
        <v>1175549</v>
      </c>
    </row>
    <row r="14" spans="1:3">
      <c r="A14" s="3" t="s">
        <v>49</v>
      </c>
    </row>
    <row r="15" spans="1:3">
      <c r="A15" s="4" t="s">
        <v>50</v>
      </c>
      <c r="B15" s="5" t="n">
        <v>90184</v>
      </c>
      <c r="C15" s="5" t="n">
        <v>86174</v>
      </c>
    </row>
    <row r="16" spans="1:3">
      <c r="A16" s="4" t="s">
        <v>51</v>
      </c>
      <c r="B16" s="5" t="n">
        <v>751087</v>
      </c>
      <c r="C16" s="5" t="n">
        <v>821424</v>
      </c>
    </row>
    <row r="17" spans="1:3">
      <c r="A17" s="4" t="s">
        <v>52</v>
      </c>
      <c r="B17" s="5" t="n">
        <v>841271</v>
      </c>
      <c r="C17" s="5" t="n">
        <v>907598</v>
      </c>
    </row>
    <row r="18" spans="1:3">
      <c r="A18" s="4" t="s">
        <v>53</v>
      </c>
      <c r="B18" s="5" t="n">
        <v>101107</v>
      </c>
      <c r="C18" s="5" t="n">
        <v>126163</v>
      </c>
    </row>
    <row r="19" spans="1:3">
      <c r="A19" s="4" t="s">
        <v>54</v>
      </c>
      <c r="B19" s="5" t="n">
        <v>21831</v>
      </c>
      <c r="C19" s="5" t="n">
        <v>21331</v>
      </c>
    </row>
    <row r="20" spans="1:3">
      <c r="A20" s="4" t="s">
        <v>55</v>
      </c>
      <c r="B20" s="5" t="n">
        <v>964209</v>
      </c>
      <c r="C20" s="5" t="n">
        <v>1055092</v>
      </c>
    </row>
    <row r="21" spans="1:3">
      <c r="A21" s="4" t="s">
        <v>56</v>
      </c>
      <c r="B21" s="4" t="s">
        <v>57</v>
      </c>
      <c r="C21" s="4" t="s">
        <v>57</v>
      </c>
    </row>
    <row r="22" spans="1:3">
      <c r="A22" s="3" t="s">
        <v>58</v>
      </c>
    </row>
    <row r="23" spans="1:3">
      <c r="A23" s="4" t="s">
        <v>59</v>
      </c>
      <c r="B23" s="4" t="s">
        <v>57</v>
      </c>
      <c r="C23" s="4" t="s">
        <v>57</v>
      </c>
    </row>
    <row r="24" spans="1:3">
      <c r="A24" s="4" t="s">
        <v>60</v>
      </c>
      <c r="B24" s="5" t="n">
        <v>181</v>
      </c>
      <c r="C24" s="5" t="n">
        <v>181</v>
      </c>
    </row>
    <row r="25" spans="1:3">
      <c r="A25" s="4" t="s">
        <v>61</v>
      </c>
      <c r="B25" s="5" t="n">
        <v>94351</v>
      </c>
      <c r="C25" s="5" t="n">
        <v>94957</v>
      </c>
    </row>
    <row r="26" spans="1:3">
      <c r="A26" s="4" t="s">
        <v>62</v>
      </c>
      <c r="B26" s="5" t="n">
        <v>190839</v>
      </c>
      <c r="C26" s="5" t="n">
        <v>190616</v>
      </c>
    </row>
    <row r="27" spans="1:3">
      <c r="A27" s="4" t="s">
        <v>63</v>
      </c>
      <c r="B27" s="5" t="n">
        <v>-164891</v>
      </c>
      <c r="C27" s="5" t="n">
        <v>-165507</v>
      </c>
    </row>
    <row r="28" spans="1:3">
      <c r="A28" s="4" t="s">
        <v>64</v>
      </c>
      <c r="B28" s="5" t="n">
        <v>161</v>
      </c>
      <c r="C28" s="5" t="n">
        <v>210</v>
      </c>
    </row>
    <row r="29" spans="1:3">
      <c r="A29" s="4" t="s">
        <v>65</v>
      </c>
      <c r="B29" s="5" t="n">
        <v>120641</v>
      </c>
      <c r="C29" s="5" t="n">
        <v>120457</v>
      </c>
    </row>
    <row r="30" spans="1:3">
      <c r="A30" s="4" t="s">
        <v>66</v>
      </c>
      <c r="B30" s="7" t="n">
        <v>1084850</v>
      </c>
      <c r="C30" s="7" t="n">
        <v>117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3" t="s">
        <v>68</v>
      </c>
    </row>
    <row r="3" spans="1:3">
      <c r="A3" s="4" t="s">
        <v>69</v>
      </c>
      <c r="B3" s="7" t="n">
        <v>7076</v>
      </c>
      <c r="C3" s="7" t="n">
        <v>7385</v>
      </c>
    </row>
    <row r="4" spans="1:3">
      <c r="A4" s="4" t="s">
        <v>70</v>
      </c>
      <c r="B4" s="7" t="n">
        <v>5094</v>
      </c>
      <c r="C4" s="7" t="n">
        <v>5234</v>
      </c>
    </row>
    <row r="5" spans="1:3">
      <c r="A5" s="4" t="s">
        <v>71</v>
      </c>
      <c r="B5" s="8" t="n">
        <v>0.01</v>
      </c>
      <c r="C5" s="8" t="n">
        <v>0.01</v>
      </c>
    </row>
    <row r="6" spans="1:3">
      <c r="A6" s="4" t="s">
        <v>72</v>
      </c>
      <c r="B6" s="5" t="n">
        <v>2000000</v>
      </c>
      <c r="C6" s="5" t="n">
        <v>2000000</v>
      </c>
    </row>
    <row r="7" spans="1:3">
      <c r="A7" s="4" t="s">
        <v>73</v>
      </c>
      <c r="B7" s="5" t="n">
        <v>0</v>
      </c>
      <c r="C7" s="5" t="n">
        <v>0</v>
      </c>
    </row>
    <row r="8" spans="1:3">
      <c r="A8" s="4" t="s">
        <v>74</v>
      </c>
      <c r="B8" s="5" t="n">
        <v>0</v>
      </c>
      <c r="C8" s="5" t="n">
        <v>0</v>
      </c>
    </row>
    <row r="9" spans="1:3">
      <c r="A9" s="4" t="s">
        <v>75</v>
      </c>
      <c r="B9" s="8" t="n">
        <v>0.01</v>
      </c>
      <c r="C9" s="8" t="n">
        <v>0.01</v>
      </c>
    </row>
    <row r="10" spans="1:3">
      <c r="A10" s="4" t="s">
        <v>76</v>
      </c>
      <c r="B10" s="5" t="n">
        <v>40000000</v>
      </c>
      <c r="C10" s="5" t="n">
        <v>40000000</v>
      </c>
    </row>
    <row r="11" spans="1:3">
      <c r="A11" s="4" t="s">
        <v>77</v>
      </c>
      <c r="B11" s="5" t="n">
        <v>18081365</v>
      </c>
      <c r="C11" s="5" t="n">
        <v>18033115</v>
      </c>
    </row>
    <row r="12" spans="1:3">
      <c r="A12" s="4" t="s">
        <v>78</v>
      </c>
      <c r="B12" s="5" t="n">
        <v>7486106</v>
      </c>
      <c r="C12" s="5" t="n">
        <v>7421426</v>
      </c>
    </row>
    <row r="13" spans="1:3">
      <c r="A13" s="4" t="s">
        <v>79</v>
      </c>
      <c r="B13" s="5" t="n">
        <v>10595259</v>
      </c>
      <c r="C13" s="5" t="n">
        <v>10611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38</v>
      </c>
      <c r="B6" s="4" t="s">
        <v>284</v>
      </c>
    </row>
    <row r="7" spans="1:2">
      <c r="A7" s="4" t="s">
        <v>83</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181</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2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3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v>
      </c>
      <c r="C1" s="2" t="s">
        <v>1</v>
      </c>
    </row>
    <row r="2" spans="1:4">
      <c r="C2" s="2" t="s">
        <v>2</v>
      </c>
      <c r="D2" s="2" t="s">
        <v>36</v>
      </c>
    </row>
    <row r="3" spans="1:4">
      <c r="A3" s="3" t="s">
        <v>81</v>
      </c>
    </row>
    <row r="4" spans="1:4">
      <c r="A4" s="4" t="s">
        <v>82</v>
      </c>
      <c r="C4" s="7" t="n">
        <v>40092</v>
      </c>
      <c r="D4" s="7" t="n">
        <v>40016</v>
      </c>
    </row>
    <row r="5" spans="1:4">
      <c r="A5" s="4" t="s">
        <v>83</v>
      </c>
      <c r="C5" s="5" t="n">
        <v>2042</v>
      </c>
      <c r="D5" s="5" t="n">
        <v>1344</v>
      </c>
    </row>
    <row r="6" spans="1:4">
      <c r="A6" s="4" t="s">
        <v>84</v>
      </c>
      <c r="C6" s="5" t="n">
        <v>707</v>
      </c>
      <c r="D6" s="5" t="n">
        <v>568</v>
      </c>
    </row>
    <row r="7" spans="1:4">
      <c r="A7" s="4" t="s">
        <v>85</v>
      </c>
      <c r="C7" s="5" t="n">
        <v>1537</v>
      </c>
      <c r="D7" s="5" t="n">
        <v>784</v>
      </c>
    </row>
    <row r="8" spans="1:4">
      <c r="A8" s="4" t="s">
        <v>86</v>
      </c>
      <c r="C8" s="5" t="n">
        <v>44378</v>
      </c>
      <c r="D8" s="5" t="n">
        <v>42712</v>
      </c>
    </row>
    <row r="9" spans="1:4">
      <c r="A9" s="3" t="s">
        <v>87</v>
      </c>
    </row>
    <row r="10" spans="1:4">
      <c r="A10" s="4" t="s">
        <v>88</v>
      </c>
      <c r="C10" s="5" t="n">
        <v>3381</v>
      </c>
      <c r="D10" s="5" t="n">
        <v>3495</v>
      </c>
    </row>
    <row r="11" spans="1:4">
      <c r="A11" s="4" t="s">
        <v>53</v>
      </c>
      <c r="C11" s="5" t="n">
        <v>2827</v>
      </c>
      <c r="D11" s="5" t="n">
        <v>2917</v>
      </c>
    </row>
    <row r="12" spans="1:4">
      <c r="A12" s="4" t="s">
        <v>89</v>
      </c>
      <c r="C12" s="5" t="n">
        <v>6208</v>
      </c>
      <c r="D12" s="5" t="n">
        <v>6412</v>
      </c>
    </row>
    <row r="13" spans="1:4">
      <c r="A13" s="4" t="s">
        <v>90</v>
      </c>
      <c r="C13" s="5" t="n">
        <v>38170</v>
      </c>
      <c r="D13" s="5" t="n">
        <v>36300</v>
      </c>
    </row>
    <row r="14" spans="1:4">
      <c r="A14" s="4" t="s">
        <v>91</v>
      </c>
      <c r="C14" s="5" t="n">
        <v>-475</v>
      </c>
      <c r="D14" s="5" t="n">
        <v>-536</v>
      </c>
    </row>
    <row r="15" spans="1:4">
      <c r="A15" s="4" t="s">
        <v>92</v>
      </c>
      <c r="C15" s="5" t="n">
        <v>38645</v>
      </c>
      <c r="D15" s="5" t="n">
        <v>36836</v>
      </c>
    </row>
    <row r="16" spans="1:4">
      <c r="A16" s="3" t="s">
        <v>93</v>
      </c>
    </row>
    <row r="17" spans="1:4">
      <c r="A17" s="4" t="s">
        <v>94</v>
      </c>
      <c r="B17" s="4" t="s">
        <v>95</v>
      </c>
      <c r="C17" s="5" t="n">
        <v>7135</v>
      </c>
      <c r="D17" s="5" t="n">
        <v>15802</v>
      </c>
    </row>
    <row r="18" spans="1:4">
      <c r="A18" s="4" t="s">
        <v>96</v>
      </c>
      <c r="C18" s="5" t="n">
        <v>-4</v>
      </c>
      <c r="D18" s="5" t="n">
        <v>-86</v>
      </c>
    </row>
    <row r="19" spans="1:4">
      <c r="A19" s="4" t="s">
        <v>97</v>
      </c>
      <c r="C19" s="5" t="n">
        <v>833</v>
      </c>
      <c r="D19" s="5" t="n">
        <v>944</v>
      </c>
    </row>
    <row r="20" spans="1:4">
      <c r="A20" s="4" t="s">
        <v>98</v>
      </c>
      <c r="C20" s="5" t="n">
        <v>12511</v>
      </c>
      <c r="D20" s="5" t="n">
        <v>21895</v>
      </c>
    </row>
    <row r="21" spans="1:4">
      <c r="A21" s="3" t="s">
        <v>99</v>
      </c>
    </row>
    <row r="22" spans="1:4">
      <c r="A22" s="4" t="s">
        <v>100</v>
      </c>
      <c r="B22" s="4" t="s">
        <v>101</v>
      </c>
      <c r="C22" s="5" t="n">
        <v>30149</v>
      </c>
      <c r="D22" s="5" t="n">
        <v>34821</v>
      </c>
    </row>
    <row r="23" spans="1:4">
      <c r="A23" s="4" t="s">
        <v>102</v>
      </c>
      <c r="B23" s="4" t="s">
        <v>103</v>
      </c>
      <c r="C23" s="5" t="n">
        <v>5038</v>
      </c>
      <c r="D23" s="5" t="n">
        <v>5134</v>
      </c>
    </row>
    <row r="24" spans="1:4">
      <c r="A24" s="4" t="s">
        <v>104</v>
      </c>
      <c r="B24" s="4" t="s">
        <v>105</v>
      </c>
      <c r="C24" s="5" t="n">
        <v>2474</v>
      </c>
      <c r="D24" s="5" t="n">
        <v>1576</v>
      </c>
    </row>
    <row r="25" spans="1:4">
      <c r="A25" s="4" t="s">
        <v>106</v>
      </c>
      <c r="C25" s="5" t="n">
        <v>1864</v>
      </c>
      <c r="D25" s="5" t="n">
        <v>1912</v>
      </c>
    </row>
    <row r="26" spans="1:4">
      <c r="A26" s="4" t="s">
        <v>107</v>
      </c>
      <c r="C26" s="5" t="n">
        <v>980</v>
      </c>
      <c r="D26" s="5" t="n">
        <v>1039</v>
      </c>
    </row>
    <row r="27" spans="1:4">
      <c r="A27" s="4" t="s">
        <v>108</v>
      </c>
      <c r="C27" s="5" t="n">
        <v>590</v>
      </c>
      <c r="D27" s="5" t="n">
        <v>749</v>
      </c>
    </row>
    <row r="28" spans="1:4">
      <c r="A28" s="4" t="s">
        <v>97</v>
      </c>
      <c r="B28" s="4" t="s">
        <v>109</v>
      </c>
      <c r="C28" s="5" t="n">
        <v>4141</v>
      </c>
      <c r="D28" s="5" t="n">
        <v>7973</v>
      </c>
    </row>
    <row r="29" spans="1:4">
      <c r="A29" s="4" t="s">
        <v>110</v>
      </c>
      <c r="C29" s="5" t="n">
        <v>45236</v>
      </c>
      <c r="D29" s="5" t="n">
        <v>53204</v>
      </c>
    </row>
    <row r="30" spans="1:4">
      <c r="A30" s="4" t="s">
        <v>111</v>
      </c>
      <c r="C30" s="5" t="n">
        <v>5920</v>
      </c>
      <c r="D30" s="5" t="n">
        <v>5527</v>
      </c>
    </row>
    <row r="31" spans="1:4">
      <c r="A31" s="4" t="s">
        <v>112</v>
      </c>
      <c r="B31" s="4" t="s">
        <v>113</v>
      </c>
      <c r="C31" s="5" t="n">
        <v>1503</v>
      </c>
      <c r="D31" s="5" t="n">
        <v>3396</v>
      </c>
    </row>
    <row r="32" spans="1:4">
      <c r="A32" s="4" t="s">
        <v>114</v>
      </c>
      <c r="C32" s="7" t="n">
        <v>4417</v>
      </c>
      <c r="D32" s="7" t="n">
        <v>2131</v>
      </c>
    </row>
    <row r="33" spans="1:4">
      <c r="A33" s="4" t="s">
        <v>115</v>
      </c>
      <c r="C33" s="8" t="n">
        <v>0.59</v>
      </c>
      <c r="D33" s="8" t="n">
        <v>0.28</v>
      </c>
    </row>
    <row r="34" spans="1:4">
      <c r="A34" s="4" t="s">
        <v>116</v>
      </c>
      <c r="C34" s="9" t="n">
        <v>0.58</v>
      </c>
      <c r="D34" s="9" t="n">
        <v>0.28</v>
      </c>
    </row>
    <row r="35" spans="1:4">
      <c r="A35" s="4" t="s">
        <v>117</v>
      </c>
      <c r="C35" s="8" t="n">
        <v>0.5600000000000001</v>
      </c>
      <c r="D35" s="8" t="n">
        <v>0.5600000000000001</v>
      </c>
    </row>
    <row r="36" spans="1:4">
      <c r="A36" s="4" t="s">
        <v>118</v>
      </c>
    </row>
    <row r="37" spans="1:4">
      <c r="A37" s="3" t="s">
        <v>93</v>
      </c>
    </row>
    <row r="38" spans="1:4">
      <c r="A38" s="4" t="s">
        <v>98</v>
      </c>
      <c r="B38" s="4" t="s">
        <v>95</v>
      </c>
      <c r="C38" s="7" t="n">
        <v>1051</v>
      </c>
      <c r="D38" s="7" t="n">
        <v>1575</v>
      </c>
    </row>
    <row r="39" spans="1:4">
      <c r="A39" s="4" t="s">
        <v>119</v>
      </c>
    </row>
    <row r="40" spans="1:4">
      <c r="A40" s="3" t="s">
        <v>93</v>
      </c>
    </row>
    <row r="41" spans="1:4">
      <c r="A41" s="4" t="s">
        <v>98</v>
      </c>
      <c r="C41" s="5" t="n">
        <v>1928</v>
      </c>
      <c r="D41" s="5" t="n">
        <v>2119</v>
      </c>
    </row>
    <row r="42" spans="1:4">
      <c r="A42" s="4" t="s">
        <v>120</v>
      </c>
    </row>
    <row r="43" spans="1:4">
      <c r="A43" s="3" t="s">
        <v>93</v>
      </c>
    </row>
    <row r="44" spans="1:4">
      <c r="A44" s="4" t="s">
        <v>98</v>
      </c>
      <c r="C44" s="7" t="n">
        <v>1568</v>
      </c>
      <c r="D44" s="7" t="n">
        <v>1541</v>
      </c>
    </row>
    <row r="45" spans="1:4"/>
    <row r="46" spans="1:4">
      <c r="A46" s="4" t="s">
        <v>95</v>
      </c>
      <c r="B46" s="4" t="s">
        <v>121</v>
      </c>
    </row>
    <row r="47" spans="1:4">
      <c r="A47" s="4" t="s">
        <v>101</v>
      </c>
      <c r="B47" s="4" t="s">
        <v>122</v>
      </c>
    </row>
    <row r="48" spans="1:4">
      <c r="A48" s="4" t="s">
        <v>103</v>
      </c>
      <c r="B48" s="4" t="s">
        <v>123</v>
      </c>
    </row>
    <row r="49" spans="1:4">
      <c r="A49" s="4" t="s">
        <v>105</v>
      </c>
      <c r="B49" s="4" t="s">
        <v>124</v>
      </c>
    </row>
    <row r="50" spans="1:4">
      <c r="A50" s="4" t="s">
        <v>109</v>
      </c>
      <c r="B50" s="4" t="s">
        <v>125</v>
      </c>
    </row>
    <row r="51" spans="1:4">
      <c r="A51" s="4" t="s">
        <v>113</v>
      </c>
      <c r="B51" s="4" t="s">
        <v>126</v>
      </c>
    </row>
  </sheetData>
  <mergeCells count="9">
    <mergeCell ref="A1:B2"/>
    <mergeCell ref="C1:D1"/>
    <mergeCell ref="A45:C45"/>
    <mergeCell ref="B46:C46"/>
    <mergeCell ref="B47:C47"/>
    <mergeCell ref="B48:C48"/>
    <mergeCell ref="B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33</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48</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51</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7</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60</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63</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127</v>
      </c>
      <c r="B1" s="2" t="s">
        <v>128</v>
      </c>
      <c r="C1" s="2" t="s">
        <v>1</v>
      </c>
    </row>
    <row r="2" spans="1:4">
      <c r="B2" s="2" t="s">
        <v>129</v>
      </c>
      <c r="C2" s="2" t="s">
        <v>2</v>
      </c>
      <c r="D2" s="2" t="s">
        <v>36</v>
      </c>
    </row>
    <row r="3" spans="1:4">
      <c r="A3" s="3" t="s">
        <v>130</v>
      </c>
    </row>
    <row r="4" spans="1:4">
      <c r="A4" s="4" t="s">
        <v>131</v>
      </c>
      <c r="C4" s="7" t="n">
        <v>1700000</v>
      </c>
    </row>
    <row r="5" spans="1:4">
      <c r="A5" s="4" t="s">
        <v>132</v>
      </c>
      <c r="C5" s="5" t="n">
        <v>337000</v>
      </c>
    </row>
    <row r="6" spans="1:4">
      <c r="A6" s="4" t="s">
        <v>133</v>
      </c>
      <c r="C6" s="7" t="n">
        <v>758000</v>
      </c>
    </row>
    <row r="7" spans="1:4">
      <c r="A7" s="4" t="s">
        <v>134</v>
      </c>
      <c r="B7" s="7" t="n">
        <v>650000</v>
      </c>
      <c r="D7" s="7" t="n">
        <v>3400000</v>
      </c>
    </row>
    <row r="8" spans="1:4">
      <c r="A8" s="4" t="s">
        <v>135</v>
      </c>
      <c r="D8" s="7" t="n">
        <v>180000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4</v>
      </c>
      <c r="B1" s="2" t="s">
        <v>1</v>
      </c>
    </row>
    <row r="2" spans="1:2">
      <c r="B2" s="2" t="s">
        <v>2</v>
      </c>
    </row>
    <row r="3" spans="1:2">
      <c r="A3" s="3" t="s">
        <v>266</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69</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7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216</v>
      </c>
    </row>
    <row r="4" spans="1:3">
      <c r="A4" s="4" t="s">
        <v>462</v>
      </c>
      <c r="B4" s="7" t="n">
        <v>283</v>
      </c>
      <c r="C4" s="7" t="n">
        <v>305</v>
      </c>
    </row>
    <row r="5" spans="1:3">
      <c r="A5" s="4" t="s">
        <v>463</v>
      </c>
      <c r="B5" s="5" t="n">
        <v>-33</v>
      </c>
      <c r="C5" s="5" t="n">
        <v>-22</v>
      </c>
    </row>
    <row r="6" spans="1:3">
      <c r="A6" s="4" t="s">
        <v>464</v>
      </c>
      <c r="B6" s="7" t="n">
        <v>250</v>
      </c>
      <c r="C6" s="7" t="n">
        <v>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1</v>
      </c>
    </row>
    <row r="12" spans="1:2">
      <c r="A12" s="4" t="s">
        <v>473</v>
      </c>
    </row>
    <row r="13" spans="1:2">
      <c r="A13" s="3" t="s">
        <v>467</v>
      </c>
    </row>
    <row r="14" spans="1:2">
      <c r="A14" s="4" t="s">
        <v>468</v>
      </c>
      <c r="B14" s="4" t="s">
        <v>474</v>
      </c>
    </row>
    <row r="15" spans="1:2">
      <c r="A15" s="4" t="s">
        <v>475</v>
      </c>
    </row>
    <row r="16" spans="1:2">
      <c r="A16" s="3" t="s">
        <v>467</v>
      </c>
    </row>
    <row r="17" spans="1:2">
      <c r="A17" s="4" t="s">
        <v>468</v>
      </c>
      <c r="B17" s="4" t="s">
        <v>476</v>
      </c>
    </row>
    <row r="18" spans="1:2">
      <c r="A18" s="4" t="s">
        <v>477</v>
      </c>
    </row>
    <row r="19" spans="1:2">
      <c r="A19" s="3" t="s">
        <v>467</v>
      </c>
    </row>
    <row r="20" spans="1:2">
      <c r="A20" s="4" t="s">
        <v>468</v>
      </c>
      <c r="B20" s="4" t="s">
        <v>474</v>
      </c>
    </row>
    <row r="21" spans="1:2">
      <c r="A21" s="4" t="s">
        <v>478</v>
      </c>
    </row>
    <row r="22" spans="1:2">
      <c r="A22" s="3" t="s">
        <v>467</v>
      </c>
    </row>
    <row r="23" spans="1:2">
      <c r="A23" s="4" t="s">
        <v>468</v>
      </c>
      <c r="B23" s="4" t="s">
        <v>476</v>
      </c>
    </row>
    <row r="24" spans="1:2">
      <c r="A24" s="4" t="s">
        <v>479</v>
      </c>
    </row>
    <row r="25" spans="1:2">
      <c r="A25" s="3" t="s">
        <v>467</v>
      </c>
    </row>
    <row r="26" spans="1:2">
      <c r="A26" s="4" t="s">
        <v>468</v>
      </c>
      <c r="B26" s="4" t="s">
        <v>474</v>
      </c>
    </row>
    <row r="27" spans="1:2">
      <c r="A27" s="4" t="s">
        <v>480</v>
      </c>
    </row>
    <row r="28" spans="1:2">
      <c r="A28" s="3" t="s">
        <v>467</v>
      </c>
    </row>
    <row r="29" spans="1:2">
      <c r="A29" s="4" t="s">
        <v>468</v>
      </c>
      <c r="B29" s="4" t="s">
        <v>471</v>
      </c>
    </row>
    <row r="30" spans="1:2">
      <c r="A30" s="4" t="s">
        <v>481</v>
      </c>
    </row>
    <row r="31" spans="1:2">
      <c r="A31" s="3" t="s">
        <v>467</v>
      </c>
    </row>
    <row r="32" spans="1:2">
      <c r="A32" s="4" t="s">
        <v>468</v>
      </c>
      <c r="B32"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483</v>
      </c>
      <c r="B1" s="2" t="s">
        <v>1</v>
      </c>
    </row>
    <row r="2" spans="1:4">
      <c r="B2" s="2" t="s">
        <v>484</v>
      </c>
      <c r="C2" s="2" t="s">
        <v>485</v>
      </c>
      <c r="D2" s="2" t="s">
        <v>486</v>
      </c>
    </row>
    <row r="3" spans="1:4">
      <c r="A3" s="3" t="s">
        <v>487</v>
      </c>
    </row>
    <row r="4" spans="1:4">
      <c r="A4" s="4" t="s">
        <v>488</v>
      </c>
      <c r="B4" s="5" t="n">
        <v>13</v>
      </c>
    </row>
    <row r="5" spans="1:4">
      <c r="A5" s="4" t="s">
        <v>489</v>
      </c>
      <c r="B5" s="4" t="s">
        <v>490</v>
      </c>
      <c r="C5" s="4" t="s">
        <v>491</v>
      </c>
    </row>
    <row r="6" spans="1:4">
      <c r="A6" s="4" t="s">
        <v>492</v>
      </c>
      <c r="B6" s="7" t="n">
        <v>9700000</v>
      </c>
      <c r="C6" s="7" t="n">
        <v>11800000</v>
      </c>
    </row>
    <row r="7" spans="1:4">
      <c r="A7" s="4" t="s">
        <v>493</v>
      </c>
      <c r="B7" s="5" t="n">
        <v>250000</v>
      </c>
      <c r="C7" s="5" t="n">
        <v>283000</v>
      </c>
      <c r="D7" s="7" t="n">
        <v>305000</v>
      </c>
    </row>
    <row r="8" spans="1:4">
      <c r="A8" s="4" t="s">
        <v>494</v>
      </c>
      <c r="B8" s="5" t="n">
        <v>3539000</v>
      </c>
      <c r="C8" s="5" t="n">
        <v>4168000</v>
      </c>
    </row>
    <row r="9" spans="1:4">
      <c r="A9" s="4" t="s">
        <v>495</v>
      </c>
    </row>
    <row r="10" spans="1:4">
      <c r="A10" s="3" t="s">
        <v>487</v>
      </c>
    </row>
    <row r="11" spans="1:4">
      <c r="A11" s="4" t="s">
        <v>493</v>
      </c>
      <c r="B11" s="5" t="n">
        <v>200000</v>
      </c>
      <c r="C11" s="5" t="n">
        <v>200000</v>
      </c>
    </row>
    <row r="12" spans="1:4">
      <c r="A12" s="4" t="s">
        <v>496</v>
      </c>
    </row>
    <row r="13" spans="1:4">
      <c r="A13" s="3" t="s">
        <v>487</v>
      </c>
    </row>
    <row r="14" spans="1:4">
      <c r="A14" s="4" t="s">
        <v>493</v>
      </c>
      <c r="B14" s="5" t="n">
        <v>50000</v>
      </c>
      <c r="C14" s="5" t="n">
        <v>83000</v>
      </c>
    </row>
    <row r="15" spans="1:4">
      <c r="A15" s="4" t="s">
        <v>497</v>
      </c>
    </row>
    <row r="16" spans="1:4">
      <c r="A16" s="3" t="s">
        <v>487</v>
      </c>
    </row>
    <row r="17" spans="1:4">
      <c r="A17" s="4" t="s">
        <v>493</v>
      </c>
      <c r="B17" s="5" t="n">
        <v>25000</v>
      </c>
      <c r="C17" s="5" t="n">
        <v>113000</v>
      </c>
    </row>
    <row r="18" spans="1:4">
      <c r="A18" s="4" t="s">
        <v>498</v>
      </c>
      <c r="B18" s="5" t="n">
        <v>96000</v>
      </c>
      <c r="C18" s="5" t="n">
        <v>648000</v>
      </c>
    </row>
    <row r="19" spans="1:4">
      <c r="A19" s="4" t="s">
        <v>499</v>
      </c>
    </row>
    <row r="20" spans="1:4">
      <c r="A20" s="3" t="s">
        <v>487</v>
      </c>
    </row>
    <row r="21" spans="1:4">
      <c r="A21" s="4" t="s">
        <v>500</v>
      </c>
      <c r="B21" s="7" t="n">
        <v>948000</v>
      </c>
      <c r="C21" s="7" t="n">
        <v>60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503</v>
      </c>
      <c r="B4" s="7" t="n">
        <v>869000</v>
      </c>
      <c r="C4" s="7" t="n">
        <v>1100000</v>
      </c>
    </row>
    <row r="5" spans="1:3">
      <c r="A5" s="4" t="s">
        <v>160</v>
      </c>
      <c r="B5" s="5" t="n">
        <v>515000</v>
      </c>
      <c r="C5" s="5" t="n">
        <v>589000</v>
      </c>
    </row>
    <row r="6" spans="1:3">
      <c r="A6" s="4" t="s">
        <v>504</v>
      </c>
      <c r="B6" s="7" t="n">
        <v>196000</v>
      </c>
      <c r="C6" s="7" t="n">
        <v>204000</v>
      </c>
    </row>
    <row r="7" spans="1:3">
      <c r="A7" s="4" t="s">
        <v>146</v>
      </c>
    </row>
    <row r="8" spans="1:3">
      <c r="A8" s="3" t="s">
        <v>502</v>
      </c>
    </row>
    <row r="9" spans="1:3">
      <c r="A9" s="4" t="s">
        <v>505</v>
      </c>
      <c r="B9" s="5" t="n">
        <v>51999</v>
      </c>
    </row>
    <row r="10" spans="1:3">
      <c r="A10" s="4" t="s">
        <v>506</v>
      </c>
      <c r="B10" s="8" t="n">
        <v>19.74</v>
      </c>
    </row>
    <row r="11" spans="1:3">
      <c r="A11" s="4" t="s">
        <v>507</v>
      </c>
      <c r="B11" s="5" t="n">
        <v>21071</v>
      </c>
    </row>
    <row r="12" spans="1:3">
      <c r="A12" s="4" t="s">
        <v>508</v>
      </c>
      <c r="B12" s="5" t="n">
        <v>321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39"/>
    <col customWidth="1" max="3" min="3" width="14"/>
    <col customWidth="1" max="4" min="4" width="14"/>
  </cols>
  <sheetData>
    <row r="1" spans="1:4">
      <c r="A1" s="1" t="s">
        <v>509</v>
      </c>
      <c r="C1" s="2" t="s">
        <v>2</v>
      </c>
      <c r="D1" s="2" t="s">
        <v>36</v>
      </c>
    </row>
    <row r="2" spans="1:4">
      <c r="A2" s="3" t="s">
        <v>510</v>
      </c>
    </row>
    <row r="3" spans="1:4">
      <c r="A3" s="4" t="s">
        <v>511</v>
      </c>
      <c r="C3" s="7" t="n">
        <v>94090</v>
      </c>
      <c r="D3" s="7" t="n">
        <v>87813</v>
      </c>
    </row>
    <row r="4" spans="1:4">
      <c r="A4" s="4" t="s">
        <v>512</v>
      </c>
      <c r="C4" s="5" t="n">
        <v>1289</v>
      </c>
      <c r="D4" s="5" t="n">
        <v>203</v>
      </c>
    </row>
    <row r="5" spans="1:4">
      <c r="A5" s="4" t="s">
        <v>513</v>
      </c>
      <c r="C5" s="5" t="n">
        <v>-20</v>
      </c>
      <c r="D5" s="5" t="n">
        <v>-777</v>
      </c>
    </row>
    <row r="6" spans="1:4">
      <c r="A6" s="4" t="s">
        <v>514</v>
      </c>
      <c r="C6" s="5" t="n">
        <v>95359</v>
      </c>
      <c r="D6" s="5" t="n">
        <v>87239</v>
      </c>
    </row>
    <row r="7" spans="1:4">
      <c r="A7" s="4" t="s">
        <v>515</v>
      </c>
      <c r="C7" s="5" t="n">
        <v>94090</v>
      </c>
      <c r="D7" s="5" t="n">
        <v>87813</v>
      </c>
    </row>
    <row r="8" spans="1:4">
      <c r="A8" s="4" t="s">
        <v>516</v>
      </c>
    </row>
    <row r="9" spans="1:4">
      <c r="A9" s="3" t="s">
        <v>510</v>
      </c>
    </row>
    <row r="10" spans="1:4">
      <c r="A10" s="4" t="s">
        <v>511</v>
      </c>
      <c r="C10" s="5" t="n">
        <v>90394</v>
      </c>
      <c r="D10" s="5" t="n">
        <v>84227</v>
      </c>
    </row>
    <row r="11" spans="1:4">
      <c r="A11" s="4" t="s">
        <v>512</v>
      </c>
      <c r="C11" s="5" t="n">
        <v>1289</v>
      </c>
      <c r="D11" s="5" t="n">
        <v>203</v>
      </c>
    </row>
    <row r="12" spans="1:4">
      <c r="A12" s="4" t="s">
        <v>513</v>
      </c>
      <c r="C12" s="5" t="n">
        <v>-14</v>
      </c>
      <c r="D12" s="5" t="n">
        <v>-762</v>
      </c>
    </row>
    <row r="13" spans="1:4">
      <c r="A13" s="4" t="s">
        <v>514</v>
      </c>
      <c r="C13" s="5" t="n">
        <v>91669</v>
      </c>
      <c r="D13" s="5" t="n">
        <v>83668</v>
      </c>
    </row>
    <row r="14" spans="1:4">
      <c r="A14" s="4" t="s">
        <v>515</v>
      </c>
      <c r="C14" s="5" t="n">
        <v>90394</v>
      </c>
      <c r="D14" s="5" t="n">
        <v>84227</v>
      </c>
    </row>
    <row r="15" spans="1:4">
      <c r="A15" s="4" t="s">
        <v>517</v>
      </c>
    </row>
    <row r="16" spans="1:4">
      <c r="A16" s="3" t="s">
        <v>510</v>
      </c>
    </row>
    <row r="17" spans="1:4">
      <c r="A17" s="4" t="s">
        <v>511</v>
      </c>
      <c r="B17" s="4" t="s">
        <v>95</v>
      </c>
      <c r="C17" s="5" t="n">
        <v>2896</v>
      </c>
      <c r="D17" s="5" t="n">
        <v>2986</v>
      </c>
    </row>
    <row r="18" spans="1:4">
      <c r="A18" s="4" t="s">
        <v>512</v>
      </c>
      <c r="B18" s="4" t="s">
        <v>95</v>
      </c>
      <c r="C18" s="5" t="n">
        <v>0</v>
      </c>
      <c r="D18" s="5" t="n">
        <v>0</v>
      </c>
    </row>
    <row r="19" spans="1:4">
      <c r="A19" s="4" t="s">
        <v>513</v>
      </c>
      <c r="B19" s="4" t="s">
        <v>95</v>
      </c>
      <c r="C19" s="5" t="n">
        <v>-6</v>
      </c>
      <c r="D19" s="5" t="n">
        <v>-15</v>
      </c>
    </row>
    <row r="20" spans="1:4">
      <c r="A20" s="4" t="s">
        <v>514</v>
      </c>
      <c r="B20" s="4" t="s">
        <v>95</v>
      </c>
      <c r="C20" s="5" t="n">
        <v>2890</v>
      </c>
      <c r="D20" s="5" t="n">
        <v>2971</v>
      </c>
    </row>
    <row r="21" spans="1:4">
      <c r="A21" s="4" t="s">
        <v>515</v>
      </c>
      <c r="B21" s="4" t="s">
        <v>95</v>
      </c>
      <c r="C21" s="5" t="n">
        <v>2896</v>
      </c>
      <c r="D21" s="5" t="n">
        <v>2986</v>
      </c>
    </row>
    <row r="22" spans="1:4">
      <c r="A22" s="4" t="s">
        <v>518</v>
      </c>
    </row>
    <row r="23" spans="1:4">
      <c r="A23" s="3" t="s">
        <v>510</v>
      </c>
    </row>
    <row r="24" spans="1:4">
      <c r="A24" s="4" t="s">
        <v>511</v>
      </c>
      <c r="C24" s="5" t="n">
        <v>800</v>
      </c>
      <c r="D24" s="5" t="n">
        <v>600</v>
      </c>
    </row>
    <row r="25" spans="1:4">
      <c r="A25" s="4" t="s">
        <v>512</v>
      </c>
      <c r="C25" s="5" t="n">
        <v>0</v>
      </c>
      <c r="D25" s="5" t="n">
        <v>0</v>
      </c>
    </row>
    <row r="26" spans="1:4">
      <c r="A26" s="4" t="s">
        <v>513</v>
      </c>
      <c r="C26" s="5" t="n">
        <v>0</v>
      </c>
      <c r="D26" s="5" t="n">
        <v>0</v>
      </c>
    </row>
    <row r="27" spans="1:4">
      <c r="A27" s="4" t="s">
        <v>514</v>
      </c>
      <c r="C27" s="5" t="n">
        <v>800</v>
      </c>
      <c r="D27" s="5" t="n">
        <v>600</v>
      </c>
    </row>
    <row r="28" spans="1:4">
      <c r="A28" s="4" t="s">
        <v>515</v>
      </c>
      <c r="C28" s="7" t="n">
        <v>800</v>
      </c>
      <c r="D28" s="7" t="n">
        <v>600</v>
      </c>
    </row>
    <row r="29" spans="1:4"/>
    <row r="30" spans="1:4">
      <c r="A30" s="4" t="s">
        <v>95</v>
      </c>
      <c r="B30" s="4" t="s">
        <v>519</v>
      </c>
    </row>
  </sheetData>
  <mergeCells count="3">
    <mergeCell ref="A1:B1"/>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45"/>
    <col customWidth="1" max="3" min="3" width="14"/>
    <col customWidth="1" max="4" min="4" width="14"/>
  </cols>
  <sheetData>
    <row r="1" spans="1:4">
      <c r="A1" s="1" t="s">
        <v>520</v>
      </c>
      <c r="C1" s="2" t="s">
        <v>2</v>
      </c>
      <c r="D1" s="2" t="s">
        <v>36</v>
      </c>
    </row>
    <row r="2" spans="1:4">
      <c r="A2" s="3" t="s">
        <v>521</v>
      </c>
    </row>
    <row r="3" spans="1:4">
      <c r="A3" s="4" t="s">
        <v>511</v>
      </c>
      <c r="C3" s="7" t="n">
        <v>5757</v>
      </c>
      <c r="D3" s="7" t="n">
        <v>7220</v>
      </c>
    </row>
    <row r="4" spans="1:4">
      <c r="A4" s="4" t="s">
        <v>512</v>
      </c>
      <c r="C4" s="5" t="n">
        <v>213</v>
      </c>
      <c r="D4" s="5" t="n">
        <v>276</v>
      </c>
    </row>
    <row r="5" spans="1:4">
      <c r="A5" s="4" t="s">
        <v>513</v>
      </c>
      <c r="C5" s="5" t="n">
        <v>-1</v>
      </c>
      <c r="D5" s="5" t="n">
        <v>0</v>
      </c>
    </row>
    <row r="6" spans="1:4">
      <c r="A6" s="4" t="s">
        <v>514</v>
      </c>
      <c r="C6" s="5" t="n">
        <v>5969</v>
      </c>
      <c r="D6" s="5" t="n">
        <v>7496</v>
      </c>
    </row>
    <row r="7" spans="1:4">
      <c r="A7" s="4" t="s">
        <v>522</v>
      </c>
      <c r="C7" s="5" t="n">
        <v>5969</v>
      </c>
      <c r="D7" s="5" t="n">
        <v>7496</v>
      </c>
    </row>
    <row r="8" spans="1:4">
      <c r="A8" s="4" t="s">
        <v>523</v>
      </c>
    </row>
    <row r="9" spans="1:4">
      <c r="A9" s="3" t="s">
        <v>521</v>
      </c>
    </row>
    <row r="10" spans="1:4">
      <c r="A10" s="4" t="s">
        <v>511</v>
      </c>
      <c r="C10" s="5" t="n">
        <v>3498</v>
      </c>
      <c r="D10" s="5" t="n">
        <v>4234</v>
      </c>
    </row>
    <row r="11" spans="1:4">
      <c r="A11" s="4" t="s">
        <v>512</v>
      </c>
      <c r="C11" s="5" t="n">
        <v>116</v>
      </c>
      <c r="D11" s="5" t="n">
        <v>150</v>
      </c>
    </row>
    <row r="12" spans="1:4">
      <c r="A12" s="4" t="s">
        <v>513</v>
      </c>
      <c r="C12" s="5" t="n">
        <v>-1</v>
      </c>
      <c r="D12" s="5" t="n">
        <v>0</v>
      </c>
    </row>
    <row r="13" spans="1:4">
      <c r="A13" s="4" t="s">
        <v>514</v>
      </c>
      <c r="C13" s="5" t="n">
        <v>3613</v>
      </c>
      <c r="D13" s="5" t="n">
        <v>4384</v>
      </c>
    </row>
    <row r="14" spans="1:4">
      <c r="A14" s="4" t="s">
        <v>522</v>
      </c>
      <c r="C14" s="5" t="n">
        <v>3613</v>
      </c>
      <c r="D14" s="5" t="n">
        <v>4384</v>
      </c>
    </row>
    <row r="15" spans="1:4">
      <c r="A15" s="4" t="s">
        <v>516</v>
      </c>
    </row>
    <row r="16" spans="1:4">
      <c r="A16" s="3" t="s">
        <v>521</v>
      </c>
    </row>
    <row r="17" spans="1:4">
      <c r="A17" s="4" t="s">
        <v>511</v>
      </c>
      <c r="C17" s="5" t="n">
        <v>1998</v>
      </c>
      <c r="D17" s="5" t="n">
        <v>2640</v>
      </c>
    </row>
    <row r="18" spans="1:4">
      <c r="A18" s="4" t="s">
        <v>512</v>
      </c>
      <c r="C18" s="5" t="n">
        <v>89</v>
      </c>
      <c r="D18" s="5" t="n">
        <v>122</v>
      </c>
    </row>
    <row r="19" spans="1:4">
      <c r="A19" s="4" t="s">
        <v>513</v>
      </c>
      <c r="C19" s="5" t="n">
        <v>0</v>
      </c>
      <c r="D19" s="5" t="n">
        <v>0</v>
      </c>
    </row>
    <row r="20" spans="1:4">
      <c r="A20" s="4" t="s">
        <v>514</v>
      </c>
      <c r="C20" s="5" t="n">
        <v>2087</v>
      </c>
      <c r="D20" s="5" t="n">
        <v>2762</v>
      </c>
    </row>
    <row r="21" spans="1:4">
      <c r="A21" s="4" t="s">
        <v>522</v>
      </c>
      <c r="C21" s="5" t="n">
        <v>2087</v>
      </c>
      <c r="D21" s="5" t="n">
        <v>2762</v>
      </c>
    </row>
    <row r="22" spans="1:4">
      <c r="A22" s="4" t="s">
        <v>524</v>
      </c>
    </row>
    <row r="23" spans="1:4">
      <c r="A23" s="3" t="s">
        <v>521</v>
      </c>
    </row>
    <row r="24" spans="1:4">
      <c r="A24" s="4" t="s">
        <v>511</v>
      </c>
      <c r="B24" s="4" t="s">
        <v>95</v>
      </c>
      <c r="C24" s="5" t="n">
        <v>261</v>
      </c>
      <c r="D24" s="5" t="n">
        <v>346</v>
      </c>
    </row>
    <row r="25" spans="1:4">
      <c r="A25" s="4" t="s">
        <v>512</v>
      </c>
      <c r="B25" s="4" t="s">
        <v>95</v>
      </c>
      <c r="C25" s="5" t="n">
        <v>8</v>
      </c>
      <c r="D25" s="5" t="n">
        <v>4</v>
      </c>
    </row>
    <row r="26" spans="1:4">
      <c r="A26" s="4" t="s">
        <v>513</v>
      </c>
      <c r="B26" s="4" t="s">
        <v>95</v>
      </c>
      <c r="C26" s="5" t="n">
        <v>0</v>
      </c>
      <c r="D26" s="5" t="n">
        <v>0</v>
      </c>
    </row>
    <row r="27" spans="1:4">
      <c r="A27" s="4" t="s">
        <v>514</v>
      </c>
      <c r="B27" s="4" t="s">
        <v>95</v>
      </c>
      <c r="C27" s="5" t="n">
        <v>269</v>
      </c>
      <c r="D27" s="5" t="n">
        <v>350</v>
      </c>
    </row>
    <row r="28" spans="1:4">
      <c r="A28" s="4" t="s">
        <v>522</v>
      </c>
      <c r="B28" s="4" t="s">
        <v>95</v>
      </c>
      <c r="C28" s="7" t="n">
        <v>269</v>
      </c>
      <c r="D28" s="7" t="n">
        <v>350</v>
      </c>
    </row>
    <row r="29" spans="1:4"/>
    <row r="30" spans="1:4">
      <c r="A30" s="4" t="s">
        <v>95</v>
      </c>
      <c r="B30" s="4" t="s">
        <v>525</v>
      </c>
    </row>
  </sheetData>
  <mergeCells count="3">
    <mergeCell ref="A1:B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6</v>
      </c>
      <c r="B1" s="2" t="s">
        <v>2</v>
      </c>
      <c r="C1" s="2" t="s">
        <v>36</v>
      </c>
    </row>
    <row r="2" spans="1:3">
      <c r="A2" s="3" t="s">
        <v>219</v>
      </c>
    </row>
    <row r="3" spans="1:3">
      <c r="A3" s="4" t="s">
        <v>511</v>
      </c>
      <c r="B3" s="7" t="n">
        <v>99847</v>
      </c>
      <c r="C3" s="7" t="n">
        <v>95033</v>
      </c>
    </row>
    <row r="4" spans="1:3">
      <c r="A4" s="4" t="s">
        <v>512</v>
      </c>
      <c r="B4" s="5" t="n">
        <v>1502</v>
      </c>
      <c r="C4" s="5" t="n">
        <v>479</v>
      </c>
    </row>
    <row r="5" spans="1:3">
      <c r="A5" s="4" t="s">
        <v>513</v>
      </c>
      <c r="B5" s="5" t="n">
        <v>-21</v>
      </c>
      <c r="C5" s="5" t="n">
        <v>-777</v>
      </c>
    </row>
    <row r="6" spans="1:3">
      <c r="A6" s="4" t="s">
        <v>514</v>
      </c>
      <c r="B6" s="5" t="n">
        <v>101328</v>
      </c>
      <c r="C6" s="5" t="n">
        <v>94735</v>
      </c>
    </row>
    <row r="7" spans="1:3">
      <c r="A7" s="4" t="s">
        <v>515</v>
      </c>
      <c r="B7" s="7" t="n">
        <v>100059</v>
      </c>
      <c r="C7" s="7" t="n">
        <v>95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136</v>
      </c>
      <c r="C1" s="2" t="s">
        <v>1</v>
      </c>
    </row>
    <row r="2" spans="1:4">
      <c r="C2" s="2" t="s">
        <v>2</v>
      </c>
      <c r="D2" s="2" t="s">
        <v>36</v>
      </c>
    </row>
    <row r="3" spans="1:4">
      <c r="A3" s="3" t="s">
        <v>137</v>
      </c>
    </row>
    <row r="4" spans="1:4">
      <c r="A4" s="4" t="s">
        <v>114</v>
      </c>
      <c r="C4" s="7" t="n">
        <v>4417</v>
      </c>
      <c r="D4" s="7" t="n">
        <v>2131</v>
      </c>
    </row>
    <row r="5" spans="1:4">
      <c r="A5" s="4" t="s">
        <v>138</v>
      </c>
      <c r="C5" s="5" t="n">
        <v>-70</v>
      </c>
      <c r="D5" s="5" t="n">
        <v>-137</v>
      </c>
    </row>
    <row r="6" spans="1:4">
      <c r="A6" s="4" t="s">
        <v>139</v>
      </c>
      <c r="D6" s="5" t="n">
        <v>41</v>
      </c>
    </row>
    <row r="7" spans="1:4">
      <c r="A7" s="4" t="s">
        <v>140</v>
      </c>
      <c r="C7" s="5" t="n">
        <v>-70</v>
      </c>
      <c r="D7" s="5" t="n">
        <v>-96</v>
      </c>
    </row>
    <row r="8" spans="1:4">
      <c r="A8" s="4" t="s">
        <v>141</v>
      </c>
      <c r="B8" s="4" t="s">
        <v>95</v>
      </c>
      <c r="C8" s="5" t="n">
        <v>-21</v>
      </c>
      <c r="D8" s="5" t="n">
        <v>-36</v>
      </c>
    </row>
    <row r="9" spans="1:4">
      <c r="A9" s="4" t="s">
        <v>142</v>
      </c>
      <c r="C9" s="5" t="n">
        <v>-49</v>
      </c>
      <c r="D9" s="5" t="n">
        <v>-60</v>
      </c>
    </row>
    <row r="10" spans="1:4">
      <c r="A10" s="4" t="s">
        <v>143</v>
      </c>
      <c r="C10" s="7" t="n">
        <v>4368</v>
      </c>
      <c r="D10" s="7" t="n">
        <v>2071</v>
      </c>
    </row>
    <row r="11" spans="1:4"/>
    <row r="12" spans="1:4">
      <c r="A12" s="4" t="s">
        <v>95</v>
      </c>
      <c r="B12" s="4" t="s">
        <v>144</v>
      </c>
    </row>
  </sheetData>
  <mergeCells count="4">
    <mergeCell ref="A1:B2"/>
    <mergeCell ref="C1:D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36</v>
      </c>
    </row>
    <row r="2" spans="1:3">
      <c r="A2" s="3" t="s">
        <v>510</v>
      </c>
    </row>
    <row r="3" spans="1:3">
      <c r="A3" s="4" t="s">
        <v>528</v>
      </c>
      <c r="B3" s="7" t="n">
        <v>6507</v>
      </c>
      <c r="C3" s="7" t="n">
        <v>50009</v>
      </c>
    </row>
    <row r="4" spans="1:3">
      <c r="A4" s="4" t="s">
        <v>529</v>
      </c>
      <c r="B4" s="5" t="n">
        <v>8</v>
      </c>
      <c r="C4" s="5" t="n">
        <v>777</v>
      </c>
    </row>
    <row r="5" spans="1:3">
      <c r="A5" s="4" t="s">
        <v>530</v>
      </c>
      <c r="B5" s="5" t="n">
        <v>4540</v>
      </c>
      <c r="C5" s="5" t="n">
        <v>0</v>
      </c>
    </row>
    <row r="6" spans="1:3">
      <c r="A6" s="4" t="s">
        <v>531</v>
      </c>
      <c r="B6" s="5" t="n">
        <v>12</v>
      </c>
      <c r="C6" s="5" t="n">
        <v>0</v>
      </c>
    </row>
    <row r="7" spans="1:3">
      <c r="A7" s="4" t="s">
        <v>532</v>
      </c>
      <c r="B7" s="5" t="n">
        <v>11047</v>
      </c>
      <c r="C7" s="5" t="n">
        <v>50009</v>
      </c>
    </row>
    <row r="8" spans="1:3">
      <c r="A8" s="4" t="s">
        <v>533</v>
      </c>
      <c r="B8" s="5" t="n">
        <v>20</v>
      </c>
      <c r="C8" s="5" t="n">
        <v>777</v>
      </c>
    </row>
    <row r="9" spans="1:3">
      <c r="A9" s="4" t="s">
        <v>516</v>
      </c>
    </row>
    <row r="10" spans="1:3">
      <c r="A10" s="3" t="s">
        <v>510</v>
      </c>
    </row>
    <row r="11" spans="1:3">
      <c r="A11" s="4" t="s">
        <v>528</v>
      </c>
      <c r="B11" s="5" t="n">
        <v>6507</v>
      </c>
      <c r="C11" s="5" t="n">
        <v>47045</v>
      </c>
    </row>
    <row r="12" spans="1:3">
      <c r="A12" s="4" t="s">
        <v>529</v>
      </c>
      <c r="B12" s="5" t="n">
        <v>8</v>
      </c>
      <c r="C12" s="5" t="n">
        <v>762</v>
      </c>
    </row>
    <row r="13" spans="1:3">
      <c r="A13" s="4" t="s">
        <v>530</v>
      </c>
      <c r="B13" s="5" t="n">
        <v>1657</v>
      </c>
      <c r="C13" s="5" t="n">
        <v>0</v>
      </c>
    </row>
    <row r="14" spans="1:3">
      <c r="A14" s="4" t="s">
        <v>531</v>
      </c>
      <c r="B14" s="5" t="n">
        <v>6</v>
      </c>
      <c r="C14" s="5" t="n">
        <v>0</v>
      </c>
    </row>
    <row r="15" spans="1:3">
      <c r="A15" s="4" t="s">
        <v>532</v>
      </c>
      <c r="B15" s="5" t="n">
        <v>8164</v>
      </c>
      <c r="C15" s="5" t="n">
        <v>47045</v>
      </c>
    </row>
    <row r="16" spans="1:3">
      <c r="A16" s="4" t="s">
        <v>533</v>
      </c>
      <c r="B16" s="5" t="n">
        <v>14</v>
      </c>
      <c r="C16" s="5" t="n">
        <v>762</v>
      </c>
    </row>
    <row r="17" spans="1:3">
      <c r="A17" s="4" t="s">
        <v>517</v>
      </c>
    </row>
    <row r="18" spans="1:3">
      <c r="A18" s="3" t="s">
        <v>510</v>
      </c>
    </row>
    <row r="19" spans="1:3">
      <c r="A19" s="4" t="s">
        <v>528</v>
      </c>
      <c r="B19" s="5" t="n">
        <v>0</v>
      </c>
      <c r="C19" s="5" t="n">
        <v>2964</v>
      </c>
    </row>
    <row r="20" spans="1:3">
      <c r="A20" s="4" t="s">
        <v>529</v>
      </c>
      <c r="B20" s="5" t="n">
        <v>0</v>
      </c>
      <c r="C20" s="5" t="n">
        <v>15</v>
      </c>
    </row>
    <row r="21" spans="1:3">
      <c r="A21" s="4" t="s">
        <v>530</v>
      </c>
      <c r="B21" s="5" t="n">
        <v>2883</v>
      </c>
      <c r="C21" s="5" t="n">
        <v>0</v>
      </c>
    </row>
    <row r="22" spans="1:3">
      <c r="A22" s="4" t="s">
        <v>531</v>
      </c>
      <c r="B22" s="5" t="n">
        <v>6</v>
      </c>
      <c r="C22" s="5" t="n">
        <v>0</v>
      </c>
    </row>
    <row r="23" spans="1:3">
      <c r="A23" s="4" t="s">
        <v>532</v>
      </c>
      <c r="B23" s="5" t="n">
        <v>2883</v>
      </c>
      <c r="C23" s="5" t="n">
        <v>2964</v>
      </c>
    </row>
    <row r="24" spans="1:3">
      <c r="A24" s="4" t="s">
        <v>533</v>
      </c>
      <c r="B24" s="7" t="n">
        <v>6</v>
      </c>
      <c r="C24"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34</v>
      </c>
      <c r="B1" s="2" t="s">
        <v>535</v>
      </c>
    </row>
    <row r="2" spans="1:2">
      <c r="A2" s="3" t="s">
        <v>521</v>
      </c>
    </row>
    <row r="3" spans="1:2">
      <c r="A3" s="4" t="s">
        <v>536</v>
      </c>
      <c r="B3" s="7" t="n">
        <v>289</v>
      </c>
    </row>
    <row r="4" spans="1:2">
      <c r="A4" s="4" t="s">
        <v>530</v>
      </c>
      <c r="B4" s="5" t="n">
        <v>1</v>
      </c>
    </row>
    <row r="5" spans="1:2">
      <c r="A5" s="4" t="s">
        <v>529</v>
      </c>
      <c r="B5" s="5" t="n">
        <v>0</v>
      </c>
    </row>
    <row r="6" spans="1:2">
      <c r="A6" s="4" t="s">
        <v>531</v>
      </c>
      <c r="B6" s="5" t="n">
        <v>0</v>
      </c>
    </row>
    <row r="7" spans="1:2">
      <c r="A7" s="4" t="s">
        <v>532</v>
      </c>
      <c r="B7" s="5" t="n">
        <v>289</v>
      </c>
    </row>
    <row r="8" spans="1:2">
      <c r="A8" s="4" t="s">
        <v>533</v>
      </c>
      <c r="B8" s="5" t="n">
        <v>1</v>
      </c>
    </row>
    <row r="9" spans="1:2">
      <c r="A9" s="4" t="s">
        <v>516</v>
      </c>
    </row>
    <row r="10" spans="1:2">
      <c r="A10" s="3" t="s">
        <v>521</v>
      </c>
    </row>
    <row r="11" spans="1:2">
      <c r="A11" s="4" t="s">
        <v>536</v>
      </c>
      <c r="B11" s="5" t="n">
        <v>289</v>
      </c>
    </row>
    <row r="12" spans="1:2">
      <c r="A12" s="4" t="s">
        <v>530</v>
      </c>
      <c r="B12" s="5" t="n">
        <v>1</v>
      </c>
    </row>
    <row r="13" spans="1:2">
      <c r="A13" s="4" t="s">
        <v>529</v>
      </c>
      <c r="B13" s="5" t="n">
        <v>0</v>
      </c>
    </row>
    <row r="14" spans="1:2">
      <c r="A14" s="4" t="s">
        <v>531</v>
      </c>
      <c r="B14" s="5" t="n">
        <v>0</v>
      </c>
    </row>
    <row r="15" spans="1:2">
      <c r="A15" s="4" t="s">
        <v>532</v>
      </c>
      <c r="B15" s="5" t="n">
        <v>289</v>
      </c>
    </row>
    <row r="16" spans="1:2">
      <c r="A16" s="4" t="s">
        <v>533</v>
      </c>
      <c r="B16"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535</v>
      </c>
    </row>
    <row r="2" spans="1:2">
      <c r="A2" s="3" t="s">
        <v>219</v>
      </c>
    </row>
    <row r="3" spans="1:2">
      <c r="A3" s="4" t="s">
        <v>536</v>
      </c>
      <c r="B3" s="7" t="n">
        <v>6796</v>
      </c>
    </row>
    <row r="4" spans="1:2">
      <c r="A4" s="4" t="s">
        <v>529</v>
      </c>
      <c r="B4" s="5" t="n">
        <v>9</v>
      </c>
    </row>
    <row r="5" spans="1:2">
      <c r="A5" s="4" t="s">
        <v>530</v>
      </c>
      <c r="B5" s="5" t="n">
        <v>4540</v>
      </c>
    </row>
    <row r="6" spans="1:2">
      <c r="A6" s="4" t="s">
        <v>531</v>
      </c>
      <c r="B6" s="5" t="n">
        <v>12</v>
      </c>
    </row>
    <row r="7" spans="1:2">
      <c r="A7" s="4" t="s">
        <v>532</v>
      </c>
      <c r="B7" s="5" t="n">
        <v>11336</v>
      </c>
    </row>
    <row r="8" spans="1:2">
      <c r="A8" s="4" t="s">
        <v>533</v>
      </c>
      <c r="B8" s="7"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36</v>
      </c>
    </row>
    <row r="2" spans="1:3">
      <c r="A2" s="3" t="s">
        <v>539</v>
      </c>
    </row>
    <row r="3" spans="1:3">
      <c r="A3" s="4" t="s">
        <v>540</v>
      </c>
      <c r="B3" s="7" t="n">
        <v>400</v>
      </c>
      <c r="C3" s="7" t="n">
        <v>600</v>
      </c>
    </row>
    <row r="4" spans="1:3">
      <c r="A4" s="4" t="s">
        <v>541</v>
      </c>
      <c r="B4" s="5" t="n">
        <v>32584</v>
      </c>
      <c r="C4" s="5" t="n">
        <v>24961</v>
      </c>
    </row>
    <row r="5" spans="1:3">
      <c r="A5" s="4" t="s">
        <v>542</v>
      </c>
      <c r="B5" s="5" t="n">
        <v>35306</v>
      </c>
      <c r="C5" s="5" t="n">
        <v>22847</v>
      </c>
    </row>
    <row r="6" spans="1:3">
      <c r="A6" s="4" t="s">
        <v>543</v>
      </c>
      <c r="B6" s="5" t="n">
        <v>25800</v>
      </c>
      <c r="C6" s="5" t="n">
        <v>39405</v>
      </c>
    </row>
    <row r="7" spans="1:3">
      <c r="A7" s="4" t="s">
        <v>544</v>
      </c>
      <c r="B7" s="5" t="n">
        <v>94090</v>
      </c>
      <c r="C7" s="5" t="n">
        <v>87813</v>
      </c>
    </row>
    <row r="8" spans="1:3">
      <c r="A8" s="3" t="s">
        <v>545</v>
      </c>
    </row>
    <row r="9" spans="1:3">
      <c r="A9" s="4" t="s">
        <v>540</v>
      </c>
      <c r="B9" s="5" t="n">
        <v>400</v>
      </c>
      <c r="C9" s="5" t="n">
        <v>600</v>
      </c>
    </row>
    <row r="10" spans="1:3">
      <c r="A10" s="4" t="s">
        <v>541</v>
      </c>
      <c r="B10" s="5" t="n">
        <v>32728</v>
      </c>
      <c r="C10" s="5" t="n">
        <v>24569</v>
      </c>
    </row>
    <row r="11" spans="1:3">
      <c r="A11" s="4" t="s">
        <v>542</v>
      </c>
      <c r="B11" s="5" t="n">
        <v>36090</v>
      </c>
      <c r="C11" s="5" t="n">
        <v>22477</v>
      </c>
    </row>
    <row r="12" spans="1:3">
      <c r="A12" s="4" t="s">
        <v>543</v>
      </c>
      <c r="B12" s="5" t="n">
        <v>26141</v>
      </c>
      <c r="C12" s="5" t="n">
        <v>39593</v>
      </c>
    </row>
    <row r="13" spans="1:3">
      <c r="A13" s="4" t="s">
        <v>546</v>
      </c>
      <c r="B13" s="7" t="n">
        <v>95359</v>
      </c>
      <c r="C13" s="7" t="n">
        <v>872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6</v>
      </c>
    </row>
    <row r="2" spans="1:3">
      <c r="A2" s="3" t="s">
        <v>548</v>
      </c>
    </row>
    <row r="3" spans="1:3">
      <c r="A3" s="4" t="s">
        <v>540</v>
      </c>
      <c r="B3" s="7" t="n">
        <v>0</v>
      </c>
      <c r="C3" s="7" t="n">
        <v>0</v>
      </c>
    </row>
    <row r="4" spans="1:3">
      <c r="A4" s="4" t="s">
        <v>541</v>
      </c>
      <c r="B4" s="5" t="n">
        <v>0</v>
      </c>
      <c r="C4" s="5" t="n">
        <v>0</v>
      </c>
    </row>
    <row r="5" spans="1:3">
      <c r="A5" s="4" t="s">
        <v>542</v>
      </c>
      <c r="B5" s="5" t="n">
        <v>0</v>
      </c>
      <c r="C5" s="5" t="n">
        <v>0</v>
      </c>
    </row>
    <row r="6" spans="1:3">
      <c r="A6" s="4" t="s">
        <v>543</v>
      </c>
      <c r="B6" s="5" t="n">
        <v>5757</v>
      </c>
      <c r="C6" s="5" t="n">
        <v>7220</v>
      </c>
    </row>
    <row r="7" spans="1:3">
      <c r="A7" s="4" t="s">
        <v>549</v>
      </c>
      <c r="B7" s="5" t="n">
        <v>0</v>
      </c>
      <c r="C7" s="5" t="n">
        <v>0</v>
      </c>
    </row>
    <row r="8" spans="1:3">
      <c r="A8" s="4" t="s">
        <v>550</v>
      </c>
      <c r="B8" s="5" t="n">
        <v>5757</v>
      </c>
      <c r="C8" s="5" t="n">
        <v>7220</v>
      </c>
    </row>
    <row r="9" spans="1:3">
      <c r="A9" s="3" t="s">
        <v>551</v>
      </c>
    </row>
    <row r="10" spans="1:3">
      <c r="A10" s="4" t="s">
        <v>540</v>
      </c>
      <c r="B10" s="5" t="n">
        <v>0</v>
      </c>
      <c r="C10" s="5" t="n">
        <v>0</v>
      </c>
    </row>
    <row r="11" spans="1:3">
      <c r="A11" s="4" t="s">
        <v>541</v>
      </c>
      <c r="B11" s="5" t="n">
        <v>0</v>
      </c>
      <c r="C11" s="5" t="n">
        <v>0</v>
      </c>
    </row>
    <row r="12" spans="1:3">
      <c r="A12" s="4" t="s">
        <v>542</v>
      </c>
      <c r="B12" s="5" t="n">
        <v>0</v>
      </c>
      <c r="C12" s="5" t="n">
        <v>0</v>
      </c>
    </row>
    <row r="13" spans="1:3">
      <c r="A13" s="4" t="s">
        <v>543</v>
      </c>
      <c r="B13" s="5" t="n">
        <v>5969</v>
      </c>
      <c r="C13" s="5" t="n">
        <v>7496</v>
      </c>
    </row>
    <row r="14" spans="1:3">
      <c r="A14" s="4" t="s">
        <v>549</v>
      </c>
      <c r="B14" s="5" t="n">
        <v>0</v>
      </c>
      <c r="C14" s="5" t="n">
        <v>0</v>
      </c>
    </row>
    <row r="15" spans="1:3">
      <c r="A15" s="4" t="s">
        <v>552</v>
      </c>
      <c r="B15" s="7" t="n">
        <v>5969</v>
      </c>
      <c r="C15" s="7" t="n">
        <v>74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3</v>
      </c>
      <c r="B1" s="2" t="s">
        <v>2</v>
      </c>
      <c r="C1" s="2" t="s">
        <v>36</v>
      </c>
    </row>
    <row r="2" spans="1:3">
      <c r="A2" s="3" t="s">
        <v>219</v>
      </c>
    </row>
    <row r="3" spans="1:3">
      <c r="A3" s="4" t="s">
        <v>511</v>
      </c>
      <c r="B3" s="7" t="n">
        <v>99847</v>
      </c>
      <c r="C3" s="7" t="n">
        <v>95033</v>
      </c>
    </row>
    <row r="4" spans="1:3">
      <c r="A4" s="4" t="s">
        <v>554</v>
      </c>
      <c r="B4" s="7" t="n">
        <v>101328</v>
      </c>
      <c r="C4" s="7" t="n">
        <v>94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6</v>
      </c>
    </row>
    <row r="3" spans="1:3">
      <c r="A3" s="3" t="s">
        <v>521</v>
      </c>
    </row>
    <row r="4" spans="1:3">
      <c r="A4" s="4" t="s">
        <v>193</v>
      </c>
      <c r="B4" s="7" t="n">
        <v>32765</v>
      </c>
      <c r="C4" s="7" t="n">
        <v>25497</v>
      </c>
    </row>
    <row r="5" spans="1:3">
      <c r="A5" s="4" t="s">
        <v>556</v>
      </c>
      <c r="B5" s="5" t="n">
        <v>20</v>
      </c>
      <c r="C5" s="5" t="n">
        <v>777</v>
      </c>
    </row>
    <row r="6" spans="1:3">
      <c r="A6" s="4" t="s">
        <v>557</v>
      </c>
      <c r="B6" s="5" t="n">
        <v>9</v>
      </c>
    </row>
    <row r="7" spans="1:3">
      <c r="A7" s="4" t="s">
        <v>558</v>
      </c>
      <c r="B7" s="5" t="n">
        <v>12</v>
      </c>
      <c r="C7" s="5" t="n">
        <v>0</v>
      </c>
    </row>
    <row r="8" spans="1:3">
      <c r="A8" s="4" t="s">
        <v>557</v>
      </c>
      <c r="B8" s="5" t="n">
        <v>8</v>
      </c>
      <c r="C8" s="5" t="n">
        <v>777</v>
      </c>
    </row>
    <row r="9" spans="1:3">
      <c r="A9" s="4" t="s">
        <v>516</v>
      </c>
    </row>
    <row r="10" spans="1:3">
      <c r="A10" s="3" t="s">
        <v>521</v>
      </c>
    </row>
    <row r="11" spans="1:3">
      <c r="A11" s="4" t="s">
        <v>193</v>
      </c>
      <c r="B11" s="5" t="n">
        <v>34200</v>
      </c>
      <c r="C11" s="5" t="n">
        <v>27200</v>
      </c>
    </row>
    <row r="12" spans="1:3">
      <c r="A12" s="4" t="s">
        <v>559</v>
      </c>
      <c r="B12" s="5" t="n">
        <v>39900</v>
      </c>
      <c r="C12" s="5" t="n">
        <v>53900</v>
      </c>
    </row>
    <row r="13" spans="1:3">
      <c r="A13" s="4" t="s">
        <v>556</v>
      </c>
      <c r="B13" s="5" t="n">
        <v>14</v>
      </c>
      <c r="C13" s="5" t="n">
        <v>762</v>
      </c>
    </row>
    <row r="14" spans="1:3">
      <c r="A14" s="4" t="s">
        <v>558</v>
      </c>
      <c r="B14" s="5" t="n">
        <v>6</v>
      </c>
      <c r="C14" s="5" t="n">
        <v>0</v>
      </c>
    </row>
    <row r="15" spans="1:3">
      <c r="A15" s="4" t="s">
        <v>557</v>
      </c>
      <c r="B15" s="5" t="n">
        <v>8</v>
      </c>
      <c r="C15" s="5" t="n">
        <v>762</v>
      </c>
    </row>
    <row r="16" spans="1:3">
      <c r="A16" s="4" t="s">
        <v>517</v>
      </c>
    </row>
    <row r="17" spans="1:3">
      <c r="A17" s="3" t="s">
        <v>521</v>
      </c>
    </row>
    <row r="18" spans="1:3">
      <c r="A18" s="4" t="s">
        <v>556</v>
      </c>
      <c r="B18" s="5" t="n">
        <v>6</v>
      </c>
      <c r="C18" s="5" t="n">
        <v>15</v>
      </c>
    </row>
    <row r="19" spans="1:3">
      <c r="A19" s="4" t="s">
        <v>558</v>
      </c>
      <c r="B19" s="5" t="n">
        <v>6</v>
      </c>
      <c r="C19" s="5" t="n">
        <v>0</v>
      </c>
    </row>
    <row r="20" spans="1:3">
      <c r="A20" s="4" t="s">
        <v>557</v>
      </c>
      <c r="B20" s="7" t="n">
        <v>0</v>
      </c>
      <c r="C20" s="7"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6</v>
      </c>
      <c r="D1" s="2" t="s">
        <v>561</v>
      </c>
    </row>
    <row r="2" spans="1:4">
      <c r="A2" s="3" t="s">
        <v>487</v>
      </c>
    </row>
    <row r="3" spans="1:4">
      <c r="A3" s="4" t="s">
        <v>562</v>
      </c>
      <c r="B3" s="7" t="n">
        <v>881338</v>
      </c>
      <c r="C3" s="7" t="n">
        <v>904492</v>
      </c>
    </row>
    <row r="4" spans="1:4">
      <c r="A4" s="4" t="s">
        <v>563</v>
      </c>
      <c r="B4" s="5" t="n">
        <v>53</v>
      </c>
      <c r="C4" s="5" t="n">
        <v>18</v>
      </c>
    </row>
    <row r="5" spans="1:4">
      <c r="A5" s="4" t="s">
        <v>564</v>
      </c>
      <c r="B5" s="5" t="n">
        <v>5610</v>
      </c>
      <c r="C5" s="5" t="n">
        <v>5560</v>
      </c>
    </row>
    <row r="6" spans="1:4">
      <c r="A6" s="4" t="s">
        <v>288</v>
      </c>
      <c r="B6" s="5" t="n">
        <v>-7076</v>
      </c>
      <c r="C6" s="5" t="n">
        <v>-7385</v>
      </c>
      <c r="D6" s="7" t="n">
        <v>-8039</v>
      </c>
    </row>
    <row r="7" spans="1:4">
      <c r="A7" s="4" t="s">
        <v>565</v>
      </c>
      <c r="B7" s="5" t="n">
        <v>879925</v>
      </c>
      <c r="C7" s="5" t="n">
        <v>902685</v>
      </c>
    </row>
    <row r="8" spans="1:4">
      <c r="A8" s="4" t="s">
        <v>566</v>
      </c>
    </row>
    <row r="9" spans="1:4">
      <c r="A9" s="3" t="s">
        <v>487</v>
      </c>
    </row>
    <row r="10" spans="1:4">
      <c r="A10" s="4" t="s">
        <v>562</v>
      </c>
      <c r="B10" s="5" t="n">
        <v>324952</v>
      </c>
      <c r="C10" s="5" t="n">
        <v>314808</v>
      </c>
    </row>
    <row r="11" spans="1:4">
      <c r="A11" s="4" t="s">
        <v>567</v>
      </c>
    </row>
    <row r="12" spans="1:4">
      <c r="A12" s="3" t="s">
        <v>487</v>
      </c>
    </row>
    <row r="13" spans="1:4">
      <c r="A13" s="4" t="s">
        <v>562</v>
      </c>
      <c r="B13" s="5" t="n">
        <v>439041</v>
      </c>
      <c r="C13" s="5" t="n">
        <v>476008</v>
      </c>
    </row>
    <row r="14" spans="1:4">
      <c r="A14" s="4" t="s">
        <v>568</v>
      </c>
    </row>
    <row r="15" spans="1:4">
      <c r="A15" s="3" t="s">
        <v>487</v>
      </c>
    </row>
    <row r="16" spans="1:4">
      <c r="A16" s="4" t="s">
        <v>562</v>
      </c>
      <c r="B16" s="5" t="n">
        <v>111928</v>
      </c>
      <c r="C16" s="5" t="n">
        <v>109726</v>
      </c>
    </row>
    <row r="17" spans="1:4">
      <c r="A17" s="4" t="s">
        <v>569</v>
      </c>
    </row>
    <row r="18" spans="1:4">
      <c r="A18" s="3" t="s">
        <v>487</v>
      </c>
    </row>
    <row r="19" spans="1:4">
      <c r="A19" s="4" t="s">
        <v>562</v>
      </c>
      <c r="B19" s="5" t="n">
        <v>4638</v>
      </c>
      <c r="C19" s="5" t="n">
        <v>3174</v>
      </c>
    </row>
    <row r="20" spans="1:4">
      <c r="A20" s="4" t="s">
        <v>97</v>
      </c>
    </row>
    <row r="21" spans="1:4">
      <c r="A21" s="3" t="s">
        <v>487</v>
      </c>
    </row>
    <row r="22" spans="1:4">
      <c r="A22" s="4" t="s">
        <v>562</v>
      </c>
      <c r="B22" s="5" t="n">
        <v>167</v>
      </c>
      <c r="C22" s="5" t="n">
        <v>167</v>
      </c>
    </row>
    <row r="23" spans="1:4">
      <c r="A23" s="4" t="s">
        <v>570</v>
      </c>
    </row>
    <row r="24" spans="1:4">
      <c r="A24" s="3" t="s">
        <v>487</v>
      </c>
    </row>
    <row r="25" spans="1:4">
      <c r="A25" s="4" t="s">
        <v>562</v>
      </c>
      <c r="B25" s="5" t="n">
        <v>478</v>
      </c>
      <c r="C25" s="5" t="n">
        <v>500</v>
      </c>
    </row>
    <row r="26" spans="1:4">
      <c r="A26" s="4" t="s">
        <v>571</v>
      </c>
    </row>
    <row r="27" spans="1:4">
      <c r="A27" s="3" t="s">
        <v>487</v>
      </c>
    </row>
    <row r="28" spans="1:4">
      <c r="A28" s="4" t="s">
        <v>562</v>
      </c>
      <c r="B28" s="7" t="n">
        <v>134</v>
      </c>
      <c r="C28" s="7" t="n">
        <v>1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6</v>
      </c>
    </row>
    <row r="2" spans="1:3">
      <c r="A2" s="3" t="s">
        <v>487</v>
      </c>
    </row>
    <row r="3" spans="1:3">
      <c r="A3" s="4" t="s">
        <v>573</v>
      </c>
      <c r="B3" s="7" t="n">
        <v>13935</v>
      </c>
    </row>
    <row r="4" spans="1:3">
      <c r="A4" s="4" t="s">
        <v>562</v>
      </c>
      <c r="B4" s="5" t="n">
        <v>881338</v>
      </c>
      <c r="C4" s="7" t="n">
        <v>904492</v>
      </c>
    </row>
    <row r="5" spans="1:3">
      <c r="A5" s="4" t="s">
        <v>566</v>
      </c>
    </row>
    <row r="6" spans="1:3">
      <c r="A6" s="3" t="s">
        <v>487</v>
      </c>
    </row>
    <row r="7" spans="1:3">
      <c r="A7" s="4" t="s">
        <v>573</v>
      </c>
      <c r="B7" s="5" t="n">
        <v>12116</v>
      </c>
    </row>
    <row r="8" spans="1:3">
      <c r="A8" s="4" t="s">
        <v>562</v>
      </c>
      <c r="B8" s="5" t="n">
        <v>324952</v>
      </c>
      <c r="C8" s="5" t="n">
        <v>314808</v>
      </c>
    </row>
    <row r="9" spans="1:3">
      <c r="A9" s="4" t="s">
        <v>567</v>
      </c>
    </row>
    <row r="10" spans="1:3">
      <c r="A10" s="3" t="s">
        <v>487</v>
      </c>
    </row>
    <row r="11" spans="1:3">
      <c r="A11" s="4" t="s">
        <v>573</v>
      </c>
      <c r="B11" s="5" t="n">
        <v>188</v>
      </c>
    </row>
    <row r="12" spans="1:3">
      <c r="A12" s="4" t="s">
        <v>562</v>
      </c>
      <c r="B12" s="5" t="n">
        <v>439041</v>
      </c>
      <c r="C12" s="5" t="n">
        <v>476008</v>
      </c>
    </row>
    <row r="13" spans="1:3">
      <c r="A13" s="4" t="s">
        <v>568</v>
      </c>
    </row>
    <row r="14" spans="1:3">
      <c r="A14" s="3" t="s">
        <v>487</v>
      </c>
    </row>
    <row r="15" spans="1:3">
      <c r="A15" s="4" t="s">
        <v>573</v>
      </c>
      <c r="B15" s="5" t="n">
        <v>449</v>
      </c>
    </row>
    <row r="16" spans="1:3">
      <c r="A16" s="4" t="s">
        <v>562</v>
      </c>
      <c r="B16" s="5" t="n">
        <v>111928</v>
      </c>
      <c r="C16" s="5" t="n">
        <v>109726</v>
      </c>
    </row>
    <row r="17" spans="1:3">
      <c r="A17" s="4" t="s">
        <v>569</v>
      </c>
    </row>
    <row r="18" spans="1:3">
      <c r="A18" s="3" t="s">
        <v>487</v>
      </c>
    </row>
    <row r="19" spans="1:3">
      <c r="A19" s="4" t="s">
        <v>573</v>
      </c>
      <c r="B19" s="5" t="n">
        <v>659</v>
      </c>
    </row>
    <row r="20" spans="1:3">
      <c r="A20" s="4" t="s">
        <v>562</v>
      </c>
      <c r="B20" s="5" t="n">
        <v>4638</v>
      </c>
      <c r="C20" s="5" t="n">
        <v>3174</v>
      </c>
    </row>
    <row r="21" spans="1:3">
      <c r="A21" s="4" t="s">
        <v>97</v>
      </c>
    </row>
    <row r="22" spans="1:3">
      <c r="A22" s="3" t="s">
        <v>487</v>
      </c>
    </row>
    <row r="23" spans="1:3">
      <c r="A23" s="4" t="s">
        <v>573</v>
      </c>
      <c r="B23" s="5" t="n">
        <v>167</v>
      </c>
    </row>
    <row r="24" spans="1:3">
      <c r="A24" s="4" t="s">
        <v>562</v>
      </c>
      <c r="B24" s="5" t="n">
        <v>167</v>
      </c>
      <c r="C24" s="5" t="n">
        <v>167</v>
      </c>
    </row>
    <row r="25" spans="1:3">
      <c r="A25" s="4" t="s">
        <v>570</v>
      </c>
    </row>
    <row r="26" spans="1:3">
      <c r="A26" s="3" t="s">
        <v>487</v>
      </c>
    </row>
    <row r="27" spans="1:3">
      <c r="A27" s="4" t="s">
        <v>573</v>
      </c>
      <c r="B27" s="5" t="n">
        <v>356</v>
      </c>
    </row>
    <row r="28" spans="1:3">
      <c r="A28" s="4" t="s">
        <v>562</v>
      </c>
      <c r="B28" s="5" t="n">
        <v>478</v>
      </c>
      <c r="C28" s="5" t="n">
        <v>500</v>
      </c>
    </row>
    <row r="29" spans="1:3">
      <c r="A29" s="4" t="s">
        <v>571</v>
      </c>
    </row>
    <row r="30" spans="1:3">
      <c r="A30" s="3" t="s">
        <v>487</v>
      </c>
    </row>
    <row r="31" spans="1:3">
      <c r="A31" s="4" t="s">
        <v>573</v>
      </c>
      <c r="B31" s="5" t="n">
        <v>0</v>
      </c>
    </row>
    <row r="32" spans="1:3">
      <c r="A32" s="4" t="s">
        <v>562</v>
      </c>
      <c r="B32" s="5" t="n">
        <v>134</v>
      </c>
      <c r="C32" s="7" t="n">
        <v>109</v>
      </c>
    </row>
    <row r="33" spans="1:3">
      <c r="A33" s="4" t="s">
        <v>574</v>
      </c>
    </row>
    <row r="34" spans="1:3">
      <c r="A34" s="3" t="s">
        <v>487</v>
      </c>
    </row>
    <row r="35" spans="1:3">
      <c r="A35" s="4" t="s">
        <v>562</v>
      </c>
      <c r="B35" s="5" t="n">
        <v>258011</v>
      </c>
    </row>
    <row r="36" spans="1:3">
      <c r="A36" s="4" t="s">
        <v>575</v>
      </c>
    </row>
    <row r="37" spans="1:3">
      <c r="A37" s="3" t="s">
        <v>487</v>
      </c>
    </row>
    <row r="38" spans="1:3">
      <c r="A38" s="4" t="s">
        <v>576</v>
      </c>
      <c r="B38" s="5" t="n">
        <v>97426</v>
      </c>
    </row>
    <row r="39" spans="1:3">
      <c r="A39" s="4" t="s">
        <v>577</v>
      </c>
    </row>
    <row r="40" spans="1:3">
      <c r="A40" s="3" t="s">
        <v>487</v>
      </c>
    </row>
    <row r="41" spans="1:3">
      <c r="A41" s="4" t="s">
        <v>576</v>
      </c>
      <c r="B41" s="5" t="n">
        <v>116357</v>
      </c>
    </row>
    <row r="42" spans="1:3">
      <c r="A42" s="4" t="s">
        <v>578</v>
      </c>
    </row>
    <row r="43" spans="1:3">
      <c r="A43" s="3" t="s">
        <v>487</v>
      </c>
    </row>
    <row r="44" spans="1:3">
      <c r="A44" s="4" t="s">
        <v>576</v>
      </c>
      <c r="B44" s="5" t="n">
        <v>40053</v>
      </c>
    </row>
    <row r="45" spans="1:3">
      <c r="A45" s="4" t="s">
        <v>579</v>
      </c>
    </row>
    <row r="46" spans="1:3">
      <c r="A46" s="3" t="s">
        <v>487</v>
      </c>
    </row>
    <row r="47" spans="1:3">
      <c r="A47" s="4" t="s">
        <v>576</v>
      </c>
      <c r="B47" s="5" t="n">
        <v>3919</v>
      </c>
    </row>
    <row r="48" spans="1:3">
      <c r="A48" s="4" t="s">
        <v>580</v>
      </c>
    </row>
    <row r="49" spans="1:3">
      <c r="A49" s="3" t="s">
        <v>487</v>
      </c>
    </row>
    <row r="50" spans="1:3">
      <c r="A50" s="4" t="s">
        <v>576</v>
      </c>
      <c r="B50" s="5" t="n">
        <v>0</v>
      </c>
    </row>
    <row r="51" spans="1:3">
      <c r="A51" s="4" t="s">
        <v>581</v>
      </c>
    </row>
    <row r="52" spans="1:3">
      <c r="A52" s="3" t="s">
        <v>487</v>
      </c>
    </row>
    <row r="53" spans="1:3">
      <c r="A53" s="4" t="s">
        <v>576</v>
      </c>
      <c r="B53" s="5" t="n">
        <v>122</v>
      </c>
    </row>
    <row r="54" spans="1:3">
      <c r="A54" s="4" t="s">
        <v>582</v>
      </c>
    </row>
    <row r="55" spans="1:3">
      <c r="A55" s="3" t="s">
        <v>487</v>
      </c>
    </row>
    <row r="56" spans="1:3">
      <c r="A56" s="4" t="s">
        <v>576</v>
      </c>
      <c r="B56" s="5" t="n">
        <v>134</v>
      </c>
    </row>
    <row r="57" spans="1:3">
      <c r="A57" s="4" t="s">
        <v>583</v>
      </c>
    </row>
    <row r="58" spans="1:3">
      <c r="A58" s="3" t="s">
        <v>487</v>
      </c>
    </row>
    <row r="59" spans="1:3">
      <c r="A59" s="4" t="s">
        <v>562</v>
      </c>
      <c r="B59" s="5" t="n">
        <v>235164</v>
      </c>
    </row>
    <row r="60" spans="1:3">
      <c r="A60" s="4" t="s">
        <v>584</v>
      </c>
    </row>
    <row r="61" spans="1:3">
      <c r="A61" s="3" t="s">
        <v>487</v>
      </c>
    </row>
    <row r="62" spans="1:3">
      <c r="A62" s="4" t="s">
        <v>576</v>
      </c>
      <c r="B62" s="5" t="n">
        <v>38371</v>
      </c>
    </row>
    <row r="63" spans="1:3">
      <c r="A63" s="4" t="s">
        <v>585</v>
      </c>
    </row>
    <row r="64" spans="1:3">
      <c r="A64" s="3" t="s">
        <v>487</v>
      </c>
    </row>
    <row r="65" spans="1:3">
      <c r="A65" s="4" t="s">
        <v>576</v>
      </c>
      <c r="B65" s="5" t="n">
        <v>164462</v>
      </c>
    </row>
    <row r="66" spans="1:3">
      <c r="A66" s="4" t="s">
        <v>586</v>
      </c>
    </row>
    <row r="67" spans="1:3">
      <c r="A67" s="3" t="s">
        <v>487</v>
      </c>
    </row>
    <row r="68" spans="1:3">
      <c r="A68" s="4" t="s">
        <v>576</v>
      </c>
      <c r="B68" s="5" t="n">
        <v>32331</v>
      </c>
    </row>
    <row r="69" spans="1:3">
      <c r="A69" s="4" t="s">
        <v>587</v>
      </c>
    </row>
    <row r="70" spans="1:3">
      <c r="A70" s="3" t="s">
        <v>487</v>
      </c>
    </row>
    <row r="71" spans="1:3">
      <c r="A71" s="4" t="s">
        <v>576</v>
      </c>
      <c r="B71" s="5" t="n">
        <v>0</v>
      </c>
    </row>
    <row r="72" spans="1:3">
      <c r="A72" s="4" t="s">
        <v>588</v>
      </c>
    </row>
    <row r="73" spans="1:3">
      <c r="A73" s="3" t="s">
        <v>487</v>
      </c>
    </row>
    <row r="74" spans="1:3">
      <c r="A74" s="4" t="s">
        <v>576</v>
      </c>
      <c r="B74" s="5" t="n">
        <v>0</v>
      </c>
    </row>
    <row r="75" spans="1:3">
      <c r="A75" s="4" t="s">
        <v>589</v>
      </c>
    </row>
    <row r="76" spans="1:3">
      <c r="A76" s="3" t="s">
        <v>487</v>
      </c>
    </row>
    <row r="77" spans="1:3">
      <c r="A77" s="4" t="s">
        <v>576</v>
      </c>
      <c r="B77" s="5" t="n">
        <v>0</v>
      </c>
    </row>
    <row r="78" spans="1:3">
      <c r="A78" s="4" t="s">
        <v>590</v>
      </c>
    </row>
    <row r="79" spans="1:3">
      <c r="A79" s="3" t="s">
        <v>487</v>
      </c>
    </row>
    <row r="80" spans="1:3">
      <c r="A80" s="4" t="s">
        <v>576</v>
      </c>
      <c r="B80" s="5" t="n">
        <v>0</v>
      </c>
    </row>
    <row r="81" spans="1:3">
      <c r="A81" s="4" t="s">
        <v>591</v>
      </c>
    </row>
    <row r="82" spans="1:3">
      <c r="A82" s="3" t="s">
        <v>487</v>
      </c>
    </row>
    <row r="83" spans="1:3">
      <c r="A83" s="4" t="s">
        <v>562</v>
      </c>
      <c r="B83" s="5" t="n">
        <v>290863</v>
      </c>
    </row>
    <row r="84" spans="1:3">
      <c r="A84" s="4" t="s">
        <v>592</v>
      </c>
    </row>
    <row r="85" spans="1:3">
      <c r="A85" s="3" t="s">
        <v>487</v>
      </c>
    </row>
    <row r="86" spans="1:3">
      <c r="A86" s="4" t="s">
        <v>576</v>
      </c>
      <c r="B86" s="5" t="n">
        <v>117809</v>
      </c>
    </row>
    <row r="87" spans="1:3">
      <c r="A87" s="4" t="s">
        <v>593</v>
      </c>
    </row>
    <row r="88" spans="1:3">
      <c r="A88" s="3" t="s">
        <v>487</v>
      </c>
    </row>
    <row r="89" spans="1:3">
      <c r="A89" s="4" t="s">
        <v>576</v>
      </c>
      <c r="B89" s="5" t="n">
        <v>135239</v>
      </c>
    </row>
    <row r="90" spans="1:3">
      <c r="A90" s="4" t="s">
        <v>594</v>
      </c>
    </row>
    <row r="91" spans="1:3">
      <c r="A91" s="3" t="s">
        <v>487</v>
      </c>
    </row>
    <row r="92" spans="1:3">
      <c r="A92" s="4" t="s">
        <v>576</v>
      </c>
      <c r="B92" s="5" t="n">
        <v>37815</v>
      </c>
    </row>
    <row r="93" spans="1:3">
      <c r="A93" s="4" t="s">
        <v>595</v>
      </c>
    </row>
    <row r="94" spans="1:3">
      <c r="A94" s="3" t="s">
        <v>487</v>
      </c>
    </row>
    <row r="95" spans="1:3">
      <c r="A95" s="4" t="s">
        <v>576</v>
      </c>
      <c r="B95" s="5" t="n">
        <v>0</v>
      </c>
    </row>
    <row r="96" spans="1:3">
      <c r="A96" s="4" t="s">
        <v>596</v>
      </c>
    </row>
    <row r="97" spans="1:3">
      <c r="A97" s="3" t="s">
        <v>487</v>
      </c>
    </row>
    <row r="98" spans="1:3">
      <c r="A98" s="4" t="s">
        <v>576</v>
      </c>
      <c r="B98" s="5" t="n">
        <v>0</v>
      </c>
    </row>
    <row r="99" spans="1:3">
      <c r="A99" s="4" t="s">
        <v>597</v>
      </c>
    </row>
    <row r="100" spans="1:3">
      <c r="A100" s="3" t="s">
        <v>487</v>
      </c>
    </row>
    <row r="101" spans="1:3">
      <c r="A101" s="4" t="s">
        <v>576</v>
      </c>
      <c r="B101" s="5" t="n">
        <v>0</v>
      </c>
    </row>
    <row r="102" spans="1:3">
      <c r="A102" s="4" t="s">
        <v>598</v>
      </c>
    </row>
    <row r="103" spans="1:3">
      <c r="A103" s="3" t="s">
        <v>487</v>
      </c>
    </row>
    <row r="104" spans="1:3">
      <c r="A104" s="4" t="s">
        <v>576</v>
      </c>
      <c r="B104" s="5" t="n">
        <v>0</v>
      </c>
    </row>
    <row r="105" spans="1:3">
      <c r="A105" s="4" t="s">
        <v>599</v>
      </c>
    </row>
    <row r="106" spans="1:3">
      <c r="A106" s="3" t="s">
        <v>487</v>
      </c>
    </row>
    <row r="107" spans="1:3">
      <c r="A107" s="4" t="s">
        <v>562</v>
      </c>
      <c r="B107" s="5" t="n">
        <v>83365</v>
      </c>
    </row>
    <row r="108" spans="1:3">
      <c r="A108" s="4" t="s">
        <v>600</v>
      </c>
    </row>
    <row r="109" spans="1:3">
      <c r="A109" s="3" t="s">
        <v>487</v>
      </c>
    </row>
    <row r="110" spans="1:3">
      <c r="A110" s="4" t="s">
        <v>576</v>
      </c>
      <c r="B110" s="5" t="n">
        <v>59230</v>
      </c>
    </row>
    <row r="111" spans="1:3">
      <c r="A111" s="4" t="s">
        <v>601</v>
      </c>
    </row>
    <row r="112" spans="1:3">
      <c r="A112" s="3" t="s">
        <v>487</v>
      </c>
    </row>
    <row r="113" spans="1:3">
      <c r="A113" s="4" t="s">
        <v>576</v>
      </c>
      <c r="B113" s="5" t="n">
        <v>22795</v>
      </c>
    </row>
    <row r="114" spans="1:3">
      <c r="A114" s="4" t="s">
        <v>602</v>
      </c>
    </row>
    <row r="115" spans="1:3">
      <c r="A115" s="3" t="s">
        <v>487</v>
      </c>
    </row>
    <row r="116" spans="1:3">
      <c r="A116" s="4" t="s">
        <v>576</v>
      </c>
      <c r="B116" s="5" t="n">
        <v>1280</v>
      </c>
    </row>
    <row r="117" spans="1:3">
      <c r="A117" s="4" t="s">
        <v>603</v>
      </c>
    </row>
    <row r="118" spans="1:3">
      <c r="A118" s="3" t="s">
        <v>487</v>
      </c>
    </row>
    <row r="119" spans="1:3">
      <c r="A119" s="4" t="s">
        <v>576</v>
      </c>
      <c r="B119" s="5" t="n">
        <v>60</v>
      </c>
    </row>
    <row r="120" spans="1:3">
      <c r="A120" s="4" t="s">
        <v>604</v>
      </c>
    </row>
    <row r="121" spans="1:3">
      <c r="A121" s="3" t="s">
        <v>487</v>
      </c>
    </row>
    <row r="122" spans="1:3">
      <c r="A122" s="4" t="s">
        <v>576</v>
      </c>
      <c r="B122" s="5" t="n">
        <v>0</v>
      </c>
    </row>
    <row r="123" spans="1:3">
      <c r="A123" s="4" t="s">
        <v>605</v>
      </c>
    </row>
    <row r="124" spans="1:3">
      <c r="A124" s="3" t="s">
        <v>487</v>
      </c>
    </row>
    <row r="125" spans="1:3">
      <c r="A125" s="4" t="s">
        <v>576</v>
      </c>
      <c r="B125" s="5" t="n">
        <v>0</v>
      </c>
    </row>
    <row r="126" spans="1:3">
      <c r="A126" s="4" t="s">
        <v>606</v>
      </c>
    </row>
    <row r="127" spans="1:3">
      <c r="A127" s="3" t="s">
        <v>487</v>
      </c>
    </row>
    <row r="128" spans="1:3">
      <c r="A128" s="4" t="s">
        <v>576</v>
      </c>
      <c r="B1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6</v>
      </c>
    </row>
    <row r="2" spans="1:3">
      <c r="A2" s="4" t="s">
        <v>608</v>
      </c>
      <c r="B2" s="7" t="n">
        <v>881338</v>
      </c>
      <c r="C2" s="7" t="n">
        <v>904492</v>
      </c>
    </row>
    <row r="3" spans="1:3">
      <c r="A3" s="4" t="s">
        <v>566</v>
      </c>
    </row>
    <row r="4" spans="1:3">
      <c r="A4" s="4" t="s">
        <v>608</v>
      </c>
      <c r="B4" s="5" t="n">
        <v>324952</v>
      </c>
      <c r="C4" s="5" t="n">
        <v>314808</v>
      </c>
    </row>
    <row r="5" spans="1:3">
      <c r="A5" s="4" t="s">
        <v>567</v>
      </c>
    </row>
    <row r="6" spans="1:3">
      <c r="A6" s="4" t="s">
        <v>608</v>
      </c>
      <c r="B6" s="5" t="n">
        <v>439041</v>
      </c>
      <c r="C6" s="5" t="n">
        <v>476008</v>
      </c>
    </row>
    <row r="7" spans="1:3">
      <c r="A7" s="4" t="s">
        <v>568</v>
      </c>
    </row>
    <row r="8" spans="1:3">
      <c r="A8" s="4" t="s">
        <v>608</v>
      </c>
      <c r="B8" s="5" t="n">
        <v>111928</v>
      </c>
      <c r="C8" s="5" t="n">
        <v>109726</v>
      </c>
    </row>
    <row r="9" spans="1:3">
      <c r="A9" s="4" t="s">
        <v>569</v>
      </c>
    </row>
    <row r="10" spans="1:3">
      <c r="A10" s="4" t="s">
        <v>608</v>
      </c>
      <c r="B10" s="5" t="n">
        <v>4638</v>
      </c>
      <c r="C10" s="5" t="n">
        <v>3174</v>
      </c>
    </row>
    <row r="11" spans="1:3">
      <c r="A11" s="4" t="s">
        <v>97</v>
      </c>
    </row>
    <row r="12" spans="1:3">
      <c r="A12" s="4" t="s">
        <v>608</v>
      </c>
      <c r="B12" s="5" t="n">
        <v>167</v>
      </c>
      <c r="C12" s="5" t="n">
        <v>167</v>
      </c>
    </row>
    <row r="13" spans="1:3">
      <c r="A13" s="4" t="s">
        <v>609</v>
      </c>
    </row>
    <row r="14" spans="1:3">
      <c r="A14" s="4" t="s">
        <v>608</v>
      </c>
      <c r="B14" s="5" t="n">
        <v>478</v>
      </c>
      <c r="C14" s="5" t="n">
        <v>500</v>
      </c>
    </row>
    <row r="15" spans="1:3">
      <c r="A15" s="4" t="s">
        <v>571</v>
      </c>
    </row>
    <row r="16" spans="1:3">
      <c r="A16" s="4" t="s">
        <v>608</v>
      </c>
      <c r="B16" s="5" t="n">
        <v>134</v>
      </c>
      <c r="C16" s="5" t="n">
        <v>109</v>
      </c>
    </row>
    <row r="17" spans="1:3">
      <c r="A17" s="4" t="s">
        <v>610</v>
      </c>
    </row>
    <row r="18" spans="1:3">
      <c r="A18" s="4" t="s">
        <v>608</v>
      </c>
      <c r="B18" s="5" t="n">
        <v>864611</v>
      </c>
      <c r="C18" s="5" t="n">
        <v>889346</v>
      </c>
    </row>
    <row r="19" spans="1:3">
      <c r="A19" s="4" t="s">
        <v>611</v>
      </c>
    </row>
    <row r="20" spans="1:3">
      <c r="A20" s="4" t="s">
        <v>608</v>
      </c>
      <c r="B20" s="5" t="n">
        <v>314036</v>
      </c>
      <c r="C20" s="5" t="n">
        <v>304619</v>
      </c>
    </row>
    <row r="21" spans="1:3">
      <c r="A21" s="4" t="s">
        <v>612</v>
      </c>
    </row>
    <row r="22" spans="1:3">
      <c r="A22" s="4" t="s">
        <v>608</v>
      </c>
      <c r="B22" s="5" t="n">
        <v>435177</v>
      </c>
      <c r="C22" s="5" t="n">
        <v>472061</v>
      </c>
    </row>
    <row r="23" spans="1:3">
      <c r="A23" s="4" t="s">
        <v>613</v>
      </c>
    </row>
    <row r="24" spans="1:3">
      <c r="A24" s="4" t="s">
        <v>608</v>
      </c>
      <c r="B24" s="5" t="n">
        <v>111001</v>
      </c>
      <c r="C24" s="5" t="n">
        <v>108786</v>
      </c>
    </row>
    <row r="25" spans="1:3">
      <c r="A25" s="4" t="s">
        <v>614</v>
      </c>
    </row>
    <row r="26" spans="1:3">
      <c r="A26" s="4" t="s">
        <v>608</v>
      </c>
      <c r="B26" s="5" t="n">
        <v>3667</v>
      </c>
      <c r="C26" s="5" t="n">
        <v>3174</v>
      </c>
    </row>
    <row r="27" spans="1:3">
      <c r="A27" s="4" t="s">
        <v>615</v>
      </c>
    </row>
    <row r="28" spans="1:3">
      <c r="A28" s="4" t="s">
        <v>608</v>
      </c>
      <c r="B28" s="5" t="n">
        <v>167</v>
      </c>
      <c r="C28" s="5" t="n">
        <v>167</v>
      </c>
    </row>
    <row r="29" spans="1:3">
      <c r="A29" s="4" t="s">
        <v>616</v>
      </c>
    </row>
    <row r="30" spans="1:3">
      <c r="A30" s="4" t="s">
        <v>608</v>
      </c>
      <c r="B30" s="5" t="n">
        <v>429</v>
      </c>
      <c r="C30" s="5" t="n">
        <v>430</v>
      </c>
    </row>
    <row r="31" spans="1:3">
      <c r="A31" s="4" t="s">
        <v>617</v>
      </c>
    </row>
    <row r="32" spans="1:3">
      <c r="A32" s="4" t="s">
        <v>608</v>
      </c>
      <c r="B32" s="5" t="n">
        <v>134</v>
      </c>
      <c r="C32" s="5" t="n">
        <v>109</v>
      </c>
    </row>
    <row r="33" spans="1:3">
      <c r="A33" s="4" t="s">
        <v>618</v>
      </c>
    </row>
    <row r="34" spans="1:3">
      <c r="A34" s="4" t="s">
        <v>608</v>
      </c>
      <c r="B34" s="5" t="n">
        <v>8586</v>
      </c>
      <c r="C34" s="5" t="n">
        <v>7435</v>
      </c>
    </row>
    <row r="35" spans="1:3">
      <c r="A35" s="4" t="s">
        <v>619</v>
      </c>
    </row>
    <row r="36" spans="1:3">
      <c r="A36" s="4" t="s">
        <v>608</v>
      </c>
      <c r="B36" s="5" t="n">
        <v>3795</v>
      </c>
      <c r="C36" s="5" t="n">
        <v>2548</v>
      </c>
    </row>
    <row r="37" spans="1:3">
      <c r="A37" s="4" t="s">
        <v>620</v>
      </c>
    </row>
    <row r="38" spans="1:3">
      <c r="A38" s="4" t="s">
        <v>608</v>
      </c>
      <c r="B38" s="5" t="n">
        <v>3864</v>
      </c>
      <c r="C38" s="5" t="n">
        <v>3947</v>
      </c>
    </row>
    <row r="39" spans="1:3">
      <c r="A39" s="4" t="s">
        <v>621</v>
      </c>
    </row>
    <row r="40" spans="1:3">
      <c r="A40" s="4" t="s">
        <v>608</v>
      </c>
      <c r="B40" s="5" t="n">
        <v>927</v>
      </c>
      <c r="C40" s="5" t="n">
        <v>940</v>
      </c>
    </row>
    <row r="41" spans="1:3">
      <c r="A41" s="4" t="s">
        <v>622</v>
      </c>
    </row>
    <row r="42" spans="1:3">
      <c r="A42" s="4" t="s">
        <v>608</v>
      </c>
      <c r="B42" s="5" t="n">
        <v>0</v>
      </c>
      <c r="C42" s="5" t="n">
        <v>0</v>
      </c>
    </row>
    <row r="43" spans="1:3">
      <c r="A43" s="4" t="s">
        <v>623</v>
      </c>
    </row>
    <row r="44" spans="1:3">
      <c r="A44" s="4" t="s">
        <v>608</v>
      </c>
      <c r="B44" s="5" t="n">
        <v>0</v>
      </c>
      <c r="C44" s="5" t="n">
        <v>0</v>
      </c>
    </row>
    <row r="45" spans="1:3">
      <c r="A45" s="4" t="s">
        <v>624</v>
      </c>
    </row>
    <row r="46" spans="1:3">
      <c r="A46" s="4" t="s">
        <v>608</v>
      </c>
      <c r="B46" s="5" t="n">
        <v>0</v>
      </c>
      <c r="C46" s="5" t="n">
        <v>0</v>
      </c>
    </row>
    <row r="47" spans="1:3">
      <c r="A47" s="4" t="s">
        <v>625</v>
      </c>
    </row>
    <row r="48" spans="1:3">
      <c r="A48" s="4" t="s">
        <v>608</v>
      </c>
      <c r="B48" s="5" t="n">
        <v>0</v>
      </c>
      <c r="C48" s="5" t="n">
        <v>0</v>
      </c>
    </row>
    <row r="49" spans="1:3">
      <c r="A49" s="4" t="s">
        <v>626</v>
      </c>
    </row>
    <row r="50" spans="1:3">
      <c r="A50" s="4" t="s">
        <v>608</v>
      </c>
      <c r="B50" s="5" t="n">
        <v>8141</v>
      </c>
      <c r="C50" s="5" t="n">
        <v>7711</v>
      </c>
    </row>
    <row r="51" spans="1:3">
      <c r="A51" s="4" t="s">
        <v>627</v>
      </c>
    </row>
    <row r="52" spans="1:3">
      <c r="A52" s="4" t="s">
        <v>608</v>
      </c>
      <c r="B52" s="5" t="n">
        <v>7121</v>
      </c>
      <c r="C52" s="5" t="n">
        <v>7641</v>
      </c>
    </row>
    <row r="53" spans="1:3">
      <c r="A53" s="4" t="s">
        <v>628</v>
      </c>
    </row>
    <row r="54" spans="1:3">
      <c r="A54" s="4" t="s">
        <v>608</v>
      </c>
      <c r="B54" s="5" t="n">
        <v>0</v>
      </c>
      <c r="C54" s="5" t="n">
        <v>0</v>
      </c>
    </row>
    <row r="55" spans="1:3">
      <c r="A55" s="4" t="s">
        <v>629</v>
      </c>
    </row>
    <row r="56" spans="1:3">
      <c r="A56" s="4" t="s">
        <v>608</v>
      </c>
      <c r="B56" s="5" t="n">
        <v>0</v>
      </c>
      <c r="C56" s="5" t="n">
        <v>0</v>
      </c>
    </row>
    <row r="57" spans="1:3">
      <c r="A57" s="4" t="s">
        <v>630</v>
      </c>
    </row>
    <row r="58" spans="1:3">
      <c r="A58" s="4" t="s">
        <v>608</v>
      </c>
      <c r="B58" s="5" t="n">
        <v>971</v>
      </c>
      <c r="C58" s="5" t="n">
        <v>0</v>
      </c>
    </row>
    <row r="59" spans="1:3">
      <c r="A59" s="4" t="s">
        <v>631</v>
      </c>
    </row>
    <row r="60" spans="1:3">
      <c r="A60" s="4" t="s">
        <v>608</v>
      </c>
      <c r="B60" s="5" t="n">
        <v>0</v>
      </c>
      <c r="C60" s="5" t="n">
        <v>0</v>
      </c>
    </row>
    <row r="61" spans="1:3">
      <c r="A61" s="4" t="s">
        <v>632</v>
      </c>
    </row>
    <row r="62" spans="1:3">
      <c r="A62" s="4" t="s">
        <v>608</v>
      </c>
      <c r="B62" s="5" t="n">
        <v>49</v>
      </c>
      <c r="C62" s="5" t="n">
        <v>70</v>
      </c>
    </row>
    <row r="63" spans="1:3">
      <c r="A63" s="4" t="s">
        <v>633</v>
      </c>
    </row>
    <row r="64" spans="1:3">
      <c r="A64" s="4" t="s">
        <v>608</v>
      </c>
      <c r="B64" s="7" t="n">
        <v>0</v>
      </c>
      <c r="C6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15"/>
    <col customWidth="1" max="7" min="7" width="58"/>
    <col customWidth="1" max="8" min="8" width="11"/>
  </cols>
  <sheetData>
    <row r="1" spans="1:8">
      <c r="A1" s="1" t="s">
        <v>145</v>
      </c>
      <c r="C1" s="2" t="s">
        <v>146</v>
      </c>
      <c r="D1" s="2" t="s">
        <v>147</v>
      </c>
      <c r="E1" s="2" t="s">
        <v>148</v>
      </c>
      <c r="F1" s="2" t="s">
        <v>149</v>
      </c>
      <c r="G1" s="2" t="s">
        <v>150</v>
      </c>
      <c r="H1" s="2" t="s">
        <v>151</v>
      </c>
    </row>
    <row r="2" spans="1:8">
      <c r="A2" s="4" t="s">
        <v>152</v>
      </c>
      <c r="C2" s="7" t="n">
        <v>180</v>
      </c>
      <c r="D2" s="7" t="n">
        <v>93209</v>
      </c>
      <c r="E2" s="7" t="n">
        <v>192754</v>
      </c>
      <c r="F2" s="7" t="n">
        <v>-158142</v>
      </c>
      <c r="G2" s="7" t="n">
        <v>229</v>
      </c>
      <c r="H2" s="7" t="n">
        <v>128230</v>
      </c>
    </row>
    <row r="3" spans="1:8">
      <c r="A3" s="4" t="s">
        <v>153</v>
      </c>
      <c r="C3" s="5" t="n">
        <v>7714052</v>
      </c>
    </row>
    <row r="4" spans="1:8">
      <c r="A4" s="3" t="s">
        <v>154</v>
      </c>
    </row>
    <row r="5" spans="1:8">
      <c r="A5" s="4" t="s">
        <v>114</v>
      </c>
      <c r="E5" s="5" t="n">
        <v>2131</v>
      </c>
      <c r="H5" s="5" t="n">
        <v>2131</v>
      </c>
    </row>
    <row r="6" spans="1:8">
      <c r="A6" s="4" t="s">
        <v>142</v>
      </c>
      <c r="E6" s="5" t="n">
        <v>-41</v>
      </c>
      <c r="G6" s="5" t="n">
        <v>-19</v>
      </c>
      <c r="H6" s="5" t="n">
        <v>-60</v>
      </c>
    </row>
    <row r="7" spans="1:8">
      <c r="A7" s="4" t="s">
        <v>155</v>
      </c>
      <c r="B7" s="4" t="s">
        <v>95</v>
      </c>
      <c r="F7" s="5" t="n">
        <v>-7347</v>
      </c>
      <c r="H7" s="5" t="n">
        <v>-7347</v>
      </c>
    </row>
    <row r="8" spans="1:8">
      <c r="A8" s="4" t="s">
        <v>156</v>
      </c>
      <c r="B8" s="4" t="s">
        <v>95</v>
      </c>
      <c r="C8" s="5" t="n">
        <v>-386876</v>
      </c>
    </row>
    <row r="9" spans="1:8">
      <c r="A9" s="4" t="s">
        <v>157</v>
      </c>
      <c r="C9" s="5" t="n">
        <v>10500</v>
      </c>
    </row>
    <row r="10" spans="1:8">
      <c r="A10" s="4" t="s">
        <v>158</v>
      </c>
      <c r="C10" s="7" t="n">
        <v>1</v>
      </c>
      <c r="D10" s="5" t="n">
        <v>676</v>
      </c>
      <c r="H10" s="5" t="n">
        <v>677</v>
      </c>
    </row>
    <row r="11" spans="1:8">
      <c r="A11" s="4" t="s">
        <v>159</v>
      </c>
      <c r="C11" s="5" t="n">
        <v>83750</v>
      </c>
    </row>
    <row r="12" spans="1:8">
      <c r="A12" s="4" t="s">
        <v>160</v>
      </c>
      <c r="D12" s="5" t="n">
        <v>589</v>
      </c>
      <c r="H12" s="5" t="n">
        <v>589</v>
      </c>
    </row>
    <row r="13" spans="1:8">
      <c r="A13" s="4" t="s">
        <v>161</v>
      </c>
      <c r="D13" s="5" t="n">
        <v>18</v>
      </c>
      <c r="F13" s="5" t="n">
        <v>-18</v>
      </c>
    </row>
    <row r="14" spans="1:8">
      <c r="A14" s="4" t="s">
        <v>162</v>
      </c>
      <c r="D14" s="5" t="n">
        <v>465</v>
      </c>
      <c r="H14" s="5" t="n">
        <v>465</v>
      </c>
    </row>
    <row r="15" spans="1:8">
      <c r="A15" s="4" t="s">
        <v>163</v>
      </c>
      <c r="B15" s="4" t="s">
        <v>101</v>
      </c>
      <c r="E15" s="5" t="n">
        <v>-4228</v>
      </c>
      <c r="H15" s="5" t="n">
        <v>-4228</v>
      </c>
    </row>
    <row r="16" spans="1:8">
      <c r="A16" s="4" t="s">
        <v>164</v>
      </c>
      <c r="C16" s="7" t="n">
        <v>181</v>
      </c>
      <c r="D16" s="5" t="n">
        <v>94957</v>
      </c>
      <c r="E16" s="5" t="n">
        <v>190616</v>
      </c>
      <c r="F16" s="5" t="n">
        <v>-165507</v>
      </c>
      <c r="G16" s="5" t="n">
        <v>210</v>
      </c>
      <c r="H16" s="7" t="n">
        <v>120457</v>
      </c>
    </row>
    <row r="17" spans="1:8">
      <c r="A17" s="4" t="s">
        <v>165</v>
      </c>
      <c r="C17" s="5" t="n">
        <v>7421426</v>
      </c>
      <c r="H17" s="5" t="n">
        <v>7421426</v>
      </c>
    </row>
    <row r="18" spans="1:8">
      <c r="A18" s="3" t="s">
        <v>154</v>
      </c>
    </row>
    <row r="19" spans="1:8">
      <c r="A19" s="4" t="s">
        <v>114</v>
      </c>
      <c r="E19" s="5" t="n">
        <v>4417</v>
      </c>
      <c r="H19" s="7" t="n">
        <v>4417</v>
      </c>
    </row>
    <row r="20" spans="1:8">
      <c r="A20" s="4" t="s">
        <v>142</v>
      </c>
      <c r="G20" s="5" t="n">
        <v>-49</v>
      </c>
      <c r="H20" s="5" t="n">
        <v>-49</v>
      </c>
    </row>
    <row r="21" spans="1:8">
      <c r="A21" s="4" t="s">
        <v>155</v>
      </c>
      <c r="F21" s="5" t="n">
        <v>-1412</v>
      </c>
      <c r="H21" s="5" t="n">
        <v>-1412</v>
      </c>
    </row>
    <row r="22" spans="1:8">
      <c r="A22" s="4" t="s">
        <v>156</v>
      </c>
      <c r="C22" s="5" t="n">
        <v>-73070</v>
      </c>
    </row>
    <row r="23" spans="1:8">
      <c r="A23" s="4" t="s">
        <v>157</v>
      </c>
      <c r="C23" s="5" t="n">
        <v>89500</v>
      </c>
    </row>
    <row r="24" spans="1:8">
      <c r="A24" s="4" t="s">
        <v>158</v>
      </c>
      <c r="D24" s="5" t="n">
        <v>553</v>
      </c>
      <c r="H24" s="5" t="n">
        <v>553</v>
      </c>
    </row>
    <row r="25" spans="1:8">
      <c r="A25" s="4" t="s">
        <v>159</v>
      </c>
      <c r="C25" s="5" t="n">
        <v>48250</v>
      </c>
    </row>
    <row r="26" spans="1:8">
      <c r="A26" s="4" t="s">
        <v>160</v>
      </c>
      <c r="D26" s="5" t="n">
        <v>515</v>
      </c>
      <c r="H26" s="5" t="n">
        <v>515</v>
      </c>
    </row>
    <row r="27" spans="1:8">
      <c r="A27" s="4" t="s">
        <v>166</v>
      </c>
      <c r="D27" s="5" t="n">
        <v>-2028</v>
      </c>
      <c r="F27" s="5" t="n">
        <v>2028</v>
      </c>
    </row>
    <row r="28" spans="1:8">
      <c r="A28" s="4" t="s">
        <v>162</v>
      </c>
      <c r="D28" s="5" t="n">
        <v>354</v>
      </c>
      <c r="H28" s="5" t="n">
        <v>354</v>
      </c>
    </row>
    <row r="29" spans="1:8">
      <c r="A29" s="4" t="s">
        <v>163</v>
      </c>
      <c r="B29" s="4" t="s">
        <v>101</v>
      </c>
      <c r="E29" s="5" t="n">
        <v>-4194</v>
      </c>
      <c r="H29" s="5" t="n">
        <v>-4194</v>
      </c>
    </row>
    <row r="30" spans="1:8">
      <c r="A30" s="4" t="s">
        <v>167</v>
      </c>
      <c r="C30" s="7" t="n">
        <v>181</v>
      </c>
      <c r="D30" s="7" t="n">
        <v>94351</v>
      </c>
      <c r="E30" s="7" t="n">
        <v>190839</v>
      </c>
      <c r="F30" s="7" t="n">
        <v>-164891</v>
      </c>
      <c r="G30" s="7" t="n">
        <v>161</v>
      </c>
      <c r="H30" s="7" t="n">
        <v>120641</v>
      </c>
    </row>
    <row r="31" spans="1:8">
      <c r="A31" s="4" t="s">
        <v>168</v>
      </c>
      <c r="C31" s="5" t="n">
        <v>7486106</v>
      </c>
      <c r="H31" s="5" t="n">
        <v>7486106</v>
      </c>
    </row>
    <row r="32" spans="1:8"/>
    <row r="33" spans="1:8">
      <c r="A33" s="4" t="s">
        <v>95</v>
      </c>
      <c r="B33" s="4" t="s">
        <v>169</v>
      </c>
    </row>
    <row r="34" spans="1:8">
      <c r="A34" s="4" t="s">
        <v>101</v>
      </c>
      <c r="B34" s="4" t="s">
        <v>170</v>
      </c>
    </row>
  </sheetData>
  <mergeCells count="4">
    <mergeCell ref="A1:B1"/>
    <mergeCell ref="A32:G32"/>
    <mergeCell ref="B33:G33"/>
    <mergeCell ref="B34:G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2</v>
      </c>
      <c r="C2" s="2" t="s">
        <v>36</v>
      </c>
      <c r="D2" s="2" t="s">
        <v>2</v>
      </c>
      <c r="E2" s="2" t="s">
        <v>36</v>
      </c>
    </row>
    <row r="3" spans="1:5">
      <c r="A3" s="3" t="s">
        <v>635</v>
      </c>
    </row>
    <row r="4" spans="1:5">
      <c r="A4" s="4" t="s">
        <v>636</v>
      </c>
      <c r="B4" s="7" t="n">
        <v>7385</v>
      </c>
      <c r="C4" s="7" t="n">
        <v>8039</v>
      </c>
    </row>
    <row r="5" spans="1:5">
      <c r="A5" s="4" t="s">
        <v>91</v>
      </c>
      <c r="B5" s="5" t="n">
        <v>-475</v>
      </c>
      <c r="C5" s="5" t="n">
        <v>-536</v>
      </c>
    </row>
    <row r="6" spans="1:5">
      <c r="A6" s="4" t="s">
        <v>637</v>
      </c>
      <c r="B6" s="5" t="n">
        <v>200</v>
      </c>
      <c r="C6" s="5" t="n">
        <v>278</v>
      </c>
    </row>
    <row r="7" spans="1:5">
      <c r="A7" s="4" t="s">
        <v>638</v>
      </c>
      <c r="B7" s="5" t="n">
        <v>-34</v>
      </c>
      <c r="C7" s="5" t="n">
        <v>-396</v>
      </c>
    </row>
    <row r="8" spans="1:5">
      <c r="A8" s="4" t="s">
        <v>639</v>
      </c>
      <c r="B8" s="5" t="n">
        <v>7076</v>
      </c>
      <c r="C8" s="5" t="n">
        <v>7385</v>
      </c>
    </row>
    <row r="9" spans="1:5">
      <c r="A9" s="4" t="s">
        <v>640</v>
      </c>
      <c r="D9" s="7" t="n">
        <v>130</v>
      </c>
      <c r="E9" s="7" t="n">
        <v>157</v>
      </c>
    </row>
    <row r="10" spans="1:5">
      <c r="A10" s="4" t="s">
        <v>641</v>
      </c>
      <c r="D10" s="5" t="n">
        <v>6946</v>
      </c>
      <c r="E10" s="5" t="n">
        <v>7228</v>
      </c>
    </row>
    <row r="11" spans="1:5">
      <c r="A11" s="4" t="s">
        <v>639</v>
      </c>
      <c r="B11" s="7" t="n">
        <v>7385</v>
      </c>
      <c r="C11" s="7" t="n">
        <v>8039</v>
      </c>
      <c r="D11" s="5" t="n">
        <v>7076</v>
      </c>
      <c r="E11" s="5" t="n">
        <v>7385</v>
      </c>
    </row>
    <row r="12" spans="1:5">
      <c r="A12" s="4" t="s">
        <v>642</v>
      </c>
      <c r="D12" s="5" t="n">
        <v>6219</v>
      </c>
      <c r="E12" s="5" t="n">
        <v>7142</v>
      </c>
    </row>
    <row r="13" spans="1:5">
      <c r="A13" s="4" t="s">
        <v>643</v>
      </c>
      <c r="D13" s="5" t="n">
        <v>875119</v>
      </c>
      <c r="E13" s="5" t="n">
        <v>897350</v>
      </c>
    </row>
    <row r="14" spans="1:5">
      <c r="A14" s="4" t="s">
        <v>644</v>
      </c>
      <c r="D14" s="5" t="n">
        <v>881338</v>
      </c>
      <c r="E14" s="5" t="n">
        <v>904492</v>
      </c>
    </row>
    <row r="15" spans="1:5">
      <c r="A15" s="4" t="s">
        <v>645</v>
      </c>
      <c r="B15" s="4" t="s">
        <v>646</v>
      </c>
      <c r="C15" s="4" t="s">
        <v>647</v>
      </c>
    </row>
    <row r="16" spans="1:5">
      <c r="A16" s="4" t="s">
        <v>566</v>
      </c>
    </row>
    <row r="17" spans="1:5">
      <c r="A17" s="3" t="s">
        <v>635</v>
      </c>
    </row>
    <row r="18" spans="1:5">
      <c r="A18" s="4" t="s">
        <v>636</v>
      </c>
      <c r="B18" s="7" t="n">
        <v>2783</v>
      </c>
      <c r="C18" s="7" t="n">
        <v>3601</v>
      </c>
    </row>
    <row r="19" spans="1:5">
      <c r="A19" s="4" t="s">
        <v>91</v>
      </c>
      <c r="B19" s="5" t="n">
        <v>-241</v>
      </c>
      <c r="C19" s="5" t="n">
        <v>-704</v>
      </c>
    </row>
    <row r="20" spans="1:5">
      <c r="A20" s="4" t="s">
        <v>637</v>
      </c>
      <c r="B20" s="5" t="n">
        <v>198</v>
      </c>
      <c r="C20" s="5" t="n">
        <v>278</v>
      </c>
    </row>
    <row r="21" spans="1:5">
      <c r="A21" s="4" t="s">
        <v>638</v>
      </c>
      <c r="B21" s="5" t="n">
        <v>-31</v>
      </c>
      <c r="C21" s="5" t="n">
        <v>-392</v>
      </c>
    </row>
    <row r="22" spans="1:5">
      <c r="A22" s="4" t="s">
        <v>639</v>
      </c>
      <c r="B22" s="5" t="n">
        <v>2709</v>
      </c>
      <c r="C22" s="5" t="n">
        <v>2783</v>
      </c>
    </row>
    <row r="23" spans="1:5">
      <c r="A23" s="4" t="s">
        <v>640</v>
      </c>
      <c r="D23" s="5" t="n">
        <v>122</v>
      </c>
      <c r="E23" s="5" t="n">
        <v>151</v>
      </c>
    </row>
    <row r="24" spans="1:5">
      <c r="A24" s="4" t="s">
        <v>641</v>
      </c>
      <c r="D24" s="5" t="n">
        <v>2587</v>
      </c>
      <c r="E24" s="5" t="n">
        <v>2632</v>
      </c>
    </row>
    <row r="25" spans="1:5">
      <c r="A25" s="4" t="s">
        <v>639</v>
      </c>
      <c r="B25" s="7" t="n">
        <v>2783</v>
      </c>
      <c r="C25" s="7" t="n">
        <v>2783</v>
      </c>
      <c r="D25" s="5" t="n">
        <v>2709</v>
      </c>
      <c r="E25" s="5" t="n">
        <v>2783</v>
      </c>
    </row>
    <row r="26" spans="1:5">
      <c r="A26" s="4" t="s">
        <v>642</v>
      </c>
      <c r="D26" s="5" t="n">
        <v>5199</v>
      </c>
      <c r="E26" s="5" t="n">
        <v>7072</v>
      </c>
    </row>
    <row r="27" spans="1:5">
      <c r="A27" s="4" t="s">
        <v>643</v>
      </c>
      <c r="D27" s="5" t="n">
        <v>319753</v>
      </c>
      <c r="E27" s="5" t="n">
        <v>307736</v>
      </c>
    </row>
    <row r="28" spans="1:5">
      <c r="A28" s="4" t="s">
        <v>644</v>
      </c>
      <c r="D28" s="5" t="n">
        <v>324952</v>
      </c>
      <c r="E28" s="5" t="n">
        <v>314808</v>
      </c>
    </row>
    <row r="29" spans="1:5">
      <c r="A29" s="4" t="s">
        <v>645</v>
      </c>
      <c r="B29" s="4" t="s">
        <v>648</v>
      </c>
      <c r="C29" s="4" t="s">
        <v>649</v>
      </c>
    </row>
    <row r="30" spans="1:5">
      <c r="A30" s="4" t="s">
        <v>567</v>
      </c>
    </row>
    <row r="31" spans="1:5">
      <c r="A31" s="3" t="s">
        <v>635</v>
      </c>
    </row>
    <row r="32" spans="1:5">
      <c r="A32" s="4" t="s">
        <v>636</v>
      </c>
      <c r="B32" s="7" t="n">
        <v>3492</v>
      </c>
      <c r="C32" s="7" t="n">
        <v>3420</v>
      </c>
    </row>
    <row r="33" spans="1:5">
      <c r="A33" s="4" t="s">
        <v>91</v>
      </c>
      <c r="B33" s="5" t="n">
        <v>-273</v>
      </c>
      <c r="C33" s="5" t="n">
        <v>72</v>
      </c>
    </row>
    <row r="34" spans="1:5">
      <c r="A34" s="4" t="s">
        <v>637</v>
      </c>
      <c r="B34" s="5" t="n">
        <v>0</v>
      </c>
      <c r="C34" s="5" t="n">
        <v>0</v>
      </c>
    </row>
    <row r="35" spans="1:5">
      <c r="A35" s="4" t="s">
        <v>638</v>
      </c>
      <c r="B35" s="5" t="n">
        <v>0</v>
      </c>
      <c r="C35" s="5" t="n">
        <v>0</v>
      </c>
    </row>
    <row r="36" spans="1:5">
      <c r="A36" s="4" t="s">
        <v>639</v>
      </c>
      <c r="B36" s="5" t="n">
        <v>3219</v>
      </c>
      <c r="C36" s="5" t="n">
        <v>3492</v>
      </c>
    </row>
    <row r="37" spans="1:5">
      <c r="A37" s="4" t="s">
        <v>640</v>
      </c>
      <c r="D37" s="5" t="n">
        <v>0</v>
      </c>
      <c r="E37" s="5" t="n">
        <v>0</v>
      </c>
    </row>
    <row r="38" spans="1:5">
      <c r="A38" s="4" t="s">
        <v>641</v>
      </c>
      <c r="D38" s="5" t="n">
        <v>3219</v>
      </c>
      <c r="E38" s="5" t="n">
        <v>3492</v>
      </c>
    </row>
    <row r="39" spans="1:5">
      <c r="A39" s="4" t="s">
        <v>639</v>
      </c>
      <c r="B39" s="7" t="n">
        <v>3492</v>
      </c>
      <c r="C39" s="7" t="n">
        <v>3492</v>
      </c>
      <c r="D39" s="5" t="n">
        <v>3219</v>
      </c>
      <c r="E39" s="5" t="n">
        <v>3492</v>
      </c>
    </row>
    <row r="40" spans="1:5">
      <c r="A40" s="4" t="s">
        <v>642</v>
      </c>
      <c r="D40" s="5" t="n">
        <v>0</v>
      </c>
      <c r="E40" s="5" t="n">
        <v>0</v>
      </c>
    </row>
    <row r="41" spans="1:5">
      <c r="A41" s="4" t="s">
        <v>643</v>
      </c>
      <c r="D41" s="5" t="n">
        <v>439041</v>
      </c>
      <c r="E41" s="5" t="n">
        <v>476008</v>
      </c>
    </row>
    <row r="42" spans="1:5">
      <c r="A42" s="4" t="s">
        <v>644</v>
      </c>
      <c r="D42" s="5" t="n">
        <v>439041</v>
      </c>
      <c r="E42" s="5" t="n">
        <v>476008</v>
      </c>
    </row>
    <row r="43" spans="1:5">
      <c r="A43" s="4" t="s">
        <v>645</v>
      </c>
      <c r="B43" s="4" t="s">
        <v>650</v>
      </c>
      <c r="C43" s="4" t="s">
        <v>650</v>
      </c>
    </row>
    <row r="44" spans="1:5">
      <c r="A44" s="4" t="s">
        <v>568</v>
      </c>
    </row>
    <row r="45" spans="1:5">
      <c r="A45" s="3" t="s">
        <v>635</v>
      </c>
    </row>
    <row r="46" spans="1:5">
      <c r="A46" s="4" t="s">
        <v>636</v>
      </c>
      <c r="B46" s="7" t="n">
        <v>1030</v>
      </c>
      <c r="C46" s="7" t="n">
        <v>879</v>
      </c>
    </row>
    <row r="47" spans="1:5">
      <c r="A47" s="4" t="s">
        <v>91</v>
      </c>
      <c r="B47" s="5" t="n">
        <v>20</v>
      </c>
      <c r="C47" s="5" t="n">
        <v>151</v>
      </c>
    </row>
    <row r="48" spans="1:5">
      <c r="A48" s="4" t="s">
        <v>637</v>
      </c>
      <c r="B48" s="5" t="n">
        <v>0</v>
      </c>
      <c r="C48" s="5" t="n">
        <v>0</v>
      </c>
    </row>
    <row r="49" spans="1:5">
      <c r="A49" s="4" t="s">
        <v>638</v>
      </c>
      <c r="B49" s="5" t="n">
        <v>0</v>
      </c>
      <c r="C49" s="5" t="n">
        <v>0</v>
      </c>
    </row>
    <row r="50" spans="1:5">
      <c r="A50" s="4" t="s">
        <v>639</v>
      </c>
      <c r="B50" s="5" t="n">
        <v>1050</v>
      </c>
      <c r="C50" s="5" t="n">
        <v>1030</v>
      </c>
    </row>
    <row r="51" spans="1:5">
      <c r="A51" s="4" t="s">
        <v>640</v>
      </c>
      <c r="D51" s="5" t="n">
        <v>0</v>
      </c>
      <c r="E51" s="5" t="n">
        <v>0</v>
      </c>
    </row>
    <row r="52" spans="1:5">
      <c r="A52" s="4" t="s">
        <v>641</v>
      </c>
      <c r="D52" s="5" t="n">
        <v>1050</v>
      </c>
      <c r="E52" s="5" t="n">
        <v>1030</v>
      </c>
    </row>
    <row r="53" spans="1:5">
      <c r="A53" s="4" t="s">
        <v>639</v>
      </c>
      <c r="B53" s="7" t="n">
        <v>1030</v>
      </c>
      <c r="C53" s="7" t="n">
        <v>1030</v>
      </c>
      <c r="D53" s="5" t="n">
        <v>1050</v>
      </c>
      <c r="E53" s="5" t="n">
        <v>1030</v>
      </c>
    </row>
    <row r="54" spans="1:5">
      <c r="A54" s="4" t="s">
        <v>642</v>
      </c>
      <c r="D54" s="5" t="n">
        <v>0</v>
      </c>
      <c r="E54" s="5" t="n">
        <v>0</v>
      </c>
    </row>
    <row r="55" spans="1:5">
      <c r="A55" s="4" t="s">
        <v>643</v>
      </c>
      <c r="D55" s="5" t="n">
        <v>111928</v>
      </c>
      <c r="E55" s="5" t="n">
        <v>109726</v>
      </c>
    </row>
    <row r="56" spans="1:5">
      <c r="A56" s="4" t="s">
        <v>644</v>
      </c>
      <c r="D56" s="5" t="n">
        <v>111928</v>
      </c>
      <c r="E56" s="5" t="n">
        <v>109726</v>
      </c>
    </row>
    <row r="57" spans="1:5">
      <c r="A57" s="4" t="s">
        <v>645</v>
      </c>
      <c r="B57" s="4" t="s">
        <v>651</v>
      </c>
      <c r="C57" s="4" t="s">
        <v>651</v>
      </c>
    </row>
    <row r="58" spans="1:5">
      <c r="A58" s="4" t="s">
        <v>569</v>
      </c>
    </row>
    <row r="59" spans="1:5">
      <c r="A59" s="3" t="s">
        <v>635</v>
      </c>
    </row>
    <row r="60" spans="1:5">
      <c r="A60" s="4" t="s">
        <v>636</v>
      </c>
      <c r="B60" s="7" t="n">
        <v>47</v>
      </c>
      <c r="C60" s="7" t="n">
        <v>96</v>
      </c>
    </row>
    <row r="61" spans="1:5">
      <c r="A61" s="4" t="s">
        <v>91</v>
      </c>
      <c r="B61" s="5" t="n">
        <v>14</v>
      </c>
      <c r="C61" s="5" t="n">
        <v>-49</v>
      </c>
    </row>
    <row r="62" spans="1:5">
      <c r="A62" s="4" t="s">
        <v>637</v>
      </c>
      <c r="B62" s="5" t="n">
        <v>0</v>
      </c>
      <c r="C62" s="5" t="n">
        <v>0</v>
      </c>
    </row>
    <row r="63" spans="1:5">
      <c r="A63" s="4" t="s">
        <v>638</v>
      </c>
      <c r="B63" s="5" t="n">
        <v>0</v>
      </c>
      <c r="C63" s="5" t="n">
        <v>0</v>
      </c>
    </row>
    <row r="64" spans="1:5">
      <c r="A64" s="4" t="s">
        <v>639</v>
      </c>
      <c r="B64" s="5" t="n">
        <v>61</v>
      </c>
      <c r="C64" s="5" t="n">
        <v>47</v>
      </c>
    </row>
    <row r="65" spans="1:5">
      <c r="A65" s="4" t="s">
        <v>640</v>
      </c>
      <c r="D65" s="5" t="n">
        <v>0</v>
      </c>
      <c r="E65" s="5" t="n">
        <v>0</v>
      </c>
    </row>
    <row r="66" spans="1:5">
      <c r="A66" s="4" t="s">
        <v>641</v>
      </c>
      <c r="D66" s="5" t="n">
        <v>61</v>
      </c>
      <c r="E66" s="5" t="n">
        <v>47</v>
      </c>
    </row>
    <row r="67" spans="1:5">
      <c r="A67" s="4" t="s">
        <v>639</v>
      </c>
      <c r="B67" s="7" t="n">
        <v>47</v>
      </c>
      <c r="C67" s="7" t="n">
        <v>47</v>
      </c>
      <c r="D67" s="5" t="n">
        <v>61</v>
      </c>
      <c r="E67" s="5" t="n">
        <v>47</v>
      </c>
    </row>
    <row r="68" spans="1:5">
      <c r="A68" s="4" t="s">
        <v>642</v>
      </c>
      <c r="D68" s="5" t="n">
        <v>971</v>
      </c>
      <c r="E68" s="5" t="n">
        <v>0</v>
      </c>
    </row>
    <row r="69" spans="1:5">
      <c r="A69" s="4" t="s">
        <v>643</v>
      </c>
      <c r="D69" s="5" t="n">
        <v>3667</v>
      </c>
      <c r="E69" s="5" t="n">
        <v>3174</v>
      </c>
    </row>
    <row r="70" spans="1:5">
      <c r="A70" s="4" t="s">
        <v>644</v>
      </c>
      <c r="D70" s="5" t="n">
        <v>4638</v>
      </c>
      <c r="E70" s="5" t="n">
        <v>3174</v>
      </c>
    </row>
    <row r="71" spans="1:5">
      <c r="A71" s="4" t="s">
        <v>645</v>
      </c>
      <c r="B71" s="4" t="s">
        <v>652</v>
      </c>
      <c r="C71" s="4" t="s">
        <v>653</v>
      </c>
    </row>
    <row r="72" spans="1:5">
      <c r="A72" s="4" t="s">
        <v>97</v>
      </c>
    </row>
    <row r="73" spans="1:5">
      <c r="A73" s="3" t="s">
        <v>635</v>
      </c>
    </row>
    <row r="74" spans="1:5">
      <c r="A74" s="4" t="s">
        <v>636</v>
      </c>
      <c r="B74" s="7" t="n">
        <v>3</v>
      </c>
      <c r="C74" s="7" t="n">
        <v>0</v>
      </c>
    </row>
    <row r="75" spans="1:5">
      <c r="A75" s="4" t="s">
        <v>91</v>
      </c>
      <c r="B75" s="5" t="n">
        <v>0</v>
      </c>
      <c r="C75" s="5" t="n">
        <v>3</v>
      </c>
    </row>
    <row r="76" spans="1:5">
      <c r="A76" s="4" t="s">
        <v>637</v>
      </c>
      <c r="B76" s="5" t="n">
        <v>0</v>
      </c>
      <c r="C76" s="5" t="n">
        <v>0</v>
      </c>
    </row>
    <row r="77" spans="1:5">
      <c r="A77" s="4" t="s">
        <v>638</v>
      </c>
      <c r="B77" s="5" t="n">
        <v>0</v>
      </c>
      <c r="C77" s="5" t="n">
        <v>0</v>
      </c>
    </row>
    <row r="78" spans="1:5">
      <c r="A78" s="4" t="s">
        <v>639</v>
      </c>
      <c r="B78" s="5" t="n">
        <v>3</v>
      </c>
      <c r="C78" s="5" t="n">
        <v>3</v>
      </c>
    </row>
    <row r="79" spans="1:5">
      <c r="A79" s="4" t="s">
        <v>640</v>
      </c>
      <c r="D79" s="5" t="n">
        <v>0</v>
      </c>
      <c r="E79" s="5" t="n">
        <v>0</v>
      </c>
    </row>
    <row r="80" spans="1:5">
      <c r="A80" s="4" t="s">
        <v>641</v>
      </c>
      <c r="D80" s="5" t="n">
        <v>3</v>
      </c>
      <c r="E80" s="5" t="n">
        <v>3</v>
      </c>
    </row>
    <row r="81" spans="1:5">
      <c r="A81" s="4" t="s">
        <v>639</v>
      </c>
      <c r="B81" s="7" t="n">
        <v>3</v>
      </c>
      <c r="C81" s="7" t="n">
        <v>3</v>
      </c>
      <c r="D81" s="5" t="n">
        <v>3</v>
      </c>
      <c r="E81" s="5" t="n">
        <v>3</v>
      </c>
    </row>
    <row r="82" spans="1:5">
      <c r="A82" s="4" t="s">
        <v>642</v>
      </c>
      <c r="D82" s="5" t="n">
        <v>0</v>
      </c>
      <c r="E82" s="5" t="n">
        <v>0</v>
      </c>
    </row>
    <row r="83" spans="1:5">
      <c r="A83" s="4" t="s">
        <v>643</v>
      </c>
      <c r="D83" s="5" t="n">
        <v>167</v>
      </c>
      <c r="E83" s="5" t="n">
        <v>167</v>
      </c>
    </row>
    <row r="84" spans="1:5">
      <c r="A84" s="4" t="s">
        <v>644</v>
      </c>
      <c r="D84" s="5" t="n">
        <v>167</v>
      </c>
      <c r="E84" s="5" t="n">
        <v>167</v>
      </c>
    </row>
    <row r="85" spans="1:5">
      <c r="A85" s="4" t="s">
        <v>645</v>
      </c>
      <c r="B85" s="4" t="s">
        <v>654</v>
      </c>
      <c r="C85" s="4" t="s">
        <v>654</v>
      </c>
    </row>
    <row r="86" spans="1:5">
      <c r="A86" s="4" t="s">
        <v>570</v>
      </c>
    </row>
    <row r="87" spans="1:5">
      <c r="A87" s="3" t="s">
        <v>635</v>
      </c>
    </row>
    <row r="88" spans="1:5">
      <c r="A88" s="4" t="s">
        <v>636</v>
      </c>
      <c r="B88" s="7" t="n">
        <v>24</v>
      </c>
      <c r="C88" s="7" t="n">
        <v>36</v>
      </c>
    </row>
    <row r="89" spans="1:5">
      <c r="A89" s="4" t="s">
        <v>91</v>
      </c>
      <c r="B89" s="5" t="n">
        <v>0</v>
      </c>
      <c r="C89" s="5" t="n">
        <v>-12</v>
      </c>
    </row>
    <row r="90" spans="1:5">
      <c r="A90" s="4" t="s">
        <v>637</v>
      </c>
      <c r="B90" s="5" t="n">
        <v>2</v>
      </c>
      <c r="C90" s="5" t="n">
        <v>0</v>
      </c>
    </row>
    <row r="91" spans="1:5">
      <c r="A91" s="4" t="s">
        <v>638</v>
      </c>
      <c r="B91" s="5" t="n">
        <v>0</v>
      </c>
      <c r="C91" s="5" t="n">
        <v>0</v>
      </c>
    </row>
    <row r="92" spans="1:5">
      <c r="A92" s="4" t="s">
        <v>639</v>
      </c>
      <c r="B92" s="5" t="n">
        <v>26</v>
      </c>
      <c r="C92" s="5" t="n">
        <v>24</v>
      </c>
    </row>
    <row r="93" spans="1:5">
      <c r="A93" s="4" t="s">
        <v>640</v>
      </c>
      <c r="D93" s="5" t="n">
        <v>8</v>
      </c>
      <c r="E93" s="5" t="n">
        <v>6</v>
      </c>
    </row>
    <row r="94" spans="1:5">
      <c r="A94" s="4" t="s">
        <v>641</v>
      </c>
      <c r="D94" s="5" t="n">
        <v>18</v>
      </c>
      <c r="E94" s="5" t="n">
        <v>18</v>
      </c>
    </row>
    <row r="95" spans="1:5">
      <c r="A95" s="4" t="s">
        <v>639</v>
      </c>
      <c r="B95" s="7" t="n">
        <v>24</v>
      </c>
      <c r="C95" s="7" t="n">
        <v>24</v>
      </c>
      <c r="D95" s="5" t="n">
        <v>26</v>
      </c>
      <c r="E95" s="5" t="n">
        <v>24</v>
      </c>
    </row>
    <row r="96" spans="1:5">
      <c r="A96" s="4" t="s">
        <v>642</v>
      </c>
      <c r="D96" s="5" t="n">
        <v>49</v>
      </c>
      <c r="E96" s="5" t="n">
        <v>70</v>
      </c>
    </row>
    <row r="97" spans="1:5">
      <c r="A97" s="4" t="s">
        <v>643</v>
      </c>
      <c r="D97" s="5" t="n">
        <v>429</v>
      </c>
      <c r="E97" s="5" t="n">
        <v>430</v>
      </c>
    </row>
    <row r="98" spans="1:5">
      <c r="A98" s="4" t="s">
        <v>644</v>
      </c>
      <c r="D98" s="5" t="n">
        <v>478</v>
      </c>
      <c r="E98" s="5" t="n">
        <v>500</v>
      </c>
    </row>
    <row r="99" spans="1:5">
      <c r="A99" s="4" t="s">
        <v>645</v>
      </c>
      <c r="B99" s="4" t="s">
        <v>655</v>
      </c>
      <c r="C99" s="4" t="s">
        <v>656</v>
      </c>
    </row>
    <row r="100" spans="1:5">
      <c r="A100" s="4" t="s">
        <v>571</v>
      </c>
    </row>
    <row r="101" spans="1:5">
      <c r="A101" s="3" t="s">
        <v>635</v>
      </c>
    </row>
    <row r="102" spans="1:5">
      <c r="A102" s="4" t="s">
        <v>636</v>
      </c>
      <c r="B102" s="7" t="n">
        <v>6</v>
      </c>
      <c r="C102" s="7" t="n">
        <v>7</v>
      </c>
    </row>
    <row r="103" spans="1:5">
      <c r="A103" s="4" t="s">
        <v>91</v>
      </c>
      <c r="B103" s="5" t="n">
        <v>5</v>
      </c>
      <c r="C103" s="5" t="n">
        <v>3</v>
      </c>
    </row>
    <row r="104" spans="1:5">
      <c r="A104" s="4" t="s">
        <v>637</v>
      </c>
      <c r="B104" s="5" t="n">
        <v>0</v>
      </c>
      <c r="C104" s="5" t="n">
        <v>0</v>
      </c>
    </row>
    <row r="105" spans="1:5">
      <c r="A105" s="4" t="s">
        <v>638</v>
      </c>
      <c r="B105" s="5" t="n">
        <v>-3</v>
      </c>
      <c r="C105" s="5" t="n">
        <v>-4</v>
      </c>
    </row>
    <row r="106" spans="1:5">
      <c r="A106" s="4" t="s">
        <v>639</v>
      </c>
      <c r="B106" s="5" t="n">
        <v>8</v>
      </c>
      <c r="C106" s="5" t="n">
        <v>6</v>
      </c>
    </row>
    <row r="107" spans="1:5">
      <c r="A107" s="4" t="s">
        <v>640</v>
      </c>
      <c r="D107" s="5" t="n">
        <v>0</v>
      </c>
      <c r="E107" s="5" t="n">
        <v>0</v>
      </c>
    </row>
    <row r="108" spans="1:5">
      <c r="A108" s="4" t="s">
        <v>641</v>
      </c>
      <c r="D108" s="5" t="n">
        <v>8</v>
      </c>
      <c r="E108" s="5" t="n">
        <v>6</v>
      </c>
    </row>
    <row r="109" spans="1:5">
      <c r="A109" s="4" t="s">
        <v>639</v>
      </c>
      <c r="B109" s="7" t="n">
        <v>6</v>
      </c>
      <c r="C109" s="7" t="n">
        <v>6</v>
      </c>
      <c r="D109" s="5" t="n">
        <v>8</v>
      </c>
      <c r="E109" s="5" t="n">
        <v>6</v>
      </c>
    </row>
    <row r="110" spans="1:5">
      <c r="A110" s="4" t="s">
        <v>642</v>
      </c>
      <c r="D110" s="5" t="n">
        <v>0</v>
      </c>
      <c r="E110" s="5" t="n">
        <v>0</v>
      </c>
    </row>
    <row r="111" spans="1:5">
      <c r="A111" s="4" t="s">
        <v>643</v>
      </c>
      <c r="D111" s="5" t="n">
        <v>134</v>
      </c>
      <c r="E111" s="5" t="n">
        <v>109</v>
      </c>
    </row>
    <row r="112" spans="1:5">
      <c r="A112" s="4" t="s">
        <v>644</v>
      </c>
      <c r="D112" s="7" t="n">
        <v>134</v>
      </c>
      <c r="E112" s="7" t="n">
        <v>109</v>
      </c>
    </row>
    <row r="113" spans="1:5">
      <c r="A113" s="4" t="s">
        <v>645</v>
      </c>
      <c r="B113" s="4" t="s">
        <v>657</v>
      </c>
      <c r="C113" s="4" t="s">
        <v>6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6</v>
      </c>
    </row>
    <row r="2" spans="1:4">
      <c r="A2" s="3" t="s">
        <v>635</v>
      </c>
    </row>
    <row r="3" spans="1:4">
      <c r="A3" s="4" t="s">
        <v>660</v>
      </c>
      <c r="B3" s="4" t="s">
        <v>95</v>
      </c>
      <c r="C3" s="7" t="n">
        <v>-442</v>
      </c>
      <c r="D3" s="7" t="n">
        <v>-191</v>
      </c>
    </row>
    <row r="4" spans="1:4">
      <c r="A4" s="4" t="s">
        <v>661</v>
      </c>
      <c r="C4" s="5" t="n">
        <v>7178</v>
      </c>
      <c r="D4" s="5" t="n">
        <v>6972</v>
      </c>
    </row>
    <row r="5" spans="1:4">
      <c r="A5" s="4" t="s">
        <v>662</v>
      </c>
      <c r="C5" s="5" t="n">
        <v>-518</v>
      </c>
      <c r="D5" s="5" t="n">
        <v>-724</v>
      </c>
    </row>
    <row r="6" spans="1:4">
      <c r="A6" s="4" t="s">
        <v>663</v>
      </c>
      <c r="C6" s="5" t="n">
        <v>6660</v>
      </c>
      <c r="D6" s="5" t="n">
        <v>6248</v>
      </c>
    </row>
    <row r="7" spans="1:4">
      <c r="A7" s="4" t="s">
        <v>664</v>
      </c>
      <c r="C7" s="5" t="n">
        <v>6218</v>
      </c>
      <c r="D7" s="5" t="n">
        <v>6057</v>
      </c>
    </row>
    <row r="8" spans="1:4">
      <c r="A8" s="4" t="s">
        <v>665</v>
      </c>
      <c r="C8" s="5" t="n">
        <v>6606</v>
      </c>
    </row>
    <row r="9" spans="1:4">
      <c r="A9" s="4" t="s">
        <v>666</v>
      </c>
      <c r="C9" s="5" t="n">
        <v>408</v>
      </c>
    </row>
    <row r="10" spans="1:4">
      <c r="A10" s="4" t="s">
        <v>667</v>
      </c>
      <c r="D10" s="5" t="n">
        <v>7730</v>
      </c>
    </row>
    <row r="11" spans="1:4">
      <c r="A11" s="4" t="s">
        <v>668</v>
      </c>
      <c r="D11" s="5" t="n">
        <v>272</v>
      </c>
    </row>
    <row r="12" spans="1:4">
      <c r="A12" s="4" t="s">
        <v>566</v>
      </c>
    </row>
    <row r="13" spans="1:4">
      <c r="A13" s="3" t="s">
        <v>635</v>
      </c>
    </row>
    <row r="14" spans="1:4">
      <c r="A14" s="4" t="s">
        <v>669</v>
      </c>
      <c r="C14" s="5" t="n">
        <v>2640</v>
      </c>
      <c r="D14" s="5" t="n">
        <v>1333</v>
      </c>
    </row>
    <row r="15" spans="1:4">
      <c r="A15" s="4" t="s">
        <v>670</v>
      </c>
      <c r="C15" s="5" t="n">
        <v>0</v>
      </c>
      <c r="D15" s="5" t="n">
        <v>0</v>
      </c>
    </row>
    <row r="16" spans="1:4">
      <c r="A16" s="4" t="s">
        <v>671</v>
      </c>
      <c r="C16" s="5" t="n">
        <v>2640</v>
      </c>
      <c r="D16" s="5" t="n">
        <v>1333</v>
      </c>
    </row>
    <row r="17" spans="1:4">
      <c r="A17" s="4" t="s">
        <v>660</v>
      </c>
      <c r="B17" s="4" t="s">
        <v>95</v>
      </c>
      <c r="C17" s="5" t="n">
        <v>-434</v>
      </c>
      <c r="D17" s="5" t="n">
        <v>-185</v>
      </c>
    </row>
    <row r="18" spans="1:4">
      <c r="A18" s="4" t="s">
        <v>672</v>
      </c>
      <c r="C18" s="5" t="n">
        <v>2206</v>
      </c>
      <c r="D18" s="5" t="n">
        <v>1148</v>
      </c>
    </row>
    <row r="19" spans="1:4">
      <c r="A19" s="4" t="s">
        <v>673</v>
      </c>
      <c r="B19" s="4" t="s">
        <v>101</v>
      </c>
      <c r="C19" s="5" t="n">
        <v>3518</v>
      </c>
      <c r="D19" s="5" t="n">
        <v>5569</v>
      </c>
    </row>
    <row r="20" spans="1:4">
      <c r="A20" s="4" t="s">
        <v>674</v>
      </c>
      <c r="B20" s="4" t="s">
        <v>101</v>
      </c>
      <c r="C20" s="5" t="n">
        <v>-518</v>
      </c>
      <c r="D20" s="5" t="n">
        <v>-724</v>
      </c>
    </row>
    <row r="21" spans="1:4">
      <c r="A21" s="4" t="s">
        <v>675</v>
      </c>
      <c r="B21" s="4" t="s">
        <v>101</v>
      </c>
      <c r="C21" s="5" t="n">
        <v>3000</v>
      </c>
      <c r="D21" s="5" t="n">
        <v>4845</v>
      </c>
    </row>
    <row r="22" spans="1:4">
      <c r="A22" s="4" t="s">
        <v>676</v>
      </c>
      <c r="B22" s="4" t="s">
        <v>101</v>
      </c>
      <c r="C22" s="5" t="n">
        <v>3000</v>
      </c>
      <c r="D22" s="5" t="n">
        <v>4845</v>
      </c>
    </row>
    <row r="23" spans="1:4">
      <c r="A23" s="4" t="s">
        <v>661</v>
      </c>
      <c r="C23" s="5" t="n">
        <v>6158</v>
      </c>
      <c r="D23" s="5" t="n">
        <v>6902</v>
      </c>
    </row>
    <row r="24" spans="1:4">
      <c r="A24" s="4" t="s">
        <v>662</v>
      </c>
      <c r="C24" s="5" t="n">
        <v>-518</v>
      </c>
      <c r="D24" s="5" t="n">
        <v>-724</v>
      </c>
    </row>
    <row r="25" spans="1:4">
      <c r="A25" s="4" t="s">
        <v>663</v>
      </c>
      <c r="C25" s="5" t="n">
        <v>5640</v>
      </c>
      <c r="D25" s="5" t="n">
        <v>6178</v>
      </c>
    </row>
    <row r="26" spans="1:4">
      <c r="A26" s="4" t="s">
        <v>664</v>
      </c>
      <c r="C26" s="5" t="n">
        <v>5206</v>
      </c>
      <c r="D26" s="5" t="n">
        <v>5993</v>
      </c>
    </row>
    <row r="27" spans="1:4">
      <c r="A27" s="4" t="s">
        <v>665</v>
      </c>
      <c r="C27" s="5" t="n">
        <v>1583</v>
      </c>
      <c r="D27" s="5" t="n">
        <v>871</v>
      </c>
    </row>
    <row r="28" spans="1:4">
      <c r="A28" s="4" t="s">
        <v>666</v>
      </c>
      <c r="C28" s="5" t="n">
        <v>110</v>
      </c>
      <c r="D28" s="5" t="n">
        <v>51</v>
      </c>
    </row>
    <row r="29" spans="1:4">
      <c r="A29" s="4" t="s">
        <v>677</v>
      </c>
      <c r="B29" s="4" t="s">
        <v>101</v>
      </c>
      <c r="C29" s="5" t="n">
        <v>4301</v>
      </c>
      <c r="D29" s="5" t="n">
        <v>6767</v>
      </c>
    </row>
    <row r="30" spans="1:4">
      <c r="A30" s="4" t="s">
        <v>678</v>
      </c>
      <c r="B30" s="4" t="s">
        <v>101</v>
      </c>
      <c r="C30" s="5" t="n">
        <v>293</v>
      </c>
      <c r="D30" s="5" t="n">
        <v>203</v>
      </c>
    </row>
    <row r="31" spans="1:4">
      <c r="A31" s="4" t="s">
        <v>667</v>
      </c>
      <c r="C31" s="5" t="n">
        <v>5884</v>
      </c>
      <c r="D31" s="5" t="n">
        <v>7638</v>
      </c>
    </row>
    <row r="32" spans="1:4">
      <c r="A32" s="4" t="s">
        <v>668</v>
      </c>
      <c r="C32" s="5" t="n">
        <v>403</v>
      </c>
      <c r="D32" s="5" t="n">
        <v>254</v>
      </c>
    </row>
    <row r="33" spans="1:4">
      <c r="A33" s="4" t="s">
        <v>569</v>
      </c>
    </row>
    <row r="34" spans="1:4">
      <c r="A34" s="3" t="s">
        <v>635</v>
      </c>
    </row>
    <row r="35" spans="1:4">
      <c r="A35" s="4" t="s">
        <v>673</v>
      </c>
      <c r="B35" s="4" t="s">
        <v>101</v>
      </c>
      <c r="C35" s="5" t="n">
        <v>971</v>
      </c>
    </row>
    <row r="36" spans="1:4">
      <c r="A36" s="4" t="s">
        <v>674</v>
      </c>
      <c r="B36" s="4" t="s">
        <v>101</v>
      </c>
      <c r="C36" s="5" t="n">
        <v>0</v>
      </c>
    </row>
    <row r="37" spans="1:4">
      <c r="A37" s="4" t="s">
        <v>675</v>
      </c>
      <c r="B37" s="4" t="s">
        <v>101</v>
      </c>
      <c r="C37" s="5" t="n">
        <v>971</v>
      </c>
    </row>
    <row r="38" spans="1:4">
      <c r="A38" s="4" t="s">
        <v>676</v>
      </c>
      <c r="B38" s="4" t="s">
        <v>101</v>
      </c>
      <c r="C38" s="5" t="n">
        <v>971</v>
      </c>
    </row>
    <row r="39" spans="1:4">
      <c r="A39" s="4" t="s">
        <v>661</v>
      </c>
      <c r="C39" s="5" t="n">
        <v>971</v>
      </c>
    </row>
    <row r="40" spans="1:4">
      <c r="A40" s="4" t="s">
        <v>662</v>
      </c>
      <c r="C40" s="5" t="n">
        <v>0</v>
      </c>
    </row>
    <row r="41" spans="1:4">
      <c r="A41" s="4" t="s">
        <v>663</v>
      </c>
      <c r="C41" s="5" t="n">
        <v>971</v>
      </c>
    </row>
    <row r="42" spans="1:4">
      <c r="A42" s="4" t="s">
        <v>664</v>
      </c>
      <c r="C42" s="5" t="n">
        <v>971</v>
      </c>
    </row>
    <row r="43" spans="1:4">
      <c r="A43" s="4" t="s">
        <v>677</v>
      </c>
      <c r="B43" s="4" t="s">
        <v>101</v>
      </c>
      <c r="C43" s="5" t="n">
        <v>664</v>
      </c>
    </row>
    <row r="44" spans="1:4">
      <c r="A44" s="4" t="s">
        <v>678</v>
      </c>
      <c r="B44" s="4" t="s">
        <v>101</v>
      </c>
      <c r="C44" s="5" t="n">
        <v>0</v>
      </c>
    </row>
    <row r="45" spans="1:4">
      <c r="A45" s="4" t="s">
        <v>667</v>
      </c>
      <c r="C45" s="5" t="n">
        <v>664</v>
      </c>
    </row>
    <row r="46" spans="1:4">
      <c r="A46" s="4" t="s">
        <v>668</v>
      </c>
      <c r="C46" s="5" t="n">
        <v>0</v>
      </c>
    </row>
    <row r="47" spans="1:4">
      <c r="A47" s="4" t="s">
        <v>568</v>
      </c>
    </row>
    <row r="48" spans="1:4">
      <c r="A48" s="3" t="s">
        <v>635</v>
      </c>
    </row>
    <row r="49" spans="1:4">
      <c r="A49" s="4" t="s">
        <v>673</v>
      </c>
      <c r="B49" s="4" t="s">
        <v>101</v>
      </c>
      <c r="D49" s="5" t="n">
        <v>0</v>
      </c>
    </row>
    <row r="50" spans="1:4">
      <c r="A50" s="4" t="s">
        <v>674</v>
      </c>
      <c r="B50" s="4" t="s">
        <v>101</v>
      </c>
      <c r="D50" s="5" t="n">
        <v>0</v>
      </c>
    </row>
    <row r="51" spans="1:4">
      <c r="A51" s="4" t="s">
        <v>675</v>
      </c>
      <c r="B51" s="4" t="s">
        <v>101</v>
      </c>
      <c r="D51" s="5" t="n">
        <v>0</v>
      </c>
    </row>
    <row r="52" spans="1:4">
      <c r="A52" s="4" t="s">
        <v>676</v>
      </c>
      <c r="B52" s="4" t="s">
        <v>101</v>
      </c>
      <c r="D52" s="5" t="n">
        <v>0</v>
      </c>
    </row>
    <row r="53" spans="1:4">
      <c r="A53" s="4" t="s">
        <v>661</v>
      </c>
      <c r="D53" s="5" t="n">
        <v>0</v>
      </c>
    </row>
    <row r="54" spans="1:4">
      <c r="A54" s="4" t="s">
        <v>662</v>
      </c>
      <c r="D54" s="5" t="n">
        <v>0</v>
      </c>
    </row>
    <row r="55" spans="1:4">
      <c r="A55" s="4" t="s">
        <v>663</v>
      </c>
      <c r="D55" s="5" t="n">
        <v>0</v>
      </c>
    </row>
    <row r="56" spans="1:4">
      <c r="A56" s="4" t="s">
        <v>664</v>
      </c>
      <c r="D56" s="5" t="n">
        <v>0</v>
      </c>
    </row>
    <row r="57" spans="1:4">
      <c r="A57" s="4" t="s">
        <v>677</v>
      </c>
      <c r="B57" s="4" t="s">
        <v>101</v>
      </c>
      <c r="D57" s="5" t="n">
        <v>17</v>
      </c>
    </row>
    <row r="58" spans="1:4">
      <c r="A58" s="4" t="s">
        <v>678</v>
      </c>
      <c r="B58" s="4" t="s">
        <v>101</v>
      </c>
      <c r="D58" s="5" t="n">
        <v>13</v>
      </c>
    </row>
    <row r="59" spans="1:4">
      <c r="A59" s="4" t="s">
        <v>667</v>
      </c>
      <c r="D59" s="5" t="n">
        <v>17</v>
      </c>
    </row>
    <row r="60" spans="1:4">
      <c r="A60" s="4" t="s">
        <v>668</v>
      </c>
      <c r="D60" s="5" t="n">
        <v>13</v>
      </c>
    </row>
    <row r="61" spans="1:4">
      <c r="A61" s="4" t="s">
        <v>570</v>
      </c>
    </row>
    <row r="62" spans="1:4">
      <c r="A62" s="3" t="s">
        <v>635</v>
      </c>
    </row>
    <row r="63" spans="1:4">
      <c r="A63" s="4" t="s">
        <v>669</v>
      </c>
      <c r="C63" s="5" t="n">
        <v>49</v>
      </c>
      <c r="D63" s="5" t="n">
        <v>70</v>
      </c>
    </row>
    <row r="64" spans="1:4">
      <c r="A64" s="4" t="s">
        <v>670</v>
      </c>
      <c r="C64" s="5" t="n">
        <v>0</v>
      </c>
      <c r="D64" s="5" t="n">
        <v>0</v>
      </c>
    </row>
    <row r="65" spans="1:4">
      <c r="A65" s="4" t="s">
        <v>671</v>
      </c>
      <c r="C65" s="5" t="n">
        <v>49</v>
      </c>
      <c r="D65" s="5" t="n">
        <v>70</v>
      </c>
    </row>
    <row r="66" spans="1:4">
      <c r="A66" s="4" t="s">
        <v>660</v>
      </c>
      <c r="B66" s="4" t="s">
        <v>95</v>
      </c>
      <c r="C66" s="5" t="n">
        <v>-8</v>
      </c>
      <c r="D66" s="5" t="n">
        <v>-6</v>
      </c>
    </row>
    <row r="67" spans="1:4">
      <c r="A67" s="4" t="s">
        <v>672</v>
      </c>
      <c r="C67" s="5" t="n">
        <v>41</v>
      </c>
      <c r="D67" s="5" t="n">
        <v>64</v>
      </c>
    </row>
    <row r="68" spans="1:4">
      <c r="A68" s="4" t="s">
        <v>661</v>
      </c>
      <c r="C68" s="5" t="n">
        <v>49</v>
      </c>
      <c r="D68" s="5" t="n">
        <v>70</v>
      </c>
    </row>
    <row r="69" spans="1:4">
      <c r="A69" s="4" t="s">
        <v>662</v>
      </c>
      <c r="C69" s="5" t="n">
        <v>0</v>
      </c>
      <c r="D69" s="5" t="n">
        <v>0</v>
      </c>
    </row>
    <row r="70" spans="1:4">
      <c r="A70" s="4" t="s">
        <v>663</v>
      </c>
      <c r="C70" s="5" t="n">
        <v>49</v>
      </c>
      <c r="D70" s="5" t="n">
        <v>70</v>
      </c>
    </row>
    <row r="71" spans="1:4">
      <c r="A71" s="4" t="s">
        <v>664</v>
      </c>
      <c r="C71" s="5" t="n">
        <v>41</v>
      </c>
      <c r="D71" s="5" t="n">
        <v>64</v>
      </c>
    </row>
    <row r="72" spans="1:4">
      <c r="A72" s="4" t="s">
        <v>665</v>
      </c>
      <c r="C72" s="5" t="n">
        <v>58</v>
      </c>
      <c r="D72" s="5" t="n">
        <v>75</v>
      </c>
    </row>
    <row r="73" spans="1:4">
      <c r="A73" s="4" t="s">
        <v>666</v>
      </c>
      <c r="C73" s="5" t="n">
        <v>5</v>
      </c>
      <c r="D73" s="5" t="n">
        <v>5</v>
      </c>
    </row>
    <row r="74" spans="1:4">
      <c r="A74" s="4" t="s">
        <v>667</v>
      </c>
      <c r="C74" s="5" t="n">
        <v>58</v>
      </c>
      <c r="D74" s="5" t="n">
        <v>75</v>
      </c>
    </row>
    <row r="75" spans="1:4">
      <c r="A75" s="4" t="s">
        <v>668</v>
      </c>
      <c r="C75" s="7" t="n">
        <v>5</v>
      </c>
      <c r="D75" s="7" t="n">
        <v>5</v>
      </c>
    </row>
    <row r="76" spans="1:4"/>
    <row r="77" spans="1:4">
      <c r="A77" s="4" t="s">
        <v>95</v>
      </c>
      <c r="B77" s="4" t="s">
        <v>679</v>
      </c>
    </row>
    <row r="78" spans="1:4">
      <c r="A78" s="4" t="s">
        <v>101</v>
      </c>
      <c r="B78" s="4" t="s">
        <v>680</v>
      </c>
    </row>
  </sheetData>
  <mergeCells count="4">
    <mergeCell ref="A1:B1"/>
    <mergeCell ref="A76:C76"/>
    <mergeCell ref="B77:C77"/>
    <mergeCell ref="B78:C7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682</v>
      </c>
    </row>
    <row r="4" spans="1:3">
      <c r="A4" s="4" t="s">
        <v>636</v>
      </c>
      <c r="B4" s="7" t="n">
        <v>7385</v>
      </c>
      <c r="C4" s="7" t="n">
        <v>8039</v>
      </c>
    </row>
    <row r="5" spans="1:3">
      <c r="A5" s="4" t="s">
        <v>91</v>
      </c>
      <c r="B5" s="5" t="n">
        <v>475</v>
      </c>
      <c r="C5" s="5" t="n">
        <v>536</v>
      </c>
    </row>
    <row r="6" spans="1:3">
      <c r="A6" s="4" t="s">
        <v>637</v>
      </c>
      <c r="B6" s="5" t="n">
        <v>200</v>
      </c>
      <c r="C6" s="5" t="n">
        <v>278</v>
      </c>
    </row>
    <row r="7" spans="1:3">
      <c r="A7" s="4" t="s">
        <v>683</v>
      </c>
      <c r="B7" s="5" t="n">
        <v>-34</v>
      </c>
      <c r="C7" s="5" t="n">
        <v>-396</v>
      </c>
    </row>
    <row r="8" spans="1:3">
      <c r="A8" s="4" t="s">
        <v>639</v>
      </c>
      <c r="B8" s="7" t="n">
        <v>7076</v>
      </c>
      <c r="C8" s="7" t="n">
        <v>73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684</v>
      </c>
      <c r="C1" s="2" t="s">
        <v>1</v>
      </c>
    </row>
    <row r="2" spans="1:4">
      <c r="C2" s="2" t="s">
        <v>2</v>
      </c>
      <c r="D2" s="2" t="s">
        <v>36</v>
      </c>
    </row>
    <row r="3" spans="1:4">
      <c r="A3" s="3" t="s">
        <v>685</v>
      </c>
    </row>
    <row r="4" spans="1:4">
      <c r="A4" s="4" t="s">
        <v>686</v>
      </c>
      <c r="C4" s="4" t="s">
        <v>687</v>
      </c>
    </row>
    <row r="5" spans="1:4">
      <c r="A5" s="4" t="s">
        <v>688</v>
      </c>
      <c r="C5" s="7" t="n">
        <v>874032</v>
      </c>
      <c r="D5" s="7" t="n">
        <v>897476</v>
      </c>
    </row>
    <row r="6" spans="1:4">
      <c r="A6" s="4" t="s">
        <v>689</v>
      </c>
      <c r="C6" s="5" t="n">
        <v>665</v>
      </c>
      <c r="D6" s="5" t="n">
        <v>805</v>
      </c>
    </row>
    <row r="7" spans="1:4">
      <c r="A7" s="4" t="s">
        <v>690</v>
      </c>
      <c r="B7" s="4" t="s">
        <v>95</v>
      </c>
      <c r="C7" s="5" t="n">
        <v>6641</v>
      </c>
      <c r="D7" s="5" t="n">
        <v>6211</v>
      </c>
    </row>
    <row r="8" spans="1:4">
      <c r="A8" s="4" t="s">
        <v>644</v>
      </c>
      <c r="C8" s="5" t="n">
        <v>881338</v>
      </c>
      <c r="D8" s="5" t="n">
        <v>904492</v>
      </c>
    </row>
    <row r="9" spans="1:4">
      <c r="A9" s="4" t="s">
        <v>566</v>
      </c>
    </row>
    <row r="10" spans="1:4">
      <c r="A10" s="3" t="s">
        <v>685</v>
      </c>
    </row>
    <row r="11" spans="1:4">
      <c r="A11" s="4" t="s">
        <v>688</v>
      </c>
      <c r="C11" s="5" t="n">
        <v>318671</v>
      </c>
      <c r="D11" s="5" t="n">
        <v>307863</v>
      </c>
    </row>
    <row r="12" spans="1:4">
      <c r="A12" s="4" t="s">
        <v>689</v>
      </c>
      <c r="C12" s="5" t="n">
        <v>660</v>
      </c>
      <c r="D12" s="5" t="n">
        <v>804</v>
      </c>
    </row>
    <row r="13" spans="1:4">
      <c r="A13" s="4" t="s">
        <v>690</v>
      </c>
      <c r="B13" s="4" t="s">
        <v>95</v>
      </c>
      <c r="C13" s="5" t="n">
        <v>5621</v>
      </c>
      <c r="D13" s="5" t="n">
        <v>6141</v>
      </c>
    </row>
    <row r="14" spans="1:4">
      <c r="A14" s="4" t="s">
        <v>644</v>
      </c>
      <c r="C14" s="5" t="n">
        <v>324952</v>
      </c>
      <c r="D14" s="5" t="n">
        <v>314808</v>
      </c>
    </row>
    <row r="15" spans="1:4">
      <c r="A15" s="4" t="s">
        <v>567</v>
      </c>
    </row>
    <row r="16" spans="1:4">
      <c r="A16" s="3" t="s">
        <v>685</v>
      </c>
    </row>
    <row r="17" spans="1:4">
      <c r="A17" s="4" t="s">
        <v>688</v>
      </c>
      <c r="C17" s="5" t="n">
        <v>439041</v>
      </c>
      <c r="D17" s="5" t="n">
        <v>476008</v>
      </c>
    </row>
    <row r="18" spans="1:4">
      <c r="A18" s="4" t="s">
        <v>689</v>
      </c>
      <c r="C18" s="5" t="n">
        <v>0</v>
      </c>
      <c r="D18" s="5" t="n">
        <v>0</v>
      </c>
    </row>
    <row r="19" spans="1:4">
      <c r="A19" s="4" t="s">
        <v>690</v>
      </c>
      <c r="B19" s="4" t="s">
        <v>95</v>
      </c>
      <c r="C19" s="5" t="n">
        <v>0</v>
      </c>
      <c r="D19" s="5" t="n">
        <v>0</v>
      </c>
    </row>
    <row r="20" spans="1:4">
      <c r="A20" s="4" t="s">
        <v>644</v>
      </c>
      <c r="C20" s="5" t="n">
        <v>439041</v>
      </c>
      <c r="D20" s="5" t="n">
        <v>476008</v>
      </c>
    </row>
    <row r="21" spans="1:4">
      <c r="A21" s="4" t="s">
        <v>568</v>
      </c>
    </row>
    <row r="22" spans="1:4">
      <c r="A22" s="3" t="s">
        <v>685</v>
      </c>
    </row>
    <row r="23" spans="1:4">
      <c r="A23" s="4" t="s">
        <v>688</v>
      </c>
      <c r="C23" s="5" t="n">
        <v>111928</v>
      </c>
      <c r="D23" s="5" t="n">
        <v>109726</v>
      </c>
    </row>
    <row r="24" spans="1:4">
      <c r="A24" s="4" t="s">
        <v>689</v>
      </c>
      <c r="C24" s="5" t="n">
        <v>0</v>
      </c>
      <c r="D24" s="5" t="n">
        <v>0</v>
      </c>
    </row>
    <row r="25" spans="1:4">
      <c r="A25" s="4" t="s">
        <v>690</v>
      </c>
      <c r="B25" s="4" t="s">
        <v>95</v>
      </c>
      <c r="C25" s="5" t="n">
        <v>0</v>
      </c>
      <c r="D25" s="5" t="n">
        <v>0</v>
      </c>
    </row>
    <row r="26" spans="1:4">
      <c r="A26" s="4" t="s">
        <v>644</v>
      </c>
      <c r="C26" s="5" t="n">
        <v>111928</v>
      </c>
      <c r="D26" s="5" t="n">
        <v>109726</v>
      </c>
    </row>
    <row r="27" spans="1:4">
      <c r="A27" s="4" t="s">
        <v>569</v>
      </c>
    </row>
    <row r="28" spans="1:4">
      <c r="A28" s="3" t="s">
        <v>685</v>
      </c>
    </row>
    <row r="29" spans="1:4">
      <c r="A29" s="4" t="s">
        <v>688</v>
      </c>
      <c r="C29" s="5" t="n">
        <v>3667</v>
      </c>
      <c r="D29" s="5" t="n">
        <v>3174</v>
      </c>
    </row>
    <row r="30" spans="1:4">
      <c r="A30" s="4" t="s">
        <v>689</v>
      </c>
      <c r="C30" s="5" t="n">
        <v>0</v>
      </c>
      <c r="D30" s="5" t="n">
        <v>0</v>
      </c>
    </row>
    <row r="31" spans="1:4">
      <c r="A31" s="4" t="s">
        <v>690</v>
      </c>
      <c r="B31" s="4" t="s">
        <v>95</v>
      </c>
      <c r="C31" s="5" t="n">
        <v>971</v>
      </c>
      <c r="D31" s="5" t="n">
        <v>0</v>
      </c>
    </row>
    <row r="32" spans="1:4">
      <c r="A32" s="4" t="s">
        <v>644</v>
      </c>
      <c r="C32" s="5" t="n">
        <v>4638</v>
      </c>
      <c r="D32" s="5" t="n">
        <v>3174</v>
      </c>
    </row>
    <row r="33" spans="1:4">
      <c r="A33" s="4" t="s">
        <v>97</v>
      </c>
    </row>
    <row r="34" spans="1:4">
      <c r="A34" s="3" t="s">
        <v>685</v>
      </c>
    </row>
    <row r="35" spans="1:4">
      <c r="A35" s="4" t="s">
        <v>688</v>
      </c>
      <c r="C35" s="5" t="n">
        <v>167</v>
      </c>
      <c r="D35" s="5" t="n">
        <v>167</v>
      </c>
    </row>
    <row r="36" spans="1:4">
      <c r="A36" s="4" t="s">
        <v>689</v>
      </c>
      <c r="C36" s="5" t="n">
        <v>0</v>
      </c>
      <c r="D36" s="5" t="n">
        <v>0</v>
      </c>
    </row>
    <row r="37" spans="1:4">
      <c r="A37" s="4" t="s">
        <v>690</v>
      </c>
      <c r="B37" s="4" t="s">
        <v>95</v>
      </c>
      <c r="C37" s="5" t="n">
        <v>0</v>
      </c>
      <c r="D37" s="5" t="n">
        <v>0</v>
      </c>
    </row>
    <row r="38" spans="1:4">
      <c r="A38" s="4" t="s">
        <v>644</v>
      </c>
      <c r="C38" s="5" t="n">
        <v>167</v>
      </c>
      <c r="D38" s="5" t="n">
        <v>167</v>
      </c>
    </row>
    <row r="39" spans="1:4">
      <c r="A39" s="4" t="s">
        <v>570</v>
      </c>
    </row>
    <row r="40" spans="1:4">
      <c r="A40" s="3" t="s">
        <v>685</v>
      </c>
    </row>
    <row r="41" spans="1:4">
      <c r="A41" s="4" t="s">
        <v>688</v>
      </c>
      <c r="C41" s="5" t="n">
        <v>429</v>
      </c>
      <c r="D41" s="5" t="n">
        <v>430</v>
      </c>
    </row>
    <row r="42" spans="1:4">
      <c r="A42" s="4" t="s">
        <v>689</v>
      </c>
      <c r="C42" s="5" t="n">
        <v>0</v>
      </c>
      <c r="D42" s="5" t="n">
        <v>0</v>
      </c>
    </row>
    <row r="43" spans="1:4">
      <c r="A43" s="4" t="s">
        <v>690</v>
      </c>
      <c r="B43" s="4" t="s">
        <v>95</v>
      </c>
      <c r="C43" s="5" t="n">
        <v>49</v>
      </c>
      <c r="D43" s="5" t="n">
        <v>70</v>
      </c>
    </row>
    <row r="44" spans="1:4">
      <c r="A44" s="4" t="s">
        <v>644</v>
      </c>
      <c r="C44" s="5" t="n">
        <v>478</v>
      </c>
      <c r="D44" s="5" t="n">
        <v>500</v>
      </c>
    </row>
    <row r="45" spans="1:4">
      <c r="A45" s="4" t="s">
        <v>571</v>
      </c>
    </row>
    <row r="46" spans="1:4">
      <c r="A46" s="3" t="s">
        <v>685</v>
      </c>
    </row>
    <row r="47" spans="1:4">
      <c r="A47" s="4" t="s">
        <v>688</v>
      </c>
      <c r="C47" s="5" t="n">
        <v>129</v>
      </c>
      <c r="D47" s="5" t="n">
        <v>108</v>
      </c>
    </row>
    <row r="48" spans="1:4">
      <c r="A48" s="4" t="s">
        <v>689</v>
      </c>
      <c r="C48" s="5" t="n">
        <v>5</v>
      </c>
      <c r="D48" s="5" t="n">
        <v>1</v>
      </c>
    </row>
    <row r="49" spans="1:4">
      <c r="A49" s="4" t="s">
        <v>690</v>
      </c>
      <c r="B49" s="4" t="s">
        <v>95</v>
      </c>
      <c r="C49" s="5" t="n">
        <v>0</v>
      </c>
      <c r="D49" s="5" t="n">
        <v>0</v>
      </c>
    </row>
    <row r="50" spans="1:4">
      <c r="A50" s="4" t="s">
        <v>644</v>
      </c>
      <c r="C50" s="7" t="n">
        <v>134</v>
      </c>
      <c r="D50" s="7" t="n">
        <v>109</v>
      </c>
    </row>
    <row r="51" spans="1:4"/>
    <row r="52" spans="1:4">
      <c r="A52" s="4" t="s">
        <v>95</v>
      </c>
      <c r="B52" s="4" t="s">
        <v>691</v>
      </c>
    </row>
  </sheetData>
  <mergeCells count="3">
    <mergeCell ref="A1:B2"/>
    <mergeCell ref="A51:C51"/>
    <mergeCell ref="B52:C5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6</v>
      </c>
    </row>
    <row r="2" spans="1:3">
      <c r="A2" s="3" t="s">
        <v>685</v>
      </c>
    </row>
    <row r="3" spans="1:3">
      <c r="A3" s="4" t="s">
        <v>693</v>
      </c>
      <c r="B3" s="7" t="n">
        <v>1932</v>
      </c>
      <c r="C3" s="7" t="n">
        <v>3392</v>
      </c>
    </row>
    <row r="4" spans="1:3">
      <c r="A4" s="4" t="s">
        <v>694</v>
      </c>
      <c r="B4" s="5" t="n">
        <v>1861</v>
      </c>
      <c r="C4" s="5" t="n">
        <v>1788</v>
      </c>
    </row>
    <row r="5" spans="1:3">
      <c r="A5" s="4" t="s">
        <v>695</v>
      </c>
      <c r="B5" s="5" t="n">
        <v>3793</v>
      </c>
      <c r="C5" s="5" t="n">
        <v>5180</v>
      </c>
    </row>
    <row r="6" spans="1:3">
      <c r="A6" s="4" t="s">
        <v>566</v>
      </c>
    </row>
    <row r="7" spans="1:3">
      <c r="A7" s="3" t="s">
        <v>685</v>
      </c>
    </row>
    <row r="8" spans="1:3">
      <c r="A8" s="4" t="s">
        <v>693</v>
      </c>
      <c r="B8" s="5" t="n">
        <v>1891</v>
      </c>
      <c r="C8" s="5" t="n">
        <v>3328</v>
      </c>
    </row>
    <row r="9" spans="1:3">
      <c r="A9" s="4" t="s">
        <v>694</v>
      </c>
      <c r="B9" s="5" t="n">
        <v>1861</v>
      </c>
      <c r="C9" s="5" t="n">
        <v>1788</v>
      </c>
    </row>
    <row r="10" spans="1:3">
      <c r="A10" s="4" t="s">
        <v>570</v>
      </c>
    </row>
    <row r="11" spans="1:3">
      <c r="A11" s="3" t="s">
        <v>685</v>
      </c>
    </row>
    <row r="12" spans="1:3">
      <c r="A12" s="4" t="s">
        <v>693</v>
      </c>
      <c r="B12" s="7" t="n">
        <v>41</v>
      </c>
      <c r="C12" s="7" t="n">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6</v>
      </c>
    </row>
    <row r="2" spans="1:4">
      <c r="A2" s="3" t="s">
        <v>697</v>
      </c>
    </row>
    <row r="3" spans="1:4">
      <c r="A3" s="4" t="s">
        <v>698</v>
      </c>
      <c r="C3" s="7" t="n">
        <v>4288</v>
      </c>
      <c r="D3" s="7" t="n">
        <v>5748</v>
      </c>
    </row>
    <row r="4" spans="1:4">
      <c r="A4" s="4" t="s">
        <v>699</v>
      </c>
      <c r="C4" s="5" t="n">
        <v>-365</v>
      </c>
      <c r="D4" s="5" t="n">
        <v>-411</v>
      </c>
    </row>
    <row r="5" spans="1:4">
      <c r="A5" s="4" t="s">
        <v>700</v>
      </c>
      <c r="C5" s="5" t="n">
        <v>3923</v>
      </c>
      <c r="D5" s="5" t="n">
        <v>5337</v>
      </c>
    </row>
    <row r="6" spans="1:4">
      <c r="A6" s="4" t="s">
        <v>701</v>
      </c>
      <c r="B6" s="4" t="s">
        <v>95</v>
      </c>
      <c r="C6" s="5" t="n">
        <v>-130</v>
      </c>
      <c r="D6" s="5" t="n">
        <v>-157</v>
      </c>
    </row>
    <row r="7" spans="1:4">
      <c r="A7" s="4" t="s">
        <v>702</v>
      </c>
      <c r="C7" s="5" t="n">
        <v>3793</v>
      </c>
      <c r="D7" s="5" t="n">
        <v>5180</v>
      </c>
    </row>
    <row r="8" spans="1:4">
      <c r="A8" s="4" t="s">
        <v>566</v>
      </c>
    </row>
    <row r="9" spans="1:4">
      <c r="A9" s="3" t="s">
        <v>697</v>
      </c>
    </row>
    <row r="10" spans="1:4">
      <c r="A10" s="4" t="s">
        <v>703</v>
      </c>
      <c r="C10" s="5" t="n">
        <v>2199</v>
      </c>
      <c r="D10" s="5" t="n">
        <v>2228</v>
      </c>
    </row>
    <row r="11" spans="1:4">
      <c r="A11" s="4" t="s">
        <v>704</v>
      </c>
      <c r="C11" s="5" t="n">
        <v>0</v>
      </c>
      <c r="D11" s="5" t="n">
        <v>0</v>
      </c>
    </row>
    <row r="12" spans="1:4">
      <c r="A12" s="4" t="s">
        <v>705</v>
      </c>
      <c r="C12" s="5" t="n">
        <v>2199</v>
      </c>
      <c r="D12" s="5" t="n">
        <v>2228</v>
      </c>
    </row>
    <row r="13" spans="1:4">
      <c r="A13" s="4" t="s">
        <v>706</v>
      </c>
      <c r="B13" s="4" t="s">
        <v>95</v>
      </c>
      <c r="C13" s="5" t="n">
        <v>-122</v>
      </c>
      <c r="D13" s="5" t="n">
        <v>-151</v>
      </c>
    </row>
    <row r="14" spans="1:4">
      <c r="A14" s="4" t="s">
        <v>707</v>
      </c>
      <c r="C14" s="5" t="n">
        <v>2077</v>
      </c>
      <c r="D14" s="5" t="n">
        <v>2077</v>
      </c>
    </row>
    <row r="15" spans="1:4">
      <c r="A15" s="4" t="s">
        <v>708</v>
      </c>
      <c r="B15" s="4" t="s">
        <v>101</v>
      </c>
      <c r="C15" s="5" t="n">
        <v>2040</v>
      </c>
      <c r="D15" s="5" t="n">
        <v>3450</v>
      </c>
    </row>
    <row r="16" spans="1:4">
      <c r="A16" s="4" t="s">
        <v>709</v>
      </c>
      <c r="B16" s="4" t="s">
        <v>101</v>
      </c>
      <c r="C16" s="5" t="n">
        <v>-365</v>
      </c>
      <c r="D16" s="5" t="n">
        <v>-411</v>
      </c>
    </row>
    <row r="17" spans="1:4">
      <c r="A17" s="4" t="s">
        <v>710</v>
      </c>
      <c r="B17" s="4" t="s">
        <v>101</v>
      </c>
      <c r="C17" s="5" t="n">
        <v>1675</v>
      </c>
      <c r="D17" s="5" t="n">
        <v>3039</v>
      </c>
    </row>
    <row r="18" spans="1:4">
      <c r="A18" s="4" t="s">
        <v>711</v>
      </c>
      <c r="B18" s="4" t="s">
        <v>101</v>
      </c>
      <c r="C18" s="5" t="n">
        <v>1675</v>
      </c>
      <c r="D18" s="5" t="n">
        <v>3039</v>
      </c>
    </row>
    <row r="19" spans="1:4">
      <c r="A19" s="4" t="s">
        <v>698</v>
      </c>
      <c r="C19" s="5" t="n">
        <v>4239</v>
      </c>
      <c r="D19" s="5" t="n">
        <v>5678</v>
      </c>
    </row>
    <row r="20" spans="1:4">
      <c r="A20" s="4" t="s">
        <v>699</v>
      </c>
      <c r="C20" s="5" t="n">
        <v>-365</v>
      </c>
      <c r="D20" s="5" t="n">
        <v>-411</v>
      </c>
    </row>
    <row r="21" spans="1:4">
      <c r="A21" s="4" t="s">
        <v>700</v>
      </c>
      <c r="C21" s="5" t="n">
        <v>3874</v>
      </c>
      <c r="D21" s="5" t="n">
        <v>5267</v>
      </c>
    </row>
    <row r="22" spans="1:4">
      <c r="A22" s="4" t="s">
        <v>701</v>
      </c>
      <c r="B22" s="4" t="s">
        <v>95</v>
      </c>
      <c r="C22" s="5" t="n">
        <v>-122</v>
      </c>
      <c r="D22" s="5" t="n">
        <v>-151</v>
      </c>
    </row>
    <row r="23" spans="1:4">
      <c r="A23" s="4" t="s">
        <v>702</v>
      </c>
      <c r="C23" s="5" t="n">
        <v>3752</v>
      </c>
      <c r="D23" s="5" t="n">
        <v>5116</v>
      </c>
    </row>
    <row r="24" spans="1:4">
      <c r="A24" s="4" t="s">
        <v>570</v>
      </c>
    </row>
    <row r="25" spans="1:4">
      <c r="A25" s="3" t="s">
        <v>697</v>
      </c>
    </row>
    <row r="26" spans="1:4">
      <c r="A26" s="4" t="s">
        <v>703</v>
      </c>
      <c r="C26" s="5" t="n">
        <v>49</v>
      </c>
      <c r="D26" s="5" t="n">
        <v>70</v>
      </c>
    </row>
    <row r="27" spans="1:4">
      <c r="A27" s="4" t="s">
        <v>704</v>
      </c>
      <c r="C27" s="5" t="n">
        <v>0</v>
      </c>
      <c r="D27" s="5" t="n">
        <v>0</v>
      </c>
    </row>
    <row r="28" spans="1:4">
      <c r="A28" s="4" t="s">
        <v>705</v>
      </c>
      <c r="C28" s="5" t="n">
        <v>49</v>
      </c>
      <c r="D28" s="5" t="n">
        <v>70</v>
      </c>
    </row>
    <row r="29" spans="1:4">
      <c r="A29" s="4" t="s">
        <v>706</v>
      </c>
      <c r="B29" s="4" t="s">
        <v>95</v>
      </c>
      <c r="C29" s="5" t="n">
        <v>-8</v>
      </c>
      <c r="D29" s="5" t="n">
        <v>-6</v>
      </c>
    </row>
    <row r="30" spans="1:4">
      <c r="A30" s="4" t="s">
        <v>707</v>
      </c>
      <c r="C30" s="5" t="n">
        <v>41</v>
      </c>
      <c r="D30" s="5" t="n">
        <v>64</v>
      </c>
    </row>
    <row r="31" spans="1:4">
      <c r="A31" s="4" t="s">
        <v>698</v>
      </c>
      <c r="C31" s="5" t="n">
        <v>49</v>
      </c>
      <c r="D31" s="5" t="n">
        <v>70</v>
      </c>
    </row>
    <row r="32" spans="1:4">
      <c r="A32" s="4" t="s">
        <v>699</v>
      </c>
      <c r="C32" s="5" t="n">
        <v>0</v>
      </c>
      <c r="D32" s="5" t="n">
        <v>0</v>
      </c>
    </row>
    <row r="33" spans="1:4">
      <c r="A33" s="4" t="s">
        <v>700</v>
      </c>
      <c r="C33" s="5" t="n">
        <v>49</v>
      </c>
      <c r="D33" s="5" t="n">
        <v>70</v>
      </c>
    </row>
    <row r="34" spans="1:4">
      <c r="A34" s="4" t="s">
        <v>701</v>
      </c>
      <c r="B34" s="4" t="s">
        <v>95</v>
      </c>
      <c r="C34" s="5" t="n">
        <v>-8</v>
      </c>
      <c r="D34" s="5" t="n">
        <v>-6</v>
      </c>
    </row>
    <row r="35" spans="1:4">
      <c r="A35" s="4" t="s">
        <v>702</v>
      </c>
      <c r="C35" s="7" t="n">
        <v>41</v>
      </c>
      <c r="D35" s="7" t="n">
        <v>64</v>
      </c>
    </row>
    <row r="36" spans="1:4"/>
    <row r="37" spans="1:4">
      <c r="A37" s="4" t="s">
        <v>95</v>
      </c>
      <c r="B37" s="4" t="s">
        <v>679</v>
      </c>
    </row>
    <row r="38" spans="1:4">
      <c r="A38" s="4" t="s">
        <v>101</v>
      </c>
      <c r="B38" s="4" t="s">
        <v>680</v>
      </c>
    </row>
  </sheetData>
  <mergeCells count="4">
    <mergeCell ref="A1:B1"/>
    <mergeCell ref="A36:C36"/>
    <mergeCell ref="B37:C37"/>
    <mergeCell ref="B38:C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6</v>
      </c>
    </row>
    <row r="3" spans="1:3">
      <c r="A3" s="3" t="s">
        <v>713</v>
      </c>
    </row>
    <row r="4" spans="1:3">
      <c r="A4" s="4" t="s">
        <v>462</v>
      </c>
      <c r="B4" s="7" t="n">
        <v>677</v>
      </c>
      <c r="C4" s="7" t="n">
        <v>578</v>
      </c>
    </row>
    <row r="5" spans="1:3">
      <c r="A5" s="4" t="s">
        <v>714</v>
      </c>
      <c r="B5" s="5" t="n">
        <v>0</v>
      </c>
      <c r="C5" s="5" t="n">
        <v>2415</v>
      </c>
    </row>
    <row r="6" spans="1:3">
      <c r="A6" s="4" t="s">
        <v>715</v>
      </c>
      <c r="B6" s="5" t="n">
        <v>-675</v>
      </c>
      <c r="C6" s="5" t="n">
        <v>-2316</v>
      </c>
    </row>
    <row r="7" spans="1:3">
      <c r="A7" s="4" t="s">
        <v>716</v>
      </c>
      <c r="B7" s="7" t="n">
        <v>2</v>
      </c>
      <c r="C7" s="7" t="n">
        <v>6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7</v>
      </c>
      <c r="B1" s="2" t="s">
        <v>1</v>
      </c>
    </row>
    <row r="2" spans="1:3">
      <c r="B2" s="2" t="s">
        <v>2</v>
      </c>
      <c r="C2" s="2" t="s">
        <v>36</v>
      </c>
    </row>
    <row r="3" spans="1:3">
      <c r="A3" s="4" t="s">
        <v>718</v>
      </c>
      <c r="B3" s="4" t="s">
        <v>719</v>
      </c>
      <c r="C3" s="4" t="s">
        <v>719</v>
      </c>
    </row>
    <row r="4" spans="1:3">
      <c r="A4" s="4" t="s">
        <v>686</v>
      </c>
      <c r="B4" s="4" t="s">
        <v>687</v>
      </c>
    </row>
    <row r="5" spans="1:3">
      <c r="A5" s="4" t="s">
        <v>720</v>
      </c>
    </row>
    <row r="6" spans="1:3">
      <c r="A6" s="4" t="s">
        <v>686</v>
      </c>
      <c r="B6" s="4" t="s">
        <v>721</v>
      </c>
    </row>
    <row r="7" spans="1:3">
      <c r="A7" s="4" t="s">
        <v>722</v>
      </c>
    </row>
    <row r="8" spans="1:3">
      <c r="A8" s="4" t="s">
        <v>686</v>
      </c>
      <c r="B8" s="4" t="s">
        <v>723</v>
      </c>
    </row>
    <row r="9" spans="1:3">
      <c r="A9" s="4" t="s">
        <v>724</v>
      </c>
    </row>
    <row r="10" spans="1:3">
      <c r="A10" s="4" t="s">
        <v>686</v>
      </c>
      <c r="B10" s="4" t="s">
        <v>687</v>
      </c>
    </row>
    <row r="11" spans="1:3">
      <c r="A11" s="4" t="s">
        <v>725</v>
      </c>
    </row>
    <row r="12" spans="1:3">
      <c r="A12" s="4" t="s">
        <v>686</v>
      </c>
      <c r="B12" s="4" t="s">
        <v>726</v>
      </c>
    </row>
    <row r="13" spans="1:3">
      <c r="A13" s="4" t="s">
        <v>727</v>
      </c>
    </row>
    <row r="14" spans="1:3">
      <c r="A14" s="4" t="s">
        <v>728</v>
      </c>
      <c r="B14" s="4" t="s">
        <v>687</v>
      </c>
    </row>
    <row r="15" spans="1:3">
      <c r="A15" s="4" t="s">
        <v>729</v>
      </c>
    </row>
    <row r="16" spans="1:3">
      <c r="A16" s="4" t="s">
        <v>730</v>
      </c>
      <c r="B16" s="4" t="s">
        <v>726</v>
      </c>
    </row>
    <row r="17" spans="1:3">
      <c r="A17" s="4" t="s">
        <v>569</v>
      </c>
    </row>
    <row r="18" spans="1:3">
      <c r="A18" s="4" t="s">
        <v>731</v>
      </c>
      <c r="B18" s="7"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732</v>
      </c>
      <c r="B1" s="2" t="s">
        <v>1</v>
      </c>
    </row>
    <row r="2" spans="1:3">
      <c r="B2" s="2" t="s">
        <v>733</v>
      </c>
      <c r="C2" s="2" t="s">
        <v>734</v>
      </c>
    </row>
    <row r="3" spans="1:3">
      <c r="A3" s="3" t="s">
        <v>487</v>
      </c>
    </row>
    <row r="4" spans="1:3">
      <c r="A4" s="4" t="s">
        <v>735</v>
      </c>
      <c r="B4" s="7" t="n">
        <v>6600000</v>
      </c>
      <c r="C4" s="7" t="n">
        <v>7700000</v>
      </c>
    </row>
    <row r="5" spans="1:3">
      <c r="A5" s="4" t="s">
        <v>736</v>
      </c>
      <c r="B5" s="5" t="n">
        <v>574000</v>
      </c>
      <c r="C5" s="5" t="n">
        <v>564000</v>
      </c>
    </row>
    <row r="6" spans="1:3">
      <c r="A6" s="4" t="s">
        <v>737</v>
      </c>
      <c r="B6" s="7" t="n">
        <v>408000</v>
      </c>
      <c r="C6" s="7" t="n">
        <v>272000</v>
      </c>
    </row>
    <row r="7" spans="1:3">
      <c r="A7" s="4" t="s">
        <v>738</v>
      </c>
      <c r="B7" s="5" t="n">
        <v>0</v>
      </c>
      <c r="C7" s="5" t="n">
        <v>2</v>
      </c>
    </row>
    <row r="8" spans="1:3">
      <c r="A8" s="4" t="s">
        <v>739</v>
      </c>
      <c r="B8" s="5" t="n">
        <v>3</v>
      </c>
      <c r="C8" s="5" t="n">
        <v>2</v>
      </c>
    </row>
    <row r="9" spans="1:3">
      <c r="A9" s="4" t="s">
        <v>740</v>
      </c>
      <c r="B9" s="5" t="n">
        <v>1</v>
      </c>
      <c r="C9" s="5" t="n">
        <v>0</v>
      </c>
    </row>
    <row r="10" spans="1:3">
      <c r="A10" s="4" t="s">
        <v>741</v>
      </c>
      <c r="B10" s="7" t="n">
        <v>56000</v>
      </c>
    </row>
    <row r="11" spans="1:3">
      <c r="A11" s="4" t="s">
        <v>742</v>
      </c>
      <c r="B11" s="5" t="n">
        <v>8</v>
      </c>
      <c r="C11" s="5" t="n">
        <v>11</v>
      </c>
    </row>
    <row r="12" spans="1:3">
      <c r="A12" s="4" t="s">
        <v>743</v>
      </c>
      <c r="B12" s="7" t="n">
        <v>3793000</v>
      </c>
      <c r="C12" s="7" t="n">
        <v>5180000</v>
      </c>
    </row>
    <row r="13" spans="1:3">
      <c r="A13" s="4" t="s">
        <v>744</v>
      </c>
      <c r="B13" s="5" t="n">
        <v>1861000</v>
      </c>
      <c r="C13" s="5" t="n">
        <v>1788000</v>
      </c>
    </row>
    <row r="14" spans="1:3">
      <c r="A14" s="4" t="s">
        <v>745</v>
      </c>
      <c r="B14" s="7" t="n">
        <v>1932000</v>
      </c>
      <c r="C14" s="7" t="n">
        <v>3392000</v>
      </c>
    </row>
    <row r="15" spans="1:3">
      <c r="A15" s="4" t="s">
        <v>746</v>
      </c>
      <c r="B15" s="4" t="s">
        <v>490</v>
      </c>
      <c r="C15" s="4" t="s">
        <v>747</v>
      </c>
    </row>
    <row r="16" spans="1:3">
      <c r="A16" s="4" t="s">
        <v>748</v>
      </c>
    </row>
    <row r="17" spans="1:3">
      <c r="A17" s="3" t="s">
        <v>487</v>
      </c>
    </row>
    <row r="18" spans="1:3">
      <c r="A18" s="4" t="s">
        <v>738</v>
      </c>
      <c r="B18" s="5" t="n">
        <v>0</v>
      </c>
      <c r="C18" s="5" t="n">
        <v>1</v>
      </c>
    </row>
    <row r="19" spans="1:3">
      <c r="A19" s="4" t="s">
        <v>566</v>
      </c>
    </row>
    <row r="20" spans="1:3">
      <c r="A20" s="3" t="s">
        <v>487</v>
      </c>
    </row>
    <row r="21" spans="1:3">
      <c r="A21" s="4" t="s">
        <v>744</v>
      </c>
      <c r="B21" s="7" t="n">
        <v>1861000</v>
      </c>
      <c r="C21" s="7" t="n">
        <v>1788000</v>
      </c>
    </row>
    <row r="22" spans="1:3">
      <c r="A22" s="4" t="s">
        <v>745</v>
      </c>
      <c r="B22" s="5" t="n">
        <v>1891000</v>
      </c>
      <c r="C22" s="5" t="n">
        <v>3328000</v>
      </c>
    </row>
    <row r="23" spans="1:3">
      <c r="A23" s="4" t="s">
        <v>749</v>
      </c>
    </row>
    <row r="24" spans="1:3">
      <c r="A24" s="3" t="s">
        <v>487</v>
      </c>
    </row>
    <row r="25" spans="1:3">
      <c r="A25" s="4" t="s">
        <v>750</v>
      </c>
      <c r="B25" s="7" t="n">
        <v>166000</v>
      </c>
      <c r="C25" s="7" t="n">
        <v>292000</v>
      </c>
    </row>
    <row r="26" spans="1:3">
      <c r="A26" s="4" t="s">
        <v>610</v>
      </c>
    </row>
    <row r="27" spans="1:3">
      <c r="A27" s="3" t="s">
        <v>487</v>
      </c>
    </row>
    <row r="28" spans="1:3">
      <c r="A28" s="4" t="s">
        <v>738</v>
      </c>
      <c r="B28" s="5" t="n">
        <v>3</v>
      </c>
      <c r="C28" s="5" t="n">
        <v>2</v>
      </c>
    </row>
    <row r="29" spans="1:3">
      <c r="A29" s="4" t="s">
        <v>751</v>
      </c>
    </row>
    <row r="30" spans="1:3">
      <c r="A30" s="3" t="s">
        <v>487</v>
      </c>
    </row>
    <row r="31" spans="1:3">
      <c r="A31" s="4" t="s">
        <v>742</v>
      </c>
      <c r="B31" s="5" t="n">
        <v>1</v>
      </c>
      <c r="C31" s="5" t="n">
        <v>1</v>
      </c>
    </row>
    <row r="32" spans="1:3">
      <c r="A32" s="4" t="s">
        <v>743</v>
      </c>
      <c r="B32" s="7" t="n">
        <v>437000</v>
      </c>
    </row>
    <row r="33" spans="1:3">
      <c r="A33" s="4" t="s">
        <v>745</v>
      </c>
      <c r="C33" s="7" t="n">
        <v>389000</v>
      </c>
    </row>
    <row r="34" spans="1:3">
      <c r="A34" s="4" t="s">
        <v>626</v>
      </c>
    </row>
    <row r="35" spans="1:3">
      <c r="A35" s="3" t="s">
        <v>487</v>
      </c>
    </row>
    <row r="36" spans="1:3">
      <c r="A36" s="4" t="s">
        <v>742</v>
      </c>
      <c r="B36" s="5" t="n">
        <v>6</v>
      </c>
      <c r="C36" s="5" t="n">
        <v>9</v>
      </c>
    </row>
    <row r="37" spans="1:3">
      <c r="A37" s="4" t="s">
        <v>743</v>
      </c>
      <c r="B37" s="7" t="n">
        <v>1900000</v>
      </c>
    </row>
    <row r="38" spans="1:3">
      <c r="A38" s="4" t="s">
        <v>744</v>
      </c>
      <c r="C38" s="7" t="n">
        <v>3400000</v>
      </c>
    </row>
    <row r="39" spans="1:3">
      <c r="A39" s="4" t="s">
        <v>752</v>
      </c>
    </row>
    <row r="40" spans="1:3">
      <c r="A40" s="3" t="s">
        <v>487</v>
      </c>
    </row>
    <row r="41" spans="1:3">
      <c r="A41" s="4" t="s">
        <v>742</v>
      </c>
      <c r="B41" s="5" t="n">
        <v>1</v>
      </c>
      <c r="C41" s="5" t="n">
        <v>1</v>
      </c>
    </row>
    <row r="42" spans="1:3">
      <c r="A42" s="4" t="s">
        <v>743</v>
      </c>
      <c r="B42" s="7" t="n">
        <v>1400000</v>
      </c>
    </row>
    <row r="43" spans="1:3">
      <c r="A43" s="4" t="s">
        <v>745</v>
      </c>
      <c r="C43" s="7" t="n">
        <v>1400000</v>
      </c>
    </row>
    <row r="44" spans="1:3">
      <c r="A44" s="4" t="s">
        <v>753</v>
      </c>
    </row>
    <row r="45" spans="1:3">
      <c r="A45" s="3" t="s">
        <v>487</v>
      </c>
    </row>
    <row r="46" spans="1:3">
      <c r="A46" s="4" t="s">
        <v>743</v>
      </c>
      <c r="B46" s="7" t="n">
        <v>2400000</v>
      </c>
      <c r="C46" s="7" t="n">
        <v>56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6</v>
      </c>
    </row>
    <row r="2" spans="1:3">
      <c r="A2" s="3" t="s">
        <v>755</v>
      </c>
    </row>
    <row r="3" spans="1:3">
      <c r="A3" s="4" t="s">
        <v>756</v>
      </c>
      <c r="B3" s="7" t="n">
        <v>120236</v>
      </c>
      <c r="C3" s="7" t="n">
        <v>128409</v>
      </c>
    </row>
    <row r="4" spans="1:3">
      <c r="A4" s="4" t="s">
        <v>757</v>
      </c>
    </row>
    <row r="5" spans="1:3">
      <c r="A5" s="3" t="s">
        <v>755</v>
      </c>
    </row>
    <row r="6" spans="1:3">
      <c r="A6" s="4" t="s">
        <v>756</v>
      </c>
      <c r="B6" s="5" t="n">
        <v>18613</v>
      </c>
      <c r="C6" s="5" t="n">
        <v>19244</v>
      </c>
    </row>
    <row r="7" spans="1:3">
      <c r="A7" s="4" t="s">
        <v>758</v>
      </c>
    </row>
    <row r="8" spans="1:3">
      <c r="A8" s="3" t="s">
        <v>755</v>
      </c>
    </row>
    <row r="9" spans="1:3">
      <c r="A9" s="4" t="s">
        <v>756</v>
      </c>
      <c r="B9" s="5" t="n">
        <v>89910</v>
      </c>
      <c r="C9" s="5" t="n">
        <v>96384</v>
      </c>
    </row>
    <row r="10" spans="1:3">
      <c r="A10" s="4" t="s">
        <v>759</v>
      </c>
    </row>
    <row r="11" spans="1:3">
      <c r="A11" s="3" t="s">
        <v>755</v>
      </c>
    </row>
    <row r="12" spans="1:3">
      <c r="A12" s="4" t="s">
        <v>756</v>
      </c>
      <c r="B12" s="5" t="n">
        <v>9724</v>
      </c>
      <c r="C12" s="5" t="n">
        <v>11786</v>
      </c>
    </row>
    <row r="13" spans="1:3">
      <c r="A13" s="4" t="s">
        <v>495</v>
      </c>
    </row>
    <row r="14" spans="1:3">
      <c r="A14" s="3" t="s">
        <v>755</v>
      </c>
    </row>
    <row r="15" spans="1:3">
      <c r="A15" s="4" t="s">
        <v>756</v>
      </c>
      <c r="B15" s="7" t="n">
        <v>1989</v>
      </c>
      <c r="C15" s="7" t="n">
        <v>9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6</v>
      </c>
    </row>
    <row r="3" spans="1:3">
      <c r="A3" s="3" t="s">
        <v>172</v>
      </c>
    </row>
    <row r="4" spans="1:3">
      <c r="A4" s="4" t="s">
        <v>173</v>
      </c>
      <c r="B4" s="5" t="n">
        <v>21071</v>
      </c>
      <c r="C4" s="5" t="n">
        <v>3291</v>
      </c>
    </row>
    <row r="5" spans="1:3">
      <c r="A5" s="4" t="s">
        <v>174</v>
      </c>
      <c r="B5" s="8" t="n">
        <v>0.5600000000000001</v>
      </c>
      <c r="C5" s="8" t="n">
        <v>0.560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561</v>
      </c>
    </row>
    <row r="3" spans="1:4">
      <c r="A3" s="3" t="s">
        <v>761</v>
      </c>
    </row>
    <row r="4" spans="1:4">
      <c r="A4" s="4" t="s">
        <v>762</v>
      </c>
      <c r="B4" s="7" t="n">
        <v>998</v>
      </c>
      <c r="C4" s="7" t="n">
        <v>897</v>
      </c>
    </row>
    <row r="5" spans="1:4">
      <c r="A5" s="4" t="s">
        <v>763</v>
      </c>
      <c r="B5" s="5" t="n">
        <v>52</v>
      </c>
      <c r="C5" s="5" t="n">
        <v>237</v>
      </c>
    </row>
    <row r="6" spans="1:4">
      <c r="A6" s="4" t="s">
        <v>764</v>
      </c>
      <c r="B6" s="5" t="n">
        <v>-125</v>
      </c>
      <c r="C6" s="5" t="n">
        <v>-136</v>
      </c>
    </row>
    <row r="7" spans="1:4">
      <c r="A7" s="4" t="s">
        <v>765</v>
      </c>
      <c r="B7" s="5" t="n">
        <v>925</v>
      </c>
      <c r="C7" s="5" t="n">
        <v>998</v>
      </c>
    </row>
    <row r="8" spans="1:4">
      <c r="A8" s="4" t="s">
        <v>766</v>
      </c>
      <c r="B8" s="5" t="n">
        <v>-298</v>
      </c>
      <c r="C8" s="5" t="n">
        <v>-82</v>
      </c>
      <c r="D8" s="7" t="n">
        <v>-158</v>
      </c>
    </row>
    <row r="9" spans="1:4">
      <c r="A9" s="4" t="s">
        <v>767</v>
      </c>
      <c r="B9" s="7" t="n">
        <v>627</v>
      </c>
      <c r="C9" s="7" t="n">
        <v>9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6</v>
      </c>
    </row>
    <row r="3" spans="1:3">
      <c r="A3" s="3" t="s">
        <v>769</v>
      </c>
    </row>
    <row r="4" spans="1:3">
      <c r="A4" s="4" t="s">
        <v>770</v>
      </c>
      <c r="B4" s="7" t="n">
        <v>1015</v>
      </c>
      <c r="C4" s="7" t="n">
        <v>811</v>
      </c>
    </row>
    <row r="5" spans="1:3">
      <c r="A5" s="4" t="s">
        <v>771</v>
      </c>
      <c r="B5" s="5" t="n">
        <v>627</v>
      </c>
      <c r="C5" s="5" t="n">
        <v>1015</v>
      </c>
    </row>
    <row r="6" spans="1:3">
      <c r="A6" s="3" t="s">
        <v>772</v>
      </c>
    </row>
    <row r="7" spans="1:3">
      <c r="A7" s="4" t="s">
        <v>773</v>
      </c>
      <c r="B7" s="5" t="n">
        <v>82</v>
      </c>
      <c r="C7" s="5" t="n">
        <v>158</v>
      </c>
    </row>
    <row r="8" spans="1:3">
      <c r="A8" s="4" t="s">
        <v>774</v>
      </c>
      <c r="B8" s="5" t="n">
        <v>216</v>
      </c>
      <c r="C8" s="5" t="n">
        <v>-76</v>
      </c>
    </row>
    <row r="9" spans="1:3">
      <c r="A9" s="4" t="s">
        <v>775</v>
      </c>
      <c r="B9" s="7" t="n">
        <v>298</v>
      </c>
      <c r="C9" s="7" t="n">
        <v>82</v>
      </c>
    </row>
    <row r="10" spans="1:3">
      <c r="A10" s="4" t="s">
        <v>776</v>
      </c>
      <c r="B10" s="4" t="s">
        <v>777</v>
      </c>
      <c r="C10" s="4" t="s">
        <v>777</v>
      </c>
    </row>
    <row r="11" spans="1:3">
      <c r="A11" s="4" t="s">
        <v>778</v>
      </c>
      <c r="B11" s="4" t="s">
        <v>779</v>
      </c>
      <c r="C11" s="4" t="s">
        <v>7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6</v>
      </c>
    </row>
    <row r="2" spans="1:3">
      <c r="A2" s="3" t="s">
        <v>225</v>
      </c>
    </row>
    <row r="3" spans="1:3">
      <c r="A3" s="4" t="s">
        <v>782</v>
      </c>
      <c r="B3" s="7" t="n">
        <v>190</v>
      </c>
    </row>
    <row r="4" spans="1:3">
      <c r="A4" s="4" t="s">
        <v>783</v>
      </c>
      <c r="B4" s="5" t="n">
        <v>154</v>
      </c>
    </row>
    <row r="5" spans="1:3">
      <c r="A5" s="4" t="s">
        <v>784</v>
      </c>
      <c r="B5" s="5" t="n">
        <v>114</v>
      </c>
    </row>
    <row r="6" spans="1:3">
      <c r="A6" s="4" t="s">
        <v>785</v>
      </c>
      <c r="B6" s="5" t="n">
        <v>82</v>
      </c>
    </row>
    <row r="7" spans="1:3">
      <c r="A7" s="4" t="s">
        <v>786</v>
      </c>
      <c r="B7" s="5" t="n">
        <v>59</v>
      </c>
    </row>
    <row r="8" spans="1:3">
      <c r="A8" s="4" t="s">
        <v>787</v>
      </c>
      <c r="B8" s="5" t="n">
        <v>326</v>
      </c>
    </row>
    <row r="9" spans="1:3">
      <c r="A9" s="4" t="s">
        <v>788</v>
      </c>
      <c r="B9" s="7" t="n">
        <v>925</v>
      </c>
      <c r="C9" s="7" t="n">
        <v>9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6</v>
      </c>
    </row>
    <row r="3" spans="1:3">
      <c r="A3" s="3" t="s">
        <v>225</v>
      </c>
    </row>
    <row r="4" spans="1:3">
      <c r="A4" s="4" t="s">
        <v>790</v>
      </c>
      <c r="B4" s="7" t="n">
        <v>627</v>
      </c>
      <c r="C4" s="7" t="n">
        <v>916</v>
      </c>
    </row>
    <row r="5" spans="1:3">
      <c r="A5" s="4" t="s">
        <v>791</v>
      </c>
      <c r="B5" s="4" t="s">
        <v>779</v>
      </c>
      <c r="C5" s="4" t="s">
        <v>780</v>
      </c>
    </row>
    <row r="6" spans="1:3">
      <c r="A6" s="4" t="s">
        <v>792</v>
      </c>
      <c r="B6" s="7" t="n">
        <v>-30</v>
      </c>
      <c r="C6" s="7" t="n">
        <v>-31</v>
      </c>
    </row>
    <row r="7" spans="1:3">
      <c r="A7" s="4" t="s">
        <v>793</v>
      </c>
      <c r="B7" s="7" t="n">
        <v>-58</v>
      </c>
      <c r="C7" s="7" t="n">
        <v>-61</v>
      </c>
    </row>
    <row r="8" spans="1:3">
      <c r="A8" s="4" t="s">
        <v>794</v>
      </c>
      <c r="B8" s="4" t="s">
        <v>777</v>
      </c>
      <c r="C8" s="4" t="s">
        <v>777</v>
      </c>
    </row>
    <row r="9" spans="1:3">
      <c r="A9" s="4" t="s">
        <v>795</v>
      </c>
      <c r="B9" s="7" t="n">
        <v>-20</v>
      </c>
      <c r="C9" s="7" t="n">
        <v>-45</v>
      </c>
    </row>
    <row r="10" spans="1:3">
      <c r="A10" s="4" t="s">
        <v>796</v>
      </c>
      <c r="B10" s="7" t="n">
        <v>-40</v>
      </c>
      <c r="C10" s="7" t="n">
        <v>-8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6</v>
      </c>
    </row>
    <row r="3" spans="1:3">
      <c r="A3" s="3" t="s">
        <v>755</v>
      </c>
    </row>
    <row r="4" spans="1:3">
      <c r="A4" s="4" t="s">
        <v>798</v>
      </c>
      <c r="B4" s="7" t="n">
        <v>558950</v>
      </c>
      <c r="C4" s="7" t="n">
        <v>1202184</v>
      </c>
    </row>
    <row r="5" spans="1:3">
      <c r="A5" s="4" t="s">
        <v>799</v>
      </c>
    </row>
    <row r="6" spans="1:3">
      <c r="A6" s="3" t="s">
        <v>755</v>
      </c>
    </row>
    <row r="7" spans="1:3">
      <c r="A7" s="4" t="s">
        <v>798</v>
      </c>
      <c r="B7" s="5" t="n">
        <v>551754</v>
      </c>
      <c r="C7" s="5" t="n">
        <v>1174618</v>
      </c>
    </row>
    <row r="8" spans="1:3">
      <c r="A8" s="4" t="s">
        <v>800</v>
      </c>
    </row>
    <row r="9" spans="1:3">
      <c r="A9" s="3" t="s">
        <v>755</v>
      </c>
    </row>
    <row r="10" spans="1:3">
      <c r="A10" s="4" t="s">
        <v>798</v>
      </c>
      <c r="B10" s="7" t="n">
        <v>7196</v>
      </c>
      <c r="C10" s="7" t="n">
        <v>275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6</v>
      </c>
    </row>
    <row r="2" spans="1:3">
      <c r="A2" s="3" t="s">
        <v>487</v>
      </c>
    </row>
    <row r="3" spans="1:3">
      <c r="A3" s="4" t="s">
        <v>802</v>
      </c>
      <c r="B3" s="7" t="n">
        <v>0</v>
      </c>
      <c r="C3" s="7" t="n">
        <v>96298</v>
      </c>
    </row>
    <row r="4" spans="1:3">
      <c r="A4" s="4" t="s">
        <v>803</v>
      </c>
    </row>
    <row r="5" spans="1:3">
      <c r="A5" s="3" t="s">
        <v>487</v>
      </c>
    </row>
    <row r="6" spans="1:3">
      <c r="A6" s="4" t="s">
        <v>802</v>
      </c>
      <c r="B6" s="5" t="n">
        <v>0</v>
      </c>
      <c r="C6" s="5" t="n">
        <v>94730</v>
      </c>
    </row>
    <row r="7" spans="1:3">
      <c r="A7" s="4" t="s">
        <v>804</v>
      </c>
    </row>
    <row r="8" spans="1:3">
      <c r="A8" s="3" t="s">
        <v>487</v>
      </c>
    </row>
    <row r="9" spans="1:3">
      <c r="A9" s="4" t="s">
        <v>802</v>
      </c>
      <c r="B9" s="7" t="n">
        <v>0</v>
      </c>
      <c r="C9" s="7" t="n">
        <v>15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05</v>
      </c>
      <c r="B1" s="2" t="s">
        <v>1</v>
      </c>
    </row>
    <row r="2" spans="1:4">
      <c r="B2" s="2" t="s">
        <v>806</v>
      </c>
      <c r="C2" s="2" t="s">
        <v>807</v>
      </c>
      <c r="D2" s="2" t="s">
        <v>486</v>
      </c>
    </row>
    <row r="3" spans="1:4">
      <c r="A3" s="3" t="s">
        <v>808</v>
      </c>
    </row>
    <row r="4" spans="1:4">
      <c r="A4" s="4" t="s">
        <v>809</v>
      </c>
      <c r="B4" s="7" t="n">
        <v>53000</v>
      </c>
      <c r="C4" s="7" t="n">
        <v>18000</v>
      </c>
    </row>
    <row r="5" spans="1:4">
      <c r="A5" s="4" t="s">
        <v>791</v>
      </c>
      <c r="B5" s="4" t="s">
        <v>779</v>
      </c>
      <c r="C5" s="4" t="s">
        <v>780</v>
      </c>
    </row>
    <row r="6" spans="1:4">
      <c r="A6" s="4" t="s">
        <v>776</v>
      </c>
      <c r="B6" s="4" t="s">
        <v>777</v>
      </c>
      <c r="C6" s="4" t="s">
        <v>777</v>
      </c>
    </row>
    <row r="7" spans="1:4">
      <c r="A7" s="4" t="s">
        <v>810</v>
      </c>
      <c r="B7" s="7" t="n">
        <v>627000</v>
      </c>
      <c r="C7" s="7" t="n">
        <v>1015000</v>
      </c>
      <c r="D7" s="7" t="n">
        <v>811000</v>
      </c>
    </row>
    <row r="8" spans="1:4">
      <c r="A8" s="4" t="s">
        <v>811</v>
      </c>
      <c r="B8" s="5" t="n">
        <v>925000</v>
      </c>
      <c r="C8" s="5" t="n">
        <v>998000</v>
      </c>
    </row>
    <row r="9" spans="1:4">
      <c r="A9" s="4" t="s">
        <v>812</v>
      </c>
      <c r="B9" s="7" t="n">
        <v>298000</v>
      </c>
      <c r="C9" s="7" t="n">
        <v>82000</v>
      </c>
      <c r="D9" s="7" t="n">
        <v>158000</v>
      </c>
    </row>
    <row r="10" spans="1:4">
      <c r="A10" s="4" t="s">
        <v>813</v>
      </c>
      <c r="B10" s="5" t="n">
        <v>9</v>
      </c>
      <c r="C10" s="5" t="n">
        <v>6</v>
      </c>
    </row>
    <row r="11" spans="1:4">
      <c r="A11" s="4" t="s">
        <v>763</v>
      </c>
      <c r="B11" s="7" t="n">
        <v>52000</v>
      </c>
      <c r="C11" s="7" t="n">
        <v>237000</v>
      </c>
    </row>
    <row r="12" spans="1:4">
      <c r="A12" s="4" t="s">
        <v>764</v>
      </c>
      <c r="B12" s="5" t="n">
        <v>125000</v>
      </c>
      <c r="C12" s="5" t="n">
        <v>136000</v>
      </c>
    </row>
    <row r="13" spans="1:4">
      <c r="A13" s="4" t="s">
        <v>814</v>
      </c>
      <c r="B13" s="5" t="n">
        <v>558950000</v>
      </c>
      <c r="C13" s="5" t="n">
        <v>1202184000</v>
      </c>
    </row>
    <row r="14" spans="1:4">
      <c r="A14" s="4" t="s">
        <v>802</v>
      </c>
      <c r="B14" s="5" t="n">
        <v>0</v>
      </c>
      <c r="C14" s="5" t="n">
        <v>96298000</v>
      </c>
    </row>
    <row r="15" spans="1:4">
      <c r="A15" s="4" t="s">
        <v>815</v>
      </c>
      <c r="B15" s="7" t="n">
        <v>2800000</v>
      </c>
    </row>
    <row r="16" spans="1:4">
      <c r="A16" s="4" t="s">
        <v>816</v>
      </c>
      <c r="B16" s="4" t="s">
        <v>817</v>
      </c>
    </row>
    <row r="17" spans="1:4">
      <c r="A17" s="4" t="s">
        <v>818</v>
      </c>
    </row>
    <row r="18" spans="1:4">
      <c r="A18" s="3" t="s">
        <v>808</v>
      </c>
    </row>
    <row r="19" spans="1:4">
      <c r="A19" s="4" t="s">
        <v>815</v>
      </c>
      <c r="B19" s="7" t="n">
        <v>1700000</v>
      </c>
    </row>
    <row r="20" spans="1:4">
      <c r="A20" s="4" t="s">
        <v>819</v>
      </c>
    </row>
    <row r="21" spans="1:4">
      <c r="A21" s="3" t="s">
        <v>808</v>
      </c>
    </row>
    <row r="22" spans="1:4">
      <c r="A22" s="4" t="s">
        <v>815</v>
      </c>
      <c r="B22" s="5" t="n">
        <v>337000</v>
      </c>
    </row>
    <row r="23" spans="1:4">
      <c r="A23" s="4" t="s">
        <v>820</v>
      </c>
    </row>
    <row r="24" spans="1:4">
      <c r="A24" s="3" t="s">
        <v>808</v>
      </c>
    </row>
    <row r="25" spans="1:4">
      <c r="A25" s="4" t="s">
        <v>815</v>
      </c>
      <c r="B25" s="5" t="n">
        <v>758000</v>
      </c>
    </row>
    <row r="26" spans="1:4">
      <c r="A26" s="4" t="s">
        <v>821</v>
      </c>
    </row>
    <row r="27" spans="1:4">
      <c r="A27" s="3" t="s">
        <v>808</v>
      </c>
    </row>
    <row r="28" spans="1:4">
      <c r="A28" s="4" t="s">
        <v>809</v>
      </c>
      <c r="B28" s="7" t="n">
        <v>539000</v>
      </c>
      <c r="C28" s="7" t="n">
        <v>577000</v>
      </c>
    </row>
    <row r="29" spans="1:4">
      <c r="A29" s="4" t="s">
        <v>822</v>
      </c>
    </row>
    <row r="30" spans="1:4">
      <c r="A30" s="3" t="s">
        <v>808</v>
      </c>
    </row>
    <row r="31" spans="1:4">
      <c r="A31" s="4" t="s">
        <v>823</v>
      </c>
      <c r="B31" s="4" t="s">
        <v>824</v>
      </c>
      <c r="C31" s="4" t="s">
        <v>8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6</v>
      </c>
      <c r="B1" s="2" t="s">
        <v>2</v>
      </c>
      <c r="C1" s="2" t="s">
        <v>36</v>
      </c>
    </row>
    <row r="2" spans="1:3">
      <c r="A2" s="3" t="s">
        <v>228</v>
      </c>
    </row>
    <row r="3" spans="1:3">
      <c r="A3" s="4" t="s">
        <v>298</v>
      </c>
      <c r="B3" s="7" t="n">
        <v>0</v>
      </c>
      <c r="C3" s="7" t="n">
        <v>906</v>
      </c>
    </row>
    <row r="4" spans="1:3">
      <c r="A4" s="4" t="s">
        <v>827</v>
      </c>
      <c r="B4" s="5" t="n">
        <v>0</v>
      </c>
      <c r="C4" s="5" t="n">
        <v>0</v>
      </c>
    </row>
    <row r="5" spans="1:3">
      <c r="A5" s="4" t="s">
        <v>828</v>
      </c>
      <c r="B5" s="7" t="n">
        <v>0</v>
      </c>
      <c r="C5" s="7" t="n">
        <v>9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6</v>
      </c>
    </row>
    <row r="3" spans="1:3">
      <c r="A3" s="3" t="s">
        <v>228</v>
      </c>
    </row>
    <row r="4" spans="1:3">
      <c r="A4" s="4" t="s">
        <v>830</v>
      </c>
      <c r="B4" s="7" t="n">
        <v>9</v>
      </c>
      <c r="C4" s="7" t="n">
        <v>-558</v>
      </c>
    </row>
    <row r="5" spans="1:3">
      <c r="A5" s="4" t="s">
        <v>831</v>
      </c>
      <c r="B5" s="5" t="n">
        <v>-13</v>
      </c>
      <c r="C5" s="5" t="n">
        <v>-89</v>
      </c>
    </row>
    <row r="6" spans="1:3">
      <c r="A6" s="4" t="s">
        <v>179</v>
      </c>
      <c r="B6" s="5" t="n">
        <v>0</v>
      </c>
      <c r="C6" s="5" t="n">
        <v>561</v>
      </c>
    </row>
    <row r="7" spans="1:3">
      <c r="A7" s="4" t="s">
        <v>96</v>
      </c>
      <c r="B7" s="7" t="n">
        <v>-4</v>
      </c>
      <c r="C7" s="7" t="n">
        <v>-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9"/>
  </cols>
  <sheetData>
    <row r="1" spans="1:3">
      <c r="A1" s="1" t="s">
        <v>832</v>
      </c>
      <c r="B1" s="2" t="s">
        <v>1</v>
      </c>
    </row>
    <row r="2" spans="1:3">
      <c r="B2" s="2" t="s">
        <v>535</v>
      </c>
      <c r="C2" s="2" t="s">
        <v>833</v>
      </c>
    </row>
    <row r="3" spans="1:3">
      <c r="A3" s="3" t="s">
        <v>834</v>
      </c>
    </row>
    <row r="4" spans="1:3">
      <c r="A4" s="4" t="s">
        <v>835</v>
      </c>
      <c r="C4" s="5" t="n">
        <v>2</v>
      </c>
    </row>
    <row r="5" spans="1:3">
      <c r="A5" s="4" t="s">
        <v>830</v>
      </c>
      <c r="B5" s="7" t="n">
        <v>9</v>
      </c>
      <c r="C5" s="7" t="n">
        <v>-558</v>
      </c>
    </row>
    <row r="6" spans="1:3">
      <c r="A6" s="4" t="s">
        <v>836</v>
      </c>
      <c r="B6" s="5" t="n">
        <v>13</v>
      </c>
      <c r="C6" s="5" t="n">
        <v>89</v>
      </c>
    </row>
    <row r="7" spans="1:3">
      <c r="A7" s="4" t="s">
        <v>179</v>
      </c>
      <c r="B7" s="7" t="n">
        <v>0</v>
      </c>
      <c r="C7" s="7" t="n">
        <v>561</v>
      </c>
    </row>
    <row r="8" spans="1:3">
      <c r="A8" s="4" t="s">
        <v>837</v>
      </c>
    </row>
    <row r="9" spans="1:3">
      <c r="A9" s="3" t="s">
        <v>834</v>
      </c>
    </row>
    <row r="10" spans="1:3">
      <c r="A10" s="4" t="s">
        <v>835</v>
      </c>
      <c r="C10" s="5"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175</v>
      </c>
      <c r="C1" s="2" t="s">
        <v>1</v>
      </c>
    </row>
    <row r="2" spans="1:4">
      <c r="C2" s="2" t="s">
        <v>2</v>
      </c>
      <c r="D2" s="2" t="s">
        <v>36</v>
      </c>
    </row>
    <row r="3" spans="1:4">
      <c r="A3" s="3" t="s">
        <v>176</v>
      </c>
    </row>
    <row r="4" spans="1:4">
      <c r="A4" s="4" t="s">
        <v>114</v>
      </c>
      <c r="C4" s="7" t="n">
        <v>4417</v>
      </c>
      <c r="D4" s="7" t="n">
        <v>2131</v>
      </c>
    </row>
    <row r="5" spans="1:4">
      <c r="A5" s="3" t="s">
        <v>177</v>
      </c>
    </row>
    <row r="6" spans="1:4">
      <c r="A6" s="4" t="s">
        <v>178</v>
      </c>
      <c r="C6" s="5" t="n">
        <v>3075</v>
      </c>
      <c r="D6" s="5" t="n">
        <v>3130</v>
      </c>
    </row>
    <row r="7" spans="1:4">
      <c r="A7" s="4" t="s">
        <v>91</v>
      </c>
      <c r="C7" s="5" t="n">
        <v>-475</v>
      </c>
      <c r="D7" s="5" t="n">
        <v>-536</v>
      </c>
    </row>
    <row r="8" spans="1:4">
      <c r="A8" s="4" t="s">
        <v>179</v>
      </c>
      <c r="D8" s="5" t="n">
        <v>-561</v>
      </c>
    </row>
    <row r="9" spans="1:4">
      <c r="A9" s="4" t="s">
        <v>94</v>
      </c>
      <c r="B9" s="4" t="s">
        <v>95</v>
      </c>
      <c r="C9" s="5" t="n">
        <v>-7135</v>
      </c>
      <c r="D9" s="5" t="n">
        <v>-15802</v>
      </c>
    </row>
    <row r="10" spans="1:4">
      <c r="A10" s="4" t="s">
        <v>180</v>
      </c>
      <c r="C10" s="5" t="n">
        <v>-9</v>
      </c>
      <c r="D10" s="5" t="n">
        <v>558</v>
      </c>
    </row>
    <row r="11" spans="1:4">
      <c r="A11" s="4" t="s">
        <v>181</v>
      </c>
      <c r="C11" s="5" t="n">
        <v>869</v>
      </c>
      <c r="D11" s="5" t="n">
        <v>1054</v>
      </c>
    </row>
    <row r="12" spans="1:4">
      <c r="A12" s="4" t="s">
        <v>182</v>
      </c>
      <c r="C12" s="5" t="n">
        <v>650</v>
      </c>
      <c r="D12" s="5" t="n">
        <v>165</v>
      </c>
    </row>
    <row r="13" spans="1:4">
      <c r="A13" s="4" t="s">
        <v>183</v>
      </c>
      <c r="C13" s="5" t="n">
        <v>1865</v>
      </c>
      <c r="D13" s="5" t="n">
        <v>2174</v>
      </c>
    </row>
    <row r="14" spans="1:4">
      <c r="A14" s="4" t="s">
        <v>184</v>
      </c>
      <c r="C14" s="5" t="n">
        <v>774</v>
      </c>
      <c r="D14" s="5" t="n">
        <v>-824</v>
      </c>
    </row>
    <row r="15" spans="1:4">
      <c r="A15" s="4" t="s">
        <v>185</v>
      </c>
      <c r="C15" s="5" t="n">
        <v>-467094</v>
      </c>
      <c r="D15" s="5" t="n">
        <v>-1185996</v>
      </c>
    </row>
    <row r="16" spans="1:4">
      <c r="A16" s="4" t="s">
        <v>186</v>
      </c>
      <c r="C16" s="5" t="n">
        <v>570154</v>
      </c>
      <c r="D16" s="5" t="n">
        <v>1222493</v>
      </c>
    </row>
    <row r="17" spans="1:4">
      <c r="A17" s="4" t="s">
        <v>187</v>
      </c>
      <c r="C17" s="5" t="n">
        <v>107091</v>
      </c>
      <c r="D17" s="5" t="n">
        <v>27986</v>
      </c>
    </row>
    <row r="18" spans="1:4">
      <c r="A18" s="3" t="s">
        <v>188</v>
      </c>
    </row>
    <row r="19" spans="1:4">
      <c r="A19" s="4" t="s">
        <v>189</v>
      </c>
      <c r="C19" s="5" t="n">
        <v>22479</v>
      </c>
      <c r="D19" s="5" t="n">
        <v>-223</v>
      </c>
    </row>
    <row r="20" spans="1:4">
      <c r="A20" s="4" t="s">
        <v>190</v>
      </c>
      <c r="C20" s="5" t="n">
        <v>-40682</v>
      </c>
      <c r="D20" s="5" t="n">
        <v>-54148</v>
      </c>
    </row>
    <row r="21" spans="1:4">
      <c r="A21" s="4" t="s">
        <v>191</v>
      </c>
      <c r="C21" s="5" t="n">
        <v>800</v>
      </c>
      <c r="D21" s="5" t="n">
        <v>200</v>
      </c>
    </row>
    <row r="22" spans="1:4">
      <c r="A22" s="4" t="s">
        <v>192</v>
      </c>
      <c r="C22" s="5" t="n">
        <v>32765</v>
      </c>
      <c r="D22" s="5" t="n">
        <v>25497</v>
      </c>
    </row>
    <row r="23" spans="1:4">
      <c r="A23" s="4" t="s">
        <v>193</v>
      </c>
      <c r="C23" s="5" t="n">
        <v>1463</v>
      </c>
      <c r="D23" s="5" t="n">
        <v>1734</v>
      </c>
    </row>
    <row r="24" spans="1:4">
      <c r="A24" s="4" t="s">
        <v>194</v>
      </c>
      <c r="D24" s="5" t="n">
        <v>-91</v>
      </c>
    </row>
    <row r="25" spans="1:4">
      <c r="A25" s="4" t="s">
        <v>195</v>
      </c>
      <c r="C25" s="5" t="n">
        <v>915</v>
      </c>
      <c r="D25" s="5" t="n">
        <v>2635</v>
      </c>
    </row>
    <row r="26" spans="1:4">
      <c r="A26" s="4" t="s">
        <v>196</v>
      </c>
      <c r="C26" s="5" t="n">
        <v>-449</v>
      </c>
      <c r="D26" s="5" t="n">
        <v>-2909</v>
      </c>
    </row>
    <row r="27" spans="1:4">
      <c r="A27" s="4" t="s">
        <v>197</v>
      </c>
      <c r="C27" s="5" t="n">
        <v>17291</v>
      </c>
      <c r="D27" s="5" t="n">
        <v>-27305</v>
      </c>
    </row>
    <row r="28" spans="1:4">
      <c r="A28" s="3" t="s">
        <v>198</v>
      </c>
    </row>
    <row r="29" spans="1:4">
      <c r="A29" s="4" t="s">
        <v>199</v>
      </c>
      <c r="C29" s="5" t="n">
        <v>-66327</v>
      </c>
      <c r="D29" s="5" t="n">
        <v>-18923</v>
      </c>
    </row>
    <row r="30" spans="1:4">
      <c r="A30" s="4" t="s">
        <v>200</v>
      </c>
      <c r="D30" s="5" t="n">
        <v>10000</v>
      </c>
    </row>
    <row r="31" spans="1:4">
      <c r="A31" s="4" t="s">
        <v>201</v>
      </c>
      <c r="C31" s="5" t="n">
        <v>-10056</v>
      </c>
      <c r="D31" s="5" t="n">
        <v>-10063</v>
      </c>
    </row>
    <row r="32" spans="1:4">
      <c r="A32" s="4" t="s">
        <v>202</v>
      </c>
      <c r="C32" s="5" t="n">
        <v>-15000</v>
      </c>
    </row>
    <row r="33" spans="1:4">
      <c r="A33" s="4" t="s">
        <v>203</v>
      </c>
      <c r="C33" s="5" t="n">
        <v>-1412</v>
      </c>
      <c r="D33" s="5" t="n">
        <v>-7347</v>
      </c>
    </row>
    <row r="34" spans="1:4">
      <c r="A34" s="4" t="s">
        <v>204</v>
      </c>
      <c r="C34" s="5" t="n">
        <v>553</v>
      </c>
      <c r="D34" s="5" t="n">
        <v>677</v>
      </c>
    </row>
    <row r="35" spans="1:4">
      <c r="A35" s="4" t="s">
        <v>205</v>
      </c>
      <c r="C35" s="5" t="n">
        <v>-615</v>
      </c>
      <c r="D35" s="5" t="n">
        <v>-322</v>
      </c>
    </row>
    <row r="36" spans="1:4">
      <c r="A36" s="4" t="s">
        <v>163</v>
      </c>
      <c r="C36" s="5" t="n">
        <v>-4194</v>
      </c>
      <c r="D36" s="5" t="n">
        <v>-4228</v>
      </c>
    </row>
    <row r="37" spans="1:4">
      <c r="A37" s="4" t="s">
        <v>206</v>
      </c>
      <c r="C37" s="5" t="n">
        <v>-97051</v>
      </c>
      <c r="D37" s="5" t="n">
        <v>-30206</v>
      </c>
    </row>
    <row r="38" spans="1:4">
      <c r="A38" s="4" t="s">
        <v>207</v>
      </c>
      <c r="C38" s="5" t="n">
        <v>27331</v>
      </c>
      <c r="D38" s="5" t="n">
        <v>-29525</v>
      </c>
    </row>
    <row r="39" spans="1:4">
      <c r="A39" s="4" t="s">
        <v>208</v>
      </c>
      <c r="C39" s="5" t="n">
        <v>43301</v>
      </c>
      <c r="D39" s="5" t="n">
        <v>72826</v>
      </c>
    </row>
    <row r="40" spans="1:4">
      <c r="A40" s="4" t="s">
        <v>209</v>
      </c>
      <c r="C40" s="5" t="n">
        <v>70632</v>
      </c>
      <c r="D40" s="5" t="n">
        <v>43301</v>
      </c>
    </row>
    <row r="41" spans="1:4">
      <c r="A41" s="3" t="s">
        <v>210</v>
      </c>
    </row>
    <row r="42" spans="1:4">
      <c r="A42" s="4" t="s">
        <v>211</v>
      </c>
      <c r="C42" s="5" t="n">
        <v>6221</v>
      </c>
      <c r="D42" s="5" t="n">
        <v>6410</v>
      </c>
    </row>
    <row r="43" spans="1:4">
      <c r="A43" s="4" t="s">
        <v>212</v>
      </c>
      <c r="C43" s="5" t="n">
        <v>1555</v>
      </c>
      <c r="D43" s="5" t="n">
        <v>2765</v>
      </c>
    </row>
    <row r="44" spans="1:4">
      <c r="A44" s="4" t="s">
        <v>213</v>
      </c>
      <c r="C44" s="7" t="n">
        <v>1909</v>
      </c>
      <c r="D44" s="5" t="n">
        <v>1692</v>
      </c>
    </row>
    <row r="45" spans="1:4">
      <c r="A45" s="4" t="s">
        <v>214</v>
      </c>
      <c r="D45" s="7" t="n">
        <v>2171</v>
      </c>
    </row>
    <row r="46" spans="1:4"/>
    <row r="47" spans="1:4">
      <c r="A47" s="4" t="s">
        <v>95</v>
      </c>
      <c r="B47" s="4" t="s">
        <v>121</v>
      </c>
    </row>
  </sheetData>
  <mergeCells count="4">
    <mergeCell ref="A1:B2"/>
    <mergeCell ref="C1:D1"/>
    <mergeCell ref="A46:C46"/>
    <mergeCell ref="B47:C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8</v>
      </c>
      <c r="B1" s="2" t="s">
        <v>1</v>
      </c>
    </row>
    <row r="2" spans="1:3">
      <c r="B2" s="2" t="s">
        <v>2</v>
      </c>
      <c r="C2" s="2" t="s">
        <v>36</v>
      </c>
    </row>
    <row r="3" spans="1:3">
      <c r="A3" s="3" t="s">
        <v>839</v>
      </c>
    </row>
    <row r="4" spans="1:3">
      <c r="A4" s="4" t="s">
        <v>840</v>
      </c>
      <c r="B4" s="7" t="n">
        <v>21472</v>
      </c>
      <c r="C4" s="7" t="n">
        <v>21981</v>
      </c>
    </row>
    <row r="5" spans="1:3">
      <c r="A5" s="4" t="s">
        <v>841</v>
      </c>
      <c r="B5" s="5" t="n">
        <v>-13246</v>
      </c>
      <c r="C5" s="5" t="n">
        <v>-13285</v>
      </c>
    </row>
    <row r="6" spans="1:3">
      <c r="A6" s="4" t="s">
        <v>842</v>
      </c>
      <c r="B6" s="5" t="n">
        <v>8226</v>
      </c>
      <c r="C6" s="5" t="n">
        <v>8696</v>
      </c>
    </row>
    <row r="7" spans="1:3">
      <c r="A7" s="4" t="s">
        <v>843</v>
      </c>
      <c r="B7" s="5" t="n">
        <v>881</v>
      </c>
      <c r="C7" s="5" t="n">
        <v>845</v>
      </c>
    </row>
    <row r="8" spans="1:3">
      <c r="A8" s="4" t="s">
        <v>844</v>
      </c>
    </row>
    <row r="9" spans="1:3">
      <c r="A9" s="3" t="s">
        <v>839</v>
      </c>
    </row>
    <row r="10" spans="1:3">
      <c r="A10" s="4" t="s">
        <v>840</v>
      </c>
      <c r="B10" s="5" t="n">
        <v>2853</v>
      </c>
      <c r="C10" s="5" t="n">
        <v>2853</v>
      </c>
    </row>
    <row r="11" spans="1:3">
      <c r="A11" s="4" t="s">
        <v>845</v>
      </c>
    </row>
    <row r="12" spans="1:3">
      <c r="A12" s="3" t="s">
        <v>839</v>
      </c>
    </row>
    <row r="13" spans="1:3">
      <c r="A13" s="4" t="s">
        <v>840</v>
      </c>
      <c r="B13" s="5" t="n">
        <v>9759</v>
      </c>
      <c r="C13" s="5" t="n">
        <v>9843</v>
      </c>
    </row>
    <row r="14" spans="1:3">
      <c r="A14" s="4" t="s">
        <v>846</v>
      </c>
    </row>
    <row r="15" spans="1:3">
      <c r="A15" s="3" t="s">
        <v>839</v>
      </c>
    </row>
    <row r="16" spans="1:3">
      <c r="A16" s="4" t="s">
        <v>840</v>
      </c>
      <c r="B16" s="5" t="n">
        <v>3252</v>
      </c>
      <c r="C16" s="5" t="n">
        <v>3458</v>
      </c>
    </row>
    <row r="17" spans="1:3">
      <c r="A17" s="4" t="s">
        <v>847</v>
      </c>
    </row>
    <row r="18" spans="1:3">
      <c r="A18" s="3" t="s">
        <v>839</v>
      </c>
    </row>
    <row r="19" spans="1:3">
      <c r="A19" s="4" t="s">
        <v>840</v>
      </c>
      <c r="B19" s="5" t="n">
        <v>5438</v>
      </c>
      <c r="C19" s="5" t="n">
        <v>5657</v>
      </c>
    </row>
    <row r="20" spans="1:3">
      <c r="A20" s="4" t="s">
        <v>848</v>
      </c>
    </row>
    <row r="21" spans="1:3">
      <c r="A21" s="3" t="s">
        <v>839</v>
      </c>
    </row>
    <row r="22" spans="1:3">
      <c r="A22" s="4" t="s">
        <v>840</v>
      </c>
      <c r="B22" s="7" t="n">
        <v>170</v>
      </c>
      <c r="C22" s="7" t="n">
        <v>1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4"/>
  </cols>
  <sheetData>
    <row r="1" spans="1:5">
      <c r="A1" s="1" t="s">
        <v>849</v>
      </c>
      <c r="C1" s="2" t="s">
        <v>2</v>
      </c>
      <c r="D1" s="2" t="s">
        <v>36</v>
      </c>
    </row>
    <row r="2" spans="1:5">
      <c r="A2" s="3" t="s">
        <v>850</v>
      </c>
    </row>
    <row r="3" spans="1:5">
      <c r="A3" s="4" t="s">
        <v>851</v>
      </c>
      <c r="C3" s="7" t="n">
        <v>90184</v>
      </c>
      <c r="D3" s="7" t="n">
        <v>86174</v>
      </c>
    </row>
    <row r="4" spans="1:5">
      <c r="A4" s="4" t="s">
        <v>852</v>
      </c>
      <c r="B4" s="4" t="s">
        <v>95</v>
      </c>
      <c r="C4" s="5" t="n">
        <v>257909</v>
      </c>
      <c r="D4" s="5" t="n">
        <v>259372</v>
      </c>
    </row>
    <row r="5" spans="1:5">
      <c r="A5" s="4" t="s">
        <v>853</v>
      </c>
      <c r="B5" s="4" t="s">
        <v>95</v>
      </c>
      <c r="C5" s="5" t="n">
        <v>264387</v>
      </c>
      <c r="D5" s="5" t="n">
        <v>289791</v>
      </c>
    </row>
    <row r="6" spans="1:5">
      <c r="A6" s="4" t="s">
        <v>854</v>
      </c>
      <c r="B6" s="4" t="s">
        <v>95</v>
      </c>
      <c r="C6" s="5" t="n">
        <v>35646</v>
      </c>
      <c r="D6" s="5" t="n">
        <v>34633</v>
      </c>
    </row>
    <row r="7" spans="1:5">
      <c r="A7" s="4" t="s">
        <v>52</v>
      </c>
      <c r="C7" s="7" t="n">
        <v>841271</v>
      </c>
      <c r="D7" s="7" t="n">
        <v>907598</v>
      </c>
    </row>
    <row r="8" spans="1:5">
      <c r="A8" s="4" t="s">
        <v>855</v>
      </c>
      <c r="C8" s="4" t="s">
        <v>856</v>
      </c>
      <c r="D8" s="4" t="s">
        <v>857</v>
      </c>
    </row>
    <row r="9" spans="1:5">
      <c r="A9" s="4" t="s">
        <v>858</v>
      </c>
    </row>
    <row r="10" spans="1:5">
      <c r="A10" s="3" t="s">
        <v>850</v>
      </c>
    </row>
    <row r="11" spans="1:5">
      <c r="A11" s="4" t="s">
        <v>859</v>
      </c>
      <c r="B11" s="4" t="s">
        <v>860</v>
      </c>
      <c r="C11" s="7" t="n">
        <v>94200</v>
      </c>
      <c r="D11" s="7" t="n">
        <v>116454</v>
      </c>
    </row>
    <row r="12" spans="1:5">
      <c r="A12" s="4" t="s">
        <v>861</v>
      </c>
    </row>
    <row r="13" spans="1:5">
      <c r="A13" s="3" t="s">
        <v>850</v>
      </c>
    </row>
    <row r="14" spans="1:5">
      <c r="A14" s="4" t="s">
        <v>859</v>
      </c>
      <c r="B14" s="4" t="s">
        <v>95</v>
      </c>
      <c r="C14" s="7" t="n">
        <v>98945</v>
      </c>
      <c r="D14" s="7" t="n">
        <v>121174</v>
      </c>
    </row>
    <row r="15" spans="1:5">
      <c r="A15" s="4" t="s">
        <v>862</v>
      </c>
    </row>
    <row r="16" spans="1:5">
      <c r="A16" s="3" t="s">
        <v>850</v>
      </c>
    </row>
    <row r="17" spans="1:5">
      <c r="A17" s="4" t="s">
        <v>863</v>
      </c>
      <c r="B17" s="4" t="s">
        <v>95</v>
      </c>
      <c r="C17" s="4" t="s">
        <v>864</v>
      </c>
      <c r="D17" s="4" t="s">
        <v>864</v>
      </c>
    </row>
    <row r="18" spans="1:5">
      <c r="A18" s="4" t="s">
        <v>865</v>
      </c>
      <c r="B18" s="4" t="s">
        <v>95</v>
      </c>
      <c r="C18" s="4" t="s">
        <v>864</v>
      </c>
      <c r="D18" s="4" t="s">
        <v>864</v>
      </c>
    </row>
    <row r="19" spans="1:5">
      <c r="A19" s="4" t="s">
        <v>866</v>
      </c>
      <c r="B19" s="4" t="s">
        <v>95</v>
      </c>
      <c r="C19" s="4" t="s">
        <v>864</v>
      </c>
      <c r="D19" s="4" t="s">
        <v>864</v>
      </c>
    </row>
    <row r="20" spans="1:5">
      <c r="A20" s="4" t="s">
        <v>867</v>
      </c>
    </row>
    <row r="21" spans="1:5">
      <c r="A21" s="3" t="s">
        <v>850</v>
      </c>
    </row>
    <row r="22" spans="1:5">
      <c r="A22" s="4" t="s">
        <v>868</v>
      </c>
      <c r="B22" s="4" t="s">
        <v>860</v>
      </c>
      <c r="C22" s="4" t="s">
        <v>864</v>
      </c>
      <c r="D22" s="4" t="s">
        <v>864</v>
      </c>
    </row>
    <row r="23" spans="1:5">
      <c r="A23" s="4" t="s">
        <v>869</v>
      </c>
    </row>
    <row r="24" spans="1:5">
      <c r="A24" s="3" t="s">
        <v>850</v>
      </c>
    </row>
    <row r="25" spans="1:5">
      <c r="A25" s="4" t="s">
        <v>868</v>
      </c>
      <c r="B25" s="4" t="s">
        <v>95</v>
      </c>
      <c r="C25" s="4" t="s">
        <v>870</v>
      </c>
      <c r="D25" s="4" t="s">
        <v>870</v>
      </c>
    </row>
    <row r="26" spans="1:5">
      <c r="A26" s="4" t="s">
        <v>727</v>
      </c>
    </row>
    <row r="27" spans="1:5">
      <c r="A27" s="3" t="s">
        <v>850</v>
      </c>
    </row>
    <row r="28" spans="1:5">
      <c r="A28" s="4" t="s">
        <v>863</v>
      </c>
      <c r="B28" s="4" t="s">
        <v>95</v>
      </c>
      <c r="C28" s="4" t="s">
        <v>871</v>
      </c>
      <c r="D28" s="4" t="s">
        <v>871</v>
      </c>
    </row>
    <row r="29" spans="1:5">
      <c r="A29" s="4" t="s">
        <v>865</v>
      </c>
      <c r="B29" s="4" t="s">
        <v>95</v>
      </c>
      <c r="C29" s="4" t="s">
        <v>872</v>
      </c>
      <c r="D29" s="4" t="s">
        <v>872</v>
      </c>
    </row>
    <row r="30" spans="1:5">
      <c r="A30" s="4" t="s">
        <v>866</v>
      </c>
      <c r="B30" s="4" t="s">
        <v>95</v>
      </c>
      <c r="C30" s="4" t="s">
        <v>719</v>
      </c>
      <c r="D30" s="4" t="s">
        <v>719</v>
      </c>
    </row>
    <row r="31" spans="1:5">
      <c r="A31" s="4" t="s">
        <v>873</v>
      </c>
    </row>
    <row r="32" spans="1:5">
      <c r="A32" s="3" t="s">
        <v>850</v>
      </c>
    </row>
    <row r="33" spans="1:5">
      <c r="A33" s="4" t="s">
        <v>868</v>
      </c>
      <c r="B33" s="4" t="s">
        <v>860</v>
      </c>
      <c r="C33" s="4" t="s">
        <v>874</v>
      </c>
      <c r="D33" s="4" t="s">
        <v>875</v>
      </c>
    </row>
    <row r="34" spans="1:5">
      <c r="A34" s="4" t="s">
        <v>876</v>
      </c>
    </row>
    <row r="35" spans="1:5">
      <c r="A35" s="3" t="s">
        <v>850</v>
      </c>
    </row>
    <row r="36" spans="1:5">
      <c r="A36" s="4" t="s">
        <v>868</v>
      </c>
      <c r="B36" s="4" t="s">
        <v>95</v>
      </c>
      <c r="C36" s="4" t="s">
        <v>877</v>
      </c>
      <c r="D36" s="4" t="s">
        <v>874</v>
      </c>
      <c r="E36" s="4" t="s">
        <v>101</v>
      </c>
    </row>
    <row r="37" spans="1:5"/>
    <row r="38" spans="1:5">
      <c r="A38" s="4" t="s">
        <v>95</v>
      </c>
      <c r="B38" s="4" t="s">
        <v>878</v>
      </c>
    </row>
    <row r="39" spans="1:5">
      <c r="A39" s="4" t="s">
        <v>101</v>
      </c>
      <c r="B39" s="4" t="s">
        <v>879</v>
      </c>
    </row>
  </sheetData>
  <mergeCells count="5">
    <mergeCell ref="A1:B1"/>
    <mergeCell ref="D1:E1"/>
    <mergeCell ref="A37:D37"/>
    <mergeCell ref="B38:D38"/>
    <mergeCell ref="B39:D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0</v>
      </c>
      <c r="B1" s="2" t="s">
        <v>2</v>
      </c>
      <c r="C1" s="2" t="s">
        <v>36</v>
      </c>
    </row>
    <row r="2" spans="1:3">
      <c r="A2" s="3" t="s">
        <v>233</v>
      </c>
    </row>
    <row r="3" spans="1:3">
      <c r="A3" s="4" t="s">
        <v>881</v>
      </c>
      <c r="B3" s="7" t="n">
        <v>106080</v>
      </c>
      <c r="C3" s="7" t="n">
        <v>116333</v>
      </c>
    </row>
    <row r="4" spans="1:3">
      <c r="A4" s="4" t="s">
        <v>882</v>
      </c>
      <c r="B4" s="5" t="n">
        <v>37117</v>
      </c>
      <c r="C4" s="5" t="n">
        <v>65200</v>
      </c>
    </row>
    <row r="5" spans="1:3">
      <c r="A5" s="4" t="s">
        <v>883</v>
      </c>
      <c r="B5" s="5" t="n">
        <v>26334</v>
      </c>
      <c r="C5" s="5" t="n">
        <v>26163</v>
      </c>
    </row>
    <row r="6" spans="1:3">
      <c r="A6" s="4" t="s">
        <v>884</v>
      </c>
      <c r="B6" s="5" t="n">
        <v>15135</v>
      </c>
      <c r="C6" s="5" t="n">
        <v>13890</v>
      </c>
    </row>
    <row r="7" spans="1:3">
      <c r="A7" s="4" t="s">
        <v>885</v>
      </c>
      <c r="B7" s="5" t="n">
        <v>7784</v>
      </c>
      <c r="C7" s="5" t="n">
        <v>14227</v>
      </c>
    </row>
    <row r="8" spans="1:3">
      <c r="A8" s="4" t="s">
        <v>886</v>
      </c>
      <c r="B8" s="5" t="n">
        <v>695</v>
      </c>
      <c r="C8" s="5" t="n">
        <v>1815</v>
      </c>
    </row>
    <row r="9" spans="1:3">
      <c r="A9" s="4" t="s">
        <v>887</v>
      </c>
      <c r="B9" s="7" t="n">
        <v>193145</v>
      </c>
      <c r="C9" s="7" t="n">
        <v>2376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8</v>
      </c>
      <c r="B1" s="2" t="s">
        <v>1</v>
      </c>
    </row>
    <row r="2" spans="1:3">
      <c r="B2" s="2" t="s">
        <v>2</v>
      </c>
      <c r="C2" s="2" t="s">
        <v>36</v>
      </c>
    </row>
    <row r="3" spans="1:3">
      <c r="A3" s="3" t="s">
        <v>233</v>
      </c>
    </row>
    <row r="4" spans="1:3">
      <c r="A4" s="4" t="s">
        <v>852</v>
      </c>
      <c r="B4" s="7" t="n">
        <v>305</v>
      </c>
      <c r="C4" s="7" t="n">
        <v>293</v>
      </c>
    </row>
    <row r="5" spans="1:3">
      <c r="A5" s="4" t="s">
        <v>853</v>
      </c>
      <c r="B5" s="5" t="n">
        <v>572</v>
      </c>
      <c r="C5" s="5" t="n">
        <v>595</v>
      </c>
    </row>
    <row r="6" spans="1:3">
      <c r="A6" s="4" t="s">
        <v>854</v>
      </c>
      <c r="B6" s="5" t="n">
        <v>123</v>
      </c>
      <c r="C6" s="5" t="n">
        <v>114</v>
      </c>
    </row>
    <row r="7" spans="1:3">
      <c r="A7" s="4" t="s">
        <v>859</v>
      </c>
      <c r="B7" s="5" t="n">
        <v>2381</v>
      </c>
      <c r="C7" s="5" t="n">
        <v>2493</v>
      </c>
    </row>
    <row r="8" spans="1:3">
      <c r="A8" s="4" t="s">
        <v>889</v>
      </c>
      <c r="B8" s="7" t="n">
        <v>3381</v>
      </c>
      <c r="C8" s="7" t="n">
        <v>34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0</v>
      </c>
      <c r="B1" s="2" t="s">
        <v>2</v>
      </c>
      <c r="C1" s="2" t="s">
        <v>36</v>
      </c>
    </row>
    <row r="2" spans="1:3">
      <c r="A2" s="3" t="s">
        <v>233</v>
      </c>
    </row>
    <row r="3" spans="1:3">
      <c r="A3" s="4" t="s">
        <v>891</v>
      </c>
      <c r="B3" s="7" t="n">
        <v>0</v>
      </c>
      <c r="C3" s="6" t="n">
        <v>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2</v>
      </c>
      <c r="B1" s="2" t="s">
        <v>2</v>
      </c>
      <c r="C1" s="2" t="s">
        <v>36</v>
      </c>
    </row>
    <row r="2" spans="1:3">
      <c r="A2" s="4" t="s">
        <v>893</v>
      </c>
    </row>
    <row r="3" spans="1:3">
      <c r="A3" s="3" t="s">
        <v>894</v>
      </c>
    </row>
    <row r="4" spans="1:3">
      <c r="A4" s="4" t="s">
        <v>895</v>
      </c>
      <c r="B4" s="7" t="n">
        <v>101107</v>
      </c>
      <c r="C4" s="7" t="n">
        <v>1261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6</v>
      </c>
      <c r="C1" s="2" t="s">
        <v>1</v>
      </c>
    </row>
    <row r="2" spans="1:4">
      <c r="C2" s="2" t="s">
        <v>2</v>
      </c>
      <c r="D2" s="2" t="s">
        <v>36</v>
      </c>
    </row>
    <row r="3" spans="1:4">
      <c r="A3" s="3" t="s">
        <v>894</v>
      </c>
    </row>
    <row r="4" spans="1:4">
      <c r="A4" s="4" t="s">
        <v>897</v>
      </c>
      <c r="C4" s="7" t="n">
        <v>101107</v>
      </c>
      <c r="D4" s="7" t="n">
        <v>126163</v>
      </c>
    </row>
    <row r="5" spans="1:4">
      <c r="A5" s="4" t="s">
        <v>898</v>
      </c>
      <c r="C5" s="4" t="s">
        <v>899</v>
      </c>
      <c r="D5" s="4" t="s">
        <v>900</v>
      </c>
    </row>
    <row r="6" spans="1:4">
      <c r="A6" s="4" t="s">
        <v>901</v>
      </c>
      <c r="C6" s="7" t="n">
        <v>136158</v>
      </c>
      <c r="D6" s="7" t="n">
        <v>126163</v>
      </c>
    </row>
    <row r="7" spans="1:4">
      <c r="A7" s="4" t="s">
        <v>902</v>
      </c>
      <c r="B7" s="4" t="s">
        <v>95</v>
      </c>
      <c r="C7" s="7" t="n">
        <v>8425</v>
      </c>
      <c r="D7" s="7" t="n">
        <v>8687</v>
      </c>
    </row>
    <row r="8" spans="1:4">
      <c r="A8" s="4" t="s">
        <v>903</v>
      </c>
      <c r="B8" s="4" t="s">
        <v>95</v>
      </c>
      <c r="C8" s="4" t="s">
        <v>904</v>
      </c>
      <c r="D8" s="4" t="s">
        <v>905</v>
      </c>
    </row>
    <row r="9" spans="1:4"/>
    <row r="10" spans="1:4">
      <c r="A10" s="4" t="s">
        <v>95</v>
      </c>
      <c r="B10" s="4" t="s">
        <v>122</v>
      </c>
    </row>
  </sheetData>
  <mergeCells count="4">
    <mergeCell ref="A1:B2"/>
    <mergeCell ref="C1:D1"/>
    <mergeCell ref="A9:C9"/>
    <mergeCell ref="B10:C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6</v>
      </c>
    </row>
    <row r="2" spans="1:3">
      <c r="A2" s="3" t="s">
        <v>894</v>
      </c>
    </row>
    <row r="3" spans="1:3">
      <c r="A3" s="4" t="s">
        <v>907</v>
      </c>
      <c r="B3" s="7" t="n">
        <v>0</v>
      </c>
      <c r="C3" s="7" t="n">
        <v>25000</v>
      </c>
    </row>
    <row r="4" spans="1:3">
      <c r="A4" s="4" t="s">
        <v>882</v>
      </c>
      <c r="B4" s="5" t="n">
        <v>20000</v>
      </c>
      <c r="C4" s="5" t="n">
        <v>0</v>
      </c>
    </row>
    <row r="5" spans="1:3">
      <c r="A5" s="4" t="s">
        <v>883</v>
      </c>
      <c r="B5" s="5" t="n">
        <v>21107</v>
      </c>
      <c r="C5" s="5" t="n">
        <v>20000</v>
      </c>
    </row>
    <row r="6" spans="1:3">
      <c r="A6" s="4" t="s">
        <v>884</v>
      </c>
      <c r="B6" s="5" t="n">
        <v>10000</v>
      </c>
      <c r="C6" s="5" t="n">
        <v>21163</v>
      </c>
    </row>
    <row r="7" spans="1:3">
      <c r="A7" s="4" t="s">
        <v>885</v>
      </c>
      <c r="B7" s="5" t="n">
        <v>30000</v>
      </c>
      <c r="C7" s="5" t="n">
        <v>10000</v>
      </c>
    </row>
    <row r="8" spans="1:3">
      <c r="A8" s="4" t="s">
        <v>886</v>
      </c>
      <c r="B8" s="5" t="n">
        <v>20000</v>
      </c>
      <c r="C8" s="5" t="n">
        <v>50000</v>
      </c>
    </row>
    <row r="9" spans="1:3">
      <c r="A9" s="4" t="s">
        <v>908</v>
      </c>
      <c r="B9" s="7" t="n">
        <v>101107</v>
      </c>
      <c r="C9" s="7" t="n">
        <v>126163</v>
      </c>
    </row>
    <row r="10" spans="1:3">
      <c r="A10" s="4" t="s">
        <v>909</v>
      </c>
      <c r="B10" s="4" t="s">
        <v>899</v>
      </c>
      <c r="C10" s="4" t="s">
        <v>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6</v>
      </c>
    </row>
    <row r="3" spans="1:3">
      <c r="A3" s="3" t="s">
        <v>894</v>
      </c>
    </row>
    <row r="4" spans="1:3">
      <c r="A4" s="4" t="s">
        <v>911</v>
      </c>
      <c r="B4" s="7" t="n">
        <v>707000</v>
      </c>
      <c r="C4" s="7" t="n">
        <v>568000</v>
      </c>
    </row>
    <row r="5" spans="1:3">
      <c r="A5" s="4" t="s">
        <v>194</v>
      </c>
      <c r="C5" s="5" t="n">
        <v>91000</v>
      </c>
    </row>
    <row r="6" spans="1:3">
      <c r="A6" s="4" t="s">
        <v>912</v>
      </c>
      <c r="B6" s="5" t="n">
        <v>17000000</v>
      </c>
      <c r="C6" s="5" t="n">
        <v>17000000</v>
      </c>
    </row>
    <row r="7" spans="1:3">
      <c r="A7" s="4" t="s">
        <v>913</v>
      </c>
      <c r="B7" s="5" t="n">
        <v>133000</v>
      </c>
    </row>
    <row r="8" spans="1:3">
      <c r="A8" s="4" t="s">
        <v>893</v>
      </c>
    </row>
    <row r="9" spans="1:3">
      <c r="A9" s="3" t="s">
        <v>894</v>
      </c>
    </row>
    <row r="10" spans="1:3">
      <c r="A10" s="4" t="s">
        <v>914</v>
      </c>
      <c r="B10" s="5" t="n">
        <v>391800000</v>
      </c>
      <c r="C10" s="5" t="n">
        <v>411800000</v>
      </c>
    </row>
    <row r="11" spans="1:3">
      <c r="A11" s="4" t="s">
        <v>915</v>
      </c>
      <c r="B11" s="5" t="n">
        <v>275200000</v>
      </c>
      <c r="C11" s="5" t="n">
        <v>275100000</v>
      </c>
    </row>
    <row r="12" spans="1:3">
      <c r="A12" s="4" t="s">
        <v>916</v>
      </c>
      <c r="B12" s="5" t="n">
        <v>434700000</v>
      </c>
      <c r="C12" s="5" t="n">
        <v>500300000</v>
      </c>
    </row>
    <row r="13" spans="1:3">
      <c r="A13" s="4" t="s">
        <v>895</v>
      </c>
      <c r="B13" s="5" t="n">
        <v>101107000</v>
      </c>
      <c r="C13" s="5" t="n">
        <v>126163000</v>
      </c>
    </row>
    <row r="14" spans="1:3">
      <c r="A14" s="4" t="s">
        <v>917</v>
      </c>
      <c r="B14" s="5" t="n">
        <v>13000000</v>
      </c>
      <c r="C14" s="5" t="n">
        <v>8000000</v>
      </c>
    </row>
    <row r="15" spans="1:3">
      <c r="A15" s="4" t="s">
        <v>918</v>
      </c>
      <c r="B15" s="5" t="n">
        <v>8200000</v>
      </c>
      <c r="C15" s="5" t="n">
        <v>8200000</v>
      </c>
    </row>
    <row r="16" spans="1:3">
      <c r="A16" s="4" t="s">
        <v>919</v>
      </c>
      <c r="B16" s="5" t="n">
        <v>470000</v>
      </c>
      <c r="C16" s="5" t="n">
        <v>0</v>
      </c>
    </row>
    <row r="17" spans="1:3">
      <c r="A17" s="4" t="s">
        <v>920</v>
      </c>
    </row>
    <row r="18" spans="1:3">
      <c r="A18" s="3" t="s">
        <v>894</v>
      </c>
    </row>
    <row r="19" spans="1:3">
      <c r="A19" s="4" t="s">
        <v>895</v>
      </c>
      <c r="B19" s="5" t="n">
        <v>74200000</v>
      </c>
      <c r="C19" s="5" t="n">
        <v>73200000</v>
      </c>
    </row>
    <row r="20" spans="1:3">
      <c r="A20" s="4" t="s">
        <v>921</v>
      </c>
    </row>
    <row r="21" spans="1:3">
      <c r="A21" s="3" t="s">
        <v>894</v>
      </c>
    </row>
    <row r="22" spans="1:3">
      <c r="A22" s="4" t="s">
        <v>895</v>
      </c>
      <c r="B22" s="7" t="n">
        <v>2500000</v>
      </c>
      <c r="C22" s="5" t="n">
        <v>2500000</v>
      </c>
    </row>
    <row r="23" spans="1:3">
      <c r="A23" s="4" t="s">
        <v>922</v>
      </c>
    </row>
    <row r="24" spans="1:3">
      <c r="A24" s="3" t="s">
        <v>894</v>
      </c>
    </row>
    <row r="25" spans="1:3">
      <c r="A25" s="4" t="s">
        <v>923</v>
      </c>
      <c r="B25" s="4" t="s">
        <v>924</v>
      </c>
    </row>
    <row r="26" spans="1:3">
      <c r="A26" s="4" t="s">
        <v>925</v>
      </c>
    </row>
    <row r="27" spans="1:3">
      <c r="A27" s="3" t="s">
        <v>894</v>
      </c>
    </row>
    <row r="28" spans="1:3">
      <c r="A28" s="4" t="s">
        <v>926</v>
      </c>
      <c r="B28" s="7" t="n">
        <v>643000000</v>
      </c>
      <c r="C28" s="5" t="n">
        <v>746700000</v>
      </c>
    </row>
    <row r="29" spans="1:3">
      <c r="A29" s="4" t="s">
        <v>927</v>
      </c>
    </row>
    <row r="30" spans="1:3">
      <c r="A30" s="3" t="s">
        <v>894</v>
      </c>
    </row>
    <row r="31" spans="1:3">
      <c r="A31" s="4" t="s">
        <v>926</v>
      </c>
      <c r="B31" s="5" t="n">
        <v>3200000</v>
      </c>
      <c r="C31" s="5" t="n">
        <v>3300000</v>
      </c>
    </row>
    <row r="32" spans="1:3">
      <c r="A32" s="4" t="s">
        <v>928</v>
      </c>
    </row>
    <row r="33" spans="1:3">
      <c r="A33" s="3" t="s">
        <v>894</v>
      </c>
    </row>
    <row r="34" spans="1:3">
      <c r="A34" s="4" t="s">
        <v>926</v>
      </c>
      <c r="B34" s="7" t="n">
        <v>79000000</v>
      </c>
      <c r="C34" s="7" t="n">
        <v>779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80"/>
    <col customWidth="1" max="3" min="3" width="16"/>
    <col customWidth="1" max="4" min="4" width="14"/>
  </cols>
  <sheetData>
    <row r="1" spans="1:4">
      <c r="A1" s="1" t="s">
        <v>929</v>
      </c>
      <c r="C1" s="2" t="s">
        <v>1</v>
      </c>
    </row>
    <row r="2" spans="1:4">
      <c r="C2" s="2" t="s">
        <v>2</v>
      </c>
      <c r="D2" s="2" t="s">
        <v>36</v>
      </c>
    </row>
    <row r="3" spans="1:4">
      <c r="A3" s="3" t="s">
        <v>237</v>
      </c>
    </row>
    <row r="4" spans="1:4">
      <c r="A4" s="4" t="s">
        <v>930</v>
      </c>
      <c r="C4" s="4" t="s">
        <v>931</v>
      </c>
      <c r="D4" s="4" t="s">
        <v>932</v>
      </c>
    </row>
    <row r="5" spans="1:4">
      <c r="A5" s="4" t="s">
        <v>933</v>
      </c>
      <c r="C5" s="4" t="s">
        <v>934</v>
      </c>
      <c r="D5" s="4" t="s">
        <v>934</v>
      </c>
    </row>
    <row r="6" spans="1:4">
      <c r="A6" s="4" t="s">
        <v>935</v>
      </c>
      <c r="B6" s="4" t="s">
        <v>95</v>
      </c>
      <c r="C6" s="4" t="s">
        <v>936</v>
      </c>
      <c r="D6" s="4" t="s">
        <v>937</v>
      </c>
    </row>
    <row r="7" spans="1:4"/>
    <row r="8" spans="1:4">
      <c r="A8" s="4" t="s">
        <v>95</v>
      </c>
      <c r="B8" s="4" t="s">
        <v>938</v>
      </c>
    </row>
  </sheetData>
  <mergeCells count="4">
    <mergeCell ref="A1:B2"/>
    <mergeCell ref="C1:D1"/>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48:16Z</dcterms:created>
  <dcterms:modified xmlns:dcterms="http://purl.org/dc/terms/" xmlns:xsi="http://www.w3.org/2001/XMLSchema-instance" xsi:type="dcterms:W3CDTF">2019-08-30T16:48:16Z</dcterms:modified>
</cp:coreProperties>
</file>